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 of Compr" sheetId="4" r:id="rId4"/>
    <s:sheet name="Consolidated Balance Sheets" sheetId="5" r:id="rId5"/>
    <s:sheet name="Consolidated Balance Sheets (Pa" sheetId="6" r:id="rId6"/>
    <s:sheet name="Consolidated Statements of Stoc" sheetId="7" r:id="rId7"/>
    <s:sheet name="Consolidated Statements of Cash" sheetId="8" r:id="rId8"/>
    <s:sheet name="Description of Business" sheetId="9" r:id="rId9"/>
    <s:sheet name="Summary of Significant Accounti" sheetId="10" r:id="rId10"/>
    <s:sheet name="Business Acquisitions, Goodwill" sheetId="11" r:id="rId11"/>
    <s:sheet name="Financial Instruments" sheetId="12" r:id="rId12"/>
    <s:sheet name="Accounts Receivable" sheetId="13" r:id="rId13"/>
    <s:sheet name="Inventories" sheetId="14" r:id="rId14"/>
    <s:sheet name="Supplemental Balance Sheet Info" sheetId="15" r:id="rId15"/>
    <s:sheet name="Stockholder's Equity" sheetId="16" r:id="rId16"/>
    <s:sheet name="Long-Term Debt" sheetId="17" r:id="rId17"/>
    <s:sheet name="Income Taxes" sheetId="18" r:id="rId18"/>
    <s:sheet name="Pension Plans and Postretiremen" sheetId="19" r:id="rId19"/>
    <s:sheet name="Business Segments" sheetId="20" r:id="rId20"/>
    <s:sheet name="Lease Commitments" sheetId="21" r:id="rId21"/>
    <s:sheet name="Commitments and Contingencies" sheetId="22" r:id="rId22"/>
    <s:sheet name="Subsequent Event" sheetId="23" r:id="rId23"/>
    <s:sheet name="Quarterly Financial Data (Unaud" sheetId="24" r:id="rId24"/>
    <s:sheet name="Schedule II Valuation and Quali" sheetId="25" r:id="rId25"/>
    <s:sheet name="Summary of Significant Accoun26" sheetId="26" r:id="rId26"/>
    <s:sheet name="Summary of Significant Accoun27" sheetId="27" r:id="rId27"/>
    <s:sheet name="Business Acquisitions, Goodwi28" sheetId="28" r:id="rId28"/>
    <s:sheet name="Accounts Receivable (Tables)" sheetId="29" r:id="rId29"/>
    <s:sheet name="Inventories (Tables)" sheetId="30" r:id="rId30"/>
    <s:sheet name="Supplemental Balance Sheet In31" sheetId="31" r:id="rId31"/>
    <s:sheet name="Stockholder's Equity (Tables)" sheetId="32" r:id="rId32"/>
    <s:sheet name="Long-Term Debt (Tables)" sheetId="33" r:id="rId33"/>
    <s:sheet name="Income Taxes (Tables)" sheetId="34" r:id="rId34"/>
    <s:sheet name="Pension Plans and Postretirem35" sheetId="35" r:id="rId35"/>
    <s:sheet name="Business Segments (Tables)" sheetId="36" r:id="rId36"/>
    <s:sheet name="Lease Commitments (Tables)" sheetId="37" r:id="rId37"/>
    <s:sheet name="Quarterly Financial Data (Una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Business Acquisitions, Goodwi47" sheetId="47" r:id="rId47"/>
    <s:sheet name="Business Acquisitions, Goodwi48" sheetId="48" r:id="rId48"/>
    <s:sheet name="Business Acquisitions, Goodwi49" sheetId="49" r:id="rId49"/>
    <s:sheet name="Business Acquisitions, Goodwi50" sheetId="50" r:id="rId50"/>
    <s:sheet name="Business Acquisitions, Goodwi51" sheetId="51" r:id="rId51"/>
    <s:sheet name="Business Acquisitions, Goodwi52" sheetId="52" r:id="rId52"/>
    <s:sheet name="Business Acquisitions, Goodwi53" sheetId="53" r:id="rId53"/>
    <s:sheet name="Financial Instruments (Details)" sheetId="54" r:id="rId54"/>
    <s:sheet name="Accounts Receivable (Details)" sheetId="55" r:id="rId55"/>
    <s:sheet name="Accounts Receivable (Details Te" sheetId="56" r:id="rId56"/>
    <s:sheet name="Inventories (Details)" sheetId="57" r:id="rId57"/>
    <s:sheet name="Inventories (Details Textual)" sheetId="58" r:id="rId58"/>
    <s:sheet name="Supplemental Balance Sheet In59" sheetId="59" r:id="rId59"/>
    <s:sheet name="Supplemental Balance Sheet In60" sheetId="60" r:id="rId60"/>
    <s:sheet name="Stockholder's Equity (Common St" sheetId="61" r:id="rId61"/>
    <s:sheet name="Stockholder's Equity (Narrative" sheetId="62" r:id="rId62"/>
    <s:sheet name="Stockholder's Equity (Fair Valu" sheetId="63" r:id="rId63"/>
    <s:sheet name="Stockholder's Equity (Employee " sheetId="64" r:id="rId64"/>
    <s:sheet name="Stockholder's Equity (Exercise " sheetId="65" r:id="rId65"/>
    <s:sheet name="Stockholder's Equity (Non-Emplo" sheetId="66" r:id="rId66"/>
    <s:sheet name="Stockholder's Equity (Exercis67" sheetId="67" r:id="rId67"/>
    <s:sheet name="Stockholder's Equity (Restricte" sheetId="68" r:id="rId68"/>
    <s:sheet name="Long-Term Debt (Details Textual" sheetId="69" r:id="rId69"/>
    <s:sheet name="Long-Term Debt (Details)" sheetId="70" r:id="rId70"/>
    <s:sheet name="Income Taxes (Narrative) (Detai" sheetId="71" r:id="rId71"/>
    <s:sheet name="Income Taxes (Income Tax Expens" sheetId="72" r:id="rId72"/>
    <s:sheet name="Income Taxes (Effective Income " sheetId="73" r:id="rId73"/>
    <s:sheet name="Income Taxes (Deferred Income T" sheetId="74" r:id="rId74"/>
    <s:sheet name="Income Taxes (Unrecognized Tax " sheetId="75" r:id="rId75"/>
    <s:sheet name="Pension Plans and Postretirem76" sheetId="76" r:id="rId76"/>
    <s:sheet name="Pension Plans and Postretirem77" sheetId="77" r:id="rId77"/>
    <s:sheet name="Pension Plans and Postretirem78" sheetId="78" r:id="rId78"/>
    <s:sheet name="Pension Plans and Postretirem79" sheetId="79" r:id="rId79"/>
    <s:sheet name="Pension Plans and Postretirem80" sheetId="80" r:id="rId80"/>
    <s:sheet name="Pension Plans and Postretirem81" sheetId="81" r:id="rId81"/>
    <s:sheet name="Pension Plans and Postretirem82" sheetId="82" r:id="rId82"/>
    <s:sheet name="Pension Plans and Postretirem83" sheetId="83" r:id="rId83"/>
    <s:sheet name="Pension Plans and Postretirem84" sheetId="84" r:id="rId84"/>
    <s:sheet name="Pension Plans and Post Retireme" sheetId="85" r:id="rId85"/>
    <s:sheet name="Pension Plans and Postretirem86" sheetId="86" r:id="rId86"/>
    <s:sheet name="Business Segments (Narrative) (" sheetId="87" r:id="rId87"/>
    <s:sheet name="Business Segments (Business Seg" sheetId="88" r:id="rId88"/>
    <s:sheet name="Business Segments (Sales and Lo" sheetId="89" r:id="rId89"/>
    <s:sheet name="Business Segments (Product Line" sheetId="90" r:id="rId90"/>
    <s:sheet name="Lease Commitments (Narrative) (" sheetId="91" r:id="rId91"/>
    <s:sheet name="Lease Commitments (Details)" sheetId="92" r:id="rId92"/>
    <s:sheet name="Commitments and Contingencies (" sheetId="93" r:id="rId93"/>
    <s:sheet name="Subsequent Event (Details)" sheetId="94" r:id="rId94"/>
    <s:sheet name="Quarterly Financial Data (Una95" sheetId="95" r:id="rId95"/>
    <s:sheet name="Schedule II Valuation and Qua96" sheetId="96" r:id="rId96"/>
  </s:sheets>
  <s:definedNames/>
  <s:calcPr calcId="124519" calcMode="auto" fullCalcOnLoad="1"/>
</s:workbook>
</file>

<file path=xl/sharedStrings.xml><?xml version="1.0" encoding="utf-8"?>
<sst xmlns="http://schemas.openxmlformats.org/spreadsheetml/2006/main" uniqueCount="1265">
  <si>
    <t>Document and Entity Information - USD ($) $ in Billions</t>
  </si>
  <si>
    <t>12 Months Ended</t>
  </si>
  <si>
    <t>Jan. 03, 2016</t>
  </si>
  <si>
    <t>Feb. 25, 2016</t>
  </si>
  <si>
    <t>Jun. 26, 2015</t>
  </si>
  <si>
    <t>Document and Entity Information [Abstract]</t>
  </si>
  <si>
    <t>Entity Registrant Name</t>
  </si>
  <si>
    <t>TELEDYNE TECHNOLOGIES INC</t>
  </si>
  <si>
    <t>Entity Central Index Key</t>
  </si>
  <si>
    <t>Document Type</t>
  </si>
  <si>
    <t>10-K</t>
  </si>
  <si>
    <t>Document Period End Date</t>
  </si>
  <si>
    <t>Jan. 3,
		2016</t>
  </si>
  <si>
    <t>Amendment Flag</t>
  </si>
  <si>
    <t>false</t>
  </si>
  <si>
    <t>Document Fiscal Year Focus</t>
  </si>
  <si>
    <t>Document Fiscal Period Focus</t>
  </si>
  <si>
    <t>FY</t>
  </si>
  <si>
    <t>Current Fiscal Year End Date</t>
  </si>
  <si>
    <t>--01-03</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28, 2014</t>
  </si>
  <si>
    <t>Dec. 29, 2013</t>
  </si>
  <si>
    <t>Income Statement [Abstract]</t>
  </si>
  <si>
    <t>Net Sales</t>
  </si>
  <si>
    <t>Costs and expenses</t>
  </si>
  <si>
    <t>Cost of sales</t>
  </si>
  <si>
    <t>Selling, general and administrative expenses</t>
  </si>
  <si>
    <t>Total costs and expenses</t>
  </si>
  <si>
    <t>Operating income</t>
  </si>
  <si>
    <t>Interest and debt expense, net</t>
  </si>
  <si>
    <t>Other income, net</t>
  </si>
  <si>
    <t>Income before income taxes</t>
  </si>
  <si>
    <t>Provision for income taxes</t>
  </si>
  <si>
    <t>Net income</t>
  </si>
  <si>
    <t>Noncontrolling interest</t>
  </si>
  <si>
    <t>Net income attributable to Teledyne</t>
  </si>
  <si>
    <t>Basic earnings per common share (in USD per share)</t>
  </si>
  <si>
    <t>Weighted average common shares outstanding (in shares)</t>
  </si>
  <si>
    <t>Diluted earnings per common share (in USD per share)</t>
  </si>
  <si>
    <t>Weighted average diluted common shares outstanding (in shares)</t>
  </si>
  <si>
    <t>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Other comprehensive income (loss), net of tax</t>
  </si>
  <si>
    <t>[1]</t>
  </si>
  <si>
    <t>Comprehensive income</t>
  </si>
  <si>
    <t>Noncontrolling interest loss</t>
  </si>
  <si>
    <t>Comprehensive income attributable to Teledyne, net of tax</t>
  </si>
  <si>
    <t>Net of income tax benefit of $3.5 million in 2015, income tax expense of $22.6 million for 2014 and income tax benefit of $81.1 million for 2013.</t>
  </si>
  <si>
    <t>Consolidated Statement of Comprehensive Income (Parenthetical) - USD ($) $ in Millions</t>
  </si>
  <si>
    <t>Other comprehensive income (loss), income tax expense (benefit)</t>
  </si>
  <si>
    <t>Consolidated Balance Sheets - USD ($) $ in Millions</t>
  </si>
  <si>
    <t>Current Assets</t>
  </si>
  <si>
    <t>Cash</t>
  </si>
  <si>
    <t>Accounts receivable, net</t>
  </si>
  <si>
    <t>Inventories, net</t>
  </si>
  <si>
    <t>Prepaid expenses and other current assets</t>
  </si>
  <si>
    <t>Total current assets</t>
  </si>
  <si>
    <t>Property, plant and equipment, net</t>
  </si>
  <si>
    <t>Goodwill, net</t>
  </si>
  <si>
    <t>Acquired intangibles, net</t>
  </si>
  <si>
    <t>Prepaid pension assets</t>
  </si>
  <si>
    <t>Other assets, net</t>
  </si>
  <si>
    <t>Total Assets</t>
  </si>
  <si>
    <t>Current Liabilities</t>
  </si>
  <si>
    <t>Accounts payable</t>
  </si>
  <si>
    <t>Accrued liabilities</t>
  </si>
  <si>
    <t>Current portion of long-term debt, capital leases and other debt</t>
  </si>
  <si>
    <t>Total current liabilities</t>
  </si>
  <si>
    <t>Long-term debt and capital leases</t>
  </si>
  <si>
    <t>Other long-term liabilities</t>
  </si>
  <si>
    <t>Total Liabilities</t>
  </si>
  <si>
    <t>Commitments and contingencies</t>
  </si>
  <si>
    <t xml:space="preserve"> </t>
  </si>
  <si>
    <t>Stockholders’ Equity</t>
  </si>
  <si>
    <t>Preferred stock, $0.01 par value; outstanding shares-none</t>
  </si>
  <si>
    <t>Common stock, $0.01 par value; authorized 125 million shares; Issued shares: 37,697,865 at January 3, 2016, and 37,697,865 at December 28, 2014; Outstanding shares: 34,514,599 at January 3, 2016, and 36,655,584 at December 28, 2014</t>
  </si>
  <si>
    <t>Additional paid-in capital</t>
  </si>
  <si>
    <t>Retained earnings</t>
  </si>
  <si>
    <t>Treasury stock, 3,183,266 at January 3, 2016 and 1,042,281 at December 28, 2014</t>
  </si>
  <si>
    <t>Accumulated other comprehensive loss</t>
  </si>
  <si>
    <t>Total Teledyne Stockholders’ Equity</t>
  </si>
  <si>
    <t>Total Stockholders’ Equity</t>
  </si>
  <si>
    <t>Total Liabilities and Stockholders’ Equity</t>
  </si>
  <si>
    <t>Consolidated Balance Sheets (Parenthetical) - $ / shares</t>
  </si>
  <si>
    <t>Statement of Financial Position [Abstract]</t>
  </si>
  <si>
    <t>Preferred stock, par value (USD per share)</t>
  </si>
  <si>
    <t>Preferred stock, shares outstanding</t>
  </si>
  <si>
    <t>Common stock, par value (USD per share)</t>
  </si>
  <si>
    <t>Common stock, shares authorized</t>
  </si>
  <si>
    <t>Common stock, shares outstanding</t>
  </si>
  <si>
    <t>Common stock, shares, issued</t>
  </si>
  <si>
    <t>Treasury stock, shares</t>
  </si>
  <si>
    <t>Consolidated Statements of Stockholders' Equity - USD ($) $ in Millions</t>
  </si>
  <si>
    <t>Total</t>
  </si>
  <si>
    <t>Common Stock</t>
  </si>
  <si>
    <t>Additional Paid-in Capital</t>
  </si>
  <si>
    <t>Treasury Stock</t>
  </si>
  <si>
    <t>Retained Earnings</t>
  </si>
  <si>
    <t>Accumulated Other Comprehensive Income (Loss)</t>
  </si>
  <si>
    <t>Total Teledyne Technologies Incorporated Stockholders’ Equity</t>
  </si>
  <si>
    <t>Noncontrolling Interest</t>
  </si>
  <si>
    <t>Beginning balance at Dec. 30, 2012</t>
  </si>
  <si>
    <t>Increase (Decrease) in Stockholders' Equity [Roll Forward]</t>
  </si>
  <si>
    <t>Net income (loss)</t>
  </si>
  <si>
    <t>Other comprehensive loss, net of tax</t>
  </si>
  <si>
    <t>Purchase of noncontrolling interest</t>
  </si>
  <si>
    <t>Foreign currency translation adjustment - noncontrolling interest</t>
  </si>
  <si>
    <t>Stock option compensation expense</t>
  </si>
  <si>
    <t>Exercise of stock options and other, net</t>
  </si>
  <si>
    <t>Ending balance at Dec. 29, 2013</t>
  </si>
  <si>
    <t>Treasury stock purchases</t>
  </si>
  <si>
    <t>Ending balance at Dec. 28, 2014</t>
  </si>
  <si>
    <t>Ending balance at Jan. 03, 2016</t>
  </si>
  <si>
    <t>Consolidated Statements of Cash Flows - USD ($) $ in Millions</t>
  </si>
  <si>
    <t>Operating Activities</t>
  </si>
  <si>
    <t>Adjustments to reconcile net income to net cash provided by operating activities:</t>
  </si>
  <si>
    <t>Depreciation and amortization</t>
  </si>
  <si>
    <t>Deferred income taxes</t>
  </si>
  <si>
    <t>Stock option expense</t>
  </si>
  <si>
    <t>Excess tax benefits from stock options exercised</t>
  </si>
  <si>
    <t>Changes in operating assets and liabilities, excluding the effect of businesses acquired:</t>
  </si>
  <si>
    <t>Accounts receivable</t>
  </si>
  <si>
    <t>Inventories</t>
  </si>
  <si>
    <t>Prepaid expenses and other assets</t>
  </si>
  <si>
    <t>Income taxes payable, net</t>
  </si>
  <si>
    <t>Long-term assets</t>
  </si>
  <si>
    <t>Pension benefits</t>
  </si>
  <si>
    <t>Postretirement benefits</t>
  </si>
  <si>
    <t>Other operating, net</t>
  </si>
  <si>
    <t>Net cash provided by operating activities</t>
  </si>
  <si>
    <t>Investing Activities</t>
  </si>
  <si>
    <t>Purchases of property, plant and equipment</t>
  </si>
  <si>
    <t>Purchase of businesses and other investments</t>
  </si>
  <si>
    <t>Proceeds from the sale of businesses and disposal of fixed assets</t>
  </si>
  <si>
    <t>Net cash used in investing activities</t>
  </si>
  <si>
    <t>Financing Activities</t>
  </si>
  <si>
    <t>Net proceeds on credit facility</t>
  </si>
  <si>
    <t>Proceeds on other debt</t>
  </si>
  <si>
    <t>Payments on other debt</t>
  </si>
  <si>
    <t>Proceeds from issuance of senior notes</t>
  </si>
  <si>
    <t>Purchase of treasury stock</t>
  </si>
  <si>
    <t>Proceeds from stock options exercised</t>
  </si>
  <si>
    <t>Issuance of cash flow hedges</t>
  </si>
  <si>
    <t>Other financing</t>
  </si>
  <si>
    <t>Net cash provided (used) by financing activities</t>
  </si>
  <si>
    <t>Effect of exchange rate changes on cash and cash equivalents</t>
  </si>
  <si>
    <t>Increase (decrease) in cash</t>
  </si>
  <si>
    <t>Cash—beginning of period</t>
  </si>
  <si>
    <t>Cash—end of period</t>
  </si>
  <si>
    <t>Description of Business</t>
  </si>
  <si>
    <t>Organization, Consolidation and Presentation of Financial Statements [Abstract]</t>
  </si>
  <si>
    <t>Description of Business Teledyne Technologies Incorporated (“Teledyne” or the “Company”) became an independent, public company effective November 29, 1999. Teledyne provides enabling technologies for industrial growth markets that require advanced technology and high reliability. These markets include deepwater oil and gas exploration and production, oceanographic research, air and water quality environmental monitoring, electronics design and development, factory automation and medical imaging. The products include monitoring and control instrumentation for marine and environmental applications, harsh environment interconnects, electronic test and measurement equipment, digital imaging sensors and cameras, aircraft information management systems, and defense electronics and satellite communication subsystems. Teledyne also supplies engineered systems for defense, space, environmental and energy applications. Teledyne differentiates itself from many of its direct competitors by having a customer and company sponsored applied research center that augments our product development expertise. Teledyne consists of the Instrumentation segment with principal operations in the United States, the United Kingdom and Denmark; the Digital Imaging segment with principal operations in the United States, Canada and the Netherlands: the Aerospace and Defense Electronics segment with principal operations in the United States and the United Kingdom; and the Engineered Systems segment with principal operations in the United States and the United Kingdom.</t>
  </si>
  <si>
    <t>Summary of Significant Accounting Policies</t>
  </si>
  <si>
    <t>Accounting Policies [Abstract]</t>
  </si>
  <si>
    <t>Summary of Significant Accounting Policies Principles of Consolidation The consolidated financial statements include the accounts of Teledyne and all wholly-owned and majority-owned domestic and foreign subsidiaries. Intercompany accounts and transactions have been eliminated. Certain prior year amounts have been reclassified to conform to the current period presentation. Fiscal Year The Company operates on a 52- or 53-week fiscal year convention ending on the Sunday nearest to December 31. Fiscal year 2015 was a 53-week fiscal year and ended on January 3, 2016 . Fiscal year 2014 was a 52-week fiscal year and ended on December 28, 2014 . Fiscal year 2013 was a 52-week fiscal year and ended on December 29, 2013 . References to the years 2015 , 2014 and 2013 are intended to refer to the respective fiscal year unless otherwise noted. Estimates The preparation of financial statements in conformity with generally accepted accounting principles requires management to make estimates and assumptions that affect reported amounts of assets, liabilities, revenues and expenses, and related disclosure of contingent liabilities. On an ongoing basis, the Company evaluates its estimates, including those related to product returns and replacement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 Accumulated Other Comprehensive Income The following table summarizes the changes in accumulated balances of other comprehensive income (loss) for the year ended January 3, 2016 , and December 28, 2014 : Foreign Currency Translation Cash Flow Hedges and other Pension and Postretirement Benefits Total Balances as of December 29, 2013 $ (32.4 ) $ (3.3 ) $ (129.8 ) $ (165.5 ) Other comprehensive loss before reclassifications (58.2 ) (4.7 ) — (62.9 ) Amounts reclassified from AOCI — 2.7 (97.5 ) (94.8 ) Net other comprehensive loss (58.2 ) (2.0 ) (97.5 ) (157.7 ) Balance as of December 28, 2014 (90.6 ) (5.3 ) (227.3 ) (323.2 ) Other comprehensive loss before reclassifications (83.6 ) (8.2 ) — (91.8 ) Amounts reclassified from AOCI — 6.8 (5.0 ) 1.8 Net other comprehensive loss (83.6 ) (1.4 ) (5.0 ) (90.0 ) Balance as of January 3, 2016 $ (174.2 ) $ (6.7 ) $ (232.3 ) $ (413.2 ) The reclassification out of AOCI for the year ended January 3, 2016 , and December 28, 2014 , are as follows: January 3, 2016 December 28, 2014 Amount reclassified from AOCI Amount reclassified from AOCI Financial Statement Presentation Loss on cash hedges: Loss recognized in income on derivatives $ 9.1 $ 3.6 Cost of sales Income tax impact (2.3 ) (0.9 ) Income tax benefit Total $ 6.8 $ 2.7 Amortization of defined benefit pension and postretirement plan items: Amortization prior service cost $ (6.0 ) $ (4.6 ) See Note 11 Amortization of net actuarial loss 34.0 24.6 See Note 11 Pension adjustments (36.0 ) (173.7 ) See Note 11 Total before tax (8.0 ) (153.7 ) Tax effect 3.0 56.2 Net of tax $ (5.0 ) $ (97.5 ) Revenue Recognition Revenue is recognized when the earnings process is substantially complete and all of the following criteria are met: 1) persuasive evidence of an arrangement exists; 2) delivery has occurred or services have been rendered; 3) our price to our customer is fixed or determinable; and 4) collectability is reasonably assured. We determine the appropriate method by which we recognize revenue by analyzing the terms and conditions of our contracts or arrangements entered into with our customers. The majority of our revenue relates to product sales and is recognized upon shipment to the customer, at fixed or determinable prices and with a reasonable assurance of collection, passage of title to the customer and fulfillment of all significant obligations. Revenue is recognized net of estimated sales returns and other allowances. The Company does not offer substantial sales incentives and credits to customers. The remaining revenue is generally associated with long-term contracts to design, develop and manufacture highly engineered products used in commercial or defense applications. Such contracts are generally accounted for using contract accounting, percentage-of-completion (“POC”) method. The Company’s standard terms of sale are FOB shipping point. For a small percentage of sales where title and risk of loss passes at destination point, and assuming all other criteria for revenue recognition are met, the Company recognizes revenue after delivery to the customer. If any significant obligation to the customer with respect to a sales transaction remains following shipment, revenue recognition is deferred until such obligations have been fulfilled. In general, our revenue arrangements do not involve acceptance provisions based on customer specified acceptance criteria. In those circumstances when customer specified acceptance criteria exist, and if we cannot demonstrate that the product meets those specifications prior to the shipment, then revenue is deferred until customer acceptance is obtained. We have a few contracts that require the Company to warehouse certain goods, for which revenue is recognized when all risks of loss are borne by the customer and all other criteria for revenue recognition are met. We also have a small number of multiple elements arrangements (i.e., free product, training, installation, additional parts, etc.). If contract accounting does not apply, we allocate the contract price among the deliverables based on vendor-specific objective evidence of fair value to each element in the arrangement. If objective and reliable evidence of fair value of any element is not available, we use our best estimate of selling price for purposes of allocating the total arrangement consideration among the elements. Also, extended or non-customary warranties do not represent a significant portion of our revenue; however when our revenue arrangements include an extended or non-customary warranty provision, the revenue is deferred and recognized ratably over the extended warranty period. For contracts that require substantial performance over a long time period (generally one or more years), revenue is recorded under the POC method. We record net revenue and an estimated profit as work on our contracts progresses. The POC method for these contracts is dependent on the nature of the contract or products provided. Depending on the contract, we may measure the extent of progress toward completion using the units-of-delivery method, cost-to-cost method or upon attainment of scheduled performance contract milestones which could be time, event or expense driven. For example, for cost-reimbursable contracts we use the cost-to-cost method to measure progress toward completion. Under the cost-to-cost method of accounting, we recognize revenue and an estimated profit as allowable costs are incurred based on the proportion that the incurred costs bear to total estimated costs. Another example, for contracts that require us to provide a substantial number of similar items, we record revenue and an estimated profit on a POC basis using units-of-delivery as the basis to measure progress toward completing the contract. Occasionally, it is appropriate to combine individual customer orders and treat them as one arrangement when the underlying agreement was reached with the customer for a single large project. The percentage of Company revenue recognized using the POC method was 31.2% in 2015 , 28.7% in 2014 and 32.1% in 2013 . Accounting for contracts using the POC method requires management judgment relative to assessing risks, estimating contract revenue and cost, and making assumptions for schedule and technical issues. Contract revenue may include estimated amounts not contractually agreed to by the customer, including price redetermination, cost or performance incentives (such as award and incentives fees), un-priced change orders, claims and requests for equitable adjustment. The POC method requires management’s judgment to make reasonably dependable cost estimates generally over a long time period. Since certain contracts extend over a long period of time, the impact of revisions in cost and revenue estimates during the progress of work may adjust the current period earnings on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net effect of the favorable and unfavorable changes in estimates were expense of $3.1 million in 2015 , $3.0 million in 2014 and $1.8 million in 2013 . The gross aggregate effects of these favorable and unfavorable changes in estimates in 2015 , 2014 and 2013 were $38.6 million , $22.9 million and $21.4 million of favorable operating income and $35.5 million , $25.9 million and $23.2 million of unfavorable operating income, respectively. We do not believe that any discrete event or adjustment to an individual contract within the aggregate changes in contract estimates for 2015 , 2014 or 2013 was material to the consolidated statements of income for such annual periods. Shipping and Handling Shipping and handling fees reimbursed by customers are classified as revenue while shipping and handling costs incurred by Teledyne are classified as cost of sales in the accompanying consolidated statements of income. Product Warranty and Replacement Costs Some of the Company ’ s products are subject to specifie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 The product warranty reserve is included in current accrued liabilities and long-term liabilities on the balance sheet. Warranty Reserve (in millions): 2015 2014 2013 Balance at beginning of year $ 18.5 $ 17.3 $ 17.8 Accruals for product warranties charged to expense 6.1 6.6 4.4 Cost of product warranty claims (7.7 ) (5.9 ) (5.2 ) Acquisitions 0.2 0.5 0.3 Balance at end of period $ 17.1 $ 18.5 $ 17.3 Research and Development Selling, general and administrative expenses include research and development and bid and proposal costs which are expensed as incurred and were $163.7 million in 2015 , $166.9 million in 2014 and $167.0 million in 2013 . 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Net Income Per Common Share 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 The following table sets forth the computations of basic and diluted earnings per share (amounts in millions, except per share data): Net Income Per Common Share: 2015 2014 2013 Net income attributable to Teledyne $ 195.8 $ 217.7 $ 185.0 Basic earnings per common share: Weighted average common shares outstanding 35.3 37.1 37.3 Basic earnings per common share Basic earnings per common share $ 5.55 $ 5.87 $ 4.96 Diluted earnings per share: Weighted average common shares outstanding 35.3 37.1 37.3 Effect of diluted securities 0.7 0.8 0.7 Weighted average diluted common shares outstanding 36.0 37.9 38.0 Diluted earnings per common share Diluted earnings per common share $ 5.44 $ 5.75 $ 4.87 For 2015 and 2014 no stock options were excluded in the computation of diluted earnings per share. In 2013 , 9,000 stock options were excluded in the computation of diluted earnings per share because they had exercise prices that were greater than the average market price of the Company’s common stock during the respective periods. For 2015 , 2014 and 2013 , stock options to purchase 2.4 million , 2.9 million and 2.7 million shares of common stock, respectively, had exercise prices that were less than the average market price of the Company’s common stock during the respective periods and are included in the computation of diluted earnings per share. In addition, 3,997 contingent shares of the Company’s common stock under the restricted stock or performance share compensation plans were excluded from fully diluted shares outstanding for 2015 . No contingent shares of the Company’s common stock under the restricted stock or performance share compensation plans were excluded from fully diluted shares outstanding for 2014 or 2013 . Accounts Receivable Receivables are presented net of a reserve for doubtful accounts of $6.3 million at January 3, 2016 , and $7.8 million at December 28, 2014 . Expense recorded for the reserve for doubtful accounts was $0.9 million , $3.6 million and $0.9 million for 2015 , 2014 and 2013 ,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he Company markets its products and services principally throughout the United States, Europe, Japan and Canada to commercial customers and agencies of, and prime contractors to, the U.S. Government. Trade credit is extended based upon evaluations of each customer’s ability to perform its obligations, which are updated periodically. Cash and Cash Equivalents Cash totaled $85.1 million at January 3, 2016 , of which $84.2 million was held by foreign subsidiaries of Teledyne. Cash equivalents, if any, consist of highly liquid money-market mutual funds and bank deposits with maturities of three months or less when purchased. There were no cash equivalents at January 3, 2016 and December 28, 2014 . Inventories Inventories are stated at the lower of cost or market, less progress payments. The majority of inventory values are principally valued on an average cost, or first-in, first-out method, while the remainder are stated at cost based on the last-in, first-out method. Costs include direct material, direct labor, applicable manufacturing and engineering overhead, and other direct costs. Additionally, certain inventory costs are also reflective of the estimates used in applying the percentage-of-completion revenue recognition method.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 Property, Plant and Equipment 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 equipment over 5 to 18 years , computer hardware and software over 3 to 7 years and leasehold improvements over the shorter of the estimated remaining lives or lease terms. Significant improvements are capitalized while maintenance and repairs are charged to expense as incurred. Depreciation expense on property, plant and equipment, including assets under capital leases, was $58.3 million in 2015 , $62.3 million in 2014 and $59.6 million in 2013 . Goodwill and Other Intangible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intangible assets with indefinite lives are not amortized, but tested at least annually for impairment. The Company performs an annual impairment test for goodwill and other acquired intangible assets in the fourth quarter of each year, or more often as circumstances require. The two-step impairment test is used to first identify potential goodwill impairment and then measure the amount of goodwill impairment loss, if any. When it is determined that an impairment has occurred, an appropriate charge to operations is recorded. No impairment of goodwill was indicated in 2015, 2014 or 2013, based on the annual impairment test completed in the fourth quarter of each year. Based on an annual impairment test completed in 2015 , the Company recorded a $0.5 million asset impairment related to acquired intangible assets. Based on a quarterly impairment test completed in 2014, the Company recorded a $ 0.7 million impairment to acquired intangible assets. Based on an annual impairment test completed in 2013, the Company recorded a $ 1.2 million impairment to acquired intangible assets. Acquired intangible assets with finite lives are amortized and reflected in the segments operating income over their estimated useful lives. We review intangible assets subject to amortization for impairment whenever events or circumstances indicate that the carrying value of the asset may not be recoverable. We assess the recoverability of the carrying value of assets held for use based on a review of projected undiscounted cash flows. Impairment losses, where identified, are determined as the excess of the carrying value over the estimated fair value of the long-lived asset. 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January 3, 2016 and December 28, 2014, $ 43.9 million and $ 45.8 million ,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 The cash surrender value of these policies was $ 47.9 million and $ 49.6 million , as of January 3, 2016 and December 28, 2014, respectively, and are recorded in other non-current assets.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 ’ s liability is probable and the costs are reasonably estimable, which is generally not later than the completion of the feasibility study or the Company ’ 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 ’ s environmental personnel in consultation with outside environmental specialists, when necessary. Foreign Currency Translation The Company ’ s foreign entities ’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ccumulated other comprehensive loss in stockholders’ equity. Hedging Activities/Derivative Instruments Teledyne transacts business in various foreign currencies and has international sales and expenses denominated in foreign currencies, subjecting the Company to foreign currency risk. The Company ’ s primary objective is to protect the United State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including DALSA. These contracts are designated and qualify as cash flow hedg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 gains or losses resulting from changes in the fair value of these hedges is initially reported, net of tax, as a component of accumulated other comprehensive income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contracts that will mature in the next 12 months total $4.0 million . These losses are expected to be offset by anticipated gains in the value of the forecasted underlying hedged item.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January 3, 2016 , Teledyne had foreign currency forward contracts designated as cash flow hedges to buy Canadian dollars and to sell U.S. dollars totaling $79.4 million and these contracts had a negative fair value of $5.9 million . These foreign currency forward contracts have maturities ranging from March 2016 to February 2018. In addition, the Company utilizes foreign currency forward contracts which are not designed as hedging instruments to mitigate foreign exchange rate risk associated with foreign currency denominated monetary assets and liabilities, including intercompany receivables and payables. As of January 3, 2016 , Teledyne had foreign currency contracts of this type in the following pairs (in millions): Contracts to Buy Contracts to Sell Currency Amount Currency Amount Canadian Dollars C$ 64.9 U.S. Dollars US$ 51.3 Euros € 11.9 U.S. Dollars US$ 13.1 Great Britain Pounds £ 0.9 Australian Dollars A$ 1.9 Great Britain Pounds £ 21.0 U.S. Dollars US$ 32.0 Euros € 7.4 Canadian Dollars C$ 4.9 U.S. Dollars US$ 2.1 Japanese Yen ¥ 250.0 Singapore Dollars S$ 1.7 U.S. Dollars US$ 1.2 The above table includes non-designated hedges derived from terms contained in triggered or previously designated cash flow hedges. The gains and losses on these derivatives which are not designated as hedging instruments under ASC 815, Derivatives and Hedging (“ASC 815”),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 The effect of derivative instruments designated as cash flow hedges for 2015 and 2014 was as follows (in millions): 2015 2014 Net loss recognized in AOCI (a) $ (11.0 ) $ (6.4 ) Net loss reclassified from AOCI into cost of sales (a) $ (9.1 ) $ (3.6 ) Net foreign exchange gain recognized in other income and expense (b) $ 0.5 $ 0.6 (a) Effective portion (b) Amount excluded from effectiveness testing The effect of derivative instruments not designated as cash flow hedges recognized in other income and expense for 2015 and 2014 was a loss of $10.6 million and $3.8 million , respectively. The fair values of the Company’s derivative financial instruments are presented below. All fair values for these derivatives were measured using Level 2 information as defined by the accounting standard hierarchy (in millions): Asset/(Liability) Derivatives Balance sheet location January 3, 2016 December 28, 2014 Derivatives designated as hedging instruments: Cash flow forward contracts Accrued liabilities $ (4.7 ) $ (2.8 ) Cash flow forward contracts Other long-term liabilities (1.3 ) (1.1 ) Total derivatives designated as hedging instruments (6.0 ) (3.9 ) Derivatives not designated as hedging instruments: Non-designated forward contracts Other current assets 0.2 0.3 Non-designated forward contracts Accrued liabilities (6.0 ) (4.8 ) Total derivatives not designated as hedging instruments (5.8 ) (4.5 ) Total asset/(liability) derivatives $ (11.8 ) $ (8.4 ) Supplemental Cash Flow Information Cash payments for federal, foreign and state income taxes were $86.5 million for 2015 , which are net of $4.8 million in tax refunds. Cash payments for federal, foreign and state income taxes were $75.0 million for 2014 , which are net of $2.3 million in tax refunds. Cash payments for federal, foreign and state income taxes were $32.8 million for 2013 , which are net of $3.3 million in tax refunds. Cash payments for interest and credit facility fees totaled $24.2 million , $17.6 million and $19.7 million for 2015 , 2014 and 2013 , respectively.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lated Party Transactions The Company had no related party transactions for all periods presented that are required to be disclosed. New Accounting Standards In May 2014, the Financial Accounting Standards Board (“FASB”) issued Accounting Standards Update (“ASU”) No. 2014-09, Revenue from Contracts with Customers, which provides a single comprehensive model for entities to use in accounting for revenue arising from contracts with customers and will supersede most current revenue recognition guidance. In July 2015, the FASB deferred the effective d</t>
  </si>
  <si>
    <t>Business Acquisitions, Goodwill and Acquired Intangible Assets</t>
  </si>
  <si>
    <t>Business Combinations [Abstract]</t>
  </si>
  <si>
    <t>Business Acquisitions, Goodwill and Acquired Intangible Assets The Company spent $66.7 million , $195.8 million and $128.2 million on acquisitions and other investments in 2015 , 2014 and 2013 , respectively. On June 5, 2015, Teledyne DALSA BV, a Netherlands-based subsidiary, acquired ICM for an initial payment of $ 21.4 million , net of cash acquired. The Company paid a $ 0.4 million purchase price adjustment in 2015. An additional $ 2.6 million of the purchase price is subject to an indemnification holdback, all or a portion of which is payable in December 2016. Based in Liège, Belgium, ICM is a supplier of portable X-ray generators for non-destructive testing applications, as well as complete X-ray imaging systems for on-site security screening and is part of the Digital Imaging segment. On April 29, 2015, Teledyne DALSA, Inc. acquired the remaining 49% noncontrolling interest in the parent company of Optech for $ 22.0 million in cash. As a result of the purchase, the difference between the cash paid and the balance of noncontrolling interest was recorded to additional paid in capital. The balance of the noncontrolling interest of $ 41.2 million at December 28, 2014 decreased by $ 0.3 million for the net loss and $ 1.3 million in translation adjustments prior to the purchase which eliminated the remaining balance. The balance of the noncontrolling interest of $ 47.0 million at December 29, 2013 decreased by $ 2.1 million for the net loss and $ 3.7 million in translation adjustments, resulting in a balance of $ 41.2 million at December 28, 2014. Teledyne no longer has any noncontrolling interests. Optech is part of the Digital Imaging segment. On February 2, 2015, Teledyne acquired Bowtech through a U.K.-based subsidiary for $ 18.9 million in cash, net of cash acquired and including an estimated working capital adjustment. Based in Aberdeen, Scotland, Bowtech designs and manufactures harsh underwater environment vision systems and is part of the Instrumentation segment. Also in 2015, Teledyne made an additional investment in Ocean Aero and now owns a 36.9% interest in Ocean Aero which is accounted for under the equity method. Teledyne funded the purchases from borrowings under its credit facility and cash on hand. The ICM, Bowtech and Optech acquisitions were funded with cash held by foreign subsidiaries. The results of the acquisitions have been included in Teledyne’s results since the dates of the respective acquisition. During 2014, Teledyne made four acquisitions, the largest of which was Bolt in November 2014. On November 18, 2014, Teledyne acquired all of the outstanding common shares of Bolt for $22.00 per share payable in cash. The aggregate value for the transaction was $171.0 million , excluding transaction costs and taking into account Bolt’s stock options, other liabilities and net cash on hand. Bolt is a developer and manufacturer of marine seismic data acquisition equipment used for offshore oil and natural gas exploration. Bolt is also a developer and manufacturer of remotely operated robotic vehicles systems used for a variety of underwater tasks. Bolt had sales of $67.5 million for its fiscal year ended June 30, 2014. In addition to the acquisition of Bolt in 2014, the Company completed the acquisition of three businesses and invested in Ocean Aero in 2014 for a total of $ 24.8 million . All of the 2014 acquisitions are part of the Instrumentation segment. During 2013, Teledyne made four acquisitions, the largest of which was RESON in March 2013. On March 1, 2013, a subsidiary of Teledyne acquired all the outstanding shares of RESON for $69.7 million , net of cash acquired. RESON, headquartered in Slangerup, Denmark, provides multibeam sonar systems and specialty acoustic sensors for hydrography, global marine infrastructure and offshore energy operations. RESON had sales of €50.8 million for its fiscal year ended December 31, 2012, and is part of the Instrumentation segment. In addition to the acquisition of RESON in 2013, the Company completed the acquisition of three businesses and made other investments for a total of $ 58.5 million , primarily within the Instrumentation segment. The results of these acquisitions have been included in Teledyne’s results since the dates of their respective acquisition. The primary reasons for the above acquisitions were to strengthen and expand our core businesses through adding complementary product and service offerings, allowing greater integrated products and services, enhancing our technical capabilities or increasing our addressable markets.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Teledyne funded the purchases primarily from borrowings under its credit facility and cash on hand. Teledyne’s goodwill was $1,140.2 million at January 3, 2016 , and $1,150.6 million at December 28, 2014 . The decrease in the balance of goodwill in 2015 resulted from the impact of exchange rate changes partially offset by goodwill on current year acquisitions. Teledyne’s net acquired intangible assets were $243.3 million at January 3, 2016 , and $277.6 million at December 28, 2014 . The decrease in the balance of acquired intangible assets in 2015 resulted from amortization and the impact of exchange rate changes, partially offset by current year acquisitions. The Company’s cost to acquire Bowtech and ICM has been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has been recorded as goodwill. The Company is still in the process of specifically identifying the amount to be assigned to certain assets, including acquired intangible assets, and liabilities and the related impact on taxes and goodwill for the ICM acquisition. The Company made preliminary estimates as of January 3, 2016, since there was insufficient time between the acquisition date and the end of the period to finalize the analysis. The Company completed the allocation of the cost to acquire the Bolt acquisition in 2015. As a result, goodwill for the Bolt acquisition increased by $ 3.4 million . There were no changes for the other 2014 acquisitions. The following tables show the purchase price (net of cash acquired), goodwill acquired and intangible assets acquired for the acquisitions made in 2015 and 2014 (in millions): 2015 Name Acquisition Date Cash Paid (a) Goodwill Acquired Acquired Intangible Assets Bowtech February 2, 2015 $ 18.9 $ 7.0 $ 4.3 ICM June 5, 2015 21.8 19.2 5.8 Purchase of remaining interest of Optech April 29, 2015 22.0 — — Other investments 4.0 1.4 0.9 $ 66.7 $ 27.6 $ 11.0 (a) net of any cash acquired. 2014 Name Acquisition Date Cash Paid (a) Goodwill Acquired Acquired Intangible Assets Photon March 30, 2014 $ 2.9 $ 1.4 $ 1.5 Atlas August 17, 2014 5.2 3.6 0.8 Bolt November 18, 2014 171.0 128.8 41.5 Oceanscience October 22, 2014 14.7 9.0 4.4 Other investments 2.0 — — $ 195.8 $ 142.8 $ 48.2 (a) net of any cash acquired. Estimated fair values allocated to the assets acquired and liabilities assumed (in millions): 2015 2014 Current assets, excluding cash acquired $ 8.5 $ 34.0 Property, plant and equipment 9.8 8.7 Goodwill 27.6 142.8 Other acquired intangible assets 11.0 48.2 Other long-term assets 1.9 5.3 Total assets acquired 58.8 239.0 Current liabilities (5.1 ) (26.0 ) Long-term liabilities (9.0 ) (17.2 ) Total liabilities assumed (14.1 ) (43.2 ) Noncontrolling interests (a) 22.0 — Cash paid, net of cash acquired $ 66.7 $ 195.8 (a) relates to the purchase of the remaining interest in Optech. The following table is a summary at the acquisition date of the acquired intangible assets and weighted average useful life in years for the acquisitions made in 2015 and 2014 (dollars in millions): 2015 2014 Intangibles subject to amortization: Intangible Assets Weighted average useful life in years Intangible Assets Weighted average useful life in years Proprietary technology $ 5.7 9.9 $ 18.4 11.0 Customer list/relationships 3.0 8.3 21.4 11.3 Backlog — n/a 0.8 0.3 Total intangibles subject to amortization 8.7 9.4 40.6 11.0 Intangibles not subject to amortization: Trademarks 2.3 n/a 7.6 n/a Total intangibles not subject to amortization 2.3 n/a 7.6 n/a Total acquired intangible assets $ 11.0 n/a $ 48.2 n/a Goodwill $ 27.6 n/a $ 142.8 n/a Except for the Atlas and Oceanscience acquisitions, goodwill resulting from the acquisitions made in fiscal 2015 and 2014 will not be deductible for tax purposes. Goodwill (in millions) : Instrumentation Digital Imaging Aerospace and Defense Electronics Engineered Systems Total Balance at December 29, 2013 $ 549.5 $ 318.5 $ 145.6 $ 24.2 $ 1,037.8 Current year acquisitions 142.8 — — — 142.8 Foreign currency changes (12.2 ) (16.3 ) (1.1 ) (0.4 ) (30.0 ) Balance at December 28, 2014 680.1 $ 302.2 $ 144.5 $ 23.8 $ 1,150.6 Current and prior year acquisitions (a) 11.8 19.2 — — 31.0 Foreign currency changes (11.1 ) (28.9 ) (1.0 ) (0.4 ) (41.4 ) Balance at January 3, 2016 $ 680.8 $ 292.5 $ 143.5 $ 23.4 $ 1,140.2 (a) Includes $ 3.4 million related to the completion of the Bolt purchase price allocation in 2015. 2015 2014 Gross carrying amount Accumulated amortization Net carrying amount Gross carrying amount Accumulated amortization Net carrying amount Other acquired intangible assets (in millions): Proprietary technology $ 198.6 $ 114.2 $ 84.4 $ 202.8 $ 99.7 $ 103.1 Customer list/relationships 114.3 58.8 55.5 117.6 51.0 66.6 Patents 0.7 0.6 0.1 0.7 0.6 0.1 Non-compete agreements 0.9 0.9 — 0.9 0.9 — Trademarks 3.4 2.1 1.3 3.4 1.9 1.5 Backlog 12.5 12.5 — 13.2 12.7 0.5 Other acquired intangible assets subject to amortization 330.4 189.1 141.3 338.6 166.8 171.8 Other acquired intangible assets not subject to amortization Trademarks 102.0 — 102.0 105.8 — 105.8 Total other acquired intangible assets: $ 432.4 $ 189.1 $ 243.3 $ 444.4 $ 166.8 $ 277.6 Amortizable other intangible assets are amortized on a straight-line basis over their estimated useful lives ranging from one to 15 years . Consistent with Teledyne’s growth strategy, we seek to acquire companies in markets characterized by high barriers to entry and that include specialized products not likely to be commoditized. Given our markets and highly engineered nature of our products, the rates of new technology development and customer acquisition and/or attrition are often not volatile. As such, we believe the value of acquired intangible assets decline in a linear, as opposed to an accelerated fashion, and we believe amortization on a straight-line basis is appropriate. The Company recorded $30.6 million , $32.0 million and $31.5 million in amortization expense in 2015 , 2014 and 2013, respectively, for other acquired intangible assets. The expected future amortization expense for the next five years is as follows (in millions): 2016 - $27.6 ; 2017 - $25.9 ; 2018 - $22.9 ; 2019 - $15.5 ; 2020 - $13.7 . The estimated remaining useful lives by asset category as of January 3, 2016 , are as follows: Intangibles subject to amortization Weighted average remaining useful life in years Proprietary technology 4.9 Customer list/relationships 5.4 Patents 5.3 Trademarks 8.0 Total intangibles subject to amortization 5.1</t>
  </si>
  <si>
    <t>Financial Instruments</t>
  </si>
  <si>
    <t>Fair Value Disclosures [Abstract]</t>
  </si>
  <si>
    <t>Financial Instruments The Company had no cash equivalents at January 3, 2016 or December 28, 2014 . The Company has categorized its cash equivalents, if any, as a Level 1 financial asset, measured at fair value based on quoted prices in active markets of identical assets. The fair value of the Company’s forward currency contracts as of January 3, 2016 and December 28, 2014 , are disclosed in Note 2, “Hedging Activities/Derivative Instruments,” of the Notes to the Consolidated Financial Statements below and are based on Level 2 inputs. The fair value of the Company’s senior unsecured notes as described in Note 9, “Long-Term Debt,” of the Notes to the Consolidated Financial Statements approximated the carrying value based upon Level 2 inputs at January 3, 2016 and December 28, 2014 . The fair value of the Company’s credit facility, term loans and other debt, also described in Note 9, at January 3, 2016 and December 28, 2014 , approximates the carrying value due to the variable market rate used to calculate interest payments. The Company does not have any other significant financial assets or liabilities that are measured at fair value. The carrying value of other on-balance-sheet financial instruments approximates fair value, and the cost, if any, to terminate off-balance sheet financial instruments (primarily letters of credit) is not significant.</t>
  </si>
  <si>
    <t>Accounts Receivable</t>
  </si>
  <si>
    <t>Receivables [Abstract]</t>
  </si>
  <si>
    <t>Accounts Receivable Accounts receivable (in millions): Balance at year-end 2015 2014 Commercial and other receivables $ 325.5 $ 357.5 U.S. Government and prime contractors contract receivables: Billed receivables 19.9 17.3 Unbilled receivables 33.9 33.7 379.3 408.5 Reserve for doubtful accounts (6.3 ) (7.8 ) Total accounts receivable, net $ 373.0 $ 400.7 The billed contract receivables from the U.S. Government and prime contractors contain $12.9 million and $12.6 million at January 3, 2016 , and December 28, 2014 , respectively, due to long-term contracts. The unbilled contract receivables from the U.S. Government and prime contractors contain $33.8 million and $29.4 million at January 3, 2016 , and December 28, 2014 , respectively, due to long-term contracts. Unbilled contract receivables represent accumulated costs and profits earned but not yet billed to customers. The Company believes that substantially all such amounts will be billed and collected within one year.</t>
  </si>
  <si>
    <t>Inventory Disclosure [Abstract]</t>
  </si>
  <si>
    <t>Inventories Inventories (in millions) Balance at year-end 2015 2014 Raw materials and supplies $ 141.6 $ 143.1 Work in process 149.4 153.5 Finished goods 45.8 43.3 336.8 339.9 Progress payments (12.3 ) (11.6 ) Reduction to LIFO cost basis (15.3 ) (16.5 ) Total inventories, net $ 309.2 $ 311.8 Inventories at cost determined on the LIFO method were $96.6 million at January 3, 2016 , and $98.1 million at December 28, 2014 . The remainder of the inventories using average cost or the FIFO methods, were $240.2 million at January 3, 2016 , and $241.8 million at December 28, 2014 . Certain inventory costs are also reflective of the estimates used in applying the percentage-of-completion revenue recognition method. The Company recorded $1.2 million in LIFO income in 2015 . The Company recorded less than $0.1 million in LIFO income in 2014 and LIFO expense of $0.7 million in 2013 . Total inventories at current cost were net of reserves for excess, slow moving and obsolete inventory of $58.8 million and $55.3 million at January 3, 2016 , and December 28, 2014 , respectively.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 Inventories, before progress payments, related to long-term contracts were $73.8 million and $40.3 million at January 3, 2016 , and December 28, 2014 , respectively. Progress payments related to long-term contracts were $12.3 million and $1.5 million at January 3, 2016 , and December 28, 2014 , respectively. Under the contractual arrangements by which progress payments are received, the customer has an ownership right in the inventories associated with specific contracts.</t>
  </si>
  <si>
    <t>Supplemental Balance Sheet Information</t>
  </si>
  <si>
    <t>Supplemental Balance Sheet Information Property, plant and equipment (in millions): Balance at year-end 2015 2014 Land $ 32.9 $ 33.7 Buildings 182.0 175.3 Equipment and software 561.2 545.0 776.1 754.0 Accumulated depreciation and amortization (454.8 ) (417.5 ) Total property, plant and equipment, net $ 321.3 $ 336.5 The following table presents the balance of selected components of Teledyne ’ s balance sheet (in millions): Balance sheet items Balance sheet location January 3, 2016 December 28, 2014 Deferred tax assets Prepaid expenses and other current assets $ — $ 42.8 Income tax receivable Prepaid expenses and other current assets $ 28.8 $ 13.6 Deferred compensation assets Other assets $ 47.9 $ 49.6 Salaries and wages Accrued liabilities $ 89.5 $ 108.7 Customer deposits and credits Accrued liabilities $ 37.6 $ 47.9 Product warranty reserves Accrued liabilities $ 14.0 $ 14.9 Accrued pension obligation Other long-term liabilities $ 46.7 $ 14.2 Accrued postretirement benefits Other long-term liabilities $ 9.6 $ 11.6 Deferred tax liabilities Other long-term liabilities $ 37.9 $ 77.3 Deferred compensation liabilities Other long-term liabilities $ 43.9 $ 45.8</t>
  </si>
  <si>
    <t>Stockholder's Equity</t>
  </si>
  <si>
    <t>Disclosure of Compensation Related Costs, Share-based Payments [Abstract]</t>
  </si>
  <si>
    <t>Stockholders ’ Equity Common stock and treasury stock activity: Stock Treasury Stock Balance, December 30, 2012 37,162,697 — Issued 408,485 — Balance, December 29, 2013 37,571,182 — Acquired — 1,396,290 Issued 126,683 (354,009 ) Balance, December 28, 2014 37,697,865 1,042,281 Acquired — 2,561,815 Issued — (420,830 ) Balance, January 3, 2016 37,697,865 3,183,266 Shares issued include stock options exercised as well as shares issued under certain compensation plans. Treasury Stock In October 2011, the Company’s Board of Directors authorized a stock repurchase program to repurchase up to 2,500,000 shares of the Company’s common stock. In 2014, the Company purchased 469,290 shares of common stock in open market purchases for $ 45.0 million . Following the open market purchases, in September 2014, the Company entered into a $ 101.6 million accelerated share repurchase (“ASR”) agreement with a financial institution (“ASR Counterparty”) in a privately negotiated transaction for 1,030,000 shares of the Company’s common stock. Pursuant to the ASR agreement, in September 2014, the Company advanced $ 101.6 million to the ASR counterparty and received 927,000 shares of common stock, which used $ 91.4 million of the $ 101.6 million advanced, representing 90% of the estimated shares to be repurchased under the ASR agreement. In May 2015, the September 2014 ASR agreement was settled and Teledyne received 78,522 shares of common stock on June 3, 2015. On January 27, 2015, the Company’s Board of Directors authorized an additional stock repurchase program authorizing the Company to repurchase up to an additional 2,500,000 shares of its common stock. On February 2, 2015, the Company entered into a $ 142.0 million ASR agreement with a financial institution in a privately negotiated transaction for 1,500,000 shares of the Company's common stock. Pursuant to the ASR agreement, in February 2015, the Company advanced $ 142.0 million to the ASR counterparty and received 1,425,000 shares of common stock, which used $ 134.9 million of the $ 142.0 million advanced, representing 95% of the estimated shares to be repurchased under the ASR agreement. In November 2015, the February 2015 ASR was settled with the Company making a payment of $ 1.2 million . In November 2015, the Company entered into a $ 100.5 million ASR agreement with a financial institution in a privately negotiated transaction for 1,100,000 shares of the Company's common stock. Pursuant to the ASR agreement, the Company advanced $ 100.5 million to the ASR counterparty and received 1,045,000 shares of common stock, which used $ 95.5 million of the $ 100.5 million advanced, representing 95% of the estimated shares to be repurchased under the ASR agreement. On February 19, 2016, the November 2015 ASR was settled and Teledyne received 135,374 shares of common stock. The up-front payments were accounted for as a reduction to stockholders’ equity in the Company’s Consolidated Balance Sheet in the period the payments were made. The total number of shares of common stock repurchased under each ASR is based on the average of the daily volume-weighted average prices of the common stock during the term of the respective ASR, less a discount. At settlement, the ASR Counterparty may be required to deliver additional shares of the Company’s common stock to the Company or, under certain circumstances, the Company may be required to deliver shares of its common stock or make a cash payment to the ASR Counterparty. The Company has treated the ASRs as a treasury share repurchase of common stock in the period the shares were delivered for purposes of calculating earnings per share and as a forward contract indexed to its own common stock. The ASRs meet all of the applicable criteria for equity classification, and, therefore, is not accounted for as a derivative instrument. In 2015, the Company spent $ 243.8 million to repurchase a total of 2,561,815 shares of its common stock. In 2014, the Company spent $ 146.6 million to repurchase a total of 1,396,290 shares of its common stock under the ASR agreement, as well as the open market purchases. Teledyne has 3,183,266 shares of treasury stock at January 3, 2016. On January 26, 2016, the Company’s Board of Directors authorized an additional stock repurchase program authorizing the Company to repurchase up to an additional 3,000,000 shares of its common stock. The 2015 and 2016 stock repurchase authorizations are expected to remain open continuously, with respect to the shares remaining thereunder, and the number of shares repurchased will depend on a variety of factors, such as share price, levels of cash and borrowing capacity available, alternative investment opportunities available immediately or longer-term, and other regulatory, market or economic conditions. Future repurchases are expected to be funded with cash on hand and borrowings under the Company's credit facility. Preferred Stock Authorized preferred stock may be issued with designations, powers and preferences designated by the Board of Directors. There were no shares of preferred stock issued or outstanding in 2015 , 2014 or 2013 . Stock Incentive Plan Teledyne has long-term incentive plans which provide its Board of Directors the flexibility to grant restricted stock, restricted stock units, performance shares, non-qualified stock options, incentive stock options and stock appreciation rights to officers and employees of Teledyne. Employee stock options become exercisable in one-third increments on the first, second and third anniversary of the grant and have a maximum 10 year life. No stock options were granted in 2015. Stock option compensation expense is recorded on a straight line basis over the appropriate vesting period, generally three years . The Company recorded $12.2 million , $14.0 million , and $10.7 million for stock option expense, for 2015 , 2014 and 2013 , respectively. The Company issues shares of common stock upon the exercise of stock options. The fair value of stock options is determined by using the a lattice-based option pricing model. The Company uses a combination of its historical stock price volatility and the volatility of exchange traded options, if any, on the Company stock to compute the expected volatility for purposes of valuing stock options granted. The period used for the historical stock price corresponded to the expected term of the options. The period used for the exchange traded options, if any, included the longest-dated options publicly available, generally three months . The expected dividend yield is based on Teledyne’s practice of not paying dividends. The risk-free rate of return is based on the yield of U.S. Treasury Strips with terms equal to the expected life of the options as of the grant date. The expected life in years is based on historical actual stock option exercise experience. Stock option valuation assumptions: 2014 2013 Expected dividend yield — — Expected volatility 30.7 % 31.9 % Risk-free interest rate 1.7 % 0.9 % Expected life in years 7.4 7.3 Based on the assumptions used in the valuation of stock options, the grant date weighted average fair value of stock options granted in 2014 and 2013 was $36.19 and $27.17 , respectively. Stock option transactions for Teledyne ’ s employee stock option plans are summarized as follows: 2015 2014 2013 Shares Weighted Average Exercise Price Shares Weighted Average Exercise Price Shares Weighted Average Exercise Price Beginning balance 2,499,708 $ 63.85 2,419,372 $ 53.77 2,203,005 $ 45.90 Granted — $ — 567,008 $ 94.22 573,724 $ 75.17 Exercised (333,527 ) $ 50.59 (406,167 ) $ 44.01 (313,265 ) $ 37.10 Canceled or expired (80,328 ) $ 85.26 (80,505 ) $ 74.72 (44,092 ) $ 57.68 Ending balance 2,085,853 $ 65.15 2,499,708 $ 63.85 2,419,372 $ 53.77 Options exercisable at end of period 1,609,109 $ 58.30 1,477,205 $ 49.81 1,414,002 $ 43.40 The following table provides certain information with respect to stock options outstanding and stock options exercisable at January 3, 2016 , under the employee stock option plans: Stock Options Outstanding Stock Options Exercisable Range of Exercise Prices Shares Weighted Average Exercise Price Remaining life in years Shares Weighted Average Exercise Price $30.01-$40.00 233,519 $ 38.44 1.0 233,519 $ 38.44 $40.01-$50.00 459,481 $ 44.63 4.7 459,481 $ 44.63 $50.01-$60.00 182,544 $ 50.81 2.3 182,544 $ 50.81 $60.01-$70.00 298,175 $ 64.73 6.4 298,175 $ 64.73 $70.01-$80.00 427,028 $ 75.17 7.4 276,774 $ 75.17 $90.00-$95.74 485,106 $ 94.27 8.4 158,616 $ 94.27 2,085,853 $ 65.15 5.7 1,609,109 $ 58.30 Non-Employee Director Stock Compensation Plan Teledyne also sponsors a stock plan for non-employee directors pursuant to which non-employee directors received annual stock options and received stock or stock options until January 1, 2015 in lieu of their respective retainer and meeting fees. The stock options become exercisable one year after issuance and have a maximum 10 year life. Stock option transactions for Teledyne ’ s non-employee director stock option plans are summarized as follows: 2015 2014 2013 Shares Weighted Average Exercise Price Shares Weighted Average Exercise Price Shares Weighted Average Exercise Price Beginning balance 351,169 $ 51.76 324,381 $ 45.06 308,908 $ 39.35 Granted — $ — 45,010 $ 89.19 42,166 $ 71.22 Exercised (53,152 ) $ 39.99 (18,088 ) $ 24.59 (26,363 ) $ 20.86 Canceled or expired — $ — (134 ) $ 61.80 (330 ) $ 40.70 Ending balance 298,017 $ 53.86 351,169 $ 51.76 324,381 $ 45.06 Options exercisable at end of period 298,017 $ 53.86 310,159 $ 46.88 282,215 $ 41.07 The following table provides certain information with respect to stock options outstanding and stock options exercisable at January 3, 2016 , under the non-employee director stock option plan: Stock Options Outstanding and Exercisable Range of Exercise Prices Shares Weighted Average Exercise Price Remaining life in years $15.53-$20.00 966 $ 15.53 3.1 $20.01-$30.00 26,842 $ 26.03 3.2 $30.01-$40.00 49,813 $ 33.64 3.3 $40.01-$50.00 84,589 $ 46.08 4.0 $50.01-$60.00 30,797 $ 53.65 2.8 $60.01-$70.00 39,010 $ 64.36 6.7 $70.01-$80.00 32,000 $ 75.13 7.3 $80.01-$94.24 34,000 $ 94.06 8.3 298,017 $ 53.86 4.9 The total pretax intrinsic value of options exercised during 2015 and 2014 (which is the amount by which the stock price exceeded the exercise price of the options on the date of exercise) was $19.3 million and $23.2 million , respectively. At January 3, 2016 , the intrinsic value of stock options outstanding was $59.5 million and the intrinsic value of stock options exercisable was $59.3 million . During 2015 and 2014 , the amount of cash received from the exercise of stock options was $19.0 million and $18.3 million , respectively. At January 3, 2016 , there was $9.1 million of total unrecognized compensation cost related to non-vested stock option awards which is expected to be recognized over a weighted-average period of 0.9 years . Following each Annual Meeting of Stockholders beginning with the 2015 Annual Meeting, non-employee directors each receive restricted stock units valued at $ 110,000 (or valued at $ 55,000 for a person who becomes a director for the first time after the date of the Annual Meeting). The restricted stock units generally vest one year following the date of grant and are settled in shares of common stock on the date of vesting unless a director has elected to defer settlement of the award until his or her separation from Board service. In 2015, we issued 9,534 restricted stock units to non-employee directors. Performance Share Plan Teledyne’s Performance Share Plan (“PSP”) provides grants of performance share units, which key officers and executives may earn if Teledyne meets specified performance objectives over a three -year period. Awards are payable in cash and to the extent available, shares of Teledyne common stock. Awards are generally paid to the participants in three annual installments after the end of the performance cycle so long as they remain employed by Teledyne (with exceptions for retirement, disability and death). Participants in the performance share program may elect to pay taxes due with respect to an installment payment with awarded cash, by reducing the number of awarded shares, or a combination thereof. In January 2009, the performance cycle for the three-year period ending January 1, 2012, was set. Based on the performance over the three-year period, at January 1, 2012, up to 109,557 shares were calculated to be issued in three equal installments during 2012, 2013 and 2014. The first installment in 2012 was paid entirely in cash based upon the then current market price of $55.58 per share multiplied by 36,531 shares that would have been issued. In 2013, the Company issued 23,519 shares for the second installment. For the third and final installment in 2014, the Company issued 19,742 shares. In February 2012, the performance cycle for the three-year period ending December 31, 2014, was set. Under the plan, and based on actual performance, the number of shares that could be issued in three equal installments in 2015, 2016 and 2017, was 22,981 . This amount has been reduced by forfeitures to 7,921 . In 2015, the Company issued 1,944 shares. In 2016, the Company issued 864 shares and 1,883 remain to be issued in 2017. In February 2015, the performance cycle for the three-year period ending December 31, 2017, was set. Under the plan, the target number of shares that could be issued in three equal installments in 2018, 2019 and 2020, was 48,794 . The maximum number of shares that could be issued in three equal installments in 2018, 2019 and 2020, was 97,588 . The calculated expense for each plan year was based on the expected cash payout and the expected shares to be issued, valued at the share price at the inception of the performance cycle, except for the shares that can be issued based on a market comparison. The expected expense for these shares was calculated using a Monte-Carlo type simulation which takes into consideration several factors including volatility, risk free interest rates and correlation of Teledyne’s stock price with the comparator, the Russell 2000 Index. No adjustment to the calculated expense for the shares issued based on a market based comparison will be made regardless of the actual performance. The Company recorded $2.3 million , $6.2 million and $3.2 million in compensation expense related to the PSP program for fiscal years 2015 , 2014 and 2013 , respectively. Restricted Stock Award Program Under Teledyne’s restricted stock award program selected officers and key executives receive a grant of stock equal to a specified percentage of the participant’s annual base salary at the date of grant. The restricted stock is subject to transfer and forfeiture restrictions during an applicable “restricted period”. The restrictions have both time-based and performance-based components. The restricted period expires (and the restrictions lapse) on the third anniversary of the date of grant, subject to the achievement of stated performance objectives over a specified three-year performance period. If employment is terminated (other than via death, retirement or disability) during the restricted period, stock is forfeited. At January 3, 2016 , total of 109,170 shares of restricted stock were issued and outstanding. Restricted stock: Shares Weighted average fair value per share Balance, December 30, 2012 121,769 $ 39.01 Granted 48,325 $ 66.65 Issued (39,867 ) $ 29.62 Forfeited/Canceled (944 ) $ 29.62 Balance, December 29, 2013 129,283 $ 52.31 Granted 37,688 $ 88.05 Issued (40,197 ) $ 37.22 Forfeited/Canceled (18,048 ) $ 56.68 Balance, December 28, 2014 108,726 $ 69.55 Granted 43,588 $ 96.28 Issued (29,642 ) $ 51.38 Forfeited/Canceled (13,502 ) $ 82.33 Balance, January 3, 2016 109,170 $ 83.58 The calculated expense for each plan year is based on a Monte-Carlo type simulation which takes into consideration several factors including volatility, risk free interest rates and the correlation of Teledyne’s stock price with the comparator, the Russell 2000 Index. No adjustment to the calculated expense will be made regardless of actual performance. The Company recorded $4.0 million , $2.8 million and $2.1 million in compensation expense related to the restricted stock award program for fiscal years 2015 , 2014 and 2013 , respectively. At January 3, 2016 , there was $3.6 million of total unrecognized compensation cost related to non-vested awards which is expected to be recognized over a weighted-average period of approximately 1.6 years .</t>
  </si>
  <si>
    <t>Long-Term Debt</t>
  </si>
  <si>
    <t>Debt Disclosure [Abstract]</t>
  </si>
  <si>
    <t>Long-Term Debt At January 3, 2016 , Teledyne had $755.5 million in long-term debt outstanding. At December 28, 2014 , Teledyne had $609.8 million in long-term debt outstanding. December 2014, the Company issued $125.0 million of senior unsecured notes which consisted of $30.0 million of 2.61% senior unsecured notes due December 2019, and $95.0 million of 3.09% senior unsecured notes due December 2021. In December 2015, the Company amended the $ 750.0 million credit facility to extend the maturity from March 2018 to December 2020. The other material terms of the credit facility, including covenants, remain unchanged. Excluding interest and fees, no payments are due under the credit facility until it matures. The credit agreements require the Company to comply with various financial and operating covenants, including maintaining certain consolidated leverage and interest coverage ratios. Borrowings under our credit facility and term loans are at variable rates which are, at our option, tied to a Eurocurrency rate equal to LIBOR (London Interbank Offered Rate) plus an applicable rate or a base rate as defined in our credit agreements. Eurocurrency rate loans may be denominated in U.S. dollars or an alternative currency as defined in the agreement. Eurocurrency or LIBOR-based loans under the facility typically have terms of one, two, three or six months and the interest rate for each such loan is subject to change if the loan is continued or converted following the applicable maturity date. The Company has not drawn any loans with a term longer than three months under the credit facility. Base rate loans have interest rates that primarily fluctuate with changes in the prime rate. Interest rates are also subject to change based on our consolidated leverage ratio as defined in the credit agreement. The credit agreement also provides for facility fees that vary between 0.12% and 0.25% of the credit line, depending on our consolidated leverage ratio as calculated from time to time. Teledyne also has a $5.0 million uncommitted credit line which permits credit extensions up to $5.0 million plus an incremental $2.0 million solely for standby letters of credit. This credit line is utilized, as needed, for periodic cash needs. There were no outstanding funding advances under the uncommitted credit line at January 3, 2016 , or December 28, 2014 . The Company also has $8.6 million outstanding under capital leases, of which $1.2 million is current. At year-end 2015 , Teledyne had $12.8 million in outstanding letters of credit. Available borrowing capacity under the $750.0 million credit facility, which is reduced by borrowings and certain outstanding letters of credit, was $588.2 million at January 3, 2016 . The credit agreement and term loans requires the Company to comply with various financial and operating covenants and at January 3, 2016 , the Company was in compliance with these covenants. Total interest expense including credit facility fees and other bank charges was $24.0 million in 2015 , $19.1 million in 2014 and $20.9 million in 2013 . Teledyne estimates the fair value of its long-term debt based on debt of similar type, rating and maturity and at comparable interest rates. The Company ’ s long-term debt was considered a level 2 fair value hierarchy and is valued based on observable market data. The estimated fair value of Teledyne ’ s long-term debt at January 3, 2016 , and December 28, 2014 , approximated the carrying value. Long-Term Debt (in millions): January 3, 2016 December 28, 2014 $750.0 million revolving credit facility, due December 2020, weighted average rate of 1.67% at January 3, 2016, and 1.24% at December 28, 2014 $ 150.5 $ 105.0 Term Loans due through March 2019, weighted average rate of 1.55% at January 3, 2016, and 1.28% at December 28, 2014 190.0 200.0 4.04% Senior Notes due September 2015 — 75.0 4.74% Senior Notes due September 2017 100.0 100.0 2.61% Senior Notes due December 2019 30.0 30.0 5.30% Senior Notes due September 2020 75.0 75.0 2.81% Senior Notes due November 2020 25.0 — 3.09% Senior Notes due December 2021 95.0 95.0 3.28% Senior Notes due November 2022 100.0 — Other debt — 14.7 Total long-debt 765.5 694.7 Current portion of long-term debt (10.0 ) (84.9 ) Total long-term debt, net of current portion $ 755.5 $ 609.8 No minimum principal payments on the $750.0 million revolving credit facility are required until December 2020. The Company began making quarterly minimum principal payments on the $200.0 million term loans in 2015. Future minimum principal payments on long-term debt are as follows: 2016 - $10.0 million ; - 2017 - $115.0 million ; 2018 - $170.5 million ; 2019 - $175.0 million ; 2020 - $100.0 million ; 2020 and beyond - $195.0 million . The Company has no sinking fund requirements.</t>
  </si>
  <si>
    <t>Income Taxes</t>
  </si>
  <si>
    <t>Income Tax Disclosure [Abstract]</t>
  </si>
  <si>
    <t xml:space="preserve"> Income Taxes Income before income taxes included income from domestic operations of $213.8 million for 2015 , $221.4 million for 2014 and $176.7 million for 2013 . Income before taxes included income from foreign operations of $44.4 million for 2015 , $60.7 million for 2014 and $47.3 million for 2013 . Income tax provision (benefit) - in millions: 2015 2014 2013 Current Federal $ 54.4 $ 57.4 $ 21.6 State 5.3 (1.1 ) 3.5 Foreign 4.0 9.3 0.2 Total current 63.7 65.6 25.3 Deferred Federal 3.5 (0.2 ) 18.2 State (2.5 ) 1.0 (2.3 ) Foreign (2.0 ) 0.1 (1.7 ) Total deferred (1.0 ) 0.9 14.2 Provision for income taxes $ 62.7 $ 66.5 $ 39.5 The following is a reconciliation of the statutory federal income tax rate to the actual effective income tax rate: Tax rate reconciliation: 2015 2014 2013 U.S. federal statutory tax rate 35.0 % 35.0 % 35.0 % State and local taxes, net of federal benefit 1.9 2.5 1.9 Research and development tax credits (3.4 ) (3.3 ) (4.5 ) Investment tax credits (1.2 ) (1.9 ) (2.4 ) Qualified production activity deduction (2.2 ) (2.0 ) (1.7 ) Foreign rate differential (2.1 ) (3.7 ) (3.4 ) Net accruals (reversals) for unrecognized tax benefits (2.1 ) (1.4 ) (5.4 ) Other (1.6 ) (1.6 ) (1.8 ) Effective income tax rate 24.3 % 23.6 % 17.7 %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were as follows (in millions): Deferred income tax assets:(a) 2015 2014 Current: Accrued liabilities $ — $ 20.3 Inventory valuation — 14.3 Accrued vacation — 11.4 Deferred compensation and other benefits plans — 0.9 Intangible amortization — 0.6 Other — 0.9 Valuation allowance — (2.9 ) Long-term: Accrued liabilities 31.3 12.5 Inventory valuation 17.3 — Accrued vacation 10.5 — Deferred compensation and other benefit plans 16.8 11.4 Postretirement benefits other than pensions 4.8 5.9 Tax credit and NOL carryforward amounts 49.1 53.5 Valuation allowance (18.8 ) (20.3 ) Total deferred income tax assets 111.0 108.5 Deferred income tax liabilities: Current: Other items — 2.7 Long-term: Property, plant and equipment differences 26.5 28.8 Intangible amortization 111.6 111.5 Other 3.3 — Total deferred income tax liabilities 141.4 143.0 Net deferred income tax liabilities $ (30.4 ) $ (34.5 ) a) In accordance with new accounting standards, all deferred tax assets and liabilities are now classified as non-current. Prior periods were not adjusted. We intend to indefinitely reinvest the earnings of our material foreign subsidiaries in our operations outside of the United States. The cash that the Company's foreign subsidiaries hold for indefinite reinvestment is generally used to finance foreign operations and investments, including acquisitions. We estimate that future domestic cash generation will be sufficient to meet future domestic cash requirements. At January 3, 2016 , the amount of undistributed foreign earnings was $ 193.3 million , of which we have not recorded a deferred tax liability of approximately $ 49.7 million . Should we decide to repatriate the foreign earnings, we would need to adjust our income tax provision in the period we determined that the earnings will no longer be indefinitely invested outside the United States. In assessing the need for a valuation allowance, we consider all positive and negative evidence, including recent financial performance, scheduled reversals of temporary differences, projected future taxable income, availability of taxable income in carryback periods and tax planning strategies. Based on a review of such information, management believes that it is possible that some portion of deferred tax assets will not be realized as a future benefit and therefore has recorded a valuation allowance. The valuation allowance for deferred tax assets decreased by $4.4 million in 2015, primarily related to the utilization of foreign tax credit carryforwards and evidence for future utilization of the remaining foreign tax credit carryforwards, as well as the impact of foreign exchange rates on the valuation allowance in foreign entities. At January 3, 2016 , the Company had approximately $52.0 million of net operating loss carryforward from foreign entities primarily from the Company's Danish entity, which has no expiration date. The Company had foreign capital loss carryforward in the amount of $3.9 million which has no expiration date. Also the Company had aggregate Canadian federal and provincial investment tax credits of $24.2 million , which have expiration dates of 2027 to 2035. In addition, the Company had domestic federal and state net operating loss carryforward of $7.1 million and $119.3 million , respectively. Generally, federal net operating loss carryforward amounts are limited in their use by earnings of certain acquired subsidiaries, and have expiration dates ranging from 2026 to 2035 and the state net operating loss carryforward amounts have expiration dates ranging from 2016 to 2035. Finally, the Company had federal research and development credit carryforward in the amount of $0.8 million which will expire between 2032 and 2035 and state tax credits of $5.3 million , of which $3.4 million have no expiration date and $1.9 million have expiration dates ranging from 2016 to 2027. The Company also had a foreign tax credit carryforward in the amount of $1.3 million with an expiration date of 2022. Unrecognized tax benefits (in millions): 2015 2014 2013 Beginning of year $ 32.3 $ 35.4 $ 42.6 Increase in prior year tax positions (a) 2.1 4.3 3.5 Increase for tax positions taken during the current period 1.6 0.9 0.9 Reduction related to settlements with taxing authorities (1.5 ) (2.8 ) (4.8 ) Reduction related to lapse of the statute of limitations (5.0 ) (4.8 ) (6.2 ) Impact of exchange rate changes (0.7 ) (0.7 ) (0.6 ) End of year $ 28.8 $ 32.3 $ 35.4 a) Includes the impact of acquisitions in all years. The Company anticipates the total unrecognized tax benefit for various federal and state tax items may be reduced by $7.0 million due to the expiration of statutes of limitation for various federal, state and foreign tax issues in the next 12 months. We recognized net tax benefits for interest and penalties related to unrecognized tax benefits within the provision for income taxes in our statements of operations of $0.6 million , $0.2 million and $ 2.2 million , for 2015 , 2014 and 2013, respectively. Interest and penalties in the amount of $2.1 million , $2.9 million and $ 3.4 million were recognized in the 2015 , 2014 and 2013 statement of financial position, respectively. Substantially all of the unrecognized tax benefits as of January 3, 2016 , if recognized would affect our effective tax rate We file income tax returns in the United States federal jurisdiction and in various states and foreign jurisdictions. The Company has substantially concluded on all U.S. federal income tax matters for all years through 2011, California income tax matters for all years through 2010 and Canadian income tax matters for all years through 2007.</t>
  </si>
  <si>
    <t>Pension Plans and Postretirement Benefits</t>
  </si>
  <si>
    <t>Compensation and Retirement Disclosure [Abstract]</t>
  </si>
  <si>
    <t>Pension Plans and Postretirement Benefits Pension Plans Teledyne has a defined benefit pension plan covering substantially all U.S. employees hired before January 1, 2004, or approximately 18% of Teledyne’s active employees. As of January 1, 2004, new hires participate in a defined contribution plan only. The Company also has several foreign-based defined benefit pension plans. Teledyne’s domestic pension expense was $2.0 million in 2015 , compared with pension income of $1.7 million in 2014 and $16.6 million in 2013 . In the first quarter of 2015, Teledyne froze its non-qualified pension plan for top executives which resulted in a one-time gain of $ 1.2 million . In accordance with U.S. Government Cost Accounting Standards (“CAS”), $13.8 million , $13.8 million and $14.5 million was recoverable from certain government contracts, for 2015 , 2014 and 2013 , respectively. Teledyne did not make any cash contributions to its domestic pension plan in 2015 or in 2014. In 2013, Teledyne made a voluntary pretax cash contribution to its domestic plan of $83.0 million , prior to any recovery from the U.S. Government. In 2016, we are not required, and are not planning, to make any cash contributions to the domestic qualified pension plan. In 2014, the Company offered lump-sum payments out of the qualified pension plan to certain plan participants whose employment with Teledyne had terminated. Additionally, the qualified pension plan was amended in 2015 to allow participants who retire in the future to elect a lump-sum payment. In 2015 and 2014, the Company made lump sum payments of approximately $10.5 million and $32.4 million , respectively, from the domestic plan assets to certain participants in the domestic plan as a result of these lump sum offers. In 2014, the Society of Actuaries released revised mortality tables, which update life expectancy assumptions. In consideration of these tables, in 2014, we modified the mortality assumptions used in determining our pension and post-retirement benefit obligations. The impact of these mortality assumptions increased our pension obligation and increased future pension expense. The Company’s contributions associated with 401(k) plans were $10.1 million , $9.5 million and $9.1 million , for 2015 , 2014 and 2013 , respectively. Net periodic benefit (income) expense - in millions: Domestic Foreign 2015 2014 2013 2015 2014 2013 Service cost - benefits earned during the period $ 12.4 $ 11.7 $ 14.4 $ 0.9 $ 0.8 $ 0.9 Interest cost on benefit obligation 37.8 40.3 36.3 1.7 2.2 1.9 Expected return on plan assets (74.4 ) (73.7 ) (70.1 ) (2.2 ) (2.6 ) (2.0 ) Amortization of prior service cost (6.0 ) (4.6 ) (4.6 ) — — — Amortization of actuarial loss 33.4 24.6 40.6 0.6 — 0.1 Curtailment (1.2 ) — — — — — Net periodic benefit (income) expense $ 2.0 $ (1.7 ) $ 16.6 $ 1.0 $ 0.4 $ 0.9 The expected long-term rate of return on plan assets is reviewed annually, taking into consideration the Company’s asset allocation, historical returns on the types of assets held, and the current economic environment. We determined the discount rate based on a model which matches the timing and amount of expected benefit payments to maturities of high-quality corporate bonds priced as of the pension plan measurement date. The yields on the bonds are used to derive a discount rate for the obligation. The following assumptions were used to measure the net benefit income/cost within each respective year: Pension Plan Assumptions: Weighted average discount rate Weighted average increase in future compensation levels Expected weighted-average long-term rate of return Domestic plan - 2015 4.50 % 2.75 % 8.25 % Domestic plan - 2014 5.40 % 2.75 % 8.25 % Domestic plan - 2013 4.40 % 2.75 % 8.25 % Foreign plans 2015 1.20% - 3.50% 1.30% - 2.40% 1.80% - 6.40% Foreign plans 2014 2.10% - 4.30% 1.75% - 2.50% 3.00% - 6.40% Foreign plans 2013 1.80% - 4.20% 1.75% - 2.50% 3.00% - 5.50% For its domestic pension plans the Company is projecting a long-term rate of return on plan assets of 8.00% in 2016. For its foreign based pension plans the Company is projecting a long-term rate of return on plan assets will range from 1.40% to 6.5% in 2016. Domestic Foreign 2015 2014 2015 2014 Changes in benefit obligation (in millions): Benefit obligation - beginning of year $ 878.4 $ 768.9 $ 61.1 $ 60.3 Service cost - benefits earned during the year 12.4 11.7 0.9 0.8 Interest cost on projected benefit obligation 37.8 40.3 1.7 2.2 Actuarial (gain) loss (33.8 ) 134.5 (0.9 ) 11.4 Benefits paid(a) (57.2 ) (78.6 ) (2.8 ) (2.4 ) Plan amendments(b) (17.0 ) 1.6 (0.2 ) (0.1 ) Other - including foreign currency (0.2 ) — (3.2 ) (11.1 ) Benefit obligation - end of year $ 820.4 $ 878.4 $ 56.6 $ 61.1 Accumulated benefit obligation - end of year $ 817.8 $ 875.5 $ 53.7 $ 59.2 (a) The 2015 and 2014 amounts include lump sum payments to certain participants of $10.5 million and $32.4 million, respectively. (b) The $17.0 million amount reflects the impact of actions taken in 2015 whereby Teledyne amended the qualified pension plan to allow participant to elect a lump-sum payment form upon retirement. The key assumptions used to measure the benefit obligation at each respective year-end were: Key assumptions: Domestic Plan Foreign Plans 2015 2014 2013 2015 2014 2013 Discount rate 4.91 % 4.50 % 5.40 % 0.90% - 3.60% 1.20% - 3.50% 2.10% - 4.30% Salary growth rate 2.75 % 2.75 % 2.75 % 1.00% - 2.40% 1.70% - 2.40% 1.75% - 2.50% Domestic Foreign 2015 2014 2015 2014 Changes in plan assets (in millions): Fair value of plan assets - beginning of year $ 957.5 $ 986.3 $ 47.6 $ 52.1 Actual return on plan assets (12.1 ) 47.5 0.7 4.7 Employer contribution - other benefit plan 2.2 2.3 0.7 3.3 Foreign currency changes — — (2.4 ) (3.5 ) Benefits paid (57.2 ) (78.6 ) (2.8 ) (2.4 ) Other — — — (6.6 ) Fair value of net plan assets - end of year $ 890.4 $ 957.5 $ 43.8 $ 47.6 The measurement date for the Company’s pension plans is December 31. The following table sets forth the funded status of the pension plans and amounts recognized in the consolidated balance sheets at year end 2015 and 2014 qualified plans, foreign plans and U.S. unfunded non-qualified plans for benefits provided to certain employees (in millions): Domestic Foreign 2015 2014 2015 2014 Funded status $ 70.0 $ 79.1 $ (12.8 ) $ (13.5 ) Amounts recognized in the consolidated balance sheets: Prepaid pension asset long-term (a) $ 111.0 $ 86.1 $ — $ — Accrued pension obligation long-term (33.8 ) — (12.8 ) (13.5 ) Accrued pension obligation short-term (2.2 ) (1.8 ) — — Other long-term liabilities (5.0 ) (5.2 ) — — Net amount recognized $ 70.0 $ 79.1 $ (12.8 ) $ (13.5 ) Amounts recognized in accumulated other comprehensive loss: Prior service credit $ (36.7 ) $ (27.0 ) $ (0.3 ) $ (0.1 ) Net loss 398.6 379.6 13.0 12.9 Net amount recognized, before tax effect $ 361.9 $ 352.6 $ 12.7 $ 12.8 (a) Includes the long-term non-qualified unfunded domestic pension plan obligation of $ 36.7 million at year-end 2014. This plan was frozen in 2015. Amounts for pension plans with accumulated benefit obligations in excess of fair value of plan assets are as follows: (in millions) 2015 2014 Projected benefit obligation $ 97.6 $ 105.0 Accumulated benefit obligation $ 94.7 $ 102.9 Fair value of plan assets $ 43.8 $ 47.7 At year-end 2015 and 2014 the Company had a non-cash reduction to stockholders ’ equity of $232.3 million and $227.3 million , respectively, related to its pension and postretirement plans. The non-cash reductions to stockholders’ equity did not affect net income and were recorded net of deferred taxes of $3.0 million in 2015 and $56.2 million in 2014 . At January 3, 2016 , the estimated amounts of the minimum liability adjustment that are expected to be recognized as components of net periodic benefit cost during 2016 for the pension plans are: net loss $27.2 million and net prior service credit $6.1 million . Estimated future pension plan benefit payments (in millions): Domestic Foreign 2016 $ 57.0 $ 2.3 2017 58.6 2.3 2018 58.7 2.5 2019 59.0 2.2 2020 59.2 2.4 2021-2025 299.3 12.8 Total $ 591.8 $ 24.5 The following table sets forth the percentage of year-end market value by asset class for the pension plans: Market value by asset class: Domestic Plan Assets % to Total Foreign Plan Assets % to Total 2015 2014 2015 2014 Equity instruments 59 % 59 % 75 % 62 % Fixed income instruments 29 30 15 11 Alternates and other 12 11 10 27 Total 100 % 100 % 100 % 100 % The Company has an active management policy for a portion of the pension assets in the domestic pension plan. The long term asset allocation target for the domestic plan consists of 70% in equity instruments including a portion in alternatives and 30% in fixed income instruments. The balance in equity instruments for the domestic plan can range from 45% to 75% before rebalancing is required under the Company’s policy. The investment policy for the plan based in the United Kingdom is set by the Company along with the trustees of the foreign plan. The current long-term asset allocation target for the plan based in the United Kingdom includes a target of 60% in equity instruments including a portion in alternatives and 40% in fixed income instruments and other. The pension plan’s investments are stated at fair value. Plan investments that are considered a level 1 fair value hierarchy and are valued at quoted market prices in active markets. Plan investments that are considered a level 2 fair value hierarchy and are valued based on observable market data. Plan investments that would be considered a level 3 fair value hierarchy are valued based on management’s own assumption about the assumptions that market participants would use in pricing the asset or liability (including assumptions about risk). The fair values of the Company’s net pension assets, by fair value hierarchy, for both the U.S and foreign pension plans as of January 3, 2016, by asset category are as follows (in millions): Asset category:(a) Level 1 Level 2 Level 3 Total Cash and cash equivalents (b) $ — $ 30.3 $ — $ 30.3 Equity securities: U.S. equity 147.5 94.4 — 241.9 International equity 38.0 155.9 — 193.9 Alternatives — 108.7 2.2 110.9 Mutual funds (c) 111.7 23.7 — 135.4 U.S. government securities 73.1 0.1 — 73.2 U.S. government futures 0.5 — — 0.5 Corporate bonds — 101.7 — 101.7 Senior secured loans — 4.0 — 4.0 Mortgage-backed securities — 15.9 — 15.9 High-yield bonds — 11.7 — 11.7 Insurance contracts related to foreign plans — 14.8 — 14.8 Fair value of net plan assets at the end of the year $ 370.8 $ 561.2 $ 2.2 $ 934.2 (a) There were $ 15.3 million of transfers of plan assets between the three levels of the fair value hierarchy during the year. (b) Reflects cash and cash equivalents held in overnight cash investments. (c) 18% of mutual funds invest in fixed income types of securities; 82% invest in equity securities. The fair values of the Company’s net pension assets, by fair value hierarchy, for both the U.S and foreign pension plans as of December 31, 2014, by asset category are as follows (in millions): Asset category: (a) Level 1 Level 2 Level 3 Total Cash and cash equivalents (b) $ — $ 57.2 $ — $ 57.2 Equity securities: U.S. equity 183.5 98.6 — 282.1 International equity 37.0 101.9 1.9 140.8 Alternatives — 115.2 1.9 117.1 Mutual funds (c) 166.8 8.0 — 174.8 U.S. government securities 77.6 — — 77.6 U.S. government futures (0.3 ) — — (0.3 ) Corporate bonds — 107.3 — 107.3 Senior secured loans — 4.1 — 4.1 Mortgage-backed securities — 15.6 — 15.6 High-yield bonds — 12.9 — 12.9 Insurance contracts related to foreign plans — 15.9 — 15.9 Fair value of net plan assets at the end of the year $ 464.6 $ 536.7 $ 3.8 $ 1,005.1 (a) There were no transfers of plan assets between the three levels of the fair value hierarchy during the year. (b) Reflects cash and cash equivalents held in overnight cash investments. (c) 25% of mutual funds invest in fixed income types of securities; 75% invest in equity securities. U.S. equities are valued at the closing price reported in an active market on which the individual securities are traded. U.S. equities and non-U.S. equities are also valued at the net asset value provided by the independent administrator or custodian of the commingled fund. The net asset value is based on the value of the underlying equities, which are traded on an active market. Corporate bonds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Fixed income investments are also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or values derived from comparable securities of issuers with similar credit ratings, or under a discounted cash flow approach that utilizes observable inputs, such as current yields of similar instruments. Postretirement Plans The Company sponsors several postretirement defined benefit plans covering certain salaried and hourly employees. The plans provide health care and life insurance benefits for certain eligible retirees. Net period postretirement benefit cost (income) - in millions: 2015 2014 2013 Service cost - benefits earned during the period $ — $ — $ — Interest cost on benefit obligation 0.5 0.6 0.6 Amortization of prior service cost — (0.2 ) (0.5 ) Amortization of actuarial gain (0.2 ) (0.5 ) (0.3 ) Net periodic benefit income $ 0.3 $ (0.1 ) $ (0.2 ) 2015 2014 Changes in benefit obligation (in millions): Benefit obligation - beginning of year $ 12.8 $ 11.9 Interest cost on projected benefit obligation 0.5 0.6 Actuarial (gain) loss (1.3 ) 1.6 Benefits paid (1.3 ) (1.3 ) Benefit obligation - end of year $ 10.7 $ 12.8 The measurement date for the Company’s postretirement plans is December 31. Future postretirement plan benefit payments (in millions): 2016 $ 1.1 2017 1.1 2018 1.1 2019 1.0 2020 1.0 2021-2025 4.0 Total $ 9.3 The following table sets forth the funded status and amounts recognized in Teledyne’s consolidated balance sheets for the postretirement plans at year-end 2015 and 2014 (in millions): 2015 2014 Funded status: Funded status $ (10.7 ) $ (12.8 ) Unrecognized net gain (4.2 ) (3.1 ) Accrued benefit cost $ (14.9 ) $ (15.9 ) Amounts recognized in the consolidated balance sheets: Accrued postretirement benefits (long-term) $ (9.6 ) $ (11.6 ) Accrued postretirement benefits (short-term) (1.1 ) (1.2 ) Accumulated other comprehensive income (4.2 ) (3.1 ) Net amount recognized $ (14.9 ) $ (15.9 ) At January 3, 2016 , the amounts in the AOCI that have not yet been recognized as components of net periodic benefit income for the retiree medical plans are: net gain $4.2 million and net prior service credit of less than $0.1 million . At January 3, 2016 , the estimated amortization from AOCI expected to be recognized as components of net periodic benefit income during 2015 for the retiree medical plans are: net gain $0.3 million and net prior service cost of less than $0.1 million . The annual assumed rate of increase in the per capita cost of covered benefits (the health care cost trend rate) for health care plans is 7.0% in 2016 and was assumed to decrease to 5.0% by the year 2020 and remain at that level thereafter. Assumed health care cost trend rates have a significant effect on the amounts reported for the health care plans. A one percentage point increase in the assumed health care cost trend rates would result in an increase in the annual service and interest costs by less than $0.1 million for 2015 and would result in an increase in the postretirement benefit obligation by $0.4 million at January 3, 2016 . A one percentage point decrease in the assumed health care cost trend rates would result in a decrease in the annual service and interest costs by less than $0.1 million for 2015 and would result in a decrease in the postretirement benefit obligation by $0.3 million at January 3, 2016 .</t>
  </si>
  <si>
    <t>Business Segments</t>
  </si>
  <si>
    <t>Segment Reporting [Abstract]</t>
  </si>
  <si>
    <t>Business Segments The Company has four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instruments for marine, environmental, industrial and other applications, electronic test and measurement equipment and harsh environment interconnect products. The Digital Imaging segment includes high-performance sensors, cameras and systems, within the visible, infrared and X-ray spectra, for use in industrial, government and medical applications, as well as MEM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 Segment results include net sales and operating income by segment but excludes noncontrolling interest,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not allocated to our segments. During 2013 and continuing into 2014 and 2015, in an effort to reduce ongoing costs and improve operating performance we took actions to consolidate and relocate certain facilities and reduce headcount across various businesses, reducing our exposure to weak end markets and high cost locations. During 2013, we incurred pretax charges totaling $24.0 million for severance and facility consolidation expense and environmental reserves. The charges were comprised of $10.4 million in severance related costs and $13.6 million in facility closure and relocation costs, which included $5.3 million of environmental reserves. For 2013 the charges impacted each business segment as follows: Aerospace and Defense Electronics, $15.7 million ; Digital Imaging, $3.9 million ; Instrumentation, $2.5 million ; and Engineered Systems, $1.9 million . We incurred $ 4.4 million in similar expenses in 2014 . For 2014 the charges impacted the following business segments: Digital Imaging, $2.7 million ; Instrumentation $1.0 million ; and Aerospace and Defense Electronics, $0.9 million . We incurred approximately $ 8.4 million in similar expenses in 2015. For 2015 the charges impacted each business segment as follows: Aerospace and Defense Electronics, $ 1.2 million ; Digital Imaging, $ 3.2 million ; Instrumentation, $ 3.9 million ; and Engineered Systems, $ 0.1 million . While the 2015 actions were substantially completed by year-end, we continue to seek cost reductions in our businesses. Identifiable assets are those assets used in the operations of the segments. Corporate assets primarily consist of cash and cash equivalents, deferred taxes, net pension assets/liabilities and other assets. Information on the Company’s business segments was as follows (in millions): Sales: 2015 2014 2013 Instrumentation $ 1,051.1 $ 1,115.5 $ 1,022.8 Digital Imaging 379.0 403.6 414.8 Aerospace and Defense Electronics 593.4 603.0 625.1 Engineered Systems 274.6 271.9 275.9 Total net sales $ 2,298.1 $ 2,394.0 $ 2,338.6 Income before taxes: 2015 2014 2013 Instrumentation $ 171.0 $ 181.6 $ 162.0 Digital Imaging 40.0 37.1 28.2 Aerospace and Defense Electronics 84.8 88.3 65.7 Engineered Systems 26.1 31.4 22.0 Corporate expense (40.2 ) (43.9 ) (37.6 ) Operating income 281.7 294.5 240.3 Interest and debt expense, net (23.9 ) (19.0 ) (20.4 ) Other income, net 0.4 6.6 4.1 Income before taxes $ 258.2 $ 282.1 $ 224.0 Depreciation and amortization: 2015 2014 2013 Instrumentation $ 41.2 $ 41.1 $ 38.2 Digital Imaging 26.1 29.6 30.3 Aerospace and Defense Electronics 15.0 15.9 16.5 Engineered Systems 3.5 3.7 4.2 Corporate 4.5 4.0 1.9 Total depreciation and amortization $ 90.3 $ 94.3 $ 91.1 Capital expenditures: 2015 2014 2013 Instrumentation $ 20.9 $ 17.0 $ 22.0 Digital Imaging 9.2 10.3 20.2 Aerospace and Defense Electronics 9.1 8.8 15.3 Engineered Systems 5.7 4.3 3.6 Corporate 2.1 3.1 11.5 Total capital expenditures $ 47.0 $ 43.5 $ 72.6 Identifiable assets: 2015 2014 2013 Instrumentation $ 1,339.6 $ 1,415.4 $ 1,204.5 Digital Imaging 634.9 708.4 745.1 Aerospace and Defense Electronics 451.6 462.5 436.9 Engineered Systems 92.2 84.9 92.3 Corporate (a) 200.2 191.0 272.3 Total identifiable assets $ 2,718.5 $ 2,862.2 $ 2,751.1 (a) The amount for 2015, 2014 and 2013 includes $77.2 million, $86.3 million and $222.0 million prepaid pension asset, respectively. Information on the Company’s sales by country of origin and long-lived assets by major geographic area was as follows (in millions): Sales by country: 2015 2014 2013 United States $ 1,805.4 $ 1,852.0 $ 1,776.8 Canada 208.8 230.1 221.7 United Kingdom 124.6 139.8 174.2 All other countries 159.3 172.1 165.9 Total sales $ 2,298.1 $ 2,394.0 $ 2,338.6 Long-lived assets: 2015 2014 2013 United States $ 1,332.5 $ 1,364.7 $ 1,320.2 Canada 249.9 310.5 354.1 United Kingdom 127.3 120.6 131.5 All other countries 139.3 128.2 146.2 Total long-lived assets $ 1,849.0 $ 1,924.0 $ 1,952.0 The all other countries category primarily consists of the operations in Europe. Long-lived assets consist of property, plant and equipment, goodwill, acquired intangible assets, prepaid pension assets and other long-term assets including deferred compensation assets but excluding any deferred tax assets. Product Lines The Instrumentation segment includes three product lines: Environmental Instrumentation, Marine Instrumentation and Test and Measurement Instrumentation. Beginning in the first quarter of 2014, within the Instrumentation segment, one business unit previously reported in the environmental instrumentation product line is now reported as part of the test and measurement instrumentation product line. Total sales for the business unit for 2013 were $9.4 million . Previously reported product line data has been restated to reflect this change. The Digital Imaging segment contains one product line as does the Aerospace and Defense Electronics segment. The Engineered Systems segment includes three product lines: Engineered Products and Services, Turbine Engines and Energy Systems. The tables below provide a summary of the sales by product line for the Instrumentation segment and the Engineered Systems segment (in millions): Instrumentation: 2015 2014 2013 Environmental Instrumentation $ 268.7 $ 268.4 $ 248.6 Marine Instrumentation 614.0 654.8 580.4 Test and Measurement Instrumentation 168.4 192.3 193.8 Total $ 1,051.1 $ 1,115.5 $ 1,022.8 Engineered Systems: 2015 2014 2013 Engineered Products and Services $ 215.4 $ 211.4 $ 217.5 Turbine Engines 18.7 26.5 26.0 Energy Systems 40.5 34.0 32.4 Total $ 274.6 $ 271.9 $ 275.9 Sales to the U.S. Government included sales to the U.S. Department of Defense of $447.2 million in 2015 , $472.8 million in 2014 , and $487.9 million in 2013 . Total sales to international customers were $1,020.4 million in 2015 , $1,069.3 million in 2014 , and $1,031.8 million in 2013 . Of these amounts, sales by operations in the United States to customers in other countries were $628.2 million in 2015 , $624.0 million in 2014 , and $566.0 million in 2013 . There were no sales to individual countries outside of the United States in excess of 10 percent of the Company’s sales. Sales between business segments generally were priced at prevailing market prices and were $ 19.4 million , $ 20.1 million and $ 16.0 million for 2015, 2014 and 2013, respectively.</t>
  </si>
  <si>
    <t>Lease Commitments</t>
  </si>
  <si>
    <t>Leases [Abstract]</t>
  </si>
  <si>
    <t>Lease Commitments The Company leases buildings and equipment under capital and operating leases. The present value of the minimum capital lease payments, net of the current portion, totaled $7.4 million at January 3, 2016 . Operating lease agreements, which include leases for manufacturing facilities and office space frequently include renewal options and require the Company to pay for utilities, taxes, insurance and maintenance expense. No lease agreement imposes a restriction on the Company’s ability to engage in financing transactions or enter into further lease agreements. At January 3, 2016 , future minimum lease payments for capital leases and for operating leases with non-cancelable terms of more than one year were as follows (in millions): Lease Commitments: Capital Operating 2016 $ 1.5 $ 22.2 2017 1.3 19.9 2018 1.4 16.9 2019 1.3 15.2 2020 1.1 14.6 Thereafter 4.0 77.1 Total minimum lease payments 10.6 $ 165.9 Less: Imputed interest (2.0 ) Current portion (1.2 ) Present value of minimum capital lease payments, net of current portion $ 7.4 The 2015 property, plant and equipment accounts included $11.8 million of property leased under capital leases and $6.4 million of related accumulated depreciation. The 2014 property, plant and equipment accounts included $12.4 million of property leased under capital leases and $5.4 million of related accumulated depreciation. Rental expense under operating leases, net of sublease income, was $24.5 million in 2015 , $25.5 million in 2014 , and $25.8 million in 2013 .</t>
  </si>
  <si>
    <t>Commitments and Contingencies</t>
  </si>
  <si>
    <t>Commitments and Contingencies Disclosure [Abstract]</t>
  </si>
  <si>
    <t>Commitments and Contingencies The Company is subject to federal, state and local environmental laws and regulations which require that it investigate and remediate the effects of the release or disposal of materials at sites associated with past and present operations, including sites at which the Company has been identified as a potentially responsible party under the federal Superfund laws and comparable state laws. In accordance with the Company’s accounting policy disclosed in Note 2, environmental liabilities are recorded when the Company’s liability is probable and the costs are reasonably estimable. In many cases, however, investigations are not yet at a stage where the Company has been able to determine whether it is liable or, if liability is probable, to reasonably estimate the loss or range of loss, or certain components thereof. Estimates of the Company’s liability are further subject to uncertainties regarding the nature and extent of site contamination, the range of remediation alternatives available, evolving remediation standards, imprecise engineering evaluations and estimates of appropriate cleanup technology, methodology and cost, the extent of corrective actions that may be required, and the number and financial condition of other potentially responsible parties, as well as the extent of their responsibility for the remediation. Accordingly, as investigation and remediation of these sites proceeds, it is likely that adjustments in the Company’s accruals will be necessary to reflect new information. The amounts of any such adjustments could have a material adverse effect on the Company’s results of operations in a given period, but the amounts, and the possible range of loss in excess of the amounts accrued, are not reasonably estimable. Based on currently available information, however, management does not believe that future environmental costs in excess of those accrued with respect to sites with which the Company has been identified are likely to have a material adverse effect on the Company’s financial condition or liquidity. At January 3, 2016 , the Company’s reserves for environmental remediation obligations totaled $8.7 million , of which $4.7 million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hirty years . Various claims (whether based on U.S. Government or Company audits and investigations or otherwise) may be asserted against the Company related to its U.S. Government contract work, including claims based on business practices and cost classifications and actions under the False Claims Act. Although such claims are generally resolved by detailed fact-finding and negotiation, on those occasions when they are not so resolved, civil or criminal legal or administrative proceedings may ensue. Depending on the circumstances and the outcome, such proceedings could result in fines, penalties, compensatory and treble damages or the cancellation or suspension of payments under one or more U.S. Government contracts. Under government regulations, a company, or one or more of its operating divisions or units, can also be suspended or debarred from government contracts based on the results of investigations. However, although the outcome of these matters cannot be predicted with certainty, management does not believe there is any audit, review or investigation currently pending against the Company of which management is aware that is likely to result in suspension or debarment of the Company, or that is otherwise likely to have a material adverse effect on the Company’s financial condition or liquidity, although the resolution in any reporting period of one or more of these matters could have a material adverse effect on the Company’s results of operations for that period. A number of other lawsuits, claims and proceedings have been or may be asserted against the Company, including those pertaining to product liability, acquisitions, patent infringement, commercial contracts, employment and employee benefit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t>
  </si>
  <si>
    <t>Subsequent Event</t>
  </si>
  <si>
    <t>Subsequent Events [Abstract]</t>
  </si>
  <si>
    <t>Subsequent Events On January 26, 2016, Teledyne’s Board of Directors approved a stock repurchase program authorizing the Company to repurchase up to an additional 3,000,000 shares of its common stock. See Note 8 to the Consolidated Financial Statements for additional information about our stock repurchase program.</t>
  </si>
  <si>
    <t>Quarterly Financial Data (Unaudited)</t>
  </si>
  <si>
    <t>Quarterly Financial Information Disclosure [Abstract]</t>
  </si>
  <si>
    <t xml:space="preserve">Quarterly Financial Data (Unaudited) 1 st Quarter 2 nd Quarter 3 rd Quarter 4 th Quarter Fiscal year 2015 (a) (in millions, except per-share amounts) Sales $ 565.0 $ 577.7 $ 555.4 $ 600.0 Gross profit $ 219.1 $ 220.0 $ 209.6 $ 221.6 Net income $ 43.7 $ 48.0 $ 48.3 $ 55.5 Noncontrolling interest $ — $ 0.3 $ — $ — Net income attributable to Teledyne $ 43.7 $ 48.3 $ 48.3 $ 55.5 Basic earnings per share attributable to Teledyne: $ 1.22 $ 1.37 $ 1.37 $ 1.59 Diluted earnings per share attributable to Teledyne: $ 1.20 $ 1.34 $ 1.34 $ 1.57 a) Fiscal year 2015 was a 53-week year, each quarter contained 13 weeks except the fourth quarter which contained 14 weeks. 1 st Quarter 2 nd Quarter 3 rd Quarter 4 th Quarter Fiscal year 2014 (a) (in millions, except per-share amounts) Sales $ 573.5 $ 597.1 $ 601.1 $ 622.3 Gross profit $ 221.8 $ 228.7 $ 225.7 $ 230.7 Net income $ 46.0 $ 55.8 $ 54.9 $ 58.9 Noncontrolling interest $ (0.2 ) $ 0.3 $ 0.7 $ 1.3 Net income attributable to Teledyne $ 45.8 $ 56.1 $ 55.6 $ 60.2 Basic earnings per share attributable to Teledyne: $ 1.22 $ 1.50 $ 1.49 $ 1.65 Diluted earnings per share attributable to Teledyne: $ 1.20 $ 1.47 $ 1.47 $ 1.62 a) Fiscal year 2014 was a 52-week year, each quarter contained 13 weeks. </t>
  </si>
  <si>
    <t>Schedule II Valuation and Qualifying Accounts</t>
  </si>
  <si>
    <t>Valuation and Qualifying Accounts [Abstract]</t>
  </si>
  <si>
    <t>VALUATION AND QUALIFYING ACCOUNTS For the Fiscal Years Ended January 3, 2016, December 28, 2014 and December 29, 2013 (In millions) Additions Description Balance at beginning of period Charged to costs and expenses Acquisitions Deductions and other Balance at end of period Fiscal 2015 Reserve for doubtful accounts $ 7.8 0.9 0.3 (2.7 ) $ 6.3 Environmental reserves $ 9.7 0.7 — (1.6 ) $ 8.8 Fiscal 2014 Reserve for doubtful accounts $ 5.2 3.6 1.9 (2.9 ) $ 7.8 Environmental reserves $ 9.1 0.5 0.9 (0.8 ) $ 9.7 Fiscal 2013 Reserve for doubtful accounts $ 4.7 0.9 1.6 (2.0 ) $ 5.2 Environmental reserves $ 3.2 6.2 — (0.3 ) $ 9.1</t>
  </si>
  <si>
    <t>Summary of Significant Accounting Policies (Policies)</t>
  </si>
  <si>
    <t>Principles of Consolidation</t>
  </si>
  <si>
    <t>Principles of Consolidation The consolidated financial statements include the accounts of Teledyne and all wholly-owned and majority-owned domestic and foreign subsidiaries. Intercompany accounts and transactions have been eliminated. Certain prior year amounts have been reclassified to conform to the current period presentation.</t>
  </si>
  <si>
    <t>Fiscal Year</t>
  </si>
  <si>
    <t>Fiscal Year The Company operates on a 52- or 53-week fiscal year convention ending on the Sunday nearest to December 31. Fiscal year 2015 was a 53-week fiscal year and ended on January 3, 2016 . Fiscal year 2014 was a 52-week fiscal year and ended on December 28, 2014 . Fiscal year 2013 was a 52-week fiscal year and ended on December 29, 2013 . References to the years 2015 , 2014 and 2013 are intended to refer to the respective fiscal year unless otherwise noted.</t>
  </si>
  <si>
    <t>Estimates</t>
  </si>
  <si>
    <t>Estimates The preparation of financial statements in conformity with generally accepted accounting principles requires management to make estimates and assumptions that affect reported amounts of assets, liabilities, revenues and expenses, and related disclosure of contingent liabilities. On an ongoing basis, the Company evaluates its estimates, including those related to product returns and replacement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t>
  </si>
  <si>
    <t>Revenue Recognition</t>
  </si>
  <si>
    <t>Revenue Recognition Revenue is recognized when the earnings process is substantially complete and all of the following criteria are met: 1) persuasive evidence of an arrangement exists; 2) delivery has occurred or services have been rendered; 3) our price to our customer is fixed or determinable; and 4) collectability is reasonably assured. We determine the appropriate method by which we recognize revenue by analyzing the terms and conditions of our contracts or arrangements entered into with our customers. The majority of our revenue relates to product sales and is recognized upon shipment to the customer, at fixed or determinable prices and with a reasonable assurance of collection, passage of title to the customer and fulfillment of all significant obligations. Revenue is recognized net of estimated sales returns and other allowances. The Company does not offer substantial sales incentives and credits to customers. The remaining revenue is generally associated with long-term contracts to design, develop and manufacture highly engineered products used in commercial or defense applications. Such contracts are generally accounted for using contract accounting, percentage-of-completion (“POC”) method. The Company’s standard terms of sale are FOB shipping point. For a small percentage of sales where title and risk of loss passes at destination point, and assuming all other criteria for revenue recognition are met, the Company recognizes revenue after delivery to the customer. If any significant obligation to the customer with respect to a sales transaction remains following shipment, revenue recognition is deferred until such obligations have been fulfilled. In general, our revenue arrangements do not involve acceptance provisions based on customer specified acceptance criteria. In those circumstances when customer specified acceptance criteria exist, and if we cannot demonstrate that the product meets those specifications prior to the shipment, then revenue is deferred until customer acceptance is obtained. We have a few contracts that require the Company to warehouse certain goods, for which revenue is recognized when all risks of loss are borne by the customer and all other criteria for revenue recognition are met. We also have a small number of multiple elements arrangements (i.e., free product, training, installation, additional parts, etc.). If contract accounting does not apply, we allocate the contract price among the deliverables based on vendor-specific objective evidence of fair value to each element in the arrangement. If objective and reliable evidence of fair value of any element is not available, we use our best estimate of selling price for purposes of allocating the total arrangement consideration among the elements. Also, extended or non-customary warranties do not represent a significant portion of our revenue; however when our revenue arrangements include an extended or non-customary warranty provision, the revenue is deferred and recognized ratably over the extended warranty period. For contracts that require substantial performance over a long time period (generally one or more years), revenue is recorded under the POC method. We record net revenue and an estimated profit as work on our contracts progresses. The POC method for these contracts is dependent on the nature of the contract or products provided. Depending on the contract, we may measure the extent of progress toward completion using the units-of-delivery method, cost-to-cost method or upon attainment of scheduled performance contract milestones which could be time, event or expense driven. For example, for cost-reimbursable contracts we use the cost-to-cost method to measure progress toward completion. Under the cost-to-cost method of accounting, we recognize revenue and an estimated profit as allowable costs are incurred based on the proportion that the incurred costs bear to total estimated costs. Another example, for contracts that require us to provide a substantial number of similar items, we record revenue and an estimated profit on a POC basis using units-of-delivery as the basis to measure progress toward completing the contract. Occasionally, it is appropriate to combine individual customer orders and treat them as one arrangement when the underlying agreement was reached with the customer for a single large project. The percentage of Company revenue recognized using the POC method was 31.2% in 2015 , 28.7% in 2014 and 32.1% in 2013 . Accounting for contracts using the POC method requires management judgment relative to assessing risks, estimating contract revenue and cost, and making assumptions for schedule and technical issues. Contract revenue may include estimated amounts not contractually agreed to by the customer, including price redetermination, cost or performance incentives (such as award and incentives fees), un-priced change orders, claims and requests for equitable adjustment. The POC method requires management’s judgment to make reasonably dependable cost estimates generally over a long time period. Since certain contracts extend over a long period of time, the impact of revisions in cost and revenue estimates during the progress of work may adjust the current period earnings on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t>
  </si>
  <si>
    <t>Shipping and Handling</t>
  </si>
  <si>
    <t>Shipping and Handling Shipping and handling fees reimbursed by customers are classified as revenue while shipping and handling costs incurred by Teledyne are classified as cost of sales in the accompanying consolidated statements of income.</t>
  </si>
  <si>
    <t>Product Warranty and Replacement Costs</t>
  </si>
  <si>
    <t>Product Warranty and Replacement Costs Some of the Company ’ s products are subject to specifie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 The product warranty reserve is included in current accrued liabilities and long-term liabilities on the balance sheet.</t>
  </si>
  <si>
    <t>Research and Development</t>
  </si>
  <si>
    <t xml:space="preserve">Research and Development Selling, general and administrative expenses include research and development and bid and proposal costs which are expensed as incurred and were $163.7 million in 2015 , $166.9 million in 2014 and $167.0 million in 2013 . </t>
  </si>
  <si>
    <t>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Net Income Per Common Share</t>
  </si>
  <si>
    <t>Net Income Per Common Share 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t>
  </si>
  <si>
    <t>Accounts Receivable Receivables are presented net of a reserve for doubtful accounts of $6.3 million at January 3, 2016 , and $7.8 million at December 28, 2014 . Expense recorded for the reserve for doubtful accounts was $0.9 million , $3.6 million and $0.9 million for 2015 , 2014 and 2013 ,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he Company markets its products and services principally throughout the United States, Europe, Japan and Canada to commercial customers and agencies of, and prime contractors to, the U.S. Government. Trade credit is extended based upon evaluations of each customer’s ability to perform its obligations, which are updated periodically.</t>
  </si>
  <si>
    <t>Cash and Cash Equivalents</t>
  </si>
  <si>
    <t>Cash and Cash Equivalents Cash totaled $85.1 million at January 3, 2016 , of which $84.2 million was held by foreign subsidiaries of Teledyne. Cash equivalents, if any, consist of highly liquid money-market mutual funds and bank deposits with maturities of three months or less when purchased.</t>
  </si>
  <si>
    <t>Inventories Inventories are stated at the lower of cost or market, less progress payments. The majority of inventory values are principally valued on an average cost, or first-in, first-out method, while the remainder are stated at cost based on the last-in, first-out method. Costs include direct material, direct labor, applicable manufacturing and engineering overhead, and other direct costs. Additionally, certain inventory costs are also reflective of the estimates used in applying the percentage-of-completion revenue recognition method.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t>
  </si>
  <si>
    <t>Property, Plant and Equipment</t>
  </si>
  <si>
    <t>Property, Plant and Equipment 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 equipment over 5 to 18 years , computer hardware and software over 3 to 7 years and leasehold improvements over the shorter of the estimated remaining lives or lease terms. Significant improvements are capitalized while maintenance and repairs are charged to expense as incurred.</t>
  </si>
  <si>
    <t>Goodwill and Other Intangible Assets</t>
  </si>
  <si>
    <t xml:space="preserve">Goodwill and Other Intangible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intangible assets with indefinite lives are not amortized, but tested at least annually for impairment. The Company performs an annual impairment test for goodwill and other acquired intangible assets in the fourth quarter of each year, or more often as circumstances require. The two-step impairment test is used to first identify potential goodwill impairment and then measure the amount of goodwill impairment loss, if any. When it is determined that an impairment has occurred, an appropriate charge to operations is recorded. No impairment of goodwill was indicated in 2015, 2014 or 2013, based on the annual impairment test completed in the fourth quarter of each year. Based on an annual impairment test completed in 2015 , the Company recorded a $0.5 million asset impairment related to acquired intangible assets. Based on a quarterly impairment test completed in 2014, the Company recorded a $ 0.7 million impairment to acquired intangible assets. Based on an annual impairment test completed in 2013, the Company recorded a $ 1.2 million impairment to acquired intangible assets. Acquired intangible assets with finite lives are amortized and reflected in the segments operating income over their estimated useful lives. We review intangible assets subject to amortization for impairment whenever events or circumstances indicate that the carrying value of the asset may not be recoverable. We assess the recoverability of the carrying value of assets held for use based on a review of projected undiscounted cash flows. Impairment losses, where identified, are determined as the excess of the carrying value over the estimated fair value of the long-lived asset. </t>
  </si>
  <si>
    <t>Environmental</t>
  </si>
  <si>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 ’ s liability is probable and the costs are reasonably estimable, which is generally not later than the completion of the feasibility study or the Company ’ 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 ’ s environmental personnel in consultation with outside environmental specialists, when necessary.</t>
  </si>
  <si>
    <t>Foreign Currency Translation</t>
  </si>
  <si>
    <t xml:space="preserve">Foreign Currency Translation The Company ’ s foreign entities ’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ccumulated other comprehensive loss in stockholders’ equity. </t>
  </si>
  <si>
    <t>Hedging Activities/Derivative Instruments</t>
  </si>
  <si>
    <t>Hedging Activities/Derivative Instruments Teledyne transacts business in various foreign currencies and has international sales and expenses denominated in foreign currencies, subjecting the Company to foreign currency risk. The Company ’ s primary objective is to protect the United State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including DALSA. These contracts are designated and qualify as cash flow hedg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 gains or losses resulting from changes in the fair value of these hedges is initially reported, net of tax, as a component of accumulated other comprehensive income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contracts that will mature in the next 12 months total $4.0 million . These losses are expected to be offset by anticipated gains in the value of the forecasted underlying hedged item.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January 3, 2016 , Teledyne had foreign currency forward contracts designated as cash flow hedges to buy Canadian dollars and to sell U.S. dollars totaling $79.4 million and these contracts had a negative fair value of $5.9 million . These foreign currency forward contracts have maturities ranging from March 2016 to February 2018. In addition, the Company utilizes foreign currency forward contracts which are not designed as hedging instruments to mitigate foreign exchange rate risk associated with foreign currency denominated monetary assets and liabilities, including intercompany receivables and payables. As of January 3, 2016 , Teledyne had foreign currency contracts of this type in the following pairs (in millions): Contracts to Buy Contracts to Sell Currency Amount Currency Amount Canadian Dollars C$ 64.9 U.S. Dollars US$ 51.3 Euros € 11.9 U.S. Dollars US$ 13.1 Great Britain Pounds £ 0.9 Australian Dollars A$ 1.9 Great Britain Pounds £ 21.0 U.S. Dollars US$ 32.0 Euros € 7.4 Canadian Dollars C$ 4.9 U.S. Dollars US$ 2.1 Japanese Yen ¥ 250.0 Singapore Dollars S$ 1.7 U.S. Dollars US$ 1.2 The above table includes non-designated hedges derived from terms contained in triggered or previously designated cash flow hedges. The gains and losses on these derivatives which are not designated as hedging instruments under ASC 815, Derivatives and Hedging (“ASC 815”),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t>Fair Value Measurements</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New Accounting Standards</t>
  </si>
  <si>
    <t>New Accounting Standards In May 2014, the Financial Accounting Standards Board (“FASB”) issued Accounting Standards Update (“ASU”) No. 2014-09, Revenue from Contracts with Customers, which provides a single comprehensive model for entities to use in accounting for revenue arising from contracts with customers and will supersede most current revenue recognition guidance. In July 2015, the FASB deferred the effective date by one year, but will allow early adoption as of the original adoption date. This new guidance is effective for fiscal years, and interim periods within those years, beginning after December 15, 2017, and can be adopted either retrospectively to each prior reporting period presented or as a cumulative-effect adjustment as of the date of adoption. The Company is currently evaluating both methods of adoption, as well as assessing the impact on the consolidated financial statements and footnote disclosures. In April 2015, the FASB issued ASU No. 2015-03 (ASU 2015-03), Interest - Imputation of Interest (Subtopic 835-30). The new guidance changes the presentation of debt issuance costs in the financial statements to present such costs as a direct deduction from the related debt liability rather than as an asset. Amortization of debt issuance costs will be reported as interest expense. This standard is effective for annual reporting periods beginning after December 15, 2015. The Company does not expect the adoption to have a material impact on our consolidated financial position, and will have no impact on our results of operations or cash flows. In November 2015, the FASB issued ASU No. 2015-17 (ASU 2015-17), Balance Sheet Classification of Deferred Taxes. The new guidance simplifies the presentation of deferred income taxes by eliminating the requirement for companies to present deferred tax liabilities and assets as current and non-current on the Consolidated Statements of Financial Position. Instead, companies will be required to classify all deferred tax assets and liabilities as non-current. This guidance is effective for annual and interim periods beginning after December 15, 2016 and early adoption is permitted. We elected to early adopt ASU 2015-17 effective January 3, 2016 on a prospective basis. Prior periods were not adjusted. The adoption at year end 2015, did not have a material impact on our consolidated financial position, and had no impact on our results of operations or cash flows. In January 2016, the FASB issued ASU No. 2016-01 (ASU 2016-01), Recognition and Measurement of Financial Assets and Financial Liabilities (Subtopic 825-10). ASU 2016-01 provides guidance for the recognition, measurement, presentation, and disclosure of financial instruments. This guidance is effective for annual and interim periods beginning after December 15, 2017, with early adoption not permitted. The Company does not expect the adoption to have a material impact on our consolidated financial position, results of operations, or cash flows. In February 2016, the FASB issued ASU 2016-02, Leases. ASU 2016-02 requires that lease arrangements longer than 12 months result in an entity recognizing an asset and liability. The new guidance is effective for interim and annual periods beginning after December 15, 2018. Early adoption of the update is permitted. The Company is evaluating the impact of the adoption of this update on our consolidated financial statements and related disclosures. In May 2015, the FASB issued ASU No. 2015-07, Disclosures for Investments in Certain Entities That Calculate Net Asset Value per Share (or Its Equivalent). Under the new guidance, investments for which fair value is measured at net asset value per share (or its equivalent) using the practical expedient will no longer be categorized in the fair value hierarchy. It is effective for interim and annual reporting periods beginning after December 15, 2015, but early adoption is permitted. The Company does not expect the adoption to have a material impact on our consolidated financial position, results of operations, or cash flows but will impact the disclosures related to certain investments related to our domestic pension plan which are contained in Note 11 to our Consolidated Financial Statements.</t>
  </si>
  <si>
    <t>Summary of Significant Accounting Policies (Tables)</t>
  </si>
  <si>
    <t>Schedule of Accumulated Other Comprehensive Income</t>
  </si>
  <si>
    <t xml:space="preserve">The following table summarizes the changes in accumulated balances of other comprehensive income (loss) for the year ended January 3, 2016 , and December 28, 2014 : Foreign Currency Translation Cash Flow Hedges and other Pension and Postretirement Benefits Total Balances as of December 29, 2013 $ (32.4 ) $ (3.3 ) $ (129.8 ) $ (165.5 ) Other comprehensive loss before reclassifications (58.2 ) (4.7 ) — (62.9 ) Amounts reclassified from AOCI — 2.7 (97.5 ) (94.8 ) Net other comprehensive loss (58.2 ) (2.0 ) (97.5 ) (157.7 ) Balance as of December 28, 2014 (90.6 ) (5.3 ) (227.3 ) (323.2 ) Other comprehensive loss before reclassifications (83.6 ) (8.2 ) — (91.8 ) Amounts reclassified from AOCI — 6.8 (5.0 ) 1.8 Net other comprehensive loss (83.6 ) (1.4 ) (5.0 ) (90.0 ) Balance as of January 3, 2016 $ (174.2 ) $ (6.7 ) $ (232.3 ) $ (413.2 ) The reclassification out of AOCI for the year ended January 3, 2016 , and December 28, 2014 , are as follows: January 3, 2016 December 28, 2014 Amount reclassified from AOCI Amount reclassified from AOCI Financial Statement Presentation Loss on cash hedges: Loss recognized in income on derivatives $ 9.1 $ 3.6 Cost of sales Income tax impact (2.3 ) (0.9 ) Income tax benefit Total $ 6.8 $ 2.7 Amortization of defined benefit pension and postretirement plan items: Amortization prior service cost $ (6.0 ) $ (4.6 ) See Note 11 Amortization of net actuarial loss 34.0 24.6 See Note 11 Pension adjustments (36.0 ) (173.7 ) See Note 11 Total before tax (8.0 ) (153.7 ) Tax effect 3.0 56.2 Net of tax $ (5.0 ) $ (97.5 ) </t>
  </si>
  <si>
    <t>Changes in Product Warranty Reserve</t>
  </si>
  <si>
    <t xml:space="preserve"> Warranty Reserve (in millions): 2015 2014 2013 Balance at beginning of year $ 18.5 $ 17.3 $ 17.8 Accruals for product warranties charged to expense 6.1 6.6 4.4 Cost of product warranty claims (7.7 ) (5.9 ) (5.2 ) Acquisitions 0.2 0.5 0.3 Balance at end of period $ 17.1 $ 18.5 $ 17.3</t>
  </si>
  <si>
    <t>Computations of Basic and Diluted Earnings per Share</t>
  </si>
  <si>
    <t>The following table sets forth the computations of basic and diluted earnings per share (amounts in millions, except per share data): Net Income Per Common Share: 2015 2014 2013 Net income attributable to Teledyne $ 195.8 $ 217.7 $ 185.0 Basic earnings per common share: Weighted average common shares outstanding 35.3 37.1 37.3 Basic earnings per common share Basic earnings per common share $ 5.55 $ 5.87 $ 4.96 Diluted earnings per share: Weighted average common shares outstanding 35.3 37.1 37.3 Effect of diluted securities 0.7 0.8 0.7 Weighted average diluted common shares outstanding 36.0 37.9 38.0 Diluted earnings per common share Diluted earnings per common share $ 5.44 $ 5.75 $ 4.87</t>
  </si>
  <si>
    <t>Schedule of Notional Amounts of Outstanding Foreign Currency Contracts</t>
  </si>
  <si>
    <t>As of January 3, 2016 , Teledyne had foreign currency contracts of this type in the following pairs (in millions): Contracts to Buy Contracts to Sell Currency Amount Currency Amount Canadian Dollars C$ 64.9 U.S. Dollars US$ 51.3 Euros € 11.9 U.S. Dollars US$ 13.1 Great Britain Pounds £ 0.9 Australian Dollars A$ 1.9 Great Britain Pounds £ 21.0 U.S. Dollars US$ 32.0 Euros € 7.4 Canadian Dollars C$ 4.9 U.S. Dollars US$ 2.1 Japanese Yen ¥ 250.0 Singapore Dollars S$ 1.7 U.S. Dollars US$ 1.2</t>
  </si>
  <si>
    <t>Schedule of Derivative Instruments, Gain (Loss) in Statement of Financial Performance</t>
  </si>
  <si>
    <t>The effect of derivative instruments designated as cash flow hedges for 2015 and 2014 was as follows (in millions): 2015 2014 Net loss recognized in AOCI (a) $ (11.0 ) $ (6.4 ) Net loss reclassified from AOCI into cost of sales (a) $ (9.1 ) $ (3.6 ) Net foreign exchange gain recognized in other income and expense (b) $ 0.5 $ 0.6 (a) Effective portion (b) Amount excluded from effectiveness testing</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January 3, 2016 December 28, 2014 Derivatives designated as hedging instruments: Cash flow forward contracts Accrued liabilities $ (4.7 ) $ (2.8 ) Cash flow forward contracts Other long-term liabilities (1.3 ) (1.1 ) Total derivatives designated as hedging instruments (6.0 ) (3.9 ) Derivatives not designated as hedging instruments: Non-designated forward contracts Other current assets 0.2 0.3 Non-designated forward contracts Accrued liabilities (6.0 ) (4.8 ) Total derivatives not designated as hedging instruments (5.8 ) (4.5 ) Total asset/(liability) derivatives $ (11.8 ) $ (8.4 )</t>
  </si>
  <si>
    <t>Business Acquisitions, Goodwill and Acquired Intangible Assets (Tables)</t>
  </si>
  <si>
    <t>Purchase Price Goodwill Acquired and Intangible Assets Acquired for the Acquisitions</t>
  </si>
  <si>
    <t>The following tables show the purchase price (net of cash acquired), goodwill acquired and intangible assets acquired for the acquisitions made in 2015 and 2014 (in millions): 2015 Name Acquisition Date Cash Paid (a) Goodwill Acquired Acquired Intangible Assets Bowtech February 2, 2015 $ 18.9 $ 7.0 $ 4.3 ICM June 5, 2015 21.8 19.2 5.8 Purchase of remaining interest of Optech April 29, 2015 22.0 — — Other investments 4.0 1.4 0.9 $ 66.7 $ 27.6 $ 11.0 (a) net of any cash acquired. 2014 Name Acquisition Date Cash Paid (a) Goodwill Acquired Acquired Intangible Assets Photon March 30, 2014 $ 2.9 $ 1.4 $ 1.5 Atlas August 17, 2014 5.2 3.6 0.8 Bolt November 18, 2014 171.0 128.8 41.5 Oceanscience October 22, 2014 14.7 9.0 4.4 Other investments 2.0 — — $ 195.8 $ 142.8 $ 48.2 (a) net of any cash acquired. Estimated fair values allocated to the assets acquired and liabilities assumed (in millions): 2015 2014 Current assets, excluding cash acquired $ 8.5 $ 34.0 Property, plant and equipment 9.8 8.7 Goodwill 27.6 142.8 Other acquired intangible assets 11.0 48.2 Other long-term assets 1.9 5.3 Total assets acquired 58.8 239.0 Current liabilities (5.1 ) (26.0 ) Long-term liabilities (9.0 ) (17.2 ) Total liabilities assumed (14.1 ) (43.2 ) Noncontrolling interests (a) 22.0 — Cash paid, net of cash acquired $ 66.7 $ 195.8 (a) relates to the purchase of the remaining interest in Optech.</t>
  </si>
  <si>
    <t>Estimated Fair Values of the Assets Acquired and Liabilities</t>
  </si>
  <si>
    <t>Estimated fair values allocated to the assets acquired and liabilities assumed (in millions): 2015 2014 Current assets, excluding cash acquired $ 8.5 $ 34.0 Property, plant and equipment 9.8 8.7 Goodwill 27.6 142.8 Other acquired intangible assets 11.0 48.2 Other long-term assets 1.9 5.3 Total assets acquired 58.8 239.0 Current liabilities (5.1 ) (26.0 ) Long-term liabilities (9.0 ) (17.2 ) Total liabilities assumed (14.1 ) (43.2 ) Noncontrolling interests (a) 22.0 — Cash paid, net of cash acquired $ 66.7 $ 195.8 (a) relates to the purchase of the remaining interest in Optech.</t>
  </si>
  <si>
    <t>Acquired Intangible Assets</t>
  </si>
  <si>
    <t>The following table is a summary at the acquisition date of the acquired intangible assets and weighted average useful life in years for the acquisitions made in 2015 and 2014 (dollars in millions): 2015 2014 Intangibles subject to amortization: Intangible Assets Weighted average useful life in years Intangible Assets Weighted average useful life in years Proprietary technology $ 5.7 9.9 $ 18.4 11.0 Customer list/relationships 3.0 8.3 21.4 11.3 Backlog — n/a 0.8 0.3 Total intangibles subject to amortization 8.7 9.4 40.6 11.0 Intangibles not subject to amortization: Trademarks 2.3 n/a 7.6 n/a Total intangibles not subject to amortization 2.3 n/a 7.6 n/a Total acquired intangible assets $ 11.0 n/a $ 48.2 n/a Goodwill $ 27.6 n/a $ 142.8 n/a</t>
  </si>
  <si>
    <t>Summary of Changes in the Carrying Value of Goodwill</t>
  </si>
  <si>
    <t xml:space="preserve">Goodwill (in millions) : Instrumentation Digital Imaging Aerospace and Defense Electronics Engineered Systems Total Balance at December 29, 2013 $ 549.5 $ 318.5 $ 145.6 $ 24.2 $ 1,037.8 Current year acquisitions 142.8 — — — 142.8 Foreign currency changes (12.2 ) (16.3 ) (1.1 ) (0.4 ) (30.0 ) Balance at December 28, 2014 680.1 $ 302.2 $ 144.5 $ 23.8 $ 1,150.6 Current and prior year acquisitions (a) 11.8 19.2 — — 31.0 Foreign currency changes (11.1 ) (28.9 ) (1.0 ) (0.4 ) (41.4 ) Balance at January 3, 2016 $ 680.8 $ 292.5 $ 143.5 $ 23.4 $ 1,140.2 (a) Includes $ 3.4 million related to the completion of the Bolt purchase price allocation in 2015. </t>
  </si>
  <si>
    <t>Summary of Carrying Value of Other Acquired Intangible Assets</t>
  </si>
  <si>
    <t xml:space="preserve"> 2015 2014 Gross carrying amount Accumulated amortization Net carrying amount Gross carrying amount Accumulated amortization Net carrying amount Other acquired intangible assets (in millions): Proprietary technology $ 198.6 $ 114.2 $ 84.4 $ 202.8 $ 99.7 $ 103.1 Customer list/relationships 114.3 58.8 55.5 117.6 51.0 66.6 Patents 0.7 0.6 0.1 0.7 0.6 0.1 Non-compete agreements 0.9 0.9 — 0.9 0.9 — Trademarks 3.4 2.1 1.3 3.4 1.9 1.5 Backlog 12.5 12.5 — 13.2 12.7 0.5 Other acquired intangible assets subject to amortization 330.4 189.1 141.3 338.6 166.8 171.8 Other acquired intangible assets not subject to amortization Trademarks 102.0 — 102.0 105.8 — 105.8 Total other acquired intangible assets: $ 432.4 $ 189.1 $ 243.3 $ 444.4 $ 166.8 $ 277.6</t>
  </si>
  <si>
    <t>Estimated Remaining Useful Lives by Asset Category</t>
  </si>
  <si>
    <t>The estimated remaining useful lives by asset category as of January 3, 2016 , are as follows: Intangibles subject to amortization Weighted average remaining useful life in years Proprietary technology 4.9 Customer list/relationships 5.4 Patents 5.3 Trademarks 8.0 Total intangibles subject to amortization 5.1</t>
  </si>
  <si>
    <t>Accounts Receivable (Tables)</t>
  </si>
  <si>
    <t xml:space="preserve"> Accounts receivable (in millions): Balance at year-end 2015 2014 Commercial and other receivables $ 325.5 $ 357.5 U.S. Government and prime contractors contract receivables: Billed receivables 19.9 17.3 Unbilled receivables 33.9 33.7 379.3 408.5 Reserve for doubtful accounts (6.3 ) (7.8 ) Total accounts receivable, net $ 373.0 $ 400.7</t>
  </si>
  <si>
    <t>Inventories (Tables)</t>
  </si>
  <si>
    <t>Inventories (in millions) Balance at year-end 2015 2014 Raw materials and supplies $ 141.6 $ 143.1 Work in process 149.4 153.5 Finished goods 45.8 43.3 336.8 339.9 Progress payments (12.3 ) (11.6 ) Reduction to LIFO cost basis (15.3 ) (16.5 ) Total inventories, net $ 309.2 $ 311.8</t>
  </si>
  <si>
    <t>Supplemental Balance Sheet Information (Tables)</t>
  </si>
  <si>
    <t xml:space="preserve"> Property, plant and equipment (in millions): Balance at year-end 2015 2014 Land $ 32.9 $ 33.7 Buildings 182.0 175.3 Equipment and software 561.2 545.0 776.1 754.0 Accumulated depreciation and amortization (454.8 ) (417.5 ) Total property, plant and equipment, net $ 321.3 $ 336.5</t>
  </si>
  <si>
    <t>Selected Components of Balance Sheet</t>
  </si>
  <si>
    <t>The following table presents the balance of selected components of Teledyne ’ s balance sheet (in millions): Balance sheet items Balance sheet location January 3, 2016 December 28, 2014 Deferred tax assets Prepaid expenses and other current assets $ — $ 42.8 Income tax receivable Prepaid expenses and other current assets $ 28.8 $ 13.6 Deferred compensation assets Other assets $ 47.9 $ 49.6 Salaries and wages Accrued liabilities $ 89.5 $ 108.7 Customer deposits and credits Accrued liabilities $ 37.6 $ 47.9 Product warranty reserves Accrued liabilities $ 14.0 $ 14.9 Accrued pension obligation Other long-term liabilities $ 46.7 $ 14.2 Accrued postretirement benefits Other long-term liabilities $ 9.6 $ 11.6 Deferred tax liabilities Other long-term liabilities $ 37.9 $ 77.3 Deferred compensation liabilities Other long-term liabilities $ 43.9 $ 45.8</t>
  </si>
  <si>
    <t>Stockholder's Equity (Tables)</t>
  </si>
  <si>
    <t>Common Stock Share Activity</t>
  </si>
  <si>
    <t>Common stock and treasury stock activity: Stock Treasury Stock Balance, December 30, 2012 37,162,697 — Issued 408,485 — Balance, December 29, 2013 37,571,182 — Acquired — 1,396,290 Issued 126,683 (354,009 ) Balance, December 28, 2014 37,697,865 1,042,281 Acquired — 2,561,815 Issued — (420,830 ) Balance, January 3, 2016 37,697,865 3,183,266</t>
  </si>
  <si>
    <t>Valuation of Stock Options Granted</t>
  </si>
  <si>
    <t>Stock option valuation assumptions: 2014 2013 Expected dividend yield — — Expected volatility 30.7 % 31.9 % Risk-free interest rate 1.7 % 0.9 % Expected life in years 7.4 7.3</t>
  </si>
  <si>
    <t>Stock Option Transactions for Employee Stock Option Plans</t>
  </si>
  <si>
    <t>Stock option transactions for Teledyne ’ s employee stock option plans are summarized as follows: 2015 2014 2013 Shares Weighted Average Exercise Price Shares Weighted Average Exercise Price Shares Weighted Average Exercise Price Beginning balance 2,499,708 $ 63.85 2,419,372 $ 53.77 2,203,005 $ 45.90 Granted — $ — 567,008 $ 94.22 573,724 $ 75.17 Exercised (333,527 ) $ 50.59 (406,167 ) $ 44.01 (313,265 ) $ 37.10 Canceled or expired (80,328 ) $ 85.26 (80,505 ) $ 74.72 (44,092 ) $ 57.68 Ending balance 2,085,853 $ 65.15 2,499,708 $ 63.85 2,419,372 $ 53.77 Options exercisable at end of period 1,609,109 $ 58.30 1,477,205 $ 49.81 1,414,002 $ 43.40</t>
  </si>
  <si>
    <t>Stock Options Outstanding and Stock Options Exercisable Under Employee Stock Option Plans</t>
  </si>
  <si>
    <t>The following table provides certain information with respect to stock options outstanding and stock options exercisable at January 3, 2016 , under the employee stock option plans: Stock Options Outstanding Stock Options Exercisable Range of Exercise Prices Shares Weighted Average Exercise Price Remaining life in years Shares Weighted Average Exercise Price $30.01-$40.00 233,519 $ 38.44 1.0 233,519 $ 38.44 $40.01-$50.00 459,481 $ 44.63 4.7 459,481 $ 44.63 $50.01-$60.00 182,544 $ 50.81 2.3 182,544 $ 50.81 $60.01-$70.00 298,175 $ 64.73 6.4 298,175 $ 64.73 $70.01-$80.00 427,028 $ 75.17 7.4 276,774 $ 75.17 $90.00-$95.74 485,106 $ 94.27 8.4 158,616 $ 94.27 2,085,853 $ 65.15 5.7 1,609,109 $ 58.30</t>
  </si>
  <si>
    <t>Stock Option Transactions for Non-employee Stock Option Plans</t>
  </si>
  <si>
    <t>Stock option transactions for Teledyne ’ s non-employee director stock option plans are summarized as follows: 2015 2014 2013 Shares Weighted Average Exercise Price Shares Weighted Average Exercise Price Shares Weighted Average Exercise Price Beginning balance 351,169 $ 51.76 324,381 $ 45.06 308,908 $ 39.35 Granted — $ — 45,010 $ 89.19 42,166 $ 71.22 Exercised (53,152 ) $ 39.99 (18,088 ) $ 24.59 (26,363 ) $ 20.86 Canceled or expired — $ — (134 ) $ 61.80 (330 ) $ 40.70 Ending balance 298,017 $ 53.86 351,169 $ 51.76 324,381 $ 45.06 Options exercisable at end of period 298,017 $ 53.86 310,159 $ 46.88 282,215 $ 41.07</t>
  </si>
  <si>
    <t>Stock Options Outstanding and Stock Exercisable Under Non Employee Director Stock Option Plan</t>
  </si>
  <si>
    <t>The following table provides certain information with respect to stock options outstanding and stock options exercisable at January 3, 2016 , under the non-employee director stock option plan: Stock Options Outstanding and Exercisable Range of Exercise Prices Shares Weighted Average Exercise Price Remaining life in years $15.53-$20.00 966 $ 15.53 3.1 $20.01-$30.00 26,842 $ 26.03 3.2 $30.01-$40.00 49,813 $ 33.64 3.3 $40.01-$50.00 84,589 $ 46.08 4.0 $50.01-$60.00 30,797 $ 53.65 2.8 $60.01-$70.00 39,010 $ 64.36 6.7 $70.01-$80.00 32,000 $ 75.13 7.3 $80.01-$94.24 34,000 $ 94.06 8.3 298,017 $ 53.86 4.9</t>
  </si>
  <si>
    <t>Summary of Restricted Stock Activity</t>
  </si>
  <si>
    <t>Restricted stock: Shares Weighted average fair value per share Balance, December 30, 2012 121,769 $ 39.01 Granted 48,325 $ 66.65 Issued (39,867 ) $ 29.62 Forfeited/Canceled (944 ) $ 29.62 Balance, December 29, 2013 129,283 $ 52.31 Granted 37,688 $ 88.05 Issued (40,197 ) $ 37.22 Forfeited/Canceled (18,048 ) $ 56.68 Balance, December 28, 2014 108,726 $ 69.55 Granted 43,588 $ 96.28 Issued (29,642 ) $ 51.38 Forfeited/Canceled (13,502 ) $ 82.33 Balance, January 3, 2016 109,170 $ 83.58</t>
  </si>
  <si>
    <t>Long-Term Debt (Tables)</t>
  </si>
  <si>
    <t>Summary of Long-Term Debt</t>
  </si>
  <si>
    <t>Long-Term Debt (in millions): January 3, 2016 December 28, 2014 $750.0 million revolving credit facility, due December 2020, weighted average rate of 1.67% at January 3, 2016, and 1.24% at December 28, 2014 $ 150.5 $ 105.0 Term Loans due through March 2019, weighted average rate of 1.55% at January 3, 2016, and 1.28% at December 28, 2014 190.0 200.0 4.04% Senior Notes due September 2015 — 75.0 4.74% Senior Notes due September 2017 100.0 100.0 2.61% Senior Notes due December 2019 30.0 30.0 5.30% Senior Notes due September 2020 75.0 75.0 2.81% Senior Notes due November 2020 25.0 — 3.09% Senior Notes due December 2021 95.0 95.0 3.28% Senior Notes due November 2022 100.0 — Other debt — 14.7 Total long-debt 765.5 694.7 Current portion of long-term debt (10.0 ) (84.9 ) Total long-term debt, net of current portion $ 755.5 $ 609.8</t>
  </si>
  <si>
    <t>Income Taxes (Tables)</t>
  </si>
  <si>
    <t>Components of Income Tax Provision (Benefit)</t>
  </si>
  <si>
    <t xml:space="preserve"> Income tax provision (benefit) - in millions: 2015 2014 2013 Current Federal $ 54.4 $ 57.4 $ 21.6 State 5.3 (1.1 ) 3.5 Foreign 4.0 9.3 0.2 Total current 63.7 65.6 25.3 Deferred Federal 3.5 (0.2 ) 18.2 State (2.5 ) 1.0 (2.3 ) Foreign (2.0 ) 0.1 (1.7 ) Total deferred (1.0 ) 0.9 14.2 Provision for income taxes $ 62.7 $ 66.5 $ 39.5</t>
  </si>
  <si>
    <t>Reconciliation of the Statutory Federal Income Tax Rate to the Actual Effective Income Tax Rate</t>
  </si>
  <si>
    <t>The following is a reconciliation of the statutory federal income tax rate to the actual effective income tax rate: Tax rate reconciliation: 2015 2014 2013 U.S. federal statutory tax rate 35.0 % 35.0 % 35.0 % State and local taxes, net of federal benefit 1.9 2.5 1.9 Research and development tax credits (3.4 ) (3.3 ) (4.5 ) Investment tax credits (1.2 ) (1.9 ) (2.4 ) Qualified production activity deduction (2.2 ) (2.0 ) (1.7 ) Foreign rate differential (2.1 ) (3.7 ) (3.4 ) Net accruals (reversals) for unrecognized tax benefits (2.1 ) (1.4 ) (5.4 ) Other (1.6 ) (1.6 ) (1.8 ) Effective income tax rate 24.3 % 23.6 % 17.7 %</t>
  </si>
  <si>
    <t>Schedule of Deferred Tax Assets and Liabilities</t>
  </si>
  <si>
    <t>The categories of assets and liabilities that have resulted in differences in the timing of the recognition of income and expense were as follows (in millions): Deferred income tax assets:(a) 2015 2014 Current: Accrued liabilities $ — $ 20.3 Inventory valuation — 14.3 Accrued vacation — 11.4 Deferred compensation and other benefits plans — 0.9 Intangible amortization — 0.6 Other — 0.9 Valuation allowance — (2.9 ) Long-term: Accrued liabilities 31.3 12.5 Inventory valuation 17.3 — Accrued vacation 10.5 — Deferred compensation and other benefit plans 16.8 11.4 Postretirement benefits other than pensions 4.8 5.9 Tax credit and NOL carryforward amounts 49.1 53.5 Valuation allowance (18.8 ) (20.3 ) Total deferred income tax assets 111.0 108.5 Deferred income tax liabilities: Current: Other items — 2.7 Long-term: Property, plant and equipment differences 26.5 28.8 Intangible amortization 111.6 111.5 Other 3.3 — Total deferred income tax liabilities 141.4 143.0 Net deferred income tax liabilities $ (30.4 ) $ (34.5 ) a) In accordance with new accounting standards, all deferred tax assets and liabilities are now classified as non-current. Prior periods were not adjusted.</t>
  </si>
  <si>
    <t>Rollforward of our Unrecognized Tax Benefits</t>
  </si>
  <si>
    <t xml:space="preserve">Unrecognized tax benefits (in millions): 2015 2014 2013 Beginning of year $ 32.3 $ 35.4 $ 42.6 Increase in prior year tax positions (a) 2.1 4.3 3.5 Increase for tax positions taken during the current period 1.6 0.9 0.9 Reduction related to settlements with taxing authorities (1.5 ) (2.8 ) (4.8 ) Reduction related to lapse of the statute of limitations (5.0 ) (4.8 ) (6.2 ) Impact of exchange rate changes (0.7 ) (0.7 ) (0.6 ) End of year $ 28.8 $ 32.3 $ 35.4 a) Includes the impact of acquisitions in all years. </t>
  </si>
  <si>
    <t>Pension Plans and Postretirement Benefits (Tables)</t>
  </si>
  <si>
    <t>Net Periodic Pension Benefit Expense for Defined Benefit Pension Plans and Postretirement Benefit Plans</t>
  </si>
  <si>
    <t xml:space="preserve"> Net periodic benefit (income) expense - in millions: Domestic Foreign 2015 2014 2013 2015 2014 2013 Service cost - benefits earned during the period $ 12.4 $ 11.7 $ 14.4 $ 0.9 $ 0.8 $ 0.9 Interest cost on benefit obligation 37.8 40.3 36.3 1.7 2.2 1.9 Expected return on plan assets (74.4 ) (73.7 ) (70.1 ) (2.2 ) (2.6 ) (2.0 ) Amortization of prior service cost (6.0 ) (4.6 ) (4.6 ) — — — Amortization of actuarial loss 33.4 24.6 40.6 0.6 — 0.1 Curtailment (1.2 ) — — — — — Net periodic benefit (income) expense $ 2.0 $ (1.7 ) $ 16.6 $ 1.0 $ 0.4 $ 0.9 Net period postretirement benefit cost (income) - in millions: 2015 2014 2013 Service cost - benefits earned during the period $ — $ — $ — Interest cost on benefit obligation 0.5 0.6 0.6 Amortization of prior service cost — (0.2 ) (0.5 ) Amortization of actuarial gain (0.2 ) (0.5 ) (0.3 ) Net periodic benefit income $ 0.3 $ (0.1 ) $ (0.2 )</t>
  </si>
  <si>
    <t>Schedule of Assumptions Used</t>
  </si>
  <si>
    <t>The key assumptions used to measure the benefit obligation at each respective year-end were: Key assumptions: Domestic Plan Foreign Plans 2015 2014 2013 2015 2014 2013 Discount rate 4.91 % 4.50 % 5.40 % 0.90% - 3.60% 1.20% - 3.50% 2.10% - 4.30% Salary growth rate 2.75 % 2.75 % 2.75 % 1.00% - 2.40% 1.70% - 2.40% 1.75% - 2.50% The following assumptions were used to measure the net benefit income/cost within each respective year: Pension Plan Assumptions: Weighted average discount rate Weighted average increase in future compensation levels Expected weighted-average long-term rate of return Domestic plan - 2015 4.50 % 2.75 % 8.25 % Domestic plan - 2014 5.40 % 2.75 % 8.25 % Domestic plan - 2013 4.40 % 2.75 % 8.25 % Foreign plans 2015 1.20% - 3.50% 1.30% - 2.40% 1.80% - 6.40% Foreign plans 2014 2.10% - 4.30% 1.75% - 2.50% 3.00% - 6.40% Foreign plans 2013 1.80% - 4.20% 1.75% - 2.50% 3.00% - 5.50%</t>
  </si>
  <si>
    <t>Reconciliation of Beginning and Ending Balances of Benefit Obligation</t>
  </si>
  <si>
    <t xml:space="preserve"> 2015 2014 Changes in benefit obligation (in millions): Benefit obligation - beginning of year $ 12.8 $ 11.9 Interest cost on projected benefit obligation 0.5 0.6 Actuarial (gain) loss (1.3 ) 1.6 Benefits paid (1.3 ) (1.3 ) Benefit obligation - end of year $ 10.7 $ 12.8 Domestic Foreign 2015 2014 2015 2014 Changes in benefit obligation (in millions): Benefit obligation - beginning of year $ 878.4 $ 768.9 $ 61.1 $ 60.3 Service cost - benefits earned during the year 12.4 11.7 0.9 0.8 Interest cost on projected benefit obligation 37.8 40.3 1.7 2.2 Actuarial (gain) loss (33.8 ) 134.5 (0.9 ) 11.4 Benefits paid(a) (57.2 ) (78.6 ) (2.8 ) (2.4 ) Plan amendments(b) (17.0 ) 1.6 (0.2 ) (0.1 ) Other - including foreign currency (0.2 ) — (3.2 ) (11.1 ) Benefit obligation - end of year $ 820.4 $ 878.4 $ 56.6 $ 61.1 Accumulated benefit obligation - end of year $ 817.8 $ 875.5 $ 53.7 $ 59.2 (a) The 2015 and 2014 amounts include lump sum payments to certain participants of $10.5 million and $32.4 million, respectively. (b) The $17.0 million amount reflects the impact of actions taken in 2015 whereby Teledyne amended the qualified pension plan to allow participant to elect a lump-sum payment form upon retirement.</t>
  </si>
  <si>
    <t>Reconciliation of the Beginning and Ending Balances of the Fair Value of Plan Assets</t>
  </si>
  <si>
    <t xml:space="preserve"> Domestic Foreign 2015 2014 2015 2014 Changes in plan assets (in millions): Fair value of plan assets - beginning of year $ 957.5 $ 986.3 $ 47.6 $ 52.1 Actual return on plan assets (12.1 ) 47.5 0.7 4.7 Employer contribution - other benefit plan 2.2 2.3 0.7 3.3 Foreign currency changes — — (2.4 ) (3.5 ) Benefits paid (57.2 ) (78.6 ) (2.8 ) (2.4 ) Other — — — (6.6 ) Fair value of net plan assets - end of year $ 890.4 $ 957.5 $ 43.8 $ 47.6</t>
  </si>
  <si>
    <t>Schedule of Funded Status and Amounts Recognized in Balance Sheet</t>
  </si>
  <si>
    <t>The following table sets forth the funded status of the pension plans and amounts recognized in the consolidated balance sheets at year end 2015 and 2014 qualified plans, foreign plans and U.S. unfunded non-qualified plans for benefits provided to certain employees (in millions): Domestic Foreign 2015 2014 2015 2014 Funded status $ 70.0 $ 79.1 $ (12.8 ) $ (13.5 ) Amounts recognized in the consolidated balance sheets: Prepaid pension asset long-term (a) $ 111.0 $ 86.1 $ — $ — Accrued pension obligation long-term (33.8 ) — (12.8 ) (13.5 ) Accrued pension obligation short-term (2.2 ) (1.8 ) — — Other long-term liabilities (5.0 ) (5.2 ) — — Net amount recognized $ 70.0 $ 79.1 $ (12.8 ) $ (13.5 ) Amounts recognized in accumulated other comprehensive loss: Prior service credit $ (36.7 ) $ (27.0 ) $ (0.3 ) $ (0.1 ) Net loss 398.6 379.6 13.0 12.9 Net amount recognized, before tax effect $ 361.9 $ 352.6 $ 12.7 $ 12.8 (a) Includes the long-term non-qualified unfunded domestic pension plan obligation of $ 36.7 million at year-end 2014. This plan was frozen in 2015. The following table sets forth the funded status and amounts recognized in Teledyne’s consolidated balance sheets for the postretirement plans at year-end 2015 and 2014 (in millions): 2015 2014 Funded status: Funded status $ (10.7 ) $ (12.8 ) Unrecognized net gain (4.2 ) (3.1 ) Accrued benefit cost $ (14.9 ) $ (15.9 ) Amounts recognized in the consolidated balance sheets: Accrued postretirement benefits (long-term) $ (9.6 ) $ (11.6 ) Accrued postretirement benefits (short-term) (1.1 ) (1.2 ) Accumulated other comprehensive income (4.2 ) (3.1 ) Net amount recognized $ (14.9 ) $ (15.9 )</t>
  </si>
  <si>
    <t>Schedule of Benefit Obligations in Excess of Fair Value of Plan Assets</t>
  </si>
  <si>
    <t>Amounts for pension plans with accumulated benefit obligations in excess of fair value of plan assets are as follows: (in millions) 2015 2014 Projected benefit obligation $ 97.6 $ 105.0 Accumulated benefit obligation $ 94.7 $ 102.9 Fair value of plan assets $ 43.8 $ 47.7</t>
  </si>
  <si>
    <t>Estimated Future Benefit Payments</t>
  </si>
  <si>
    <t>The measurement date for the Company’s postretirement plans is December 31. Future postretirement plan benefit payments (in millions): 2016 $ 1.1 2017 1.1 2018 1.1 2019 1.0 2020 1.0 2021-2025 4.0 Total $ 9.3 Estimated future pension plan benefit payments (in millions): Domestic Foreign 2016 $ 57.0 $ 2.3 2017 58.6 2.3 2018 58.7 2.5 2019 59.0 2.2 2020 59.2 2.4 2021-2025 299.3 12.8 Total $ 591.8 $ 24.5</t>
  </si>
  <si>
    <t>Year-end Market Value by Asset Class</t>
  </si>
  <si>
    <t>The fair values of the Company’s net pension assets, by fair value hierarchy, for both the U.S and foreign pension plans as of January 3, 2016, by asset category are as follows (in millions): Asset category:(a) Level 1 Level 2 Level 3 Total Cash and cash equivalents (b) $ — $ 30.3 $ — $ 30.3 Equity securities: U.S. equity 147.5 94.4 — 241.9 International equity 38.0 155.9 — 193.9 Alternatives — 108.7 2.2 110.9 Mutual funds (c) 111.7 23.7 — 135.4 U.S. government securities 73.1 0.1 — 73.2 U.S. government futures 0.5 — — 0.5 Corporate bonds — 101.7 — 101.7 Senior secured loans — 4.0 — 4.0 Mortgage-backed securities — 15.9 — 15.9 High-yield bonds — 11.7 — 11.7 Insurance contracts related to foreign plans — 14.8 — 14.8 Fair value of net plan assets at the end of the year $ 370.8 $ 561.2 $ 2.2 $ 934.2 (a) There were $ 15.3 million of transfers of plan assets between the three levels of the fair value hierarchy during the year. (b) Reflects cash and cash equivalents held in overnight cash investments. (c) 18% of mutual funds invest in fixed income types of securities; 82% invest in equity securities. The fair values of the Company’s net pension assets, by fair value hierarchy, for both the U.S and foreign pension plans as of December 31, 2014, by asset category are as follows (in millions): Asset category: (a) Level 1 Level 2 Level 3 Total Cash and cash equivalents (b) $ — $ 57.2 $ — $ 57.2 Equity securities: U.S. equity 183.5 98.6 — 282.1 International equity 37.0 101.9 1.9 140.8 Alternatives — 115.2 1.9 117.1 Mutual funds (c) 166.8 8.0 — 174.8 U.S. government securities 77.6 — — 77.6 U.S. government futures (0.3 ) — — (0.3 ) Corporate bonds — 107.3 — 107.3 Senior secured loans — 4.1 — 4.1 Mortgage-backed securities — 15.6 — 15.6 High-yield bonds — 12.9 — 12.9 Insurance contracts related to foreign plans — 15.9 — 15.9 Fair value of net plan assets at the end of the year $ 464.6 $ 536.7 $ 3.8 $ 1,005.1 (a) There were no transfers of plan assets between the three levels of the fair value hierarchy during the year. (b) Reflects cash and cash equivalents held in overnight cash investments. (c) 25% of mutual funds invest in fixed income types of securities; 75% invest in equity securities The following table sets forth the percentage of year-end market value by asset class for the pension plans: Market value by asset class: Domestic Plan Assets % to Total Foreign Plan Assets % to Total 2015 2014 2015 2014 Equity instruments 59 % 59 % 75 % 62 % Fixed income instruments 29 30 15 11 Alternates and other 12 11 10 27 Total 100 % 100 % 100 % 100 %</t>
  </si>
  <si>
    <t>Business Segments (Tables)</t>
  </si>
  <si>
    <t>Industry Segment Disclosures for Net Sales and Operating Profit Including Other Segment Income</t>
  </si>
  <si>
    <t xml:space="preserve">Information on the Company’s business segments was as follows (in millions): Sales: 2015 2014 2013 Instrumentation $ 1,051.1 $ 1,115.5 $ 1,022.8 Digital Imaging 379.0 403.6 414.8 Aerospace and Defense Electronics 593.4 603.0 625.1 Engineered Systems 274.6 271.9 275.9 Total net sales $ 2,298.1 $ 2,394.0 $ 2,338.6 Income before taxes: 2015 2014 2013 Instrumentation $ 171.0 $ 181.6 $ 162.0 Digital Imaging 40.0 37.1 28.2 Aerospace and Defense Electronics 84.8 88.3 65.7 Engineered Systems 26.1 31.4 22.0 Corporate expense (40.2 ) (43.9 ) (37.6 ) Operating income 281.7 294.5 240.3 Interest and debt expense, net (23.9 ) (19.0 ) (20.4 ) Other income, net 0.4 6.6 4.1 Income before taxes $ 258.2 $ 282.1 $ 224.0 Depreciation and amortization: 2015 2014 2013 Instrumentation $ 41.2 $ 41.1 $ 38.2 Digital Imaging 26.1 29.6 30.3 Aerospace and Defense Electronics 15.0 15.9 16.5 Engineered Systems 3.5 3.7 4.2 Corporate 4.5 4.0 1.9 Total depreciation and amortization $ 90.3 $ 94.3 $ 91.1 Capital expenditures: 2015 2014 2013 Instrumentation $ 20.9 $ 17.0 $ 22.0 Digital Imaging 9.2 10.3 20.2 Aerospace and Defense Electronics 9.1 8.8 15.3 Engineered Systems 5.7 4.3 3.6 Corporate 2.1 3.1 11.5 Total capital expenditures $ 47.0 $ 43.5 $ 72.6 Identifiable assets: 2015 2014 2013 Instrumentation $ 1,339.6 $ 1,415.4 $ 1,204.5 Digital Imaging 634.9 708.4 745.1 Aerospace and Defense Electronics 451.6 462.5 436.9 Engineered Systems 92.2 84.9 92.3 Corporate (a) 200.2 191.0 272.3 Total identifiable assets $ 2,718.5 $ 2,862.2 $ 2,751.1 (a) The amount for 2015, 2014 and 2013 includes $77.2 million, $86.3 million and $222.0 million prepaid pension asset, respectively. </t>
  </si>
  <si>
    <t>Sales by Country of Origin and Long-Lived Assets by Major Geographic Area</t>
  </si>
  <si>
    <t>Information on the Company’s sales by country of origin and long-lived assets by major geographic area was as follows (in millions): Sales by country: 2015 2014 2013 United States $ 1,805.4 $ 1,852.0 $ 1,776.8 Canada 208.8 230.1 221.7 United Kingdom 124.6 139.8 174.2 All other countries 159.3 172.1 165.9 Total sales $ 2,298.1 $ 2,394.0 $ 2,338.6 Long-lived assets: 2015 2014 2013 United States $ 1,332.5 $ 1,364.7 $ 1,320.2 Canada 249.9 310.5 354.1 United Kingdom 127.3 120.6 131.5 All other countries 139.3 128.2 146.2 Total long-lived assets $ 1,849.0 $ 1,924.0 $ 1,952.0</t>
  </si>
  <si>
    <t>Summary of Sales by Product Line</t>
  </si>
  <si>
    <t>The tables below provide a summary of the sales by product line for the Instrumentation segment and the Engineered Systems segment (in millions): Instrumentation: 2015 2014 2013 Environmental Instrumentation $ 268.7 $ 268.4 $ 248.6 Marine Instrumentation 614.0 654.8 580.4 Test and Measurement Instrumentation 168.4 192.3 193.8 Total $ 1,051.1 $ 1,115.5 $ 1,022.8 Engineered Systems: 2015 2014 2013 Engineered Products and Services $ 215.4 $ 211.4 $ 217.5 Turbine Engines 18.7 26.5 26.0 Energy Systems 40.5 34.0 32.4 Total $ 274.6 $ 271.9 $ 275.9</t>
  </si>
  <si>
    <t>Lease Commitments (Tables)</t>
  </si>
  <si>
    <t>Future Minimum Lease Payments for Capital Leases and for Operating Leases</t>
  </si>
  <si>
    <t xml:space="preserve">At January 3, 2016 , future minimum lease payments for capital leases and for operating leases with non-cancelable terms of more than one year were as follows (in millions): Lease Commitments: Capital Operating 2016 $ 1.5 $ 22.2 2017 1.3 19.9 2018 1.4 16.9 2019 1.3 15.2 2020 1.1 14.6 Thereafter 4.0 77.1 Total minimum lease payments 10.6 $ 165.9 Less: Imputed interest (2.0 ) Current portion (1.2 ) Present value of minimum capital lease payments, net of current portion $ 7.4 </t>
  </si>
  <si>
    <t>Quarterly Financial Data (Unaudited) (Tables)</t>
  </si>
  <si>
    <t>Schedule of Quarterly Financial Information</t>
  </si>
  <si>
    <t xml:space="preserve"> 1 st Quarter 2 nd Quarter 3 rd Quarter 4 th Quarter Fiscal year 2015 (a) (in millions, except per-share amounts) Sales $ 565.0 $ 577.7 $ 555.4 $ 600.0 Gross profit $ 219.1 $ 220.0 $ 209.6 $ 221.6 Net income $ 43.7 $ 48.0 $ 48.3 $ 55.5 Noncontrolling interest $ — $ 0.3 $ — $ — Net income attributable to Teledyne $ 43.7 $ 48.3 $ 48.3 $ 55.5 Basic earnings per share attributable to Teledyne: $ 1.22 $ 1.37 $ 1.37 $ 1.59 Diluted earnings per share attributable to Teledyne: $ 1.20 $ 1.34 $ 1.34 $ 1.57 a) Fiscal year 2015 was a 53-week year, each quarter contained 13 weeks except the fourth quarter which contained 14 weeks. 1 st Quarter 2 nd Quarter 3 rd Quarter 4 th Quarter Fiscal year 2014 (a) (in millions, except per-share amounts) Sales $ 573.5 $ 597.1 $ 601.1 $ 622.3 Gross profit $ 221.8 $ 228.7 $ 225.7 $ 230.7 Net income $ 46.0 $ 55.8 $ 54.9 $ 58.9 Noncontrolling interest $ (0.2 ) $ 0.3 $ 0.7 $ 1.3 Net income attributable to Teledyne $ 45.8 $ 56.1 $ 55.6 $ 60.2 Basic earnings per share attributable to Teledyne: $ 1.22 $ 1.50 $ 1.49 $ 1.65 Diluted earnings per share attributable to Teledyne: $ 1.20 $ 1.47 $ 1.47 $ 1.62 a) Fiscal year 2014 was a 52-week year, each quarter contained 13 weeks. </t>
  </si>
  <si>
    <t>Summary of Significant Accounting Policies (Narrative) (Details)</t>
  </si>
  <si>
    <t>Jan. 03, 2016USD ($)</t>
  </si>
  <si>
    <t>Dec. 28, 2014USD ($)</t>
  </si>
  <si>
    <t>Dec. 29, 2013USD ($)</t>
  </si>
  <si>
    <t>Fiscal Year [Line Items]</t>
  </si>
  <si>
    <t>Fiscal period, length</t>
  </si>
  <si>
    <t>371 days</t>
  </si>
  <si>
    <t>364 days</t>
  </si>
  <si>
    <t>Research and Development [Abstract]</t>
  </si>
  <si>
    <t>Selling, general and administrative expenses include company-funded research and development</t>
  </si>
  <si>
    <t>Number of years of cumulative operating income used to determine income tax valuation allowance</t>
  </si>
  <si>
    <t>3 years</t>
  </si>
  <si>
    <t>Accounts Receivable, Net [Abstract]</t>
  </si>
  <si>
    <t>Reserve for doubtful accounts</t>
  </si>
  <si>
    <t>Expense of reserve for doubtful accounts</t>
  </si>
  <si>
    <t>Goodwill and Intangible Asset Impairment [Abstract]</t>
  </si>
  <si>
    <t>Impairment of goodwill</t>
  </si>
  <si>
    <t>Impairment of intangible assets</t>
  </si>
  <si>
    <t>Deferred Compensation Plan [Abstract]</t>
  </si>
  <si>
    <t>Deferred compensation employee contribution vesting percentage</t>
  </si>
  <si>
    <t>Cash surrender value of life insurance</t>
  </si>
  <si>
    <t>Deferred compensation liability</t>
  </si>
  <si>
    <t>Supplemental Cash Flow Information [Abstract]</t>
  </si>
  <si>
    <t>Cash payments for federal, foreign and state income taxes</t>
  </si>
  <si>
    <t>Tax refunds received totaled</t>
  </si>
  <si>
    <t>Cash payments for interest and credit facility fees totaled</t>
  </si>
  <si>
    <t>Related Party Transactions [Abstract]</t>
  </si>
  <si>
    <t>Related party transactions</t>
  </si>
  <si>
    <t>Minimum</t>
  </si>
  <si>
    <t>Maximum</t>
  </si>
  <si>
    <t>Summary of Significant Accounting Policies (Accumulated Other Comprehensive Income) (Details) - USD ($) $ in Millions</t>
  </si>
  <si>
    <t>3 Months Ended</t>
  </si>
  <si>
    <t>Sep. 27, 2015</t>
  </si>
  <si>
    <t>[2]</t>
  </si>
  <si>
    <t>Jun. 28, 2015</t>
  </si>
  <si>
    <t>Mar. 29, 2015</t>
  </si>
  <si>
    <t>Sep. 28, 2014</t>
  </si>
  <si>
    <t>[3]</t>
  </si>
  <si>
    <t>Jun. 29, 2014</t>
  </si>
  <si>
    <t>Mar. 30, 2014</t>
  </si>
  <si>
    <t>Accumulated Other Comprehensive Income (Loss) [Roll Forward]</t>
  </si>
  <si>
    <t>Beginning balance</t>
  </si>
  <si>
    <t>Other comprehensive loss before reclassifications</t>
  </si>
  <si>
    <t>Amounts reclassified from AOCI</t>
  </si>
  <si>
    <t>Ending balance</t>
  </si>
  <si>
    <t>Loss on cash hedges:</t>
  </si>
  <si>
    <t>Income tax expense (benefit)</t>
  </si>
  <si>
    <t>Cash Flow Hedges and other</t>
  </si>
  <si>
    <t>Cash Flow Hedges and other | Reclassification out of Accumulated Other Comprehensive Income</t>
  </si>
  <si>
    <t>Pension and Postretirement Benefits</t>
  </si>
  <si>
    <t>Pension and Postretirement Benefits | Reclassification out of Accumulated Other Comprehensive Income</t>
  </si>
  <si>
    <t>Amortization of defined benefit pension and postretirement plan items:</t>
  </si>
  <si>
    <t>Amortization prior service cost</t>
  </si>
  <si>
    <t>Amortization of net actuarial loss</t>
  </si>
  <si>
    <t>Pension adjustments</t>
  </si>
  <si>
    <t>Total before tax</t>
  </si>
  <si>
    <t>Net of tax</t>
  </si>
  <si>
    <t>Fiscal year 2015 was a 371 year, each quarter contained 91 weeks except the fourth quarter which contained 98 weeks.</t>
  </si>
  <si>
    <t>Fiscal year 2014 was a P364D-week year, each quarter contained P91D weeks.</t>
  </si>
  <si>
    <t>Summary of Significant Accounting Policies (Revenue Recognition) (Details) - USD ($) $ in Millions</t>
  </si>
  <si>
    <t>Change in Accounting Estimate [Line Items]</t>
  </si>
  <si>
    <t>Percentage of revenue recognized using the percentage of completion method</t>
  </si>
  <si>
    <t>31.20%</t>
  </si>
  <si>
    <t>28.70%</t>
  </si>
  <si>
    <t>32.10%</t>
  </si>
  <si>
    <t>Favorable effect of change in accounting estimate on operating income</t>
  </si>
  <si>
    <t>Unfavorable effect of change in accounting estimate on operating income</t>
  </si>
  <si>
    <t>Contracts Accounted for under Percentage of Completion</t>
  </si>
  <si>
    <t>Net effect of change in expense (income) estimates on operating income</t>
  </si>
  <si>
    <t>Summary of Significant Accounting Policies (Product Warranty and Replacement Costs) (Details) - USD ($) $ in Millions</t>
  </si>
  <si>
    <t>Period for product warranty</t>
  </si>
  <si>
    <t>1 year</t>
  </si>
  <si>
    <t>Movement in Standard Product Warranty Accrual [Roll Forward]</t>
  </si>
  <si>
    <t>Balance at beginning of year</t>
  </si>
  <si>
    <t>Accruals for product warranties charged to expense</t>
  </si>
  <si>
    <t>Cost of product warranty claims</t>
  </si>
  <si>
    <t>Acquisitions</t>
  </si>
  <si>
    <t>Balance at end of period</t>
  </si>
  <si>
    <t>Summary of Significant Accounting Policies (Net Income Per Common Share) (Details) - USD ($) $ / shares in Units, $ in Millions</t>
  </si>
  <si>
    <t>Net Income Per Common Share:</t>
  </si>
  <si>
    <t>Basic earnings per common share:</t>
  </si>
  <si>
    <t>Basic earnings per common share</t>
  </si>
  <si>
    <t>Diluted earnings per share:</t>
  </si>
  <si>
    <t>Dilutive effect of exercise of options outstanding (in shares)</t>
  </si>
  <si>
    <t>Diluted earnings per common share</t>
  </si>
  <si>
    <t>Stock options excluded in computation of diluted (in shares)</t>
  </si>
  <si>
    <t>Stock options to purchase common stock</t>
  </si>
  <si>
    <t>Contingent shares under compensation plan</t>
  </si>
  <si>
    <t>Summary of Significant Accounting Policies (Cash and Cash Equivalents) (Details) - USD ($)</t>
  </si>
  <si>
    <t>Dec. 30, 2012</t>
  </si>
  <si>
    <t>Cash held in foreign bank accounts</t>
  </si>
  <si>
    <t>Maximum maturity of money market mutual funds and bank deposits</t>
  </si>
  <si>
    <t>3 months</t>
  </si>
  <si>
    <t>Cash equivalents</t>
  </si>
  <si>
    <t>Summary of Significant Accounting Policies Summary of Significant Accounting Policies (Property, Plant and Equipment) (Details) - USD ($) $ in Millions</t>
  </si>
  <si>
    <t>Property, Plant and Equipment [Line Items]</t>
  </si>
  <si>
    <t>Depreciation</t>
  </si>
  <si>
    <t>Building | Maximum</t>
  </si>
  <si>
    <t>Property, plant and equipment, useful life</t>
  </si>
  <si>
    <t>45 years</t>
  </si>
  <si>
    <t>Equipment | Maximum</t>
  </si>
  <si>
    <t>18 years</t>
  </si>
  <si>
    <t>Equipment | Minimum</t>
  </si>
  <si>
    <t>5 years</t>
  </si>
  <si>
    <t>Computer hardware and software | Maximum</t>
  </si>
  <si>
    <t>7 years</t>
  </si>
  <si>
    <t>Computer hardware and software | Minimum</t>
  </si>
  <si>
    <t>Summary of Significant Accounting Policies (Hedging Activities/Derivative Instruments) (Details) € in Millions, ¥ in Millions, £ in Millions, SGD in Millions, CAD in Millions, AUD in Millions, $ in Millions</t>
  </si>
  <si>
    <t>Jan. 03, 2016SGD</t>
  </si>
  <si>
    <t>Jan. 03, 2016AUD</t>
  </si>
  <si>
    <t>Jan. 03, 2016JPY (¥)</t>
  </si>
  <si>
    <t>Jan. 03, 2016GBP (£)</t>
  </si>
  <si>
    <t>Jan. 03, 2016EUR (€)</t>
  </si>
  <si>
    <t>Jan. 03, 2016CAD</t>
  </si>
  <si>
    <t>Derivatives, Fair Value [Line Items]</t>
  </si>
  <si>
    <t>Expected reclassification of loss over the next 12 months</t>
  </si>
  <si>
    <t>Effect of derivative instruments designated as cash flow hedges</t>
  </si>
  <si>
    <t>Total liability derivatives</t>
  </si>
  <si>
    <t>Designated as hedging instrument</t>
  </si>
  <si>
    <t>Amount of foreign currency contract designated as cash flow hedge</t>
  </si>
  <si>
    <t>Fair value of foreign currency contract designated as cash flow hedge</t>
  </si>
  <si>
    <t>Designated as hedging instrument | Accrued liabilities | Foreign Exchange Contract [Member]</t>
  </si>
  <si>
    <t>Designated as hedging instrument | Other long-term liabilities | Foreign Exchange Contract [Member]</t>
  </si>
  <si>
    <t>Not designated as hedging instrument</t>
  </si>
  <si>
    <t>Loss on derivative instruments</t>
  </si>
  <si>
    <t>Not designated as hedging instrument | Accrued liabilities | Foreign Exchange Contract [Member]</t>
  </si>
  <si>
    <t>Not designated as hedging instrument | Other current assets | Foreign Exchange Contract [Member]</t>
  </si>
  <si>
    <t>Total asset derivatives</t>
  </si>
  <si>
    <t>Cash flow hedging</t>
  </si>
  <si>
    <t>Net gain (loss) recognized in AOCI</t>
  </si>
  <si>
    <t>Net loss reclassified from AOCI into cost of sales</t>
  </si>
  <si>
    <t>Net foreign exchange gain recognized in other income and expense</t>
  </si>
  <si>
    <t>Long position | Not designated as hedging instrument | Sell US dollars and buy Canadian dollars</t>
  </si>
  <si>
    <t>Amount of foreign currency contract designated as cash flow hedge | CAD</t>
  </si>
  <si>
    <t>Long position | Not designated as hedging instrument | Sell US dollars and buy Euros</t>
  </si>
  <si>
    <t>Amount of foreign currency contract designated as cash flow hedge | €</t>
  </si>
  <si>
    <t>Long position | Not designated as hedging instrument | Sell Australian dollars and buy Great Britain pounds</t>
  </si>
  <si>
    <t>Amount of foreign currency contract designated as cash flow hedge | £</t>
  </si>
  <si>
    <t>Long position | Not designated as hedging instrument | Sell US dollars and buy Great Britain pounds</t>
  </si>
  <si>
    <t>Long position | Not designated as hedging instrument | Sell Canadian dollars and buy Euros</t>
  </si>
  <si>
    <t>Long position | Not designated as hedging instrument | Sell Japanese yen and buy US dollars</t>
  </si>
  <si>
    <t>Long position | Not designated as hedging instrument | Sell US dollars and buy Singapore dollars</t>
  </si>
  <si>
    <t>Amount of foreign currency contract designated as cash flow hedge | SGD</t>
  </si>
  <si>
    <t>Short position | Not designated as hedging instrument | Sell US dollars and buy Canadian dollars</t>
  </si>
  <si>
    <t>Short position | Not designated as hedging instrument | Sell US dollars and buy Euros</t>
  </si>
  <si>
    <t>Short position | Not designated as hedging instrument | Sell Australian dollars and buy Great Britain pounds</t>
  </si>
  <si>
    <t>Amount of foreign currency contract designated as cash flow hedge | AUD</t>
  </si>
  <si>
    <t>Short position | Not designated as hedging instrument | Sell US dollars and buy Great Britain pounds</t>
  </si>
  <si>
    <t>Short position | Not designated as hedging instrument | Sell Canadian dollars and buy Euros</t>
  </si>
  <si>
    <t>Short position | Not designated as hedging instrument | Sell Japanese yen and buy US dollars</t>
  </si>
  <si>
    <t>Amount of foreign currency contract designated as cash flow hedge | ¥</t>
  </si>
  <si>
    <t>Short position | Not designated as hedging instrument | Sell US dollars and buy Singapore dollars</t>
  </si>
  <si>
    <t>Effective portion</t>
  </si>
  <si>
    <t>Amount excluded from effectiveness testing</t>
  </si>
  <si>
    <t>Business Acquisitions, Goodwill and Acquired Intangible Assets (Narrative) (Details) $ / shares in Units, € in Millions, $ in Millions</t>
  </si>
  <si>
    <t>Jun. 05, 2015USD ($)</t>
  </si>
  <si>
    <t>Apr. 29, 2015USD ($)</t>
  </si>
  <si>
    <t>Feb. 02, 2015USD ($)</t>
  </si>
  <si>
    <t>Nov. 18, 2014USD ($)$ / shares</t>
  </si>
  <si>
    <t>Jun. 30, 2014USD ($)</t>
  </si>
  <si>
    <t>Mar. 01, 2013USD ($)</t>
  </si>
  <si>
    <t>Sep. 27, 2015USD ($)</t>
  </si>
  <si>
    <t>Jun. 28, 2015USD ($)</t>
  </si>
  <si>
    <t>Mar. 29, 2015USD ($)</t>
  </si>
  <si>
    <t>Sep. 28, 2014USD ($)</t>
  </si>
  <si>
    <t>Jun. 29, 2014USD ($)</t>
  </si>
  <si>
    <t>Mar. 30, 2014USD ($)</t>
  </si>
  <si>
    <t>Dec. 28, 2014USD ($)business</t>
  </si>
  <si>
    <t>Dec. 29, 2013USD ($)business</t>
  </si>
  <si>
    <t>Dec. 30, 2012EUR (€)</t>
  </si>
  <si>
    <t>Business Acquisition [Line Items]</t>
  </si>
  <si>
    <t>Payments to acquire businesses, net of cash acquired</t>
  </si>
  <si>
    <t>Net income (loss) attributable to noncontrolling interest</t>
  </si>
  <si>
    <t>Aggregate number of businesses acquired during period | business</t>
  </si>
  <si>
    <t>Number of businesses acquired during period, excluding largest acquisition | business</t>
  </si>
  <si>
    <t>Amortization expense</t>
  </si>
  <si>
    <t>Future amortization expense, 2016</t>
  </si>
  <si>
    <t>Future amortization expense, 2017</t>
  </si>
  <si>
    <t>Future amortization expense, 2018</t>
  </si>
  <si>
    <t>Future amortization expense, 2019</t>
  </si>
  <si>
    <t>Future amortization expense, 2020</t>
  </si>
  <si>
    <t>Amortizable other intangible assets, useful lives</t>
  </si>
  <si>
    <t>15 years</t>
  </si>
  <si>
    <t>ICM</t>
  </si>
  <si>
    <t>Optech</t>
  </si>
  <si>
    <t>Bowtech</t>
  </si>
  <si>
    <t>Bolt</t>
  </si>
  <si>
    <t>RESON</t>
  </si>
  <si>
    <t>Sales reported by acquired entity for last annual period | €</t>
  </si>
  <si>
    <t>Subsidiaries | ICM</t>
  </si>
  <si>
    <t>Purchase price adjustment</t>
  </si>
  <si>
    <t>Indemnification holdback, amount as of acquisition date</t>
  </si>
  <si>
    <t>Subsidiaries | Optech</t>
  </si>
  <si>
    <t>Remaining percentage of voting interests acquired</t>
  </si>
  <si>
    <t>49.00%</t>
  </si>
  <si>
    <t>Payments to acquire businesses, gross</t>
  </si>
  <si>
    <t>Foreign currency transaction and translation adjustment</t>
  </si>
  <si>
    <t>Subsidiaries | Bowtech</t>
  </si>
  <si>
    <t>Subsidiaries | Bolt</t>
  </si>
  <si>
    <t>Business acquisition, share price | $ / shares</t>
  </si>
  <si>
    <t>Sales reported by acquired entity for last annual period</t>
  </si>
  <si>
    <t>Goodwill, increase</t>
  </si>
  <si>
    <t>Ocean Aero</t>
  </si>
  <si>
    <t>Equity method investment, ownership percentage</t>
  </si>
  <si>
    <t>36.90%</t>
  </si>
  <si>
    <t>Business Acquisitions, Goodwill and Acquired Intangible Assets (Purchase Price) (Details) - USD ($) $ in Millions</t>
  </si>
  <si>
    <t>Jun. 05, 2015</t>
  </si>
  <si>
    <t>Apr. 29, 2015</t>
  </si>
  <si>
    <t>Feb. 02, 2015</t>
  </si>
  <si>
    <t>Nov. 18, 2014</t>
  </si>
  <si>
    <t>Oct. 22, 2014</t>
  </si>
  <si>
    <t>Aug. 17, 2014</t>
  </si>
  <si>
    <t>Cash Paid</t>
  </si>
  <si>
    <t>Goodwill</t>
  </si>
  <si>
    <t>Acquisition date</t>
  </si>
  <si>
    <t>Feb. 2,
		2015</t>
  </si>
  <si>
    <t>Jun. 5,
		2015</t>
  </si>
  <si>
    <t>Purchase of remaining interest of Optech</t>
  </si>
  <si>
    <t>Apr. 29,
		2015</t>
  </si>
  <si>
    <t>Other investments</t>
  </si>
  <si>
    <t>Acquisitions in 2015</t>
  </si>
  <si>
    <t>Photon</t>
  </si>
  <si>
    <t>Mar. 30,
		2014</t>
  </si>
  <si>
    <t>Atlas</t>
  </si>
  <si>
    <t>Aug. 7,
		2014</t>
  </si>
  <si>
    <t>Nov. 18,
		2014</t>
  </si>
  <si>
    <t>Oceanscience</t>
  </si>
  <si>
    <t>Oct. 22,
		2014</t>
  </si>
  <si>
    <t>Acquisitions in 2014</t>
  </si>
  <si>
    <t>Business Acquisitions, Goodwill and Acquired Intangible Assets (Assets Acquired and Liabilities Assumed) (Details) - USD ($) $ in Millions</t>
  </si>
  <si>
    <t>Current assets, excluding cash acquired</t>
  </si>
  <si>
    <t>Property, plant and equipment</t>
  </si>
  <si>
    <t>Other acquired intangible assets</t>
  </si>
  <si>
    <t>Other long-term assets</t>
  </si>
  <si>
    <t>Total assets acquired</t>
  </si>
  <si>
    <t>Current liabilities</t>
  </si>
  <si>
    <t>Long-term liabilities</t>
  </si>
  <si>
    <t>Total liabilities assumed</t>
  </si>
  <si>
    <t>Noncontrolling interests</t>
  </si>
  <si>
    <t>Cash paid, net of cash acquired</t>
  </si>
  <si>
    <t>Business Acquisitions, Goodwill and Acquired Intangible Assets (Acquired Intangible Assets) (Details) - USD ($) $ in Millions</t>
  </si>
  <si>
    <t>Schedule of Intangible Assets, Including Goodwill [Line Items]</t>
  </si>
  <si>
    <t>Weighted average useful life in years</t>
  </si>
  <si>
    <t>5 years 1 month 6 days</t>
  </si>
  <si>
    <t>Proprietary technology</t>
  </si>
  <si>
    <t>4 years 10 months 25 days</t>
  </si>
  <si>
    <t>Customer list/relationships</t>
  </si>
  <si>
    <t>5 years 4 months 25 days</t>
  </si>
  <si>
    <t>Trademarks</t>
  </si>
  <si>
    <t>8 years</t>
  </si>
  <si>
    <t>Intangibles not subject to amortization</t>
  </si>
  <si>
    <t>Intangibles subject to amortization</t>
  </si>
  <si>
    <t>Total acquired intangible assets</t>
  </si>
  <si>
    <t>9 years 4 months 8 days</t>
  </si>
  <si>
    <t>Acquisitions in 2015 | Proprietary technology</t>
  </si>
  <si>
    <t>9 years 11 months 8 days</t>
  </si>
  <si>
    <t>Acquisitions in 2015 | Customer list/relationships</t>
  </si>
  <si>
    <t>8 years 3 months 8 days</t>
  </si>
  <si>
    <t>Acquisitions in 2015 | Backlog</t>
  </si>
  <si>
    <t>Acquisitions in 2015 | Trademarks</t>
  </si>
  <si>
    <t>11 years 8 days</t>
  </si>
  <si>
    <t>Acquisitions in 2014 | Proprietary technology</t>
  </si>
  <si>
    <t>Acquisitions in 2014 | Customer list/relationships</t>
  </si>
  <si>
    <t>11 years 3 months 8 days</t>
  </si>
  <si>
    <t>Acquisitions in 2014 | Backlog</t>
  </si>
  <si>
    <t>4 months 6 days</t>
  </si>
  <si>
    <t>Acquisitions in 2014 | Trademarks</t>
  </si>
  <si>
    <t>Business Acquisitions, Goodwill and Acquired Intangible Assets (Goodwill) (Details) - USD ($) $ in Millions</t>
  </si>
  <si>
    <t>Goodwill [Roll Forward]</t>
  </si>
  <si>
    <t>Goodwill, beginning balance</t>
  </si>
  <si>
    <t>Current year acquisitions</t>
  </si>
  <si>
    <t>Foreign currency changes and other</t>
  </si>
  <si>
    <t>Goodwill, ending balance</t>
  </si>
  <si>
    <t>Instrumentation</t>
  </si>
  <si>
    <t>Digital Imaging</t>
  </si>
  <si>
    <t>Aerospace and Defense Electronics</t>
  </si>
  <si>
    <t>Engineered Systems</t>
  </si>
  <si>
    <t>Business Acquisitions, Goodwill and Acquired Intangible Assets (Other Acquired Intangible Assets) (Details) - USD ($) $ in Millions</t>
  </si>
  <si>
    <t>Schedule of Acquired Intangible Assets by Major Class [Line Items]</t>
  </si>
  <si>
    <t>Gross carrying amount</t>
  </si>
  <si>
    <t>Accumulated amortization</t>
  </si>
  <si>
    <t>Net carrying amount</t>
  </si>
  <si>
    <t>Total other acquired intangible assets, gross carrying amount</t>
  </si>
  <si>
    <t>Total other acquired intangible assets, accumulated amortization</t>
  </si>
  <si>
    <t>Total other acquired intangible assets, net carrying amount</t>
  </si>
  <si>
    <t>Patents</t>
  </si>
  <si>
    <t>Non-compete agreements</t>
  </si>
  <si>
    <t>Backlog</t>
  </si>
  <si>
    <t>Other acquired intangible assets not subject to amortization</t>
  </si>
  <si>
    <t>Business Acquisitions, Goodwill and Acquired Intangible Assets (Remaining Useful Life) (Details)</t>
  </si>
  <si>
    <t>Acquired Finite-Lived Intangible Assets [Line Items]</t>
  </si>
  <si>
    <t>Weighted average remaining useful life in years</t>
  </si>
  <si>
    <t>5 years 3 months 20 days</t>
  </si>
  <si>
    <t>Financial Instruments (Details) - USD ($)</t>
  </si>
  <si>
    <t>Cash and Cash Equivalents [Line Items]</t>
  </si>
  <si>
    <t>Mutual funds</t>
  </si>
  <si>
    <t>Accounts Receivable (Details) - USD ($) $ in Millions</t>
  </si>
  <si>
    <t>Commercial and other receivables</t>
  </si>
  <si>
    <t>U.S. Government and prime contractors contract receivables:</t>
  </si>
  <si>
    <t>Billed receivables</t>
  </si>
  <si>
    <t>Unbilled receivables</t>
  </si>
  <si>
    <t>Total accounts receivable, gross</t>
  </si>
  <si>
    <t>Total accounts receivable, net</t>
  </si>
  <si>
    <t>Accounts Receivable (Details Textual) - USD ($) $ in Millions</t>
  </si>
  <si>
    <t>Billed contract receivables from long-term contracts</t>
  </si>
  <si>
    <t>Unbilled contract receivables from long-term contracts</t>
  </si>
  <si>
    <t>Inventories (Details) - USD ($) $ in Millions</t>
  </si>
  <si>
    <t>Raw materials and supplies</t>
  </si>
  <si>
    <t>Work in process</t>
  </si>
  <si>
    <t>Finished goods</t>
  </si>
  <si>
    <t>Total inventories, Gross</t>
  </si>
  <si>
    <t>Progress payments</t>
  </si>
  <si>
    <t>Reduction to LIFO cost basis</t>
  </si>
  <si>
    <t>Total inventories, net</t>
  </si>
  <si>
    <t>Inventories (Details Textual) - USD ($) $ in Millions</t>
  </si>
  <si>
    <t>Inventories (Textual) [Abstract]</t>
  </si>
  <si>
    <t>Inventories at cost as per LIFO</t>
  </si>
  <si>
    <t>Inventories at average cost or FIFO methods</t>
  </si>
  <si>
    <t>LIFO (income) expense (less than .1 million in 2014)</t>
  </si>
  <si>
    <t>Reserves for excess, slow moving and obsolete inventory</t>
  </si>
  <si>
    <t>Inventories related to long-term contracts, before progress payments</t>
  </si>
  <si>
    <t>Progress payments related to long-term contracts, noncurrent</t>
  </si>
  <si>
    <t>Supplemental Balance Sheet Information (Property, Plant and Equipment) (Details) - USD ($) $ in Millions</t>
  </si>
  <si>
    <t>Property, plant and equipment, gross</t>
  </si>
  <si>
    <t>Accumulated depreciation and amortization</t>
  </si>
  <si>
    <t>Total property, plant and equipment, net</t>
  </si>
  <si>
    <t>Land</t>
  </si>
  <si>
    <t>Buildings</t>
  </si>
  <si>
    <t>Equipment and software</t>
  </si>
  <si>
    <t>Supplemental Balance Sheet Information (Selected Balance Sheet) (Details) - USD ($) $ in Millions</t>
  </si>
  <si>
    <t>Deferred tax liabilities</t>
  </si>
  <si>
    <t>Deferred compensation liabilities</t>
  </si>
  <si>
    <t>Deferred tax assets</t>
  </si>
  <si>
    <t>Income tax receivable</t>
  </si>
  <si>
    <t>Other assets</t>
  </si>
  <si>
    <t>Deferred compensation assets</t>
  </si>
  <si>
    <t>Salaries and wages</t>
  </si>
  <si>
    <t>Customer deposits and credits</t>
  </si>
  <si>
    <t>Product warranty reserves</t>
  </si>
  <si>
    <t>Accrued pension obligation</t>
  </si>
  <si>
    <t>Accrued postretirement benefits</t>
  </si>
  <si>
    <t>Stockholder's Equity (Common Stock Share Activity) (Details) - shares</t>
  </si>
  <si>
    <t>Beginning balance, common stock (shares)</t>
  </si>
  <si>
    <t>Beginning Balance, treasury stock (shares)</t>
  </si>
  <si>
    <t>Treasury shares repurchased (shares)</t>
  </si>
  <si>
    <t>Common stock issued (shares)</t>
  </si>
  <si>
    <t>Treasury stock reissued (shares)</t>
  </si>
  <si>
    <t>Ending balance, common stock (shares)</t>
  </si>
  <si>
    <t>Ending Balance, treasury stock (shares)</t>
  </si>
  <si>
    <t>Stockholder's Equity (Narrative) (Details) $ / shares in Units, $ in Thousands</t>
  </si>
  <si>
    <t>Feb. 19, 2016shares</t>
  </si>
  <si>
    <t>Jun. 03, 2015shares</t>
  </si>
  <si>
    <t>Nov. 30, 2015USD ($)shares</t>
  </si>
  <si>
    <t>Feb. 28, 2015USD ($)shares</t>
  </si>
  <si>
    <t>Sep. 30, 2014USD ($)shares</t>
  </si>
  <si>
    <t>Feb. 29, 2016installmentshares</t>
  </si>
  <si>
    <t>Jan. 03, 2016USD ($)shares</t>
  </si>
  <si>
    <t>Dec. 28, 2014USD ($)$ / sharesshares</t>
  </si>
  <si>
    <t>Dec. 29, 2013USD ($)$ / sharesshares</t>
  </si>
  <si>
    <t>Dec. 30, 2012$ / sharesshares</t>
  </si>
  <si>
    <t>Jan. 26, 2016shares</t>
  </si>
  <si>
    <t>Feb. 02, 2015USD ($)shares</t>
  </si>
  <si>
    <t>Jan. 27, 2015shares</t>
  </si>
  <si>
    <t>Feb. 29, 2012installmentshares</t>
  </si>
  <si>
    <t>Oct. 31, 2011shares</t>
  </si>
  <si>
    <t>Jan. 31, 2009installmentshares</t>
  </si>
  <si>
    <t>Purchase of treasury stock | $</t>
  </si>
  <si>
    <t>Treasury stock (shares)</t>
  </si>
  <si>
    <t>Preferred Stock</t>
  </si>
  <si>
    <t>Preferred stock issued</t>
  </si>
  <si>
    <t>Stock Incentive Plan</t>
  </si>
  <si>
    <t>Stock options maximum life</t>
  </si>
  <si>
    <t>10 years</t>
  </si>
  <si>
    <t>Stock options granted in period</t>
  </si>
  <si>
    <t>Period used for the exchange traded option included the longest dated options</t>
  </si>
  <si>
    <t>Grant date fair value of stock options granted (in USD per share) | $ / shares</t>
  </si>
  <si>
    <t>Non-Employee Director Stock Compensation Plan</t>
  </si>
  <si>
    <t>Pretax intrinsic value of options exercised | $</t>
  </si>
  <si>
    <t>Intrinsic value of options outstanding | $</t>
  </si>
  <si>
    <t>Intrinsic value of options exercisable | $</t>
  </si>
  <si>
    <t>Amount of cash received from exercise of stock options | $</t>
  </si>
  <si>
    <t>Stock options</t>
  </si>
  <si>
    <t>Stock options proportion exercisable on first, second and third year</t>
  </si>
  <si>
    <t>Vesting period over which employee stock option grants are evenly expensed</t>
  </si>
  <si>
    <t>Share-based compensation expense | $</t>
  </si>
  <si>
    <t>Unrecognized compensation cost related to non-vested awards | $</t>
  </si>
  <si>
    <t>Weighted average period for non-vested awards expected to be recognized</t>
  </si>
  <si>
    <t>11 months</t>
  </si>
  <si>
    <t>Non-employee stock option</t>
  </si>
  <si>
    <t>Period after issuance until stock options exercisable</t>
  </si>
  <si>
    <t>Performance shares</t>
  </si>
  <si>
    <t>Performance Share Plan</t>
  </si>
  <si>
    <t>Performance period for judging awards</t>
  </si>
  <si>
    <t>Share based compensation arrangement by share based payment award, shares expected to be issued in three equal installments</t>
  </si>
  <si>
    <t>Share based compensation arrangement by share based payment award, shares expected to be issued in three equal installments, net of forfeitures</t>
  </si>
  <si>
    <t>Number of equal annual installments | installment</t>
  </si>
  <si>
    <t>Market price of issued shares | $ / shares</t>
  </si>
  <si>
    <t>Number of shares issued</t>
  </si>
  <si>
    <t>Share-based compensation arrangement by share-based payment award, equity instruments other than options, authorized units remaining to be issued</t>
  </si>
  <si>
    <t>Restricted stock</t>
  </si>
  <si>
    <t>1 year 7 months 15 days</t>
  </si>
  <si>
    <t>Granted</t>
  </si>
  <si>
    <t>Restricted Stock Award Program</t>
  </si>
  <si>
    <t>Shares of restricted stock issued and outstanding</t>
  </si>
  <si>
    <t>2011 Stock Repurchase Program</t>
  </si>
  <si>
    <t>September 2014 Accelerated Share Repurchase Program</t>
  </si>
  <si>
    <t>Number of shares authorized to be repurchased</t>
  </si>
  <si>
    <t>Stock repurchase program, authorized amount | $</t>
  </si>
  <si>
    <t>Percentage of shares repurchased</t>
  </si>
  <si>
    <t>90.00%</t>
  </si>
  <si>
    <t>January 2015 Accelerated Share Repurchase Program</t>
  </si>
  <si>
    <t>November 2015 Accelerated Share Repurchase Program</t>
  </si>
  <si>
    <t>95.00%</t>
  </si>
  <si>
    <t>February 2015 Accelerated Share Repurchase Program</t>
  </si>
  <si>
    <t>Subsequent Event | Performance shares</t>
  </si>
  <si>
    <t>Subsequent Event | November 2015 Accelerated Share Repurchase Program</t>
  </si>
  <si>
    <t>Subsequent Event | Accelerated Share Repurchase Program</t>
  </si>
  <si>
    <t>Non-Employee Director | Restricted Stock Units (RSUs)</t>
  </si>
  <si>
    <t>Share-based compensation arrangement by share based payment award equity instruments other than options granted in period, total fair value | $</t>
  </si>
  <si>
    <t>First Time Director Appointed After Annual Meeting | Restricted Stock Units (RSUs)</t>
  </si>
  <si>
    <t>Maximum | Performance shares</t>
  </si>
  <si>
    <t>Stockholder's Equity (Fair Value Assumptions) (Details)</t>
  </si>
  <si>
    <t>Expected dividend yield</t>
  </si>
  <si>
    <t>0.00%</t>
  </si>
  <si>
    <t>Expected volatility</t>
  </si>
  <si>
    <t>30.70%</t>
  </si>
  <si>
    <t>31.90%</t>
  </si>
  <si>
    <t>Risk-free interest rate</t>
  </si>
  <si>
    <t>1.70%</t>
  </si>
  <si>
    <t>0.90%</t>
  </si>
  <si>
    <t>Expected life in years</t>
  </si>
  <si>
    <t>7 years 5 months 12 days</t>
  </si>
  <si>
    <t>7 years 3 months 12 days</t>
  </si>
  <si>
    <t>Stockholder's Equity (Employee Stock Option Plans) (Details) - Stock options - $ / shares</t>
  </si>
  <si>
    <t>Shares</t>
  </si>
  <si>
    <t>Exercised</t>
  </si>
  <si>
    <t>Canceled or expired</t>
  </si>
  <si>
    <t>Options exercisable at end of period</t>
  </si>
  <si>
    <t>Weighted Average Exercise Price</t>
  </si>
  <si>
    <t>Beginning balance (USD per share)</t>
  </si>
  <si>
    <t>Granted (USD per share)</t>
  </si>
  <si>
    <t>Exercised (USD per share)</t>
  </si>
  <si>
    <t>Canceled or expired (USD per share)</t>
  </si>
  <si>
    <t>Ending Balance (USD per share)</t>
  </si>
  <si>
    <t>Options exercisable at end of period (USD per share)</t>
  </si>
  <si>
    <t>Stockholder's Equity (Exercise Price Range, Employee) (Details) - Stock options</t>
  </si>
  <si>
    <t>Jan. 03, 2016$ / sharesshares</t>
  </si>
  <si>
    <t>Share-based Compensation, Shares Authorized under Stock Option Plans, Exercise Price Range [Line Items]</t>
  </si>
  <si>
    <t>Stock Options Outstanding, Shares | shares</t>
  </si>
  <si>
    <t>Stock Options Outstanding, Weighted Average Exercise Price (USD per share)</t>
  </si>
  <si>
    <t>Stock Options Outstanding, Remaining Life</t>
  </si>
  <si>
    <t>5 years 8 months 15 days</t>
  </si>
  <si>
    <t>Stock Options Exercisable, Shares | shares</t>
  </si>
  <si>
    <t>Stock Options Exercisable, Weighted Average Exercise Price (USD per share)</t>
  </si>
  <si>
    <t>$30.01-$40.00</t>
  </si>
  <si>
    <t>Minimum range of Exercise Prices</t>
  </si>
  <si>
    <t>Maximum range of Exercise Prices</t>
  </si>
  <si>
    <t>$40.01-$50.00</t>
  </si>
  <si>
    <t>4 years 7 months 26 days</t>
  </si>
  <si>
    <t>$50.01-$60.00</t>
  </si>
  <si>
    <t>2 years 3 months 3 days</t>
  </si>
  <si>
    <t>$60.01-$70.00</t>
  </si>
  <si>
    <t>6 years 4 months 21 days</t>
  </si>
  <si>
    <t>$70.01-$80.00</t>
  </si>
  <si>
    <t>7 years 4 months 21 days</t>
  </si>
  <si>
    <t>$90.00-$95.74</t>
  </si>
  <si>
    <t>8 years 4 months 21 days</t>
  </si>
  <si>
    <t>Stockholder's Equity (Non-Employee Stock Option Plans) (Details) - Non-employee stock option - $ / shares</t>
  </si>
  <si>
    <t>Stockholder's Equity (Exercise Price Range, Non-Employee) (Details) - Non-employee stock option</t>
  </si>
  <si>
    <t>Share-based Compensation Arrangement by Share-based Payment Award [Line Items]</t>
  </si>
  <si>
    <t>4 years 11 months 6 days</t>
  </si>
  <si>
    <t>$15.53-$20.00</t>
  </si>
  <si>
    <t>3 years 1 month 8 days</t>
  </si>
  <si>
    <t>$20.01-$30.00</t>
  </si>
  <si>
    <t>3 years 2 months</t>
  </si>
  <si>
    <t>3 years 3 months</t>
  </si>
  <si>
    <t>4 years 6 days</t>
  </si>
  <si>
    <t>2 years 9 months 6 days</t>
  </si>
  <si>
    <t>6 years 8 months 6 days</t>
  </si>
  <si>
    <t>7 years 3 months 6 days</t>
  </si>
  <si>
    <t>$80.01-$94.24</t>
  </si>
  <si>
    <t>8 years 3 months 6 days</t>
  </si>
  <si>
    <t>Stockholder's Equity (Restricted Stock Activity) (Details) - Restricted stock - $ / shares</t>
  </si>
  <si>
    <t>Beginning Balance, Shares</t>
  </si>
  <si>
    <t>Issued</t>
  </si>
  <si>
    <t>Forfeited/Canceled</t>
  </si>
  <si>
    <t>Ending Balance, Shares</t>
  </si>
  <si>
    <t>Weighted average fair value per share</t>
  </si>
  <si>
    <t>Weighted average fair value per share, beginning balance (USD per share)</t>
  </si>
  <si>
    <t>Weighted average fair value per share, Granted (USD per share)</t>
  </si>
  <si>
    <t>Weighted average fair value per share, Issued (USD per share)</t>
  </si>
  <si>
    <t>Weighted average fair value per share, Forfeited/Canceled (USD per share)</t>
  </si>
  <si>
    <t>Weighted average fair value per share, ending balance (USD per share)</t>
  </si>
  <si>
    <t>Long-Term Debt (Details Textual) - USD ($)</t>
  </si>
  <si>
    <t>Dec. 31, 2014</t>
  </si>
  <si>
    <t>Line of Credit Facility [Line Items]</t>
  </si>
  <si>
    <t>Long-term debt</t>
  </si>
  <si>
    <t>Maximum capacity under credit facility</t>
  </si>
  <si>
    <t>Credit agreement provides for facility fees Minimum</t>
  </si>
  <si>
    <t>0.12%</t>
  </si>
  <si>
    <t>Credit agreement provides for facility fees Maximum</t>
  </si>
  <si>
    <t>0.25%</t>
  </si>
  <si>
    <t>Uncommitted credit line facility</t>
  </si>
  <si>
    <t>Incremental line of credit for standby letters of credit</t>
  </si>
  <si>
    <t>Total capital leases</t>
  </si>
  <si>
    <t>Capital leases, current</t>
  </si>
  <si>
    <t>Available capacity under credit facility</t>
  </si>
  <si>
    <t>Remaining borrowing capacity under credit facility</t>
  </si>
  <si>
    <t>Interest expense</t>
  </si>
  <si>
    <t>Long-term debt, maturities, repayments of principal in 2016</t>
  </si>
  <si>
    <t>Long-term debt, maturities, repayments of principal in 2017</t>
  </si>
  <si>
    <t>Long-term debt, maturities, repayments of principal in 2018</t>
  </si>
  <si>
    <t>Long-term debt, maturities, repayments of principal in 2019</t>
  </si>
  <si>
    <t>Long-term debt, maturities, repayments of principal in 2020</t>
  </si>
  <si>
    <t>Long-term debt, maturities, repayments of principal after 2020</t>
  </si>
  <si>
    <t>Revolving credit facility</t>
  </si>
  <si>
    <t>Letter of credit</t>
  </si>
  <si>
    <t>Letter of credit, outstanding</t>
  </si>
  <si>
    <t>Uncommitted Credit Line</t>
  </si>
  <si>
    <t>Senior notes | Senior unsecured notes due December 4, 2019 and December 6, 2021</t>
  </si>
  <si>
    <t>Debt instrument, face amount</t>
  </si>
  <si>
    <t>Senior notes | 2.61% Senior Notes due December 2019</t>
  </si>
  <si>
    <t>Interest rate</t>
  </si>
  <si>
    <t>2.61%</t>
  </si>
  <si>
    <t>Senior notes | 3.09% Senior Notes due December 2021</t>
  </si>
  <si>
    <t>3.09%</t>
  </si>
  <si>
    <t>Term loans</t>
  </si>
  <si>
    <t>Long-Term Debt (Details) - USD ($)</t>
  </si>
  <si>
    <t>Debt Instrument [Line Items]</t>
  </si>
  <si>
    <t>Current portion of long-term debt</t>
  </si>
  <si>
    <t>Total long-term debt, net of current portion</t>
  </si>
  <si>
    <t>Term Loans due through March 2019, weighted average rate of 1.55% at January 3, 2016, and 1.28% at December 28, 2014</t>
  </si>
  <si>
    <t>Weighted average interest rate</t>
  </si>
  <si>
    <t>1.55%</t>
  </si>
  <si>
    <t>1.28%</t>
  </si>
  <si>
    <t>4.04% Senior Notes due September 2015</t>
  </si>
  <si>
    <t>4.04%</t>
  </si>
  <si>
    <t>4.74% Senior Notes due September 2017</t>
  </si>
  <si>
    <t>4.74%</t>
  </si>
  <si>
    <t>2.61% Senior Notes due December 2019</t>
  </si>
  <si>
    <t>5.30% Senior Notes due September 2020</t>
  </si>
  <si>
    <t>5.30%</t>
  </si>
  <si>
    <t>2.81% Senior Notes due November 2020</t>
  </si>
  <si>
    <t>2.81%</t>
  </si>
  <si>
    <t>3.09% Senior Notes due December 2021</t>
  </si>
  <si>
    <t>3.28% Senior Notes due November 2022</t>
  </si>
  <si>
    <t>3.28%</t>
  </si>
  <si>
    <t>Other debt</t>
  </si>
  <si>
    <t>$750.0 million revolving credit facility, due December 2020, weighted average rate of 1.67% at January 3, 2016, and 1.24% at December 28, 2014</t>
  </si>
  <si>
    <t>1.67%</t>
  </si>
  <si>
    <t>1.24%</t>
  </si>
  <si>
    <t>Income Taxes (Narrative) (Details) - USD ($) $ in Millions</t>
  </si>
  <si>
    <t>Income Tax Contingency [Line Items]</t>
  </si>
  <si>
    <t>Income from domestic operations included in income from continuing operations before income taxes</t>
  </si>
  <si>
    <t>Income from foreign operations included in income before taxes</t>
  </si>
  <si>
    <t>Undistributed foreign earnings</t>
  </si>
  <si>
    <t>Estimated deferred tax liability, undistributed foreign earnings</t>
  </si>
  <si>
    <t>Valuation allowance, deferred tax asset, change in amount</t>
  </si>
  <si>
    <t>Foreign tax credit carry forward</t>
  </si>
  <si>
    <t>Expected decrease in unrecognized tax benefits over next 12 months</t>
  </si>
  <si>
    <t>Interest related to unrecognized tax benefit</t>
  </si>
  <si>
    <t>Interest accrued for unrecognized tax benefits</t>
  </si>
  <si>
    <t>Foreign Tax Authority</t>
  </si>
  <si>
    <t>Operating loss carryforwards</t>
  </si>
  <si>
    <t>Canada, Federal | Investment tax credit carryforward</t>
  </si>
  <si>
    <t>Tax credit carryforwards subject to expiration</t>
  </si>
  <si>
    <t>Internal Revenue Service (IRS)</t>
  </si>
  <si>
    <t>Operating loss carryforwards subject to expiration</t>
  </si>
  <si>
    <t>Internal Revenue Service (IRS) | Research tax credit carryforward</t>
  </si>
  <si>
    <t>State Jurisdiction</t>
  </si>
  <si>
    <t>Tax credit carryforwards not subject to expiration</t>
  </si>
  <si>
    <t>State Jurisdiction | Research tax credit carryforward</t>
  </si>
  <si>
    <t>Tax credit carryforwards</t>
  </si>
  <si>
    <t>Income Taxes (Income Tax Expense (Benefit) (Details) - USD ($) $ in Millions</t>
  </si>
  <si>
    <t>Current</t>
  </si>
  <si>
    <t>Federal</t>
  </si>
  <si>
    <t>State</t>
  </si>
  <si>
    <t>Foreign</t>
  </si>
  <si>
    <t>Total current</t>
  </si>
  <si>
    <t>Deferred</t>
  </si>
  <si>
    <t>Total deferred</t>
  </si>
  <si>
    <t>Income Taxes (Effective Income Tax Rate) (Details)</t>
  </si>
  <si>
    <t>U.S. federal statutory tax rate</t>
  </si>
  <si>
    <t>35.00%</t>
  </si>
  <si>
    <t>State and local taxes, net of federal benefit</t>
  </si>
  <si>
    <t>1.90%</t>
  </si>
  <si>
    <t>2.50%</t>
  </si>
  <si>
    <t>Research and development tax credits</t>
  </si>
  <si>
    <t>(3.40%)</t>
  </si>
  <si>
    <t>(3.30%)</t>
  </si>
  <si>
    <t>(4.50%)</t>
  </si>
  <si>
    <t>Investment tax credits</t>
  </si>
  <si>
    <t>(1.20%)</t>
  </si>
  <si>
    <t>(1.90%)</t>
  </si>
  <si>
    <t>(2.40%)</t>
  </si>
  <si>
    <t>Qualified production activity deduction</t>
  </si>
  <si>
    <t>(2.20%)</t>
  </si>
  <si>
    <t>(2.00%)</t>
  </si>
  <si>
    <t>(1.70%)</t>
  </si>
  <si>
    <t>Foreign rate differential</t>
  </si>
  <si>
    <t>(2.10%)</t>
  </si>
  <si>
    <t>(3.70%)</t>
  </si>
  <si>
    <t>Net accruals (reversals) for unrecognized tax benefits</t>
  </si>
  <si>
    <t>(1.40%)</t>
  </si>
  <si>
    <t>(5.40%)</t>
  </si>
  <si>
    <t>Other</t>
  </si>
  <si>
    <t>(1.60%)</t>
  </si>
  <si>
    <t>(1.80%)</t>
  </si>
  <si>
    <t>Effective income tax rate</t>
  </si>
  <si>
    <t>24.30%</t>
  </si>
  <si>
    <t>23.60%</t>
  </si>
  <si>
    <t>17.70%</t>
  </si>
  <si>
    <t>Income Taxes (Deferred Income Tax) (Details) - USD ($) $ in Millions</t>
  </si>
  <si>
    <t>Current:</t>
  </si>
  <si>
    <t>Inventory valuation</t>
  </si>
  <si>
    <t>Accrued vacation</t>
  </si>
  <si>
    <t>Deferred compensation and other benefits plans</t>
  </si>
  <si>
    <t>Intangible amortization</t>
  </si>
  <si>
    <t>Valuation allowance</t>
  </si>
  <si>
    <t>Long-term:</t>
  </si>
  <si>
    <t>Deferred compensation and other benefit plans</t>
  </si>
  <si>
    <t>Postretirement benefits other than pensions</t>
  </si>
  <si>
    <t>Tax credit and NOL carryforward amounts</t>
  </si>
  <si>
    <t>Total deferred income tax assets</t>
  </si>
  <si>
    <t>Other items</t>
  </si>
  <si>
    <t>Property, plant and equipment differences</t>
  </si>
  <si>
    <t>Total deferred income tax liabilities</t>
  </si>
  <si>
    <t>Net deferred income tax liabilities</t>
  </si>
  <si>
    <t>Income Taxes (Unrecognized Tax Benefits) (Details) - USD ($) $ in Millions</t>
  </si>
  <si>
    <t>Reconciliation of Unrecognized Tax Benefits, Excluding Amounts Pertaining to Examined Tax Returns [Roll Forward]</t>
  </si>
  <si>
    <t>Beginning of year</t>
  </si>
  <si>
    <t>Increase in prior year tax positions</t>
  </si>
  <si>
    <t>Increase for tax positions taken during the current period</t>
  </si>
  <si>
    <t>Reduction related to settlements with taxing authorities</t>
  </si>
  <si>
    <t>Reduction related to lapse of the statute of limitations</t>
  </si>
  <si>
    <t>Impact of exchange rate changes</t>
  </si>
  <si>
    <t>End of year</t>
  </si>
  <si>
    <t>Pension Plans and Postretirement Benefits (Narrative) (Details) - USD ($) $ in Millions</t>
  </si>
  <si>
    <t>Jan. 01, 2017</t>
  </si>
  <si>
    <t>Defined Benefit Plan Disclosure [Line Items]</t>
  </si>
  <si>
    <t>Net periodic pension expense</t>
  </si>
  <si>
    <t>Curtailment</t>
  </si>
  <si>
    <t>Amount recoverable from government contract due to US government cost accounting standards</t>
  </si>
  <si>
    <t>Pretax contribution</t>
  </si>
  <si>
    <t>Employer contributions to 401(k) plans</t>
  </si>
  <si>
    <t>Non-cash reduction to stockholders' equity</t>
  </si>
  <si>
    <t>Deferred tax on non-cash reductions to stockholders' equity</t>
  </si>
  <si>
    <t>Assumed rate of increase in the per capita cost of covered benefits</t>
  </si>
  <si>
    <t>7.00%</t>
  </si>
  <si>
    <t>Ultimate health care cost trend rate, 2020 and thereafter</t>
  </si>
  <si>
    <t>5.00%</t>
  </si>
  <si>
    <t>Effect of one percentage point increase in assumed health care cost trend rates on annual service and interest costs</t>
  </si>
  <si>
    <t>Effect of one percentage point increase in assumed health care cost trend rates on postretirement benefit obligation</t>
  </si>
  <si>
    <t>Effect of one percentage point decrease in assumed health care cost trend rates on annual service and interest costs</t>
  </si>
  <si>
    <t>Effect of one percentage point decrease in assumed health care cost trend rates on postretirement benefit obligation</t>
  </si>
  <si>
    <t>Pension Benefits</t>
  </si>
  <si>
    <t>Net periodic benefit cost expected to be recognized for the pension plans, net gain (loss)</t>
  </si>
  <si>
    <t>Net periodic benefit cost expected to be recognized for the pension plans, net prior service credit</t>
  </si>
  <si>
    <t>Pension Benefits Domestic Plans</t>
  </si>
  <si>
    <t>Percentage of employees under defined benefit pension plan</t>
  </si>
  <si>
    <t>18.00%</t>
  </si>
  <si>
    <t>Settlements</t>
  </si>
  <si>
    <t>Expected weighted-average long-term rate of return</t>
  </si>
  <si>
    <t>8.25%</t>
  </si>
  <si>
    <t>Unrecognized net (gain) loss</t>
  </si>
  <si>
    <t>Unrecognized prior service credit</t>
  </si>
  <si>
    <t>Pension Benefits Foreign Plans</t>
  </si>
  <si>
    <t>Postretirement Plans</t>
  </si>
  <si>
    <t>Equity instruments | Pension Benefits Domestic Plans</t>
  </si>
  <si>
    <t>Target allocation of plan assets</t>
  </si>
  <si>
    <t>70.00%</t>
  </si>
  <si>
    <t>Target allocation of plan assets, minimum</t>
  </si>
  <si>
    <t>45.00%</t>
  </si>
  <si>
    <t>Target allocation of plan assets, maximum</t>
  </si>
  <si>
    <t>75.00%</t>
  </si>
  <si>
    <t>Equity instruments | Pension Benefits Foreign Plans</t>
  </si>
  <si>
    <t>60.00%</t>
  </si>
  <si>
    <t>Fixed income instruments | Pension Benefits Domestic Plans</t>
  </si>
  <si>
    <t>30.00%</t>
  </si>
  <si>
    <t>Debt Securities and Other | Pension Benefits Foreign Plans</t>
  </si>
  <si>
    <t>40.00%</t>
  </si>
  <si>
    <t>Scenario, Forecast | Pension Benefits Domestic Plans</t>
  </si>
  <si>
    <t>8.00%</t>
  </si>
  <si>
    <t>Minimum | Pension Benefits Foreign Plans</t>
  </si>
  <si>
    <t>1.80%</t>
  </si>
  <si>
    <t>3.00%</t>
  </si>
  <si>
    <t>Minimum | Scenario, Forecast | Pension Benefits Foreign Plans</t>
  </si>
  <si>
    <t>1.40%</t>
  </si>
  <si>
    <t>Maximum | Pension Benefits Foreign Plans</t>
  </si>
  <si>
    <t>6.40%</t>
  </si>
  <si>
    <t>5.50%</t>
  </si>
  <si>
    <t>Maximum | Scenario, Forecast | Pension Benefits Foreign Plans</t>
  </si>
  <si>
    <t>6.50%</t>
  </si>
  <si>
    <t>Pension Plans and Postretirement Benefits (Net Periodic Pension Benefit Expense) (Details) - USD ($) $ in Millions</t>
  </si>
  <si>
    <t>Components of net period pension benefit expense</t>
  </si>
  <si>
    <t>Net periodic benefit (income) expense</t>
  </si>
  <si>
    <t>Service cost - benefits earned during the period</t>
  </si>
  <si>
    <t>Interest cost on benefit obligation</t>
  </si>
  <si>
    <t>Amortization of prior service cost</t>
  </si>
  <si>
    <t>Amortization of actuarial gain</t>
  </si>
  <si>
    <t>Expected return on plan assets</t>
  </si>
  <si>
    <t>Amortization of actuarial loss</t>
  </si>
  <si>
    <t>Pension Plans and Postretirement Benefits (Benefit Obligation and Net Benefit Cost) (Details)</t>
  </si>
  <si>
    <t>Weighted average discount rate</t>
  </si>
  <si>
    <t>4.50%</t>
  </si>
  <si>
    <t>5.40%</t>
  </si>
  <si>
    <t>4.40%</t>
  </si>
  <si>
    <t>Weighted average increase in future compensation levels</t>
  </si>
  <si>
    <t>2.75%</t>
  </si>
  <si>
    <t>Discount rate</t>
  </si>
  <si>
    <t>4.91%</t>
  </si>
  <si>
    <t>Salary growth rate</t>
  </si>
  <si>
    <t>Pension Benefits Foreign Plans | Minimum</t>
  </si>
  <si>
    <t>1.20%</t>
  </si>
  <si>
    <t>2.10%</t>
  </si>
  <si>
    <t>1.30%</t>
  </si>
  <si>
    <t>1.75%</t>
  </si>
  <si>
    <t>1.00%</t>
  </si>
  <si>
    <t>Pension Benefits Foreign Plans | Maximum</t>
  </si>
  <si>
    <t>3.50%</t>
  </si>
  <si>
    <t>4.30%</t>
  </si>
  <si>
    <t>4.20%</t>
  </si>
  <si>
    <t>2.40%</t>
  </si>
  <si>
    <t>3.60%</t>
  </si>
  <si>
    <t>Pension Plans and Postretirement Benefits (Benefit Obligation) (Details) - USD ($) $ in Millions</t>
  </si>
  <si>
    <t>Defined Benefit Plan, Change in Benefit Obligation [Roll Forward]</t>
  </si>
  <si>
    <t>Defined benefit plan, settlements, benefit obligation</t>
  </si>
  <si>
    <t>Benefit obligation - beginning of year</t>
  </si>
  <si>
    <t>Service cost - benefits earned during the year</t>
  </si>
  <si>
    <t>Interest cost on projected benefit obligation</t>
  </si>
  <si>
    <t>Actuarial (gain) loss</t>
  </si>
  <si>
    <t>Benefits paid</t>
  </si>
  <si>
    <t>Benefit obligation - end of year</t>
  </si>
  <si>
    <t>Plan amendments</t>
  </si>
  <si>
    <t>Other - including foreign currency</t>
  </si>
  <si>
    <t>Accumulated benefit obligation - end of year</t>
  </si>
  <si>
    <t>The 2015 and 2014 amounts include lump sum payments to certain participants of $10.5 million and $32.4 million, respectively.</t>
  </si>
  <si>
    <t>The $17.0 million amount reflects the impact of actions taken in 2015 whereby Teledyne amended the qualified pension plan to allow participant to elect a lump-sum payment form upon retirement.</t>
  </si>
  <si>
    <t>Pension Plans and Postretirement Benefits (Fair Value of Plan Assets) (Details) - USD ($) $ in Millions</t>
  </si>
  <si>
    <t>Defined Benefit Plan, Change in Fair Value of Plan Assets [Roll Forward]</t>
  </si>
  <si>
    <t>Fair value of plan assets - beginning of year</t>
  </si>
  <si>
    <t>Actual return on plan assets</t>
  </si>
  <si>
    <t>Employer contribution - other benefit plan</t>
  </si>
  <si>
    <t>Foreign currency changes</t>
  </si>
  <si>
    <t>Fair value of net plan assets - end of year</t>
  </si>
  <si>
    <t>Pension Plans and Postretirement Benefits (Funded Status) (Details) - USD ($) $ in Millions</t>
  </si>
  <si>
    <t>Funded Status and Amounts Recognized in Balance Sheets [Abstract]</t>
  </si>
  <si>
    <t>Funded status</t>
  </si>
  <si>
    <t>Amounts recognized in the consolidated balance sheets:</t>
  </si>
  <si>
    <t>Accrued pension obligation long-term</t>
  </si>
  <si>
    <t>Accrued pension obligation short-term</t>
  </si>
  <si>
    <t>Amount recognized in balance sheet</t>
  </si>
  <si>
    <t>Amounts recognized in accumulated other comprehensive loss:</t>
  </si>
  <si>
    <t>Prior service credit</t>
  </si>
  <si>
    <t>Net amount recognized, before tax effect</t>
  </si>
  <si>
    <t>Non-qualified Domestic Pension Plan</t>
  </si>
  <si>
    <t>Includes the long-term non-qualified unfunded domestic pension plan obligation of $36.7 million at year-end 2014. This plan was frozen in 2015.</t>
  </si>
  <si>
    <t>Pension Plans and Postretirement Benefits (Estimated Future Benefit Payments) (Details) $ in Millions</t>
  </si>
  <si>
    <t>2021-2025</t>
  </si>
  <si>
    <t>Pension Plans and Postretirement Benefits (Percentage of Plan Assets) (Details)</t>
  </si>
  <si>
    <t>Actual asset allocation</t>
  </si>
  <si>
    <t>100.00%</t>
  </si>
  <si>
    <t>Pension Benefits Domestic Plans | Equity instruments</t>
  </si>
  <si>
    <t>59.00%</t>
  </si>
  <si>
    <t>Pension Benefits Domestic Plans | Fixed income instruments</t>
  </si>
  <si>
    <t>29.00%</t>
  </si>
  <si>
    <t>Pension Benefits Domestic Plans | Alternates and other</t>
  </si>
  <si>
    <t>12.00%</t>
  </si>
  <si>
    <t>11.00%</t>
  </si>
  <si>
    <t>Pension Benefits Foreign Plans | Equity instruments</t>
  </si>
  <si>
    <t>62.00%</t>
  </si>
  <si>
    <t>Pension Benefits Foreign Plans | Fixed income instruments</t>
  </si>
  <si>
    <t>15.00%</t>
  </si>
  <si>
    <t>Pension Benefits Foreign Plans | Alternates and other</t>
  </si>
  <si>
    <t>10.00%</t>
  </si>
  <si>
    <t>27.00%</t>
  </si>
  <si>
    <t>Pension Plans and Postretirement Benefits (Fair Value) (Details) - USD ($) $ in Millions</t>
  </si>
  <si>
    <t>Transfers between all three levels</t>
  </si>
  <si>
    <t>Fair value of plan assets</t>
  </si>
  <si>
    <t>Pension Benefits | Fair Value, Inputs, Level 1</t>
  </si>
  <si>
    <t>Pension Benefits | Fair Value, Inputs, Level 2</t>
  </si>
  <si>
    <t>Pension Benefits | Fair Value, Inputs, Level 3</t>
  </si>
  <si>
    <t>Pension Benefits | Cash and Cash Equivalents</t>
  </si>
  <si>
    <t>Pension Benefits | Cash and Cash Equivalents | Fair Value, Inputs, Level 1</t>
  </si>
  <si>
    <t>Pension Benefits | Cash and Cash Equivalents | Fair Value, Inputs, Level 2</t>
  </si>
  <si>
    <t>Pension Benefits | Cash and Cash Equivalents | Fair Value, Inputs, Level 3</t>
  </si>
  <si>
    <t>Pension Benefits | Equity instruments</t>
  </si>
  <si>
    <t>82.00%</t>
  </si>
  <si>
    <t>Pension Benefits | U.S. equity</t>
  </si>
  <si>
    <t>Pension Benefits | U.S. equity | Fair Value, Inputs, Level 1</t>
  </si>
  <si>
    <t>Pension Benefits | U.S. equity | Fair Value, Inputs, Level 2</t>
  </si>
  <si>
    <t>Pension Benefits | U.S. equity | Fair Value, Inputs, Level 3</t>
  </si>
  <si>
    <t>Pension Benefits | International equity</t>
  </si>
  <si>
    <t>Pension Benefits | International equity | Fair Value, Inputs, Level 1</t>
  </si>
  <si>
    <t>Pension Benefits | International equity | Fair Value, Inputs, Level 2</t>
  </si>
  <si>
    <t>Pension Benefits | International equity | Fair Value, Inputs, Level 3</t>
  </si>
  <si>
    <t>Pension Benefits | Mutual funds</t>
  </si>
  <si>
    <t>[1],[4]</t>
  </si>
  <si>
    <t>[2],[5]</t>
  </si>
  <si>
    <t>25.00%</t>
  </si>
  <si>
    <t>Pension Benefits | Mutual funds | Fair Value, Inputs, Level 1</t>
  </si>
  <si>
    <t>Pension Benefits | Mutual funds | Fair Value, Inputs, Level 2</t>
  </si>
  <si>
    <t>Pension Benefits | Mutual funds | Fair Value, Inputs, Level 3</t>
  </si>
  <si>
    <t>Pension Benefits | U.S. government securities</t>
  </si>
  <si>
    <t>Pension Benefits | U.S. government securities | Fair Value, Inputs, Level 1</t>
  </si>
  <si>
    <t>Pension Benefits | U.S. government securities | Fair Value, Inputs, Level 2</t>
  </si>
  <si>
    <t>Pension Benefits | U.S. government securities | Fair Value, Inputs, Level 3</t>
  </si>
  <si>
    <t>Pension Benefits | U.S. government futures</t>
  </si>
  <si>
    <t>Pension Benefits | U.S. government futures | Fair Value, Inputs, Level 1</t>
  </si>
  <si>
    <t>Pension Benefits | U.S. government futures | Fair Value, Inputs, Level 2</t>
  </si>
  <si>
    <t>Pension Benefits | U.S. government futures | Fair Value, Inputs, Level 3</t>
  </si>
  <si>
    <t>Pension Benefits | Corporate bonds</t>
  </si>
  <si>
    <t>Pension Benefits | Corporate bonds | Fair Value, Inputs, Level 1</t>
  </si>
  <si>
    <t>Pension Benefits | Corporate bonds | Fair Value, Inputs, Level 2</t>
  </si>
  <si>
    <t>Pension Benefits | Corporate bonds | Fair Value, Inputs, Level 3</t>
  </si>
  <si>
    <t>Pension Benefits | Senior secured loans</t>
  </si>
  <si>
    <t>Pension Benefits | Senior secured loans | Fair Value, Inputs, Level 1</t>
  </si>
  <si>
    <t>Pension Benefits | Senior secured loans | Fair Value, Inputs, Level 2</t>
  </si>
  <si>
    <t>Pension Benefits | Senior secured loans | Fair Value, Inputs, Level 3</t>
  </si>
  <si>
    <t>Pension Benefits | Mortgage-backed securities</t>
  </si>
  <si>
    <t>Pension Benefits | Mortgage-backed securities | Fair Value, Inputs, Level 1</t>
  </si>
  <si>
    <t>Pension Benefits | Mortgage-backed securities | Fair Value, Inputs, Level 2</t>
  </si>
  <si>
    <t>Pension Benefits | Mortgage-backed securities | Fair Value, Inputs, Level 3</t>
  </si>
  <si>
    <t>Pension Benefits | High-yield bonds</t>
  </si>
  <si>
    <t>Pension Benefits | High-yield bonds | Fair Value, Inputs, Level 1</t>
  </si>
  <si>
    <t>Pension Benefits | High-yield bonds | Fair Value, Inputs, Level 2</t>
  </si>
  <si>
    <t>Pension Benefits | High-yield bonds | Fair Value, Inputs, Level 3</t>
  </si>
  <si>
    <t>Pension Benefits | Insurance contracts related to foreign plans</t>
  </si>
  <si>
    <t>Pension Benefits | Insurance contracts related to foreign plans | Fair Value, Inputs, Level 1</t>
  </si>
  <si>
    <t>Pension Benefits | Insurance contracts related to foreign plans | Fair Value, Inputs, Level 2</t>
  </si>
  <si>
    <t>Pension Benefits | Insurance contracts related to foreign plans | Fair Value, Inputs, Level 3</t>
  </si>
  <si>
    <t>There were $15.3 million of transfers of plan assets between the three levels of the fair value hierarchy during the year</t>
  </si>
  <si>
    <t>There were no transfers of plan assets between the three levels of the fair value hierarchy during the year</t>
  </si>
  <si>
    <t>Reflects cash and cash equivalents held in overnight cash investments.</t>
  </si>
  <si>
    <t>[4]</t>
  </si>
  <si>
    <t>18% of mutual funds invest in fixed income types of securities; 82% invest in equity securities</t>
  </si>
  <si>
    <t>[5]</t>
  </si>
  <si>
    <t>25% of mutual funds invest in fixed income types of securities; 75% invest in equity securities</t>
  </si>
  <si>
    <t>Pension Plans and Post Retirement Benefits (Pension Plans with Accumulated Benefit Obligations in Excess of Fair Value of Plan Assets) (Details) - USD ($) $ in Millions</t>
  </si>
  <si>
    <t>Projected benefit obligation</t>
  </si>
  <si>
    <t>Accumulated benefit obligation</t>
  </si>
  <si>
    <t>Pension Plans and Postretirement Benefits (Postretirement Funded Status) (Details) - Postretirement Plans - USD ($) $ in Millions</t>
  </si>
  <si>
    <t>Defined Benefit Plans and Other Postretirement Benefit Plans Table Text Block [Line Items]</t>
  </si>
  <si>
    <t>Accrued postretirement benefits (long-term)</t>
  </si>
  <si>
    <t>Accumulated other comprehensive income</t>
  </si>
  <si>
    <t>Business Segments (Narrative) (Details) $ in Millions</t>
  </si>
  <si>
    <t>Jan. 03, 2016USD ($)product_line</t>
  </si>
  <si>
    <t>Mar. 29, 2015USD ($)business_unit</t>
  </si>
  <si>
    <t>Jan. 03, 2016USD ($)segmentproduct_line</t>
  </si>
  <si>
    <t>Segment Reporting Information [Line Items]</t>
  </si>
  <si>
    <t>Number of reportable segments | segment</t>
  </si>
  <si>
    <t>Restructuring charges</t>
  </si>
  <si>
    <t>Severance costs</t>
  </si>
  <si>
    <t>Facility closure and relocation costs</t>
  </si>
  <si>
    <t>Environmental reserve</t>
  </si>
  <si>
    <t>Expected cost remaining</t>
  </si>
  <si>
    <t>Number of interconnect business units | business_unit</t>
  </si>
  <si>
    <t>Sales by country:</t>
  </si>
  <si>
    <t>Sales to international customers</t>
  </si>
  <si>
    <t>Concentration risk</t>
  </si>
  <si>
    <t>Sales between business segments</t>
  </si>
  <si>
    <t>Domestic Operations</t>
  </si>
  <si>
    <t>United States Department of Defense</t>
  </si>
  <si>
    <t>Number of product lines | product_line</t>
  </si>
  <si>
    <t>Sales of business unit moved from environmental to instrumentation line</t>
  </si>
  <si>
    <t>Business Segments (Business Segments) (Details) - USD ($) $ in Millions</t>
  </si>
  <si>
    <t>Sales:</t>
  </si>
  <si>
    <t>Income before taxes:</t>
  </si>
  <si>
    <t>Total segment operating profit</t>
  </si>
  <si>
    <t>Corporate expense</t>
  </si>
  <si>
    <t>Depreciation and amortization:</t>
  </si>
  <si>
    <t>Capital expenditures:</t>
  </si>
  <si>
    <t>Identifiable assets:</t>
  </si>
  <si>
    <t>Corporate</t>
  </si>
  <si>
    <t>(a) The amount for 2015, 2014 and 2013 includes $77.2 million, $86.3 million and $222.0 million prepaid pension asset, respectively.</t>
  </si>
  <si>
    <t>Business Segments (Sales and Long-lived Assets) (Details) - USD ($) $ in Millions</t>
  </si>
  <si>
    <t>Long-lived assets:</t>
  </si>
  <si>
    <t>United States</t>
  </si>
  <si>
    <t>Canada</t>
  </si>
  <si>
    <t>United Kingdom</t>
  </si>
  <si>
    <t>All other countries</t>
  </si>
  <si>
    <t>Business Segments (Product Lines) (Details) - USD ($) $ in Millions</t>
  </si>
  <si>
    <t>Summary of the segments sales by product line</t>
  </si>
  <si>
    <t>Environmental Instrumentation | Instrumentation</t>
  </si>
  <si>
    <t>Marine Instrumentation | Instrumentation</t>
  </si>
  <si>
    <t>Test and Measurement Instrumentation | Instrumentation</t>
  </si>
  <si>
    <t>Engineered Products and Services | Engineered Systems</t>
  </si>
  <si>
    <t>Turbine Engines | Engineered Systems</t>
  </si>
  <si>
    <t>Energy Systems | Engineered Systems</t>
  </si>
  <si>
    <t>Lease Commitments (Narrative) (Details) - USD ($) $ in Millions</t>
  </si>
  <si>
    <t>Present value of minimum capital lease payments, net of current portion</t>
  </si>
  <si>
    <t>Property leased under capital leases</t>
  </si>
  <si>
    <t>Accumulated depreciation</t>
  </si>
  <si>
    <t>Rental expense, net of sublease income</t>
  </si>
  <si>
    <t>Lease Commitments (Details) $ in Millions</t>
  </si>
  <si>
    <t>Capital</t>
  </si>
  <si>
    <t>Thereafter</t>
  </si>
  <si>
    <t>Total minimum lease payments</t>
  </si>
  <si>
    <t>Less:</t>
  </si>
  <si>
    <t>Imputed interest</t>
  </si>
  <si>
    <t>Current portion</t>
  </si>
  <si>
    <t>Operating</t>
  </si>
  <si>
    <t>Commitments and Contingencies (Details Textual) - USD ($) $ in Millions</t>
  </si>
  <si>
    <t>Valuation and Qualifying Accounts Disclosure [Line Items]</t>
  </si>
  <si>
    <t>Reserves for environmental remediation obligations</t>
  </si>
  <si>
    <t>Portion of reserves included in current accrued liabilities</t>
  </si>
  <si>
    <t>Estimated duration of environmental remediation of all sites</t>
  </si>
  <si>
    <t>30 years</t>
  </si>
  <si>
    <t>Environmental reserves</t>
  </si>
  <si>
    <t>Subsequent Event (Details)</t>
  </si>
  <si>
    <t>Subsequent Event [Line Items]</t>
  </si>
  <si>
    <t>Quarterly Financial Data (Unaudited) (Details) - USD ($) $ / shares in Units, $ in Millions</t>
  </si>
  <si>
    <t>9 Months Ended</t>
  </si>
  <si>
    <t>Gross profit</t>
  </si>
  <si>
    <t>Basic earnings per share attributable to Teledyne:</t>
  </si>
  <si>
    <t>Basic earnings per share (in USD per share)</t>
  </si>
  <si>
    <t>Diluted earnings per share attributable to Teledyne:</t>
  </si>
  <si>
    <t>Diluted earnings per share (in USD per share)</t>
  </si>
  <si>
    <t>Length of quarterly period (in weeks)</t>
  </si>
  <si>
    <t>98 days</t>
  </si>
  <si>
    <t>91 days</t>
  </si>
  <si>
    <t>Schedule II Valuation and Qualifying Accounts (Details) - USD ($) $ in Millions</t>
  </si>
  <si>
    <t>Movement in Valuation Allowances and Reserves [Roll Forward]</t>
  </si>
  <si>
    <t>Balance at beginning of period</t>
  </si>
  <si>
    <t>Charged to costs and expenses</t>
  </si>
  <si>
    <t>Deductions and other</t>
  </si>
</sst>
</file>

<file path=xl/styles.xml><?xml version="1.0" encoding="utf-8"?>
<styleSheet xmlns="http://schemas.openxmlformats.org/spreadsheetml/2006/main">
  <numFmts count="12">
    <numFmt formatCode="_(&quot;$ &quot;#,##0.0_);_(&quot;$ &quot;(#,##0.0)" numFmtId="165"/>
    <numFmt formatCode="_(&quot;$ &quot;#,##0_);_(&quot;$ &quot;(#,##0)" numFmtId="166"/>
    <numFmt formatCode="#,##0.0_);(#,##0.0)" numFmtId="167"/>
    <numFmt formatCode="_(&quot;$ &quot;#,##0.00_);_(&quot;$ &quot;(#,##0.00)" numFmtId="168"/>
    <numFmt formatCode="_(&quot;CAD &quot;#,##0.0_);_(&quot;CAD &quot;(#,##0.0)" numFmtId="169"/>
    <numFmt formatCode="_(&quot;€ &quot;#,##0.0_);_(&quot;€ &quot;(#,##0.0)" numFmtId="170"/>
    <numFmt formatCode="_(&quot;£ &quot;#,##0.0_);_(&quot;£ &quot;(#,##0.0)" numFmtId="171"/>
    <numFmt formatCode="_(&quot;£ &quot;#,##0_);_(&quot;£ &quot;(#,##0)" numFmtId="172"/>
    <numFmt formatCode="_(&quot;SGD &quot;#,##0.0_);_(&quot;SGD &quot;(#,##0.0)" numFmtId="173"/>
    <numFmt formatCode="_(&quot;AUD &quot;#,##0.0_);_(&quot;AUD &quot;(#,##0.0)" numFmtId="174"/>
    <numFmt formatCode="_(&quot;¥ &quot;#,##0_);_(&quot;¥ &quot;(#,##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94285</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n" r="C13" s="6">
        <v>34467315</v>
      </c>
    </row>
    <row spans="1:4" r="14">
      <c t="s" r="A14" s="4">
        <v>23</v>
      </c>
      <c t="s" r="B14" s="4">
        <v>24</v>
      </c>
    </row>
    <row spans="1:4" r="15">
      <c t="s" r="A15" s="4">
        <v>25</v>
      </c>
      <c t="s" r="B15" s="4">
        <v>26</v>
      </c>
    </row>
    <row spans="1:4" r="16">
      <c t="s" r="A16" s="4">
        <v>27</v>
      </c>
      <c t="s" r="B16" s="4">
        <v>24</v>
      </c>
    </row>
    <row spans="1:4" r="17">
      <c t="s" r="A17" s="4">
        <v>28</v>
      </c>
      <c t="n" r="D17" s="7">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6</v>
      </c>
      <c t="s" r="B1" s="2">
        <v>1</v>
      </c>
    </row>
    <row spans="1:2" r="2">
      <c t="s" r="B2" s="2">
        <v>2</v>
      </c>
    </row>
    <row spans="1:2" r="3">
      <c t="s" r="A3" s="3">
        <v>178</v>
      </c>
    </row>
    <row spans="1:2" r="4">
      <c t="s" r="A4" s="4">
        <v>136</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64</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2298.1</v>
      </c>
      <c t="n" r="C4" s="8">
        <v>2394</v>
      </c>
      <c t="n" r="D4" s="7">
        <v>2338.6</v>
      </c>
    </row>
    <row spans="1:4" r="5">
      <c t="s" r="A5" s="3">
        <v>34</v>
      </c>
    </row>
    <row spans="1:4" r="6">
      <c t="s" r="A6" s="4">
        <v>35</v>
      </c>
      <c t="n" r="B6" s="9">
        <v>1427.8</v>
      </c>
      <c t="n" r="C6" s="9">
        <v>1487.1</v>
      </c>
      <c t="n" r="D6" s="6">
        <v>1500</v>
      </c>
    </row>
    <row spans="1:4" r="7">
      <c t="s" r="A7" s="4">
        <v>36</v>
      </c>
      <c t="n" r="B7" s="9">
        <v>588.6</v>
      </c>
      <c t="n" r="C7" s="9">
        <v>612.4</v>
      </c>
      <c t="n" r="D7" s="9">
        <v>598.3</v>
      </c>
    </row>
    <row spans="1:4" r="8">
      <c t="s" r="A8" s="4">
        <v>37</v>
      </c>
      <c t="n" r="B8" s="9">
        <v>2016.4</v>
      </c>
      <c t="n" r="C8" s="9">
        <v>2099.5</v>
      </c>
      <c t="n" r="D8" s="9">
        <v>2098.3</v>
      </c>
    </row>
    <row spans="1:4" r="9">
      <c t="s" r="A9" s="4">
        <v>38</v>
      </c>
      <c t="n" r="B9" s="9">
        <v>281.7</v>
      </c>
      <c t="n" r="C9" s="9">
        <v>294.5</v>
      </c>
      <c t="n" r="D9" s="9">
        <v>240.3</v>
      </c>
    </row>
    <row spans="1:4" r="10">
      <c t="s" r="A10" s="4">
        <v>39</v>
      </c>
      <c t="n" r="B10" s="9">
        <v>-23.9</v>
      </c>
      <c t="n" r="C10" s="6">
        <v>-19</v>
      </c>
      <c t="n" r="D10" s="9">
        <v>-20.4</v>
      </c>
    </row>
    <row spans="1:4" r="11">
      <c t="s" r="A11" s="4">
        <v>40</v>
      </c>
      <c t="n" r="B11" s="9">
        <v>0.4</v>
      </c>
      <c t="n" r="C11" s="9">
        <v>6.6</v>
      </c>
      <c t="n" r="D11" s="9">
        <v>4.1</v>
      </c>
    </row>
    <row spans="1:4" r="12">
      <c t="s" r="A12" s="4">
        <v>41</v>
      </c>
      <c t="n" r="B12" s="9">
        <v>258.2</v>
      </c>
      <c t="n" r="C12" s="9">
        <v>282.1</v>
      </c>
      <c t="n" r="D12" s="6">
        <v>224</v>
      </c>
    </row>
    <row spans="1:4" r="13">
      <c t="s" r="A13" s="4">
        <v>42</v>
      </c>
      <c t="n" r="B13" s="9">
        <v>62.7</v>
      </c>
      <c t="n" r="C13" s="9">
        <v>66.5</v>
      </c>
      <c t="n" r="D13" s="9">
        <v>39.5</v>
      </c>
    </row>
    <row spans="1:4" r="14">
      <c t="s" r="A14" s="4">
        <v>43</v>
      </c>
      <c t="n" r="B14" s="9">
        <v>195.5</v>
      </c>
      <c t="n" r="C14" s="9">
        <v>215.6</v>
      </c>
      <c t="n" r="D14" s="9">
        <v>184.5</v>
      </c>
    </row>
    <row spans="1:4" r="15">
      <c t="s" r="A15" s="4">
        <v>44</v>
      </c>
      <c t="n" r="B15" s="9">
        <v>0.3</v>
      </c>
      <c t="n" r="C15" s="9">
        <v>2.1</v>
      </c>
      <c t="n" r="D15" s="9">
        <v>0.5</v>
      </c>
    </row>
    <row spans="1:4" r="16">
      <c t="s" r="A16" s="4">
        <v>45</v>
      </c>
      <c t="n" r="B16" s="7">
        <v>195.8</v>
      </c>
      <c t="n" r="C16" s="7">
        <v>217.7</v>
      </c>
      <c t="n" r="D16" s="8">
        <v>185</v>
      </c>
    </row>
    <row spans="1:4" r="17">
      <c t="s" r="A17" s="4">
        <v>46</v>
      </c>
      <c t="n" r="B17" s="10">
        <v>5.55</v>
      </c>
      <c t="n" r="C17" s="10">
        <v>5.87</v>
      </c>
      <c t="n" r="D17" s="10">
        <v>4.96</v>
      </c>
    </row>
    <row spans="1:4" r="18">
      <c t="s" r="A18" s="4">
        <v>47</v>
      </c>
      <c t="n" r="B18" s="9">
        <v>35.3</v>
      </c>
      <c t="n" r="C18" s="9">
        <v>37.1</v>
      </c>
      <c t="n" r="D18" s="9">
        <v>37.3</v>
      </c>
    </row>
    <row spans="1:4" r="19">
      <c t="s" r="A19" s="4">
        <v>48</v>
      </c>
      <c t="n" r="B19" s="10">
        <v>5.44</v>
      </c>
      <c t="n" r="C19" s="10">
        <v>5.75</v>
      </c>
      <c t="n" r="D19" s="10">
        <v>4.87</v>
      </c>
    </row>
    <row spans="1:4" r="20">
      <c t="s" r="A20" s="4">
        <v>49</v>
      </c>
      <c t="n" r="B20" s="6">
        <v>36</v>
      </c>
      <c t="n" r="C20" s="9">
        <v>37.9</v>
      </c>
      <c t="n" r="D20" s="6">
        <v>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167</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row spans="1:2" r="9">
      <c t="s" r="A9" s="4">
        <v>223</v>
      </c>
      <c t="s" r="B9" s="4">
        <v>224</v>
      </c>
    </row>
    <row spans="1:2" r="10">
      <c t="s" r="A10" s="4">
        <v>225</v>
      </c>
      <c t="s" r="B10" s="4">
        <v>226</v>
      </c>
    </row>
    <row spans="1:2" r="11">
      <c t="s" r="A11" s="4">
        <v>188</v>
      </c>
      <c t="s" r="B11" s="4">
        <v>227</v>
      </c>
    </row>
    <row spans="1:2" r="12">
      <c t="s" r="A12" s="4">
        <v>228</v>
      </c>
      <c t="s" r="B12" s="4">
        <v>229</v>
      </c>
    </row>
    <row spans="1:2" r="13">
      <c t="s" r="A13" s="4">
        <v>175</v>
      </c>
      <c t="s" r="B13" s="4">
        <v>230</v>
      </c>
    </row>
    <row spans="1:2" r="14">
      <c t="s" r="A14" s="4">
        <v>231</v>
      </c>
      <c t="s" r="B14" s="4">
        <v>232</v>
      </c>
    </row>
    <row spans="1:2" r="15">
      <c t="s" r="A15" s="4">
        <v>136</v>
      </c>
      <c t="s" r="B15" s="4">
        <v>233</v>
      </c>
    </row>
    <row spans="1:2" r="16">
      <c t="s" r="A16" s="4">
        <v>234</v>
      </c>
      <c t="s" r="B16" s="4">
        <v>235</v>
      </c>
    </row>
    <row spans="1:2" r="17">
      <c t="s" r="A17" s="4">
        <v>236</v>
      </c>
      <c t="s" r="B17" s="4">
        <v>237</v>
      </c>
    </row>
    <row spans="1:2" r="18">
      <c t="s" r="A18" s="4">
        <v>238</v>
      </c>
      <c t="s" r="B18" s="4">
        <v>239</v>
      </c>
    </row>
    <row spans="1:2" r="19">
      <c t="s" r="A19" s="4">
        <v>240</v>
      </c>
      <c t="s" r="B19" s="4">
        <v>241</v>
      </c>
    </row>
    <row spans="1:2" r="20">
      <c t="s" r="A20" s="4">
        <v>242</v>
      </c>
      <c t="s" r="B20" s="4">
        <v>243</v>
      </c>
    </row>
    <row spans="1:2" r="21">
      <c t="s" r="A21" s="4">
        <v>244</v>
      </c>
      <c t="s" r="B21" s="4">
        <v>245</v>
      </c>
    </row>
    <row spans="1:2" r="22">
      <c t="s" r="A22" s="4">
        <v>246</v>
      </c>
      <c t="s" r="B22"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67</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170</v>
      </c>
    </row>
    <row spans="1:2" r="4">
      <c t="s" r="A4" s="4">
        <v>262</v>
      </c>
      <c t="s" r="B4" s="4">
        <v>263</v>
      </c>
    </row>
    <row spans="1:2" r="5">
      <c t="s" r="A5" s="4">
        <v>264</v>
      </c>
      <c t="s" r="B5" s="4">
        <v>265</v>
      </c>
    </row>
    <row spans="1:2" r="6">
      <c t="s" r="A6" s="4">
        <v>266</v>
      </c>
      <c t="s" r="B6" s="4">
        <v>267</v>
      </c>
    </row>
    <row spans="1:2" r="7">
      <c t="s" r="A7" s="4">
        <v>268</v>
      </c>
      <c t="s" r="B7" s="4">
        <v>269</v>
      </c>
    </row>
    <row spans="1:2" r="8">
      <c t="s" r="A8" s="4">
        <v>270</v>
      </c>
      <c t="s" r="B8" s="4">
        <v>271</v>
      </c>
    </row>
    <row spans="1:2" r="9">
      <c t="s" r="A9" s="4">
        <v>272</v>
      </c>
      <c t="s" r="B9"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4</v>
      </c>
      <c t="s" r="B1" s="2">
        <v>1</v>
      </c>
    </row>
    <row spans="1:2" r="2">
      <c t="s" r="B2" s="2">
        <v>2</v>
      </c>
    </row>
    <row spans="1:2" r="3">
      <c t="s" r="A3" s="3">
        <v>176</v>
      </c>
    </row>
    <row spans="1:2" r="4">
      <c t="s" r="A4" s="4">
        <v>175</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t="s" r="A1" s="1">
        <v>50</v>
      </c>
      <c t="s" r="C1" s="2">
        <v>1</v>
      </c>
    </row>
    <row spans="1:5" r="2">
      <c t="s" r="C2" s="2">
        <v>2</v>
      </c>
      <c t="s" r="D2" s="2">
        <v>30</v>
      </c>
      <c t="s" r="E2" s="2">
        <v>31</v>
      </c>
    </row>
    <row spans="1:5" r="3">
      <c t="s" r="A3" s="3">
        <v>51</v>
      </c>
    </row>
    <row spans="1:5" r="4">
      <c t="s" r="A4" s="4">
        <v>43</v>
      </c>
      <c t="n" r="C4" s="7">
        <v>195.5</v>
      </c>
      <c t="n" r="D4" s="7">
        <v>215.6</v>
      </c>
      <c t="n" r="E4" s="7">
        <v>184.5</v>
      </c>
    </row>
    <row spans="1:5" r="5">
      <c t="s" r="A5" s="3">
        <v>52</v>
      </c>
    </row>
    <row spans="1:5" r="6">
      <c t="s" r="A6" s="4">
        <v>53</v>
      </c>
      <c t="n" r="C6" s="9">
        <v>-83.59999999999999</v>
      </c>
      <c t="n" r="D6" s="9">
        <v>-58.2</v>
      </c>
      <c t="n" r="E6" s="9">
        <v>-15.2</v>
      </c>
    </row>
    <row spans="1:5" r="7">
      <c t="s" r="A7" s="4">
        <v>54</v>
      </c>
      <c t="n" r="C7" s="9">
        <v>-1.4</v>
      </c>
      <c t="n" r="D7" s="6">
        <v>-2</v>
      </c>
      <c t="n" r="E7" s="9">
        <v>-1.4</v>
      </c>
    </row>
    <row spans="1:5" r="8">
      <c t="s" r="A8" s="4">
        <v>55</v>
      </c>
      <c t="n" r="C8" s="6">
        <v>-5</v>
      </c>
      <c t="n" r="D8" s="9">
        <v>-97.5</v>
      </c>
      <c t="n" r="E8" s="9">
        <v>124.5</v>
      </c>
    </row>
    <row spans="1:5" r="9">
      <c t="s" r="A9" s="4">
        <v>56</v>
      </c>
      <c t="s" r="B9" s="4">
        <v>57</v>
      </c>
      <c t="n" r="C9" s="6">
        <v>-90</v>
      </c>
      <c t="n" r="D9" s="9">
        <v>-157.7</v>
      </c>
      <c t="n" r="E9" s="9">
        <v>107.9</v>
      </c>
    </row>
    <row spans="1:5" r="10">
      <c t="s" r="A10" s="4">
        <v>58</v>
      </c>
      <c t="n" r="C10" s="9">
        <v>105.5</v>
      </c>
      <c t="n" r="D10" s="9">
        <v>57.9</v>
      </c>
      <c t="n" r="E10" s="9">
        <v>292.4</v>
      </c>
    </row>
    <row spans="1:5" r="11">
      <c t="s" r="A11" s="4">
        <v>59</v>
      </c>
      <c t="n" r="C11" s="9">
        <v>0.3</v>
      </c>
      <c t="n" r="D11" s="9">
        <v>2.1</v>
      </c>
      <c t="n" r="E11" s="9">
        <v>0.5</v>
      </c>
    </row>
    <row spans="1:5" r="12">
      <c t="s" r="A12" s="4">
        <v>60</v>
      </c>
      <c t="n" r="C12" s="7">
        <v>105.8</v>
      </c>
      <c t="n" r="D12" s="8">
        <v>60</v>
      </c>
      <c t="n" r="E12" s="7">
        <v>292.9</v>
      </c>
    </row>
    <row spans="1:5" r="13">
      <c t="n" r="A13"/>
    </row>
    <row spans="1:5" r="14">
      <c t="s" r="A14" s="4">
        <v>57</v>
      </c>
      <c t="s" r="B14" s="4">
        <v>61</v>
      </c>
    </row>
  </sheetData>
  <mergeCells count="4">
    <mergeCell ref="A1:B2"/>
    <mergeCell ref="C1:E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6</v>
      </c>
      <c t="s" r="B1" s="2">
        <v>1</v>
      </c>
    </row>
    <row spans="1:2" r="2">
      <c t="s" r="B2" s="2">
        <v>2</v>
      </c>
    </row>
    <row spans="1:2" r="3">
      <c t="s" r="A3" s="3">
        <v>178</v>
      </c>
    </row>
    <row spans="1:2" r="4">
      <c t="s" r="A4" s="4">
        <v>13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64</v>
      </c>
    </row>
    <row spans="1:2" r="4">
      <c t="s" r="A4" s="4">
        <v>234</v>
      </c>
      <c t="s" r="B4" s="4">
        <v>279</v>
      </c>
    </row>
    <row spans="1:2" r="5">
      <c t="s" r="A5" s="4">
        <v>280</v>
      </c>
      <c t="s" r="B5"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83</v>
      </c>
    </row>
    <row spans="1:2" r="4">
      <c t="s" r="A4" s="4">
        <v>283</v>
      </c>
      <c t="s" r="B4" s="4">
        <v>284</v>
      </c>
    </row>
    <row spans="1:2" r="5">
      <c t="s" r="A5" s="4">
        <v>285</v>
      </c>
      <c t="s" r="B5" s="4">
        <v>286</v>
      </c>
    </row>
    <row spans="1:2" r="6">
      <c t="s" r="A6" s="4">
        <v>287</v>
      </c>
      <c t="s" r="B6" s="4">
        <v>288</v>
      </c>
    </row>
    <row spans="1:2" r="7">
      <c t="s" r="A7" s="4">
        <v>289</v>
      </c>
      <c t="s" r="B7" s="4">
        <v>290</v>
      </c>
    </row>
    <row spans="1:2" r="8">
      <c t="s" r="A8" s="4">
        <v>291</v>
      </c>
      <c t="s" r="B8" s="4">
        <v>292</v>
      </c>
    </row>
    <row spans="1:2" r="9">
      <c t="s" r="A9" s="4">
        <v>293</v>
      </c>
      <c t="s" r="B9" s="4">
        <v>294</v>
      </c>
    </row>
    <row spans="1:2" r="10">
      <c t="s" r="A10" s="4">
        <v>295</v>
      </c>
      <c t="s" r="B10"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7</v>
      </c>
      <c t="s" r="B1" s="2">
        <v>1</v>
      </c>
    </row>
    <row spans="1:2" r="2">
      <c t="s" r="B2" s="2">
        <v>2</v>
      </c>
    </row>
    <row spans="1:2" r="3">
      <c t="s" r="A3" s="3">
        <v>186</v>
      </c>
    </row>
    <row spans="1:2" r="4">
      <c t="s" r="A4" s="4">
        <v>298</v>
      </c>
      <c t="s" r="B4"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189</v>
      </c>
    </row>
    <row spans="1:2" r="4">
      <c t="s" r="A4" s="4">
        <v>301</v>
      </c>
      <c t="s" r="B4" s="4">
        <v>302</v>
      </c>
    </row>
    <row spans="1:2" r="5">
      <c t="s" r="A5" s="4">
        <v>303</v>
      </c>
      <c t="s" r="B5" s="4">
        <v>304</v>
      </c>
    </row>
    <row spans="1:2" r="6">
      <c t="s" r="A6" s="4">
        <v>305</v>
      </c>
      <c t="s" r="B6" s="4">
        <v>306</v>
      </c>
    </row>
    <row spans="1:2" r="7">
      <c t="s" r="A7" s="4">
        <v>307</v>
      </c>
      <c t="s" r="B7" s="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192</v>
      </c>
    </row>
    <row spans="1:2" r="4">
      <c t="s" r="A4" s="4">
        <v>310</v>
      </c>
      <c t="s" r="B4" s="4">
        <v>311</v>
      </c>
    </row>
    <row spans="1:2" r="5">
      <c t="s" r="A5" s="4">
        <v>312</v>
      </c>
      <c t="s" r="B5" s="4">
        <v>313</v>
      </c>
    </row>
    <row spans="1:2" r="6">
      <c t="s" r="A6" s="4">
        <v>314</v>
      </c>
      <c t="s" r="B6" s="4">
        <v>315</v>
      </c>
    </row>
    <row spans="1:2" r="7">
      <c t="s" r="A7" s="4">
        <v>316</v>
      </c>
      <c t="s" r="B7" s="4">
        <v>317</v>
      </c>
    </row>
    <row spans="1:2" r="8">
      <c t="s" r="A8" s="4">
        <v>318</v>
      </c>
      <c t="s" r="B8" s="4">
        <v>319</v>
      </c>
    </row>
    <row spans="1:2" r="9">
      <c t="s" r="A9" s="4">
        <v>320</v>
      </c>
      <c t="s" r="B9" s="4">
        <v>321</v>
      </c>
    </row>
    <row spans="1:2" r="10">
      <c t="s" r="A10" s="4">
        <v>322</v>
      </c>
      <c t="s" r="B10" s="4">
        <v>323</v>
      </c>
    </row>
    <row spans="1:2" r="11">
      <c t="s" r="A11" s="4">
        <v>324</v>
      </c>
      <c t="s" r="B11"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195</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33</v>
      </c>
      <c t="s" r="B1" s="2">
        <v>1</v>
      </c>
    </row>
    <row spans="1:2" r="2">
      <c t="s" r="B2" s="2">
        <v>2</v>
      </c>
    </row>
    <row spans="1:2" r="3">
      <c t="s" r="A3" s="3">
        <v>198</v>
      </c>
    </row>
    <row spans="1:2" r="4">
      <c t="s" r="A4" s="4">
        <v>334</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6</v>
      </c>
      <c t="s" r="B1" s="2">
        <v>1</v>
      </c>
    </row>
    <row spans="1:2" r="2">
      <c t="s" r="B2" s="2">
        <v>2</v>
      </c>
    </row>
    <row spans="1:2" r="3">
      <c t="s" r="A3" s="3">
        <v>207</v>
      </c>
    </row>
    <row spans="1:2" r="4">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39</v>
      </c>
      <c t="s" r="B1" s="2">
        <v>1</v>
      </c>
    </row>
    <row spans="1:4" r="2">
      <c t="s" r="B2" s="2">
        <v>340</v>
      </c>
      <c t="s" r="C2" s="2">
        <v>341</v>
      </c>
      <c t="s" r="D2" s="2">
        <v>342</v>
      </c>
    </row>
    <row spans="1:4" r="3">
      <c t="s" r="A3" s="3">
        <v>343</v>
      </c>
    </row>
    <row spans="1:4" r="4">
      <c t="s" r="A4" s="4">
        <v>344</v>
      </c>
      <c t="s" r="B4" s="4">
        <v>345</v>
      </c>
      <c t="s" r="C4" s="4">
        <v>346</v>
      </c>
      <c t="s" r="D4" s="4">
        <v>346</v>
      </c>
    </row>
    <row spans="1:4" r="5">
      <c t="s" r="A5" s="3">
        <v>347</v>
      </c>
    </row>
    <row spans="1:4" r="6">
      <c t="s" r="A6" s="4">
        <v>348</v>
      </c>
      <c t="n" r="B6" s="8">
        <v>163700000</v>
      </c>
      <c t="n" r="C6" s="8">
        <v>166900000</v>
      </c>
      <c t="n" r="D6" s="8">
        <v>167000000</v>
      </c>
    </row>
    <row spans="1:4" r="7">
      <c t="s" r="A7" s="3">
        <v>189</v>
      </c>
    </row>
    <row spans="1:4" r="8">
      <c t="s" r="A8" s="4">
        <v>349</v>
      </c>
      <c t="s" r="B8" s="4">
        <v>350</v>
      </c>
    </row>
    <row spans="1:4" r="9">
      <c t="s" r="A9" s="3">
        <v>351</v>
      </c>
    </row>
    <row spans="1:4" r="10">
      <c t="s" r="A10" s="4">
        <v>352</v>
      </c>
      <c t="n" r="B10" s="8">
        <v>6300000</v>
      </c>
      <c t="n" r="C10" s="6">
        <v>7800000</v>
      </c>
    </row>
    <row spans="1:4" r="11">
      <c t="s" r="A11" s="4">
        <v>353</v>
      </c>
      <c t="n" r="B11" s="6">
        <v>900000</v>
      </c>
      <c t="n" r="C11" s="6">
        <v>3600000</v>
      </c>
      <c t="n" r="D11" s="6">
        <v>900000</v>
      </c>
    </row>
    <row spans="1:4" r="12">
      <c t="s" r="A12" s="3">
        <v>354</v>
      </c>
    </row>
    <row spans="1:4" r="13">
      <c t="s" r="A13" s="4">
        <v>355</v>
      </c>
      <c t="n" r="B13" s="6">
        <v>0</v>
      </c>
      <c t="n" r="C13" s="6">
        <v>0</v>
      </c>
      <c t="n" r="D13" s="6">
        <v>0</v>
      </c>
    </row>
    <row spans="1:4" r="14">
      <c t="s" r="A14" s="4">
        <v>356</v>
      </c>
      <c t="n" r="B14" s="8">
        <v>500000</v>
      </c>
      <c t="n" r="C14" s="6">
        <v>700000</v>
      </c>
      <c t="n" r="D14" s="6">
        <v>1200000</v>
      </c>
    </row>
    <row spans="1:4" r="15">
      <c t="s" r="A15" s="3">
        <v>357</v>
      </c>
    </row>
    <row spans="1:4" r="16">
      <c t="s" r="A16" s="4">
        <v>358</v>
      </c>
      <c t="n" r="B16" s="6">
        <v>1</v>
      </c>
    </row>
    <row spans="1:4" r="17">
      <c t="s" r="A17" s="4">
        <v>359</v>
      </c>
      <c t="n" r="B17" s="8">
        <v>47900000</v>
      </c>
      <c t="n" r="C17" s="6">
        <v>49600000</v>
      </c>
    </row>
    <row spans="1:4" r="18">
      <c t="s" r="A18" s="4">
        <v>360</v>
      </c>
      <c t="n" r="B18" s="6">
        <v>43900000</v>
      </c>
      <c t="n" r="C18" s="6">
        <v>45800000</v>
      </c>
    </row>
    <row spans="1:4" r="19">
      <c t="s" r="A19" s="3">
        <v>361</v>
      </c>
    </row>
    <row spans="1:4" r="20">
      <c t="s" r="A20" s="4">
        <v>362</v>
      </c>
      <c t="n" r="B20" s="6">
        <v>86500000</v>
      </c>
      <c t="n" r="C20" s="6">
        <v>75000000</v>
      </c>
      <c t="n" r="D20" s="6">
        <v>32800000</v>
      </c>
    </row>
    <row spans="1:4" r="21">
      <c t="s" r="A21" s="4">
        <v>363</v>
      </c>
      <c t="n" r="B21" s="6">
        <v>4800000</v>
      </c>
      <c t="n" r="C21" s="6">
        <v>2300000</v>
      </c>
      <c t="n" r="D21" s="6">
        <v>3300000</v>
      </c>
    </row>
    <row spans="1:4" r="22">
      <c t="s" r="A22" s="4">
        <v>364</v>
      </c>
      <c t="n" r="B22" s="6">
        <v>24200000</v>
      </c>
      <c t="n" r="C22" s="6">
        <v>17600000</v>
      </c>
      <c t="n" r="D22" s="8">
        <v>19700000</v>
      </c>
    </row>
    <row spans="1:4" r="23">
      <c t="s" r="A23" s="3">
        <v>365</v>
      </c>
    </row>
    <row spans="1:4" r="24">
      <c t="s" r="A24" s="4">
        <v>366</v>
      </c>
      <c t="n" r="B24" s="8">
        <v>0</v>
      </c>
      <c t="n" r="C24" s="8">
        <v>0</v>
      </c>
    </row>
    <row spans="1:4" r="25">
      <c t="s" r="A25" s="4">
        <v>367</v>
      </c>
    </row>
    <row spans="1:4" r="26">
      <c t="s" r="A26" s="3">
        <v>343</v>
      </c>
    </row>
    <row spans="1:4" r="27">
      <c t="s" r="A27" s="4">
        <v>344</v>
      </c>
      <c t="s" r="B27" s="4">
        <v>346</v>
      </c>
    </row>
    <row spans="1:4" r="28">
      <c t="s" r="A28" s="4">
        <v>368</v>
      </c>
    </row>
    <row spans="1:4" r="29">
      <c t="s" r="A29" s="3">
        <v>343</v>
      </c>
    </row>
    <row spans="1:4" r="30">
      <c t="s" r="A30" s="4">
        <v>344</v>
      </c>
      <c t="s" r="B30" s="4">
        <v>3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v>
      </c>
      <c t="s" r="B1" s="2">
        <v>1</v>
      </c>
    </row>
    <row spans="1:4" r="2">
      <c t="s" r="B2" s="2">
        <v>2</v>
      </c>
      <c t="s" r="C2" s="2">
        <v>30</v>
      </c>
      <c t="s" r="D2" s="2">
        <v>31</v>
      </c>
    </row>
    <row spans="1:4" r="3">
      <c t="s" r="A3" s="3">
        <v>51</v>
      </c>
    </row>
    <row spans="1:4" r="4">
      <c t="s" r="A4" s="4">
        <v>63</v>
      </c>
      <c t="n" r="B4" s="7">
        <v>-3.5</v>
      </c>
      <c t="n" r="C4" s="7">
        <v>22.6</v>
      </c>
      <c t="n" r="D4" s="7">
        <v>-81.0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369</v>
      </c>
      <c t="s" r="C1" s="2">
        <v>370</v>
      </c>
      <c t="s" r="S1" s="2">
        <v>1</v>
      </c>
    </row>
    <row spans="1:21" r="2">
      <c t="s" r="C2" s="2">
        <v>2</v>
      </c>
      <c t="s" r="E2" s="2">
        <v>371</v>
      </c>
      <c t="s" r="F2" s="2">
        <v>372</v>
      </c>
      <c t="s" r="G2" s="2">
        <v>373</v>
      </c>
      <c t="s" r="H2" s="2">
        <v>372</v>
      </c>
      <c t="s" r="I2" s="2">
        <v>374</v>
      </c>
      <c t="s" r="K2" s="2">
        <v>30</v>
      </c>
      <c t="s" r="M2" s="2">
        <v>375</v>
      </c>
      <c t="s" r="N2" s="2">
        <v>376</v>
      </c>
      <c t="s" r="O2" s="2">
        <v>377</v>
      </c>
      <c t="s" r="P2" s="2">
        <v>376</v>
      </c>
      <c t="s" r="Q2" s="2">
        <v>378</v>
      </c>
      <c t="s" r="S2" s="2">
        <v>2</v>
      </c>
      <c t="s" r="T2" s="2">
        <v>30</v>
      </c>
      <c t="s" r="U2" s="2">
        <v>31</v>
      </c>
    </row>
    <row spans="1:21" r="3">
      <c t="s" r="A3" s="3">
        <v>379</v>
      </c>
      <c t="n" r="E3"/>
      <c t="n" r="G3"/>
      <c t="n" r="M3"/>
      <c t="n" r="O3"/>
    </row>
    <row spans="1:21" r="4">
      <c t="s" r="A4" s="4">
        <v>380</v>
      </c>
      <c t="n" r="E4"/>
      <c t="n" r="G4"/>
      <c t="n" r="I4" s="7">
        <v>-323.2</v>
      </c>
      <c t="n" r="M4"/>
      <c t="n" r="O4"/>
      <c t="n" r="Q4" s="7">
        <v>-165.5</v>
      </c>
      <c t="n" r="S4" s="7">
        <v>-323.2</v>
      </c>
      <c t="n" r="T4" s="7">
        <v>-165.5</v>
      </c>
    </row>
    <row spans="1:21" r="5">
      <c t="s" r="A5" s="4">
        <v>381</v>
      </c>
      <c t="n" r="E5"/>
      <c t="n" r="G5"/>
      <c t="n" r="M5"/>
      <c t="n" r="O5"/>
      <c t="n" r="S5" s="9">
        <v>-91.8</v>
      </c>
      <c t="n" r="T5" s="9">
        <v>-62.9</v>
      </c>
    </row>
    <row spans="1:21" r="6">
      <c t="s" r="A6" s="4">
        <v>382</v>
      </c>
      <c t="n" r="E6"/>
      <c t="n" r="G6"/>
      <c t="n" r="M6"/>
      <c t="n" r="O6"/>
      <c t="n" r="S6" s="9">
        <v>1.8</v>
      </c>
      <c t="n" r="T6" s="9">
        <v>-94.8</v>
      </c>
    </row>
    <row spans="1:21" r="7">
      <c t="s" r="A7" s="4">
        <v>56</v>
      </c>
      <c t="s" r="B7" s="4">
        <v>57</v>
      </c>
      <c t="n" r="E7"/>
      <c t="n" r="G7"/>
      <c t="n" r="M7"/>
      <c t="n" r="O7"/>
      <c t="n" r="S7" s="6">
        <v>-90</v>
      </c>
      <c t="n" r="T7" s="9">
        <v>-157.7</v>
      </c>
      <c t="n" r="U7" s="7">
        <v>107.9</v>
      </c>
    </row>
    <row spans="1:21" r="8">
      <c t="s" r="A8" s="4">
        <v>383</v>
      </c>
      <c t="n" r="C8" s="7">
        <v>-413.2</v>
      </c>
      <c t="n" r="E8"/>
      <c t="n" r="G8"/>
      <c t="n" r="K8" s="7">
        <v>-323.2</v>
      </c>
      <c t="n" r="M8"/>
      <c t="n" r="O8"/>
      <c t="n" r="S8" s="9">
        <v>-413.2</v>
      </c>
      <c t="n" r="T8" s="9">
        <v>-323.2</v>
      </c>
      <c t="n" r="U8" s="9">
        <v>-165.5</v>
      </c>
    </row>
    <row spans="1:21" r="9">
      <c t="s" r="A9" s="3">
        <v>384</v>
      </c>
      <c t="n" r="E9"/>
      <c t="n" r="G9"/>
      <c t="n" r="M9"/>
      <c t="n" r="O9"/>
    </row>
    <row spans="1:21" r="10">
      <c t="s" r="A10" s="4">
        <v>35</v>
      </c>
      <c t="n" r="E10"/>
      <c t="n" r="G10"/>
      <c t="n" r="M10"/>
      <c t="n" r="O10"/>
      <c t="n" r="S10" s="9">
        <v>1427.8</v>
      </c>
      <c t="n" r="T10" s="9">
        <v>1487.1</v>
      </c>
      <c t="n" r="U10" s="6">
        <v>1500</v>
      </c>
    </row>
    <row spans="1:21" r="11">
      <c t="s" r="A11" s="4">
        <v>385</v>
      </c>
      <c t="n" r="E11"/>
      <c t="n" r="G11"/>
      <c t="n" r="M11"/>
      <c t="n" r="O11"/>
      <c t="n" r="S11" s="9">
        <v>62.7</v>
      </c>
      <c t="n" r="T11" s="9">
        <v>66.5</v>
      </c>
      <c t="n" r="U11" s="9">
        <v>39.5</v>
      </c>
    </row>
    <row spans="1:21" r="12">
      <c t="s" r="A12" s="4">
        <v>107</v>
      </c>
      <c t="n" r="C12" s="9">
        <v>-55.5</v>
      </c>
      <c t="s" r="D12" s="4">
        <v>372</v>
      </c>
      <c t="n" r="E12" s="7">
        <v>-48.3</v>
      </c>
      <c t="n" r="G12" s="7">
        <v>-48.3</v>
      </c>
      <c t="n" r="I12" s="9">
        <v>-43.7</v>
      </c>
      <c t="s" r="J12" s="4">
        <v>372</v>
      </c>
      <c t="n" r="K12" s="9">
        <v>-60.2</v>
      </c>
      <c t="s" r="L12" s="4">
        <v>376</v>
      </c>
      <c t="n" r="M12" s="7">
        <v>-55.6</v>
      </c>
      <c t="n" r="O12" s="7">
        <v>-56.1</v>
      </c>
      <c t="n" r="Q12" s="9">
        <v>-45.8</v>
      </c>
      <c t="s" r="R12" s="4">
        <v>376</v>
      </c>
    </row>
    <row spans="1:21" r="13">
      <c t="s" r="A13" s="4">
        <v>240</v>
      </c>
      <c t="n" r="E13"/>
      <c t="n" r="G13"/>
      <c t="n" r="M13"/>
      <c t="n" r="O13"/>
    </row>
    <row spans="1:21" r="14">
      <c t="s" r="A14" s="3">
        <v>379</v>
      </c>
      <c t="n" r="E14"/>
      <c t="n" r="G14"/>
      <c t="n" r="M14"/>
      <c t="n" r="O14"/>
    </row>
    <row spans="1:21" r="15">
      <c t="s" r="A15" s="4">
        <v>380</v>
      </c>
      <c t="n" r="E15"/>
      <c t="n" r="G15"/>
      <c t="n" r="I15" s="9">
        <v>-90.59999999999999</v>
      </c>
      <c t="n" r="M15"/>
      <c t="n" r="O15"/>
      <c t="n" r="Q15" s="9">
        <v>-32.4</v>
      </c>
      <c t="n" r="S15" s="9">
        <v>-90.59999999999999</v>
      </c>
      <c t="n" r="T15" s="9">
        <v>-32.4</v>
      </c>
    </row>
    <row spans="1:21" r="16">
      <c t="s" r="A16" s="4">
        <v>381</v>
      </c>
      <c t="n" r="E16"/>
      <c t="n" r="G16"/>
      <c t="n" r="M16"/>
      <c t="n" r="O16"/>
      <c t="n" r="S16" s="9">
        <v>-83.59999999999999</v>
      </c>
      <c t="n" r="T16" s="9">
        <v>-58.2</v>
      </c>
    </row>
    <row spans="1:21" r="17">
      <c t="s" r="A17" s="4">
        <v>382</v>
      </c>
      <c t="n" r="E17"/>
      <c t="n" r="G17"/>
      <c t="n" r="M17"/>
      <c t="n" r="O17"/>
      <c t="n" r="S17" s="6">
        <v>0</v>
      </c>
      <c t="n" r="T17" s="6">
        <v>0</v>
      </c>
    </row>
    <row spans="1:21" r="18">
      <c t="s" r="A18" s="4">
        <v>56</v>
      </c>
      <c t="n" r="E18"/>
      <c t="n" r="G18"/>
      <c t="n" r="M18"/>
      <c t="n" r="O18"/>
      <c t="n" r="S18" s="9">
        <v>-83.59999999999999</v>
      </c>
      <c t="n" r="T18" s="9">
        <v>-58.2</v>
      </c>
    </row>
    <row spans="1:21" r="19">
      <c t="s" r="A19" s="4">
        <v>383</v>
      </c>
      <c t="n" r="C19" s="9">
        <v>-174.2</v>
      </c>
      <c t="n" r="E19"/>
      <c t="n" r="G19"/>
      <c t="n" r="K19" s="9">
        <v>-90.59999999999999</v>
      </c>
      <c t="n" r="M19"/>
      <c t="n" r="O19"/>
      <c t="n" r="S19" s="9">
        <v>-174.2</v>
      </c>
      <c t="n" r="T19" s="9">
        <v>-90.59999999999999</v>
      </c>
      <c t="n" r="U19" s="9">
        <v>-32.4</v>
      </c>
    </row>
    <row spans="1:21" r="20">
      <c t="s" r="A20" s="4">
        <v>386</v>
      </c>
      <c t="n" r="E20"/>
      <c t="n" r="G20"/>
      <c t="n" r="M20"/>
      <c t="n" r="O20"/>
    </row>
    <row spans="1:21" r="21">
      <c t="s" r="A21" s="3">
        <v>379</v>
      </c>
      <c t="n" r="E21"/>
      <c t="n" r="G21"/>
      <c t="n" r="M21"/>
      <c t="n" r="O21"/>
    </row>
    <row spans="1:21" r="22">
      <c t="s" r="A22" s="4">
        <v>380</v>
      </c>
      <c t="n" r="E22"/>
      <c t="n" r="G22"/>
      <c t="n" r="I22" s="9">
        <v>-5.3</v>
      </c>
      <c t="n" r="M22"/>
      <c t="n" r="O22"/>
      <c t="n" r="Q22" s="9">
        <v>-3.3</v>
      </c>
      <c t="n" r="S22" s="9">
        <v>-5.3</v>
      </c>
      <c t="n" r="T22" s="9">
        <v>-3.3</v>
      </c>
    </row>
    <row spans="1:21" r="23">
      <c t="s" r="A23" s="4">
        <v>381</v>
      </c>
      <c t="n" r="E23"/>
      <c t="n" r="G23"/>
      <c t="n" r="M23"/>
      <c t="n" r="O23"/>
      <c t="n" r="S23" s="9">
        <v>-8.199999999999999</v>
      </c>
      <c t="n" r="T23" s="9">
        <v>-4.7</v>
      </c>
    </row>
    <row spans="1:21" r="24">
      <c t="s" r="A24" s="4">
        <v>382</v>
      </c>
      <c t="n" r="E24"/>
      <c t="n" r="G24"/>
      <c t="n" r="M24"/>
      <c t="n" r="O24"/>
      <c t="n" r="S24" s="9">
        <v>6.8</v>
      </c>
      <c t="n" r="T24" s="9">
        <v>2.7</v>
      </c>
    </row>
    <row spans="1:21" r="25">
      <c t="s" r="A25" s="4">
        <v>56</v>
      </c>
      <c t="n" r="E25"/>
      <c t="n" r="G25"/>
      <c t="n" r="M25"/>
      <c t="n" r="O25"/>
      <c t="n" r="S25" s="9">
        <v>-1.4</v>
      </c>
      <c t="n" r="T25" s="6">
        <v>-2</v>
      </c>
    </row>
    <row spans="1:21" r="26">
      <c t="s" r="A26" s="4">
        <v>383</v>
      </c>
      <c t="n" r="C26" s="9">
        <v>-6.7</v>
      </c>
      <c t="n" r="E26"/>
      <c t="n" r="G26"/>
      <c t="n" r="K26" s="9">
        <v>-5.3</v>
      </c>
      <c t="n" r="M26"/>
      <c t="n" r="O26"/>
      <c t="n" r="S26" s="9">
        <v>-6.7</v>
      </c>
      <c t="n" r="T26" s="9">
        <v>-5.3</v>
      </c>
      <c t="n" r="U26" s="9">
        <v>-3.3</v>
      </c>
    </row>
    <row spans="1:21" r="27">
      <c t="s" r="A27" s="4">
        <v>387</v>
      </c>
      <c t="n" r="E27"/>
      <c t="n" r="G27"/>
      <c t="n" r="M27"/>
      <c t="n" r="O27"/>
    </row>
    <row spans="1:21" r="28">
      <c t="s" r="A28" s="3">
        <v>384</v>
      </c>
      <c t="n" r="E28"/>
      <c t="n" r="G28"/>
      <c t="n" r="M28"/>
      <c t="n" r="O28"/>
    </row>
    <row spans="1:21" r="29">
      <c t="s" r="A29" s="4">
        <v>35</v>
      </c>
      <c t="n" r="E29"/>
      <c t="n" r="G29"/>
      <c t="n" r="M29"/>
      <c t="n" r="O29"/>
      <c t="n" r="S29" s="9">
        <v>9.1</v>
      </c>
      <c t="n" r="T29" s="9">
        <v>3.6</v>
      </c>
    </row>
    <row spans="1:21" r="30">
      <c t="s" r="A30" s="4">
        <v>385</v>
      </c>
      <c t="n" r="E30"/>
      <c t="n" r="G30"/>
      <c t="n" r="M30"/>
      <c t="n" r="O30"/>
      <c t="n" r="S30" s="9">
        <v>-2.3</v>
      </c>
      <c t="n" r="T30" s="9">
        <v>-0.9</v>
      </c>
    </row>
    <row spans="1:21" r="31">
      <c t="s" r="A31" s="4">
        <v>107</v>
      </c>
      <c t="n" r="E31"/>
      <c t="n" r="G31"/>
      <c t="n" r="M31"/>
      <c t="n" r="O31"/>
      <c t="n" r="S31" s="9">
        <v>6.8</v>
      </c>
      <c t="n" r="T31" s="9">
        <v>2.7</v>
      </c>
    </row>
    <row spans="1:21" r="32">
      <c t="s" r="A32" s="4">
        <v>388</v>
      </c>
      <c t="n" r="E32"/>
      <c t="n" r="G32"/>
      <c t="n" r="M32"/>
      <c t="n" r="O32"/>
    </row>
    <row spans="1:21" r="33">
      <c t="s" r="A33" s="3">
        <v>379</v>
      </c>
      <c t="n" r="E33"/>
      <c t="n" r="G33"/>
      <c t="n" r="M33"/>
      <c t="n" r="O33"/>
    </row>
    <row spans="1:21" r="34">
      <c t="s" r="A34" s="4">
        <v>380</v>
      </c>
      <c t="n" r="E34"/>
      <c t="n" r="G34"/>
      <c t="n" r="I34" s="7">
        <v>-227.3</v>
      </c>
      <c t="n" r="M34"/>
      <c t="n" r="O34"/>
      <c t="n" r="Q34" s="7">
        <v>-129.8</v>
      </c>
      <c t="n" r="S34" s="9">
        <v>-227.3</v>
      </c>
      <c t="n" r="T34" s="9">
        <v>-129.8</v>
      </c>
    </row>
    <row spans="1:21" r="35">
      <c t="s" r="A35" s="4">
        <v>381</v>
      </c>
      <c t="n" r="E35"/>
      <c t="n" r="G35"/>
      <c t="n" r="M35"/>
      <c t="n" r="O35"/>
      <c t="n" r="S35" s="6">
        <v>0</v>
      </c>
      <c t="n" r="T35" s="6">
        <v>0</v>
      </c>
    </row>
    <row spans="1:21" r="36">
      <c t="s" r="A36" s="4">
        <v>382</v>
      </c>
      <c t="n" r="E36"/>
      <c t="n" r="G36"/>
      <c t="n" r="M36"/>
      <c t="n" r="O36"/>
      <c t="n" r="S36" s="6">
        <v>-5</v>
      </c>
      <c t="n" r="T36" s="9">
        <v>-97.5</v>
      </c>
    </row>
    <row spans="1:21" r="37">
      <c t="s" r="A37" s="4">
        <v>56</v>
      </c>
      <c t="n" r="E37"/>
      <c t="n" r="G37"/>
      <c t="n" r="M37"/>
      <c t="n" r="O37"/>
      <c t="n" r="S37" s="6">
        <v>-5</v>
      </c>
      <c t="n" r="T37" s="9">
        <v>-97.5</v>
      </c>
    </row>
    <row spans="1:21" r="38">
      <c t="s" r="A38" s="4">
        <v>383</v>
      </c>
      <c t="n" r="C38" s="7">
        <v>-232.3</v>
      </c>
      <c t="n" r="E38"/>
      <c t="n" r="G38"/>
      <c t="n" r="K38" s="7">
        <v>-227.3</v>
      </c>
      <c t="n" r="M38"/>
      <c t="n" r="O38"/>
      <c t="n" r="S38" s="9">
        <v>-232.3</v>
      </c>
      <c t="n" r="T38" s="9">
        <v>-227.3</v>
      </c>
      <c t="n" r="U38" s="7">
        <v>-129.8</v>
      </c>
    </row>
    <row spans="1:21" r="39">
      <c t="s" r="A39" s="4">
        <v>389</v>
      </c>
      <c t="n" r="E39"/>
      <c t="n" r="G39"/>
      <c t="n" r="M39"/>
      <c t="n" r="O39"/>
    </row>
    <row spans="1:21" r="40">
      <c t="s" r="A40" s="3">
        <v>384</v>
      </c>
      <c t="n" r="E40"/>
      <c t="n" r="G40"/>
      <c t="n" r="M40"/>
      <c t="n" r="O40"/>
    </row>
    <row spans="1:21" r="41">
      <c t="s" r="A41" s="4">
        <v>385</v>
      </c>
      <c t="n" r="E41"/>
      <c t="n" r="G41"/>
      <c t="n" r="M41"/>
      <c t="n" r="O41"/>
      <c t="n" r="S41" s="6">
        <v>3</v>
      </c>
      <c t="n" r="T41" s="9">
        <v>56.2</v>
      </c>
    </row>
    <row spans="1:21" r="42">
      <c t="s" r="A42" s="3">
        <v>390</v>
      </c>
      <c t="n" r="E42"/>
      <c t="n" r="G42"/>
      <c t="n" r="M42"/>
      <c t="n" r="O42"/>
    </row>
    <row spans="1:21" r="43">
      <c t="s" r="A43" s="4">
        <v>391</v>
      </c>
      <c t="n" r="E43"/>
      <c t="n" r="G43"/>
      <c t="n" r="M43"/>
      <c t="n" r="O43"/>
      <c t="n" r="S43" s="6">
        <v>-6</v>
      </c>
      <c t="n" r="T43" s="9">
        <v>-4.6</v>
      </c>
    </row>
    <row spans="1:21" r="44">
      <c t="s" r="A44" s="4">
        <v>392</v>
      </c>
      <c t="n" r="E44"/>
      <c t="n" r="G44"/>
      <c t="n" r="M44"/>
      <c t="n" r="O44"/>
      <c t="n" r="S44" s="6">
        <v>34</v>
      </c>
      <c t="n" r="T44" s="9">
        <v>24.6</v>
      </c>
    </row>
    <row spans="1:21" r="45">
      <c t="s" r="A45" s="4">
        <v>393</v>
      </c>
      <c t="n" r="E45"/>
      <c t="n" r="G45"/>
      <c t="n" r="M45"/>
      <c t="n" r="O45"/>
      <c t="n" r="S45" s="6">
        <v>-36</v>
      </c>
      <c t="n" r="T45" s="9">
        <v>-173.7</v>
      </c>
    </row>
    <row spans="1:21" r="46">
      <c t="s" r="A46" s="4">
        <v>394</v>
      </c>
      <c t="n" r="E46"/>
      <c t="n" r="G46"/>
      <c t="n" r="M46"/>
      <c t="n" r="O46"/>
      <c t="n" r="S46" s="6">
        <v>-8</v>
      </c>
      <c t="n" r="T46" s="9">
        <v>-153.7</v>
      </c>
    </row>
    <row spans="1:21" r="47">
      <c t="s" r="A47" s="4">
        <v>395</v>
      </c>
      <c t="n" r="E47"/>
      <c t="n" r="G47"/>
      <c t="n" r="M47"/>
      <c t="n" r="O47"/>
      <c t="n" r="S47" s="8">
        <v>-5</v>
      </c>
      <c t="n" r="T47" s="7">
        <v>-97.5</v>
      </c>
    </row>
    <row spans="1:21" r="48">
      <c t="n" r="A48"/>
    </row>
    <row spans="1:21" r="49">
      <c t="s" r="A49" s="4">
        <v>57</v>
      </c>
      <c t="s" r="B49" s="4">
        <v>61</v>
      </c>
    </row>
    <row spans="1:21" r="50">
      <c t="s" r="A50" s="4">
        <v>372</v>
      </c>
      <c t="s" r="B50" s="4">
        <v>396</v>
      </c>
    </row>
    <row spans="1:21" r="51">
      <c t="s" r="A51" s="4">
        <v>376</v>
      </c>
      <c t="s" r="B51" s="4">
        <v>397</v>
      </c>
    </row>
  </sheetData>
  <mergeCells count="191">
    <mergeCell ref="A1:B2"/>
    <mergeCell ref="C1:R1"/>
    <mergeCell ref="S1:U1"/>
    <mergeCell ref="C2:D2"/>
    <mergeCell ref="I2:J2"/>
    <mergeCell ref="K2:L2"/>
    <mergeCell ref="Q2:R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A48:T48"/>
    <mergeCell ref="B49:T49"/>
    <mergeCell ref="B50:T50"/>
    <mergeCell ref="B51:T5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8</v>
      </c>
      <c t="s" r="B1" s="2">
        <v>1</v>
      </c>
    </row>
    <row spans="1:4" r="2">
      <c t="s" r="B2" s="2">
        <v>2</v>
      </c>
      <c t="s" r="C2" s="2">
        <v>30</v>
      </c>
      <c t="s" r="D2" s="2">
        <v>31</v>
      </c>
    </row>
    <row spans="1:4" r="3">
      <c t="s" r="A3" s="3">
        <v>399</v>
      </c>
    </row>
    <row spans="1:4" r="4">
      <c t="s" r="A4" s="4">
        <v>400</v>
      </c>
      <c t="s" r="B4" s="4">
        <v>401</v>
      </c>
      <c t="s" r="C4" s="4">
        <v>402</v>
      </c>
      <c t="s" r="D4" s="4">
        <v>403</v>
      </c>
    </row>
    <row spans="1:4" r="5">
      <c t="s" r="A5" s="4">
        <v>404</v>
      </c>
      <c t="n" r="B5" s="7">
        <v>38.6</v>
      </c>
      <c t="n" r="C5" s="7">
        <v>22.9</v>
      </c>
      <c t="n" r="D5" s="7">
        <v>21.4</v>
      </c>
    </row>
    <row spans="1:4" r="6">
      <c t="s" r="A6" s="4">
        <v>405</v>
      </c>
      <c t="n" r="B6" s="9">
        <v>35.5</v>
      </c>
      <c t="n" r="C6" s="9">
        <v>25.9</v>
      </c>
      <c t="n" r="D6" s="9">
        <v>23.2</v>
      </c>
    </row>
    <row spans="1:4" r="7">
      <c t="s" r="A7" s="4">
        <v>406</v>
      </c>
    </row>
    <row spans="1:4" r="8">
      <c t="s" r="A8" s="3">
        <v>399</v>
      </c>
    </row>
    <row spans="1:4" r="9">
      <c t="s" r="A9" s="4">
        <v>407</v>
      </c>
      <c t="n" r="B9" s="7">
        <v>3.1</v>
      </c>
      <c t="n" r="C9" s="8">
        <v>3</v>
      </c>
      <c t="n" r="D9" s="7">
        <v>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8</v>
      </c>
      <c t="s" r="B1" s="2">
        <v>1</v>
      </c>
    </row>
    <row spans="1:4" r="2">
      <c t="s" r="B2" s="2">
        <v>2</v>
      </c>
      <c t="s" r="C2" s="2">
        <v>30</v>
      </c>
      <c t="s" r="D2" s="2">
        <v>31</v>
      </c>
    </row>
    <row spans="1:4" r="3">
      <c t="s" r="A3" s="3">
        <v>167</v>
      </c>
    </row>
    <row spans="1:4" r="4">
      <c t="s" r="A4" s="4">
        <v>409</v>
      </c>
      <c t="s" r="B4" s="4">
        <v>410</v>
      </c>
    </row>
    <row spans="1:4" r="5">
      <c t="s" r="A5" s="3">
        <v>411</v>
      </c>
    </row>
    <row spans="1:4" r="6">
      <c t="s" r="A6" s="4">
        <v>412</v>
      </c>
      <c t="n" r="B6" s="7">
        <v>18.5</v>
      </c>
      <c t="n" r="C6" s="7">
        <v>17.3</v>
      </c>
      <c t="n" r="D6" s="7">
        <v>17.8</v>
      </c>
    </row>
    <row spans="1:4" r="7">
      <c t="s" r="A7" s="4">
        <v>413</v>
      </c>
      <c t="n" r="B7" s="9">
        <v>6.1</v>
      </c>
      <c t="n" r="C7" s="9">
        <v>6.6</v>
      </c>
      <c t="n" r="D7" s="9">
        <v>4.4</v>
      </c>
    </row>
    <row spans="1:4" r="8">
      <c t="s" r="A8" s="4">
        <v>414</v>
      </c>
      <c t="n" r="B8" s="9">
        <v>-7.7</v>
      </c>
      <c t="n" r="C8" s="9">
        <v>-5.9</v>
      </c>
      <c t="n" r="D8" s="9">
        <v>-5.2</v>
      </c>
    </row>
    <row spans="1:4" r="9">
      <c t="s" r="A9" s="4">
        <v>415</v>
      </c>
      <c t="n" r="B9" s="9">
        <v>0.2</v>
      </c>
      <c t="n" r="C9" s="9">
        <v>0.5</v>
      </c>
      <c t="n" r="D9" s="9">
        <v>0.3</v>
      </c>
    </row>
    <row spans="1:4" r="10">
      <c t="s" r="A10" s="4">
        <v>416</v>
      </c>
      <c t="n" r="B10" s="7">
        <v>17.1</v>
      </c>
      <c t="n" r="C10" s="7">
        <v>18.5</v>
      </c>
      <c t="n" r="D10" s="7">
        <v>1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417</v>
      </c>
      <c t="s" r="B1" s="2">
        <v>370</v>
      </c>
      <c t="s" r="R1" s="2">
        <v>1</v>
      </c>
    </row>
    <row spans="1:20" r="2">
      <c t="s" r="B2" s="2">
        <v>2</v>
      </c>
      <c t="s" r="C2" s="2">
        <v>57</v>
      </c>
      <c t="s" r="D2" s="2">
        <v>371</v>
      </c>
      <c t="s" r="E2" s="2">
        <v>57</v>
      </c>
      <c t="s" r="F2" s="2">
        <v>373</v>
      </c>
      <c t="s" r="G2" s="2">
        <v>57</v>
      </c>
      <c t="s" r="H2" s="2">
        <v>374</v>
      </c>
      <c t="s" r="I2" s="2">
        <v>57</v>
      </c>
      <c t="s" r="J2" s="2">
        <v>30</v>
      </c>
      <c t="s" r="K2" s="2">
        <v>372</v>
      </c>
      <c t="s" r="L2" s="2">
        <v>375</v>
      </c>
      <c t="s" r="M2" s="2">
        <v>372</v>
      </c>
      <c t="s" r="N2" s="2">
        <v>377</v>
      </c>
      <c t="s" r="O2" s="2">
        <v>372</v>
      </c>
      <c t="s" r="P2" s="2">
        <v>378</v>
      </c>
      <c t="s" r="Q2" s="2">
        <v>372</v>
      </c>
      <c t="s" r="R2" s="2">
        <v>2</v>
      </c>
      <c t="s" r="S2" s="2">
        <v>30</v>
      </c>
      <c t="s" r="T2" s="2">
        <v>31</v>
      </c>
    </row>
    <row spans="1:20" r="3">
      <c t="s" r="A3" s="3">
        <v>418</v>
      </c>
      <c t="n" r="B3"/>
      <c t="n" r="D3"/>
      <c t="n" r="F3"/>
      <c t="n" r="H3"/>
      <c t="n" r="J3"/>
      <c t="n" r="L3"/>
      <c t="n" r="N3"/>
      <c t="n" r="P3"/>
    </row>
    <row spans="1:20" r="4">
      <c t="s" r="A4" s="4">
        <v>45</v>
      </c>
      <c t="n" r="B4"/>
      <c t="n" r="D4"/>
      <c t="n" r="F4"/>
      <c t="n" r="H4"/>
      <c t="n" r="J4"/>
      <c t="n" r="L4"/>
      <c t="n" r="N4"/>
      <c t="n" r="P4"/>
      <c t="n" r="R4" s="7">
        <v>195.8</v>
      </c>
      <c t="n" r="S4" s="7">
        <v>217.7</v>
      </c>
      <c t="n" r="T4" s="8">
        <v>185</v>
      </c>
    </row>
    <row spans="1:20" r="5">
      <c t="s" r="A5" s="3">
        <v>419</v>
      </c>
      <c t="n" r="B5"/>
      <c t="n" r="D5"/>
      <c t="n" r="F5"/>
      <c t="n" r="H5"/>
      <c t="n" r="J5"/>
      <c t="n" r="L5"/>
      <c t="n" r="N5"/>
      <c t="n" r="P5"/>
    </row>
    <row spans="1:20" r="6">
      <c t="s" r="A6" s="4">
        <v>47</v>
      </c>
      <c t="n" r="B6"/>
      <c t="n" r="D6"/>
      <c t="n" r="F6"/>
      <c t="n" r="H6"/>
      <c t="n" r="J6"/>
      <c t="n" r="L6"/>
      <c t="n" r="N6"/>
      <c t="n" r="P6"/>
      <c t="n" r="R6" s="6">
        <v>35300000</v>
      </c>
      <c t="n" r="S6" s="6">
        <v>37100000</v>
      </c>
      <c t="n" r="T6" s="6">
        <v>37300000</v>
      </c>
    </row>
    <row spans="1:20" r="7">
      <c t="s" r="A7" s="3">
        <v>420</v>
      </c>
      <c t="n" r="B7"/>
      <c t="n" r="D7"/>
      <c t="n" r="F7"/>
      <c t="n" r="H7"/>
      <c t="n" r="J7"/>
      <c t="n" r="L7"/>
      <c t="n" r="N7"/>
      <c t="n" r="P7"/>
    </row>
    <row spans="1:20" r="8">
      <c t="s" r="A8" s="4">
        <v>46</v>
      </c>
      <c t="n" r="B8" s="10">
        <v>1.59</v>
      </c>
      <c t="n" r="D8" s="10">
        <v>1.37</v>
      </c>
      <c t="n" r="F8" s="10">
        <v>1.37</v>
      </c>
      <c t="n" r="H8" s="10">
        <v>1.22</v>
      </c>
      <c t="n" r="J8" s="10">
        <v>1.65</v>
      </c>
      <c t="n" r="L8" s="10">
        <v>1.49</v>
      </c>
      <c t="n" r="N8" s="10">
        <v>1.5</v>
      </c>
      <c t="n" r="P8" s="10">
        <v>1.22</v>
      </c>
      <c t="n" r="R8" s="10">
        <v>5.55</v>
      </c>
      <c t="n" r="S8" s="10">
        <v>5.87</v>
      </c>
      <c t="n" r="T8" s="10">
        <v>4.96</v>
      </c>
    </row>
    <row spans="1:20" r="9">
      <c t="s" r="A9" s="3">
        <v>421</v>
      </c>
      <c t="n" r="B9"/>
      <c t="n" r="D9"/>
      <c t="n" r="F9"/>
      <c t="n" r="H9"/>
      <c t="n" r="J9"/>
      <c t="n" r="L9"/>
      <c t="n" r="N9"/>
      <c t="n" r="P9"/>
    </row>
    <row spans="1:20" r="10">
      <c t="s" r="A10" s="4">
        <v>47</v>
      </c>
      <c t="n" r="B10"/>
      <c t="n" r="D10"/>
      <c t="n" r="F10"/>
      <c t="n" r="H10"/>
      <c t="n" r="J10"/>
      <c t="n" r="L10"/>
      <c t="n" r="N10"/>
      <c t="n" r="P10"/>
      <c t="n" r="R10" s="6">
        <v>35300000</v>
      </c>
      <c t="n" r="S10" s="6">
        <v>37100000</v>
      </c>
      <c t="n" r="T10" s="6">
        <v>37300000</v>
      </c>
    </row>
    <row spans="1:20" r="11">
      <c t="s" r="A11" s="4">
        <v>422</v>
      </c>
      <c t="n" r="B11"/>
      <c t="n" r="D11"/>
      <c t="n" r="F11"/>
      <c t="n" r="H11"/>
      <c t="n" r="J11"/>
      <c t="n" r="L11"/>
      <c t="n" r="N11"/>
      <c t="n" r="P11"/>
      <c t="n" r="R11" s="6">
        <v>700000</v>
      </c>
      <c t="n" r="S11" s="6">
        <v>800000</v>
      </c>
      <c t="n" r="T11" s="6">
        <v>700000</v>
      </c>
    </row>
    <row spans="1:20" r="12">
      <c t="s" r="A12" s="4">
        <v>49</v>
      </c>
      <c t="n" r="B12"/>
      <c t="n" r="D12"/>
      <c t="n" r="F12"/>
      <c t="n" r="H12"/>
      <c t="n" r="J12"/>
      <c t="n" r="L12"/>
      <c t="n" r="N12"/>
      <c t="n" r="P12"/>
      <c t="n" r="R12" s="6">
        <v>36000000</v>
      </c>
      <c t="n" r="S12" s="6">
        <v>37900000</v>
      </c>
      <c t="n" r="T12" s="6">
        <v>38000000</v>
      </c>
    </row>
    <row spans="1:20" r="13">
      <c t="s" r="A13" s="3">
        <v>423</v>
      </c>
      <c t="n" r="B13"/>
      <c t="n" r="D13"/>
      <c t="n" r="F13"/>
      <c t="n" r="H13"/>
      <c t="n" r="J13"/>
      <c t="n" r="L13"/>
      <c t="n" r="N13"/>
      <c t="n" r="P13"/>
    </row>
    <row spans="1:20" r="14">
      <c t="s" r="A14" s="4">
        <v>48</v>
      </c>
      <c t="n" r="B14" s="10">
        <v>1.57</v>
      </c>
      <c t="n" r="D14" s="10">
        <v>1.34</v>
      </c>
      <c t="n" r="F14" s="10">
        <v>1.34</v>
      </c>
      <c t="n" r="H14" s="10">
        <v>1.2</v>
      </c>
      <c t="n" r="J14" s="10">
        <v>1.62</v>
      </c>
      <c t="n" r="L14" s="10">
        <v>1.47</v>
      </c>
      <c t="n" r="N14" s="10">
        <v>1.47</v>
      </c>
      <c t="n" r="P14" s="10">
        <v>1.2</v>
      </c>
      <c t="n" r="R14" s="10">
        <v>5.44</v>
      </c>
      <c t="n" r="S14" s="10">
        <v>5.75</v>
      </c>
      <c t="n" r="T14" s="10">
        <v>4.87</v>
      </c>
    </row>
    <row spans="1:20" r="15">
      <c t="s" r="A15" s="4">
        <v>424</v>
      </c>
      <c t="n" r="B15"/>
      <c t="n" r="D15"/>
      <c t="n" r="F15"/>
      <c t="n" r="H15"/>
      <c t="n" r="J15"/>
      <c t="n" r="L15"/>
      <c t="n" r="N15"/>
      <c t="n" r="P15"/>
      <c t="n" r="R15" s="6">
        <v>0</v>
      </c>
      <c t="n" r="S15" s="6">
        <v>0</v>
      </c>
      <c t="n" r="T15" s="6">
        <v>9000</v>
      </c>
    </row>
    <row spans="1:20" r="16">
      <c t="s" r="A16" s="4">
        <v>425</v>
      </c>
      <c t="n" r="B16"/>
      <c t="n" r="D16"/>
      <c t="n" r="F16"/>
      <c t="n" r="H16"/>
      <c t="n" r="J16"/>
      <c t="n" r="L16"/>
      <c t="n" r="N16"/>
      <c t="n" r="P16"/>
      <c t="n" r="R16" s="6">
        <v>2400000</v>
      </c>
      <c t="n" r="S16" s="6">
        <v>2900000</v>
      </c>
      <c t="n" r="T16" s="6">
        <v>2700000</v>
      </c>
    </row>
    <row spans="1:20" r="17">
      <c t="s" r="A17" s="4">
        <v>426</v>
      </c>
      <c t="n" r="B17"/>
      <c t="n" r="D17"/>
      <c t="n" r="F17"/>
      <c t="n" r="H17"/>
      <c t="n" r="J17"/>
      <c t="n" r="L17"/>
      <c t="n" r="N17"/>
      <c t="n" r="P17"/>
      <c t="n" r="R17" s="6">
        <v>3997</v>
      </c>
      <c t="n" r="S17" s="6">
        <v>0</v>
      </c>
      <c t="n" r="T17" s="6">
        <v>0</v>
      </c>
    </row>
    <row spans="1:20" r="18">
      <c t="n" r="A18"/>
    </row>
    <row spans="1:20" r="19">
      <c t="s" r="A19" s="4">
        <v>57</v>
      </c>
      <c t="s" r="B19" s="4">
        <v>396</v>
      </c>
    </row>
    <row spans="1:20" r="20">
      <c t="s" r="A20" s="4">
        <v>372</v>
      </c>
      <c t="s" r="B20" s="4">
        <v>397</v>
      </c>
    </row>
  </sheetData>
  <mergeCells count="12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27</v>
      </c>
      <c t="s" r="B1" s="2">
        <v>1</v>
      </c>
    </row>
    <row spans="1:5" r="2">
      <c t="s" r="B2" s="2">
        <v>2</v>
      </c>
      <c t="s" r="C2" s="2">
        <v>30</v>
      </c>
      <c t="s" r="D2" s="2">
        <v>31</v>
      </c>
      <c t="s" r="E2" s="2">
        <v>428</v>
      </c>
    </row>
    <row spans="1:5" r="3">
      <c t="s" r="A3" s="3">
        <v>167</v>
      </c>
    </row>
    <row spans="1:5" r="4">
      <c t="s" r="A4" s="4">
        <v>66</v>
      </c>
      <c t="n" r="B4" s="8">
        <v>85100000</v>
      </c>
      <c t="n" r="C4" s="8">
        <v>141400000</v>
      </c>
      <c t="n" r="D4" s="8">
        <v>66000000</v>
      </c>
      <c t="n" r="E4" s="8">
        <v>45800000</v>
      </c>
    </row>
    <row spans="1:5" r="5">
      <c t="s" r="A5" s="4">
        <v>429</v>
      </c>
      <c t="n" r="B5" s="8">
        <v>84200000</v>
      </c>
    </row>
    <row spans="1:5" r="6">
      <c t="s" r="A6" s="4">
        <v>430</v>
      </c>
      <c t="s" r="B6" s="4">
        <v>431</v>
      </c>
    </row>
    <row spans="1:5" r="7">
      <c t="s" r="A7" s="4">
        <v>432</v>
      </c>
      <c t="n" r="B7" s="8">
        <v>0</v>
      </c>
      <c t="n" r="C7" s="8">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3</v>
      </c>
      <c t="s" r="B1" s="2">
        <v>1</v>
      </c>
    </row>
    <row spans="1:4" r="2">
      <c t="s" r="B2" s="2">
        <v>2</v>
      </c>
      <c t="s" r="C2" s="2">
        <v>30</v>
      </c>
      <c t="s" r="D2" s="2">
        <v>31</v>
      </c>
    </row>
    <row spans="1:4" r="3">
      <c t="s" r="A3" s="3">
        <v>434</v>
      </c>
    </row>
    <row spans="1:4" r="4">
      <c t="s" r="A4" s="4">
        <v>435</v>
      </c>
      <c t="n" r="B4" s="7">
        <v>58.3</v>
      </c>
      <c t="n" r="C4" s="7">
        <v>62.3</v>
      </c>
      <c t="n" r="D4" s="7">
        <v>59.6</v>
      </c>
    </row>
    <row spans="1:4" r="5">
      <c t="s" r="A5" s="4">
        <v>436</v>
      </c>
    </row>
    <row spans="1:4" r="6">
      <c t="s" r="A6" s="3">
        <v>434</v>
      </c>
    </row>
    <row spans="1:4" r="7">
      <c t="s" r="A7" s="4">
        <v>437</v>
      </c>
      <c t="s" r="B7" s="4">
        <v>438</v>
      </c>
    </row>
    <row spans="1:4" r="8">
      <c t="s" r="A8" s="4">
        <v>439</v>
      </c>
    </row>
    <row spans="1:4" r="9">
      <c t="s" r="A9" s="3">
        <v>434</v>
      </c>
    </row>
    <row spans="1:4" r="10">
      <c t="s" r="A10" s="4">
        <v>437</v>
      </c>
      <c t="s" r="B10" s="4">
        <v>440</v>
      </c>
    </row>
    <row spans="1:4" r="11">
      <c t="s" r="A11" s="4">
        <v>441</v>
      </c>
    </row>
    <row spans="1:4" r="12">
      <c t="s" r="A12" s="3">
        <v>434</v>
      </c>
    </row>
    <row spans="1:4" r="13">
      <c t="s" r="A13" s="4">
        <v>437</v>
      </c>
      <c t="s" r="B13" s="4">
        <v>442</v>
      </c>
    </row>
    <row spans="1:4" r="14">
      <c t="s" r="A14" s="4">
        <v>443</v>
      </c>
    </row>
    <row spans="1:4" r="15">
      <c t="s" r="A15" s="3">
        <v>434</v>
      </c>
    </row>
    <row spans="1:4" r="16">
      <c t="s" r="A16" s="4">
        <v>437</v>
      </c>
      <c t="s" r="B16" s="4">
        <v>444</v>
      </c>
    </row>
    <row spans="1:4" r="17">
      <c t="s" r="A17" s="4">
        <v>445</v>
      </c>
    </row>
    <row spans="1:4" r="18">
      <c t="s" r="A18" s="3">
        <v>434</v>
      </c>
    </row>
    <row spans="1:4" r="19">
      <c t="s" r="A19" s="4">
        <v>437</v>
      </c>
      <c t="s" r="B19" s="4">
        <v>3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17"/>
    <col customWidth="1" max="6" min="6" width="17"/>
    <col customWidth="1" max="7" min="7" width="21"/>
    <col customWidth="1" max="8" min="8" width="21"/>
    <col customWidth="1" max="9" min="9" width="21"/>
    <col customWidth="1" max="10" min="10" width="17"/>
    <col customWidth="1" max="11" min="11" width="21"/>
  </cols>
  <sheetData>
    <row spans="1:11" r="1">
      <c t="s" r="A1" s="1">
        <v>446</v>
      </c>
      <c t="s" r="C1" s="2">
        <v>1</v>
      </c>
      <c t="n" r="E1"/>
    </row>
    <row spans="1:11" r="2">
      <c t="s" r="C2" s="2">
        <v>340</v>
      </c>
      <c t="s" r="D2" s="2">
        <v>341</v>
      </c>
      <c t="s" r="E2" s="2">
        <v>447</v>
      </c>
      <c t="s" r="F2" s="2">
        <v>448</v>
      </c>
      <c t="s" r="G2" s="2">
        <v>449</v>
      </c>
      <c t="s" r="H2" s="2">
        <v>450</v>
      </c>
      <c t="s" r="I2" s="2">
        <v>451</v>
      </c>
      <c t="s" r="J2" s="2">
        <v>452</v>
      </c>
      <c t="s" r="K2" s="2">
        <v>340</v>
      </c>
    </row>
    <row spans="1:11" r="3">
      <c t="s" r="A3" s="3">
        <v>453</v>
      </c>
    </row>
    <row spans="1:11" r="4">
      <c t="s" r="A4" s="4">
        <v>454</v>
      </c>
      <c t="n" r="K4" s="8">
        <v>4</v>
      </c>
    </row>
    <row spans="1:11" r="5">
      <c t="s" r="A5" s="3">
        <v>455</v>
      </c>
    </row>
    <row spans="1:11" r="6">
      <c t="s" r="A6" s="4">
        <v>456</v>
      </c>
      <c t="n" r="D6" s="7">
        <v>-8.4</v>
      </c>
      <c t="n" r="K6" s="9">
        <v>-11.8</v>
      </c>
    </row>
    <row spans="1:11" r="7">
      <c t="s" r="A7" s="4">
        <v>457</v>
      </c>
    </row>
    <row spans="1:11" r="8">
      <c t="s" r="A8" s="3">
        <v>453</v>
      </c>
    </row>
    <row spans="1:11" r="9">
      <c t="s" r="A9" s="4">
        <v>458</v>
      </c>
      <c t="n" r="K9" s="9">
        <v>79.40000000000001</v>
      </c>
    </row>
    <row spans="1:11" r="10">
      <c t="s" r="A10" s="4">
        <v>459</v>
      </c>
      <c t="n" r="K10" s="9">
        <v>5.9</v>
      </c>
    </row>
    <row spans="1:11" r="11">
      <c t="s" r="A11" s="3">
        <v>455</v>
      </c>
    </row>
    <row spans="1:11" r="12">
      <c t="s" r="A12" s="4">
        <v>456</v>
      </c>
      <c t="n" r="D12" s="9">
        <v>-3.9</v>
      </c>
      <c t="n" r="K12" s="6">
        <v>-6</v>
      </c>
    </row>
    <row spans="1:11" r="13">
      <c t="s" r="A13" s="4">
        <v>460</v>
      </c>
    </row>
    <row spans="1:11" r="14">
      <c t="s" r="A14" s="3">
        <v>455</v>
      </c>
    </row>
    <row spans="1:11" r="15">
      <c t="s" r="A15" s="4">
        <v>456</v>
      </c>
      <c t="n" r="D15" s="9">
        <v>-2.8</v>
      </c>
      <c t="n" r="K15" s="9">
        <v>-4.7</v>
      </c>
    </row>
    <row spans="1:11" r="16">
      <c t="s" r="A16" s="4">
        <v>461</v>
      </c>
    </row>
    <row spans="1:11" r="17">
      <c t="s" r="A17" s="3">
        <v>455</v>
      </c>
    </row>
    <row spans="1:11" r="18">
      <c t="s" r="A18" s="4">
        <v>456</v>
      </c>
      <c t="n" r="D18" s="9">
        <v>-1.1</v>
      </c>
      <c t="n" r="K18" s="9">
        <v>-1.3</v>
      </c>
    </row>
    <row spans="1:11" r="19">
      <c t="s" r="A19" s="4">
        <v>462</v>
      </c>
    </row>
    <row spans="1:11" r="20">
      <c t="s" r="A20" s="3">
        <v>455</v>
      </c>
    </row>
    <row spans="1:11" r="21">
      <c t="s" r="A21" s="4">
        <v>463</v>
      </c>
      <c t="n" r="C21" s="7">
        <v>10.6</v>
      </c>
      <c t="n" r="D21" s="9">
        <v>3.8</v>
      </c>
    </row>
    <row spans="1:11" r="22">
      <c t="s" r="A22" s="4">
        <v>456</v>
      </c>
      <c t="n" r="D22" s="9">
        <v>-4.5</v>
      </c>
      <c t="n" r="K22" s="9">
        <v>-5.8</v>
      </c>
    </row>
    <row spans="1:11" r="23">
      <c t="s" r="A23" s="4">
        <v>464</v>
      </c>
    </row>
    <row spans="1:11" r="24">
      <c t="s" r="A24" s="3">
        <v>455</v>
      </c>
    </row>
    <row spans="1:11" r="25">
      <c t="s" r="A25" s="4">
        <v>456</v>
      </c>
      <c t="n" r="D25" s="9">
        <v>-4.8</v>
      </c>
      <c t="n" r="K25" s="6">
        <v>-6</v>
      </c>
    </row>
    <row spans="1:11" r="26">
      <c t="s" r="A26" s="4">
        <v>465</v>
      </c>
    </row>
    <row spans="1:11" r="27">
      <c t="s" r="A27" s="3">
        <v>455</v>
      </c>
    </row>
    <row spans="1:11" r="28">
      <c t="s" r="A28" s="4">
        <v>466</v>
      </c>
      <c t="n" r="D28" s="9">
        <v>0.3</v>
      </c>
      <c t="n" r="K28" s="9">
        <v>0.2</v>
      </c>
    </row>
    <row spans="1:11" r="29">
      <c t="s" r="A29" s="4">
        <v>467</v>
      </c>
    </row>
    <row spans="1:11" r="30">
      <c t="s" r="A30" s="3">
        <v>455</v>
      </c>
    </row>
    <row spans="1:11" r="31">
      <c t="s" r="A31" s="4">
        <v>468</v>
      </c>
      <c t="s" r="B31" s="4">
        <v>57</v>
      </c>
      <c t="n" r="C31" s="6">
        <v>-11</v>
      </c>
      <c t="n" r="D31" s="9">
        <v>-6.4</v>
      </c>
    </row>
    <row spans="1:11" r="32">
      <c t="s" r="A32" s="4">
        <v>469</v>
      </c>
      <c t="s" r="B32" s="4">
        <v>57</v>
      </c>
      <c t="n" r="C32" s="9">
        <v>-9.1</v>
      </c>
      <c t="n" r="D32" s="9">
        <v>-3.6</v>
      </c>
    </row>
    <row spans="1:11" r="33">
      <c t="s" r="A33" s="4">
        <v>470</v>
      </c>
      <c t="s" r="B33" s="4">
        <v>372</v>
      </c>
      <c t="n" r="C33" s="7">
        <v>0.5</v>
      </c>
      <c t="n" r="D33" s="7">
        <v>0.6</v>
      </c>
    </row>
    <row spans="1:11" r="34">
      <c t="s" r="A34" s="4">
        <v>471</v>
      </c>
    </row>
    <row spans="1:11" r="35">
      <c t="s" r="A35" s="3">
        <v>453</v>
      </c>
    </row>
    <row spans="1:11" r="36">
      <c t="s" r="A36" s="4">
        <v>472</v>
      </c>
      <c t="n" r="J36" s="11">
        <v>64.90000000000001</v>
      </c>
    </row>
    <row spans="1:11" r="37">
      <c t="s" r="A37" s="4">
        <v>473</v>
      </c>
    </row>
    <row spans="1:11" r="38">
      <c t="s" r="A38" s="3">
        <v>453</v>
      </c>
    </row>
    <row spans="1:11" r="39">
      <c t="s" r="A39" s="4">
        <v>474</v>
      </c>
      <c t="n" r="I39" s="12">
        <v>11.9</v>
      </c>
    </row>
    <row spans="1:11" r="40">
      <c t="s" r="A40" s="4">
        <v>475</v>
      </c>
    </row>
    <row spans="1:11" r="41">
      <c t="s" r="A41" s="3">
        <v>453</v>
      </c>
    </row>
    <row spans="1:11" r="42">
      <c t="s" r="A42" s="4">
        <v>476</v>
      </c>
      <c t="n" r="H42" s="13">
        <v>0.9</v>
      </c>
    </row>
    <row spans="1:11" r="43">
      <c t="s" r="A43" s="4">
        <v>477</v>
      </c>
    </row>
    <row spans="1:11" r="44">
      <c t="s" r="A44" s="3">
        <v>453</v>
      </c>
    </row>
    <row spans="1:11" r="45">
      <c t="s" r="A45" s="4">
        <v>476</v>
      </c>
      <c t="n" r="H45" s="14">
        <v>21</v>
      </c>
    </row>
    <row spans="1:11" r="46">
      <c t="s" r="A46" s="4">
        <v>478</v>
      </c>
    </row>
    <row spans="1:11" r="47">
      <c t="s" r="A47" s="3">
        <v>453</v>
      </c>
    </row>
    <row spans="1:11" r="48">
      <c t="s" r="A48" s="4">
        <v>474</v>
      </c>
      <c t="n" r="I48" s="12">
        <v>7.4</v>
      </c>
    </row>
    <row spans="1:11" r="49">
      <c t="s" r="A49" s="4">
        <v>479</v>
      </c>
    </row>
    <row spans="1:11" r="50">
      <c t="s" r="A50" s="3">
        <v>453</v>
      </c>
    </row>
    <row spans="1:11" r="51">
      <c t="s" r="A51" s="4">
        <v>458</v>
      </c>
      <c t="n" r="K51" s="9">
        <v>2.1</v>
      </c>
    </row>
    <row spans="1:11" r="52">
      <c t="s" r="A52" s="4">
        <v>480</v>
      </c>
    </row>
    <row spans="1:11" r="53">
      <c t="s" r="A53" s="3">
        <v>453</v>
      </c>
    </row>
    <row spans="1:11" r="54">
      <c t="s" r="A54" s="4">
        <v>481</v>
      </c>
      <c t="n" r="E54" s="15">
        <v>1.7</v>
      </c>
    </row>
    <row spans="1:11" r="55">
      <c t="s" r="A55" s="4">
        <v>482</v>
      </c>
    </row>
    <row spans="1:11" r="56">
      <c t="s" r="A56" s="3">
        <v>453</v>
      </c>
    </row>
    <row spans="1:11" r="57">
      <c t="s" r="A57" s="4">
        <v>458</v>
      </c>
      <c t="n" r="K57" s="9">
        <v>51.3</v>
      </c>
    </row>
    <row spans="1:11" r="58">
      <c t="s" r="A58" s="4">
        <v>483</v>
      </c>
    </row>
    <row spans="1:11" r="59">
      <c t="s" r="A59" s="3">
        <v>453</v>
      </c>
    </row>
    <row spans="1:11" r="60">
      <c t="s" r="A60" s="4">
        <v>458</v>
      </c>
      <c t="n" r="K60" s="9">
        <v>13.1</v>
      </c>
    </row>
    <row spans="1:11" r="61">
      <c t="s" r="A61" s="4">
        <v>484</v>
      </c>
    </row>
    <row spans="1:11" r="62">
      <c t="s" r="A62" s="3">
        <v>453</v>
      </c>
    </row>
    <row spans="1:11" r="63">
      <c t="s" r="A63" s="4">
        <v>485</v>
      </c>
      <c t="n" r="F63" s="16">
        <v>1.9</v>
      </c>
    </row>
    <row spans="1:11" r="64">
      <c t="s" r="A64" s="4">
        <v>486</v>
      </c>
    </row>
    <row spans="1:11" r="65">
      <c t="s" r="A65" s="3">
        <v>453</v>
      </c>
    </row>
    <row spans="1:11" r="66">
      <c t="s" r="A66" s="4">
        <v>458</v>
      </c>
      <c t="n" r="K66" s="6">
        <v>32</v>
      </c>
    </row>
    <row spans="1:11" r="67">
      <c t="s" r="A67" s="4">
        <v>487</v>
      </c>
    </row>
    <row spans="1:11" r="68">
      <c t="s" r="A68" s="3">
        <v>453</v>
      </c>
    </row>
    <row spans="1:11" r="69">
      <c t="s" r="A69" s="4">
        <v>472</v>
      </c>
      <c t="n" r="J69" s="11">
        <v>4.9</v>
      </c>
    </row>
    <row spans="1:11" r="70">
      <c t="s" r="A70" s="4">
        <v>488</v>
      </c>
    </row>
    <row spans="1:11" r="71">
      <c t="s" r="A71" s="3">
        <v>453</v>
      </c>
    </row>
    <row spans="1:11" r="72">
      <c t="s" r="A72" s="4">
        <v>489</v>
      </c>
      <c t="n" r="G72" s="17">
        <v>250</v>
      </c>
    </row>
    <row spans="1:11" r="73">
      <c t="s" r="A73" s="4">
        <v>490</v>
      </c>
    </row>
    <row spans="1:11" r="74">
      <c t="s" r="A74" s="3">
        <v>453</v>
      </c>
    </row>
    <row spans="1:11" r="75">
      <c t="s" r="A75" s="4">
        <v>458</v>
      </c>
      <c t="n" r="K75" s="7">
        <v>1.2</v>
      </c>
    </row>
    <row spans="1:11" r="76">
      <c t="n" r="A76"/>
    </row>
    <row spans="1:11" r="77">
      <c t="s" r="A77" s="4">
        <v>57</v>
      </c>
      <c t="s" r="B77" s="4">
        <v>491</v>
      </c>
    </row>
    <row spans="1:11" r="78">
      <c t="s" r="A78" s="4">
        <v>372</v>
      </c>
      <c t="s" r="B78" s="4">
        <v>492</v>
      </c>
    </row>
  </sheetData>
  <mergeCells count="6">
    <mergeCell ref="A1:B2"/>
    <mergeCell ref="C1:D1"/>
    <mergeCell ref="E1:K1"/>
    <mergeCell ref="A76:J76"/>
    <mergeCell ref="B77:J77"/>
    <mergeCell ref="B78:J7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AA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4"/>
    <col customWidth="1" max="24" min="24" width="21"/>
    <col customWidth="1" max="25" min="25" width="29"/>
    <col customWidth="1" max="26" min="26" width="29"/>
    <col customWidth="1" max="27" min="27" width="21"/>
  </cols>
  <sheetData>
    <row spans="1:27" r="1">
      <c t="s" r="A1" s="1">
        <v>493</v>
      </c>
      <c t="s" r="B1" s="2">
        <v>494</v>
      </c>
      <c t="s" r="C1" s="2">
        <v>495</v>
      </c>
      <c t="s" r="D1" s="2">
        <v>496</v>
      </c>
      <c t="s" r="E1" s="2">
        <v>497</v>
      </c>
      <c t="s" r="F1" s="2">
        <v>498</v>
      </c>
      <c t="s" r="G1" s="2">
        <v>499</v>
      </c>
      <c t="s" r="H1" s="2">
        <v>340</v>
      </c>
      <c t="s" r="J1" s="2">
        <v>500</v>
      </c>
      <c t="s" r="K1" s="2">
        <v>57</v>
      </c>
      <c t="s" r="L1" s="2">
        <v>501</v>
      </c>
      <c t="s" r="M1" s="2">
        <v>57</v>
      </c>
      <c t="s" r="N1" s="2">
        <v>502</v>
      </c>
      <c t="s" r="O1" s="2">
        <v>57</v>
      </c>
      <c t="s" r="P1" s="2">
        <v>341</v>
      </c>
      <c t="s" r="R1" s="2">
        <v>503</v>
      </c>
      <c t="s" r="S1" s="2">
        <v>372</v>
      </c>
      <c t="s" r="T1" s="2">
        <v>504</v>
      </c>
      <c t="s" r="U1" s="2">
        <v>372</v>
      </c>
      <c t="s" r="V1" s="2">
        <v>505</v>
      </c>
      <c t="s" r="W1" s="2">
        <v>372</v>
      </c>
      <c t="s" r="X1" s="2">
        <v>340</v>
      </c>
      <c t="s" r="Y1" s="2">
        <v>506</v>
      </c>
      <c t="s" r="Z1" s="2">
        <v>507</v>
      </c>
      <c t="s" r="AA1" s="2">
        <v>508</v>
      </c>
    </row>
    <row spans="1:27" r="2">
      <c t="s" r="A2" s="3">
        <v>509</v>
      </c>
      <c t="n" r="J2"/>
      <c t="n" r="L2"/>
      <c t="n" r="N2"/>
      <c t="n" r="R2"/>
      <c t="n" r="T2"/>
      <c t="n" r="V2"/>
    </row>
    <row spans="1:27" r="3">
      <c t="s" r="A3" s="4">
        <v>146</v>
      </c>
      <c t="n" r="J3"/>
      <c t="n" r="L3"/>
      <c t="n" r="N3"/>
      <c t="n" r="R3"/>
      <c t="n" r="T3"/>
      <c t="n" r="V3"/>
      <c t="n" r="X3" s="7">
        <v>66.7</v>
      </c>
      <c t="n" r="Y3" s="7">
        <v>195.8</v>
      </c>
      <c t="n" r="Z3" s="7">
        <v>128.2</v>
      </c>
    </row>
    <row spans="1:27" r="4">
      <c t="s" r="A4" s="4">
        <v>510</v>
      </c>
      <c t="n" r="J4"/>
      <c t="n" r="L4"/>
      <c t="n" r="N4"/>
      <c t="n" r="R4"/>
      <c t="n" r="T4"/>
      <c t="n" r="V4"/>
      <c t="n" r="Y4" s="9">
        <v>24.8</v>
      </c>
      <c t="n" r="Z4" s="9">
        <v>58.5</v>
      </c>
    </row>
    <row spans="1:27" r="5">
      <c t="s" r="A5" s="4">
        <v>44</v>
      </c>
      <c t="n" r="H5" s="8">
        <v>0</v>
      </c>
      <c t="n" r="J5"/>
      <c t="n" r="L5"/>
      <c t="n" r="N5"/>
      <c t="n" r="P5" s="7">
        <v>41.2</v>
      </c>
      <c t="n" r="R5"/>
      <c t="n" r="T5"/>
      <c t="n" r="V5"/>
      <c t="n" r="X5" s="6">
        <v>0</v>
      </c>
      <c t="n" r="Y5" s="9">
        <v>41.2</v>
      </c>
    </row>
    <row spans="1:27" r="6">
      <c t="s" r="A6" s="4">
        <v>511</v>
      </c>
      <c t="n" r="H6" s="6">
        <v>0</v>
      </c>
      <c t="s" r="I6" s="4">
        <v>57</v>
      </c>
      <c t="n" r="J6" s="8">
        <v>0</v>
      </c>
      <c t="n" r="L6" s="7">
        <v>-0.3</v>
      </c>
      <c t="n" r="N6" s="8">
        <v>0</v>
      </c>
      <c t="n" r="P6" s="9">
        <v>-1.3</v>
      </c>
      <c t="s" r="Q6" s="4">
        <v>372</v>
      </c>
      <c t="n" r="R6" s="7">
        <v>-0.7</v>
      </c>
      <c t="n" r="T6" s="7">
        <v>-0.3</v>
      </c>
      <c t="n" r="V6" s="7">
        <v>0.2</v>
      </c>
      <c t="n" r="X6" s="9">
        <v>-0.3</v>
      </c>
      <c t="n" r="Y6" s="7">
        <v>-2.1</v>
      </c>
      <c t="n" r="Z6" s="7">
        <v>-0.5</v>
      </c>
    </row>
    <row spans="1:27" r="7">
      <c t="s" r="A7" s="4">
        <v>512</v>
      </c>
      <c t="n" r="J7"/>
      <c t="n" r="L7"/>
      <c t="n" r="N7"/>
      <c t="n" r="R7"/>
      <c t="n" r="T7"/>
      <c t="n" r="V7"/>
      <c t="n" r="Y7" s="6">
        <v>4</v>
      </c>
      <c t="n" r="Z7" s="6">
        <v>4</v>
      </c>
    </row>
    <row spans="1:27" r="8">
      <c t="s" r="A8" s="4">
        <v>513</v>
      </c>
      <c t="n" r="J8"/>
      <c t="n" r="L8"/>
      <c t="n" r="N8"/>
      <c t="n" r="R8"/>
      <c t="n" r="T8"/>
      <c t="n" r="V8"/>
      <c t="n" r="Y8" s="6">
        <v>3</v>
      </c>
      <c t="n" r="Z8" s="6">
        <v>3</v>
      </c>
    </row>
    <row spans="1:27" r="9">
      <c t="s" r="A9" s="4">
        <v>72</v>
      </c>
      <c t="n" r="H9" s="9">
        <v>1140.2</v>
      </c>
      <c t="n" r="J9"/>
      <c t="n" r="L9"/>
      <c t="n" r="N9"/>
      <c t="n" r="P9" s="9">
        <v>1150.6</v>
      </c>
      <c t="n" r="R9"/>
      <c t="n" r="T9"/>
      <c t="n" r="V9"/>
      <c t="n" r="X9" s="9">
        <v>1140.2</v>
      </c>
      <c t="n" r="Y9" s="7">
        <v>1150.6</v>
      </c>
      <c t="n" r="Z9" s="7">
        <v>1037.8</v>
      </c>
    </row>
    <row spans="1:27" r="10">
      <c t="s" r="A10" s="4">
        <v>73</v>
      </c>
      <c t="n" r="H10" s="9">
        <v>243.3</v>
      </c>
      <c t="n" r="J10"/>
      <c t="n" r="L10"/>
      <c t="n" r="N10"/>
      <c t="n" r="P10" s="9">
        <v>277.6</v>
      </c>
      <c t="n" r="R10"/>
      <c t="n" r="T10"/>
      <c t="n" r="V10"/>
      <c t="n" r="X10" s="9">
        <v>243.3</v>
      </c>
      <c t="n" r="Y10" s="9">
        <v>277.6</v>
      </c>
    </row>
    <row spans="1:27" r="11">
      <c t="s" r="A11" s="4">
        <v>514</v>
      </c>
      <c t="n" r="J11"/>
      <c t="n" r="L11"/>
      <c t="n" r="N11"/>
      <c t="n" r="R11"/>
      <c t="n" r="T11"/>
      <c t="n" r="V11"/>
      <c t="n" r="X11" s="9">
        <v>30.6</v>
      </c>
      <c t="n" r="Y11" s="6">
        <v>32</v>
      </c>
      <c t="n" r="Z11" s="9">
        <v>31.5</v>
      </c>
    </row>
    <row spans="1:27" r="12">
      <c t="s" r="A12" s="4">
        <v>515</v>
      </c>
      <c t="n" r="H12" s="9">
        <v>27.6</v>
      </c>
      <c t="n" r="J12"/>
      <c t="n" r="L12"/>
      <c t="n" r="N12"/>
      <c t="n" r="R12"/>
      <c t="n" r="T12"/>
      <c t="n" r="V12"/>
      <c t="n" r="X12" s="9">
        <v>27.6</v>
      </c>
    </row>
    <row spans="1:27" r="13">
      <c t="s" r="A13" s="4">
        <v>516</v>
      </c>
      <c t="n" r="H13" s="9">
        <v>25.9</v>
      </c>
      <c t="n" r="J13"/>
      <c t="n" r="L13"/>
      <c t="n" r="N13"/>
      <c t="n" r="R13"/>
      <c t="n" r="T13"/>
      <c t="n" r="V13"/>
      <c t="n" r="X13" s="9">
        <v>25.9</v>
      </c>
    </row>
    <row spans="1:27" r="14">
      <c t="s" r="A14" s="4">
        <v>517</v>
      </c>
      <c t="n" r="H14" s="9">
        <v>22.9</v>
      </c>
      <c t="n" r="J14"/>
      <c t="n" r="L14"/>
      <c t="n" r="N14"/>
      <c t="n" r="R14"/>
      <c t="n" r="T14"/>
      <c t="n" r="V14"/>
      <c t="n" r="X14" s="9">
        <v>22.9</v>
      </c>
    </row>
    <row spans="1:27" r="15">
      <c t="s" r="A15" s="4">
        <v>518</v>
      </c>
      <c t="n" r="H15" s="9">
        <v>15.5</v>
      </c>
      <c t="n" r="J15"/>
      <c t="n" r="L15"/>
      <c t="n" r="N15"/>
      <c t="n" r="R15"/>
      <c t="n" r="T15"/>
      <c t="n" r="V15"/>
      <c t="n" r="X15" s="9">
        <v>15.5</v>
      </c>
    </row>
    <row spans="1:27" r="16">
      <c t="s" r="A16" s="4">
        <v>519</v>
      </c>
      <c t="n" r="H16" s="7">
        <v>13.7</v>
      </c>
      <c t="n" r="J16"/>
      <c t="n" r="L16"/>
      <c t="n" r="N16"/>
      <c t="n" r="R16"/>
      <c t="n" r="T16"/>
      <c t="n" r="V16"/>
      <c t="n" r="X16" s="7">
        <v>13.7</v>
      </c>
    </row>
    <row spans="1:27" r="17">
      <c t="s" r="A17" s="4">
        <v>367</v>
      </c>
      <c t="n" r="J17"/>
      <c t="n" r="L17"/>
      <c t="n" r="N17"/>
      <c t="n" r="R17"/>
      <c t="n" r="T17"/>
      <c t="n" r="V17"/>
    </row>
    <row spans="1:27" r="18">
      <c t="s" r="A18" s="3">
        <v>509</v>
      </c>
      <c t="n" r="J18"/>
      <c t="n" r="L18"/>
      <c t="n" r="N18"/>
      <c t="n" r="R18"/>
      <c t="n" r="T18"/>
      <c t="n" r="V18"/>
    </row>
    <row spans="1:27" r="19">
      <c t="s" r="A19" s="4">
        <v>520</v>
      </c>
      <c t="n" r="J19"/>
      <c t="n" r="L19"/>
      <c t="n" r="N19"/>
      <c t="n" r="R19"/>
      <c t="n" r="T19"/>
      <c t="n" r="V19"/>
      <c t="s" r="X19" s="4">
        <v>410</v>
      </c>
    </row>
    <row spans="1:27" r="20">
      <c t="s" r="A20" s="4">
        <v>368</v>
      </c>
      <c t="n" r="J20"/>
      <c t="n" r="L20"/>
      <c t="n" r="N20"/>
      <c t="n" r="R20"/>
      <c t="n" r="T20"/>
      <c t="n" r="V20"/>
    </row>
    <row spans="1:27" r="21">
      <c t="s" r="A21" s="3">
        <v>509</v>
      </c>
      <c t="n" r="J21"/>
      <c t="n" r="L21"/>
      <c t="n" r="N21"/>
      <c t="n" r="R21"/>
      <c t="n" r="T21"/>
      <c t="n" r="V21"/>
    </row>
    <row spans="1:27" r="22">
      <c t="s" r="A22" s="4">
        <v>520</v>
      </c>
      <c t="n" r="J22"/>
      <c t="n" r="L22"/>
      <c t="n" r="N22"/>
      <c t="n" r="R22"/>
      <c t="n" r="T22"/>
      <c t="n" r="V22"/>
      <c t="s" r="X22" s="4">
        <v>521</v>
      </c>
    </row>
    <row spans="1:27" r="23">
      <c t="s" r="A23" s="4">
        <v>522</v>
      </c>
      <c t="n" r="J23"/>
      <c t="n" r="L23"/>
      <c t="n" r="N23"/>
      <c t="n" r="R23"/>
      <c t="n" r="T23"/>
      <c t="n" r="V23"/>
    </row>
    <row spans="1:27" r="24">
      <c t="s" r="A24" s="3">
        <v>509</v>
      </c>
      <c t="n" r="J24"/>
      <c t="n" r="L24"/>
      <c t="n" r="N24"/>
      <c t="n" r="R24"/>
      <c t="n" r="T24"/>
      <c t="n" r="V24"/>
    </row>
    <row spans="1:27" r="25">
      <c t="s" r="A25" s="4">
        <v>510</v>
      </c>
      <c t="n" r="B25" s="7">
        <v>21.8</v>
      </c>
      <c t="n" r="J25"/>
      <c t="n" r="L25"/>
      <c t="n" r="N25"/>
      <c t="n" r="R25"/>
      <c t="n" r="T25"/>
      <c t="n" r="V25"/>
    </row>
    <row spans="1:27" r="26">
      <c t="s" r="A26" s="4">
        <v>72</v>
      </c>
      <c t="n" r="B26" s="9">
        <v>19.2</v>
      </c>
      <c t="n" r="J26"/>
      <c t="n" r="L26"/>
      <c t="n" r="N26"/>
      <c t="n" r="R26"/>
      <c t="n" r="T26"/>
      <c t="n" r="V26"/>
    </row>
    <row spans="1:27" r="27">
      <c t="s" r="A27" s="4">
        <v>523</v>
      </c>
      <c t="n" r="J27"/>
      <c t="n" r="L27"/>
      <c t="n" r="N27"/>
      <c t="n" r="R27"/>
      <c t="n" r="T27"/>
      <c t="n" r="V27"/>
    </row>
    <row spans="1:27" r="28">
      <c t="s" r="A28" s="3">
        <v>509</v>
      </c>
      <c t="n" r="J28"/>
      <c t="n" r="L28"/>
      <c t="n" r="N28"/>
      <c t="n" r="R28"/>
      <c t="n" r="T28"/>
      <c t="n" r="V28"/>
    </row>
    <row spans="1:27" r="29">
      <c t="s" r="A29" s="4">
        <v>510</v>
      </c>
      <c t="n" r="C29" s="8">
        <v>22</v>
      </c>
      <c t="n" r="J29"/>
      <c t="n" r="L29"/>
      <c t="n" r="N29"/>
      <c t="n" r="R29"/>
      <c t="n" r="T29"/>
      <c t="n" r="V29"/>
    </row>
    <row spans="1:27" r="30">
      <c t="s" r="A30" s="4">
        <v>72</v>
      </c>
      <c t="n" r="C30" s="8">
        <v>0</v>
      </c>
      <c t="n" r="J30"/>
      <c t="n" r="L30"/>
      <c t="n" r="N30"/>
      <c t="n" r="R30"/>
      <c t="n" r="T30"/>
      <c t="n" r="V30"/>
    </row>
    <row spans="1:27" r="31">
      <c t="s" r="A31" s="4">
        <v>524</v>
      </c>
      <c t="n" r="J31"/>
      <c t="n" r="L31"/>
      <c t="n" r="N31"/>
      <c t="n" r="R31"/>
      <c t="n" r="T31"/>
      <c t="n" r="V31"/>
    </row>
    <row spans="1:27" r="32">
      <c t="s" r="A32" s="3">
        <v>509</v>
      </c>
      <c t="n" r="J32"/>
      <c t="n" r="L32"/>
      <c t="n" r="N32"/>
      <c t="n" r="R32"/>
      <c t="n" r="T32"/>
      <c t="n" r="V32"/>
    </row>
    <row spans="1:27" r="33">
      <c t="s" r="A33" s="4">
        <v>510</v>
      </c>
      <c t="n" r="D33" s="7">
        <v>18.9</v>
      </c>
      <c t="n" r="J33"/>
      <c t="n" r="L33"/>
      <c t="n" r="N33"/>
      <c t="n" r="R33"/>
      <c t="n" r="T33"/>
      <c t="n" r="V33"/>
    </row>
    <row spans="1:27" r="34">
      <c t="s" r="A34" s="4">
        <v>72</v>
      </c>
      <c t="n" r="D34" s="6">
        <v>7</v>
      </c>
      <c t="n" r="J34"/>
      <c t="n" r="L34"/>
      <c t="n" r="N34"/>
      <c t="n" r="R34"/>
      <c t="n" r="T34"/>
      <c t="n" r="V34"/>
    </row>
    <row spans="1:27" r="35">
      <c t="s" r="A35" s="4">
        <v>525</v>
      </c>
      <c t="n" r="J35"/>
      <c t="n" r="L35"/>
      <c t="n" r="N35"/>
      <c t="n" r="R35"/>
      <c t="n" r="T35"/>
      <c t="n" r="V35"/>
    </row>
    <row spans="1:27" r="36">
      <c t="s" r="A36" s="3">
        <v>509</v>
      </c>
      <c t="n" r="J36"/>
      <c t="n" r="L36"/>
      <c t="n" r="N36"/>
      <c t="n" r="R36"/>
      <c t="n" r="T36"/>
      <c t="n" r="V36"/>
    </row>
    <row spans="1:27" r="37">
      <c t="s" r="A37" s="4">
        <v>510</v>
      </c>
      <c t="n" r="E37" s="8">
        <v>171</v>
      </c>
      <c t="n" r="J37"/>
      <c t="n" r="L37"/>
      <c t="n" r="N37"/>
      <c t="n" r="R37"/>
      <c t="n" r="T37"/>
      <c t="n" r="V37"/>
    </row>
    <row spans="1:27" r="38">
      <c t="s" r="A38" s="4">
        <v>72</v>
      </c>
      <c t="n" r="E38" s="9">
        <v>128.8</v>
      </c>
      <c t="n" r="J38"/>
      <c t="n" r="L38"/>
      <c t="n" r="N38"/>
      <c t="n" r="R38"/>
      <c t="n" r="T38"/>
      <c t="n" r="V38"/>
    </row>
    <row spans="1:27" r="39">
      <c t="s" r="A39" s="4">
        <v>526</v>
      </c>
      <c t="n" r="J39"/>
      <c t="n" r="L39"/>
      <c t="n" r="N39"/>
      <c t="n" r="R39"/>
      <c t="n" r="T39"/>
      <c t="n" r="V39"/>
    </row>
    <row spans="1:27" r="40">
      <c t="s" r="A40" s="3">
        <v>509</v>
      </c>
      <c t="n" r="J40"/>
      <c t="n" r="L40"/>
      <c t="n" r="N40"/>
      <c t="n" r="R40"/>
      <c t="n" r="T40"/>
      <c t="n" r="V40"/>
    </row>
    <row spans="1:27" r="41">
      <c t="s" r="A41" s="4">
        <v>510</v>
      </c>
      <c t="n" r="G41" s="7">
        <v>69.7</v>
      </c>
      <c t="n" r="J41"/>
      <c t="n" r="L41"/>
      <c t="n" r="N41"/>
      <c t="n" r="R41"/>
      <c t="n" r="T41"/>
      <c t="n" r="V41"/>
    </row>
    <row spans="1:27" r="42">
      <c t="s" r="A42" s="4">
        <v>527</v>
      </c>
      <c t="n" r="J42"/>
      <c t="n" r="L42"/>
      <c t="n" r="N42"/>
      <c t="n" r="R42"/>
      <c t="n" r="T42"/>
      <c t="n" r="V42"/>
      <c t="n" r="AA42" s="12">
        <v>50.8</v>
      </c>
    </row>
    <row spans="1:27" r="43">
      <c t="s" r="A43" s="4">
        <v>528</v>
      </c>
      <c t="n" r="J43"/>
      <c t="n" r="L43"/>
      <c t="n" r="N43"/>
      <c t="n" r="R43"/>
      <c t="n" r="T43"/>
      <c t="n" r="V43"/>
    </row>
    <row spans="1:27" r="44">
      <c t="s" r="A44" s="3">
        <v>509</v>
      </c>
      <c t="n" r="J44"/>
      <c t="n" r="L44"/>
      <c t="n" r="N44"/>
      <c t="n" r="R44"/>
      <c t="n" r="T44"/>
      <c t="n" r="V44"/>
    </row>
    <row spans="1:27" r="45">
      <c t="s" r="A45" s="4">
        <v>510</v>
      </c>
      <c t="n" r="B45" s="9">
        <v>21.4</v>
      </c>
      <c t="n" r="J45"/>
      <c t="n" r="L45"/>
      <c t="n" r="N45"/>
      <c t="n" r="R45"/>
      <c t="n" r="T45"/>
      <c t="n" r="V45"/>
    </row>
    <row spans="1:27" r="46">
      <c t="s" r="A46" s="4">
        <v>529</v>
      </c>
      <c t="n" r="J46"/>
      <c t="n" r="L46"/>
      <c t="n" r="N46"/>
      <c t="n" r="R46"/>
      <c t="n" r="T46"/>
      <c t="n" r="V46"/>
      <c t="n" r="X46" s="7">
        <v>0.4</v>
      </c>
    </row>
    <row spans="1:27" r="47">
      <c t="s" r="A47" s="4">
        <v>530</v>
      </c>
      <c t="n" r="B47" s="7">
        <v>2.6</v>
      </c>
      <c t="n" r="J47"/>
      <c t="n" r="L47"/>
      <c t="n" r="N47"/>
      <c t="n" r="R47"/>
      <c t="n" r="T47"/>
      <c t="n" r="V47"/>
    </row>
    <row spans="1:27" r="48">
      <c t="s" r="A48" s="4">
        <v>531</v>
      </c>
      <c t="n" r="J48"/>
      <c t="n" r="L48"/>
      <c t="n" r="N48"/>
      <c t="n" r="R48"/>
      <c t="n" r="T48"/>
      <c t="n" r="V48"/>
    </row>
    <row spans="1:27" r="49">
      <c t="s" r="A49" s="3">
        <v>509</v>
      </c>
      <c t="n" r="J49"/>
      <c t="n" r="L49"/>
      <c t="n" r="N49"/>
      <c t="n" r="R49"/>
      <c t="n" r="T49"/>
      <c t="n" r="V49"/>
    </row>
    <row spans="1:27" r="50">
      <c t="s" r="A50" s="4">
        <v>532</v>
      </c>
      <c t="s" r="C50" s="4">
        <v>533</v>
      </c>
      <c t="n" r="J50"/>
      <c t="n" r="L50"/>
      <c t="n" r="N50"/>
      <c t="n" r="R50"/>
      <c t="n" r="T50"/>
      <c t="n" r="V50"/>
    </row>
    <row spans="1:27" r="51">
      <c t="s" r="A51" s="4">
        <v>534</v>
      </c>
      <c t="n" r="C51" s="8">
        <v>22</v>
      </c>
      <c t="n" r="J51"/>
      <c t="n" r="L51"/>
      <c t="n" r="N51"/>
      <c t="n" r="R51"/>
      <c t="n" r="T51"/>
      <c t="n" r="V51"/>
    </row>
    <row spans="1:27" r="52">
      <c t="s" r="A52" s="4">
        <v>44</v>
      </c>
      <c t="n" r="J52"/>
      <c t="n" r="L52"/>
      <c t="n" r="N52"/>
      <c t="n" r="P52" s="7">
        <v>41.2</v>
      </c>
      <c t="n" r="R52"/>
      <c t="n" r="T52"/>
      <c t="n" r="V52"/>
      <c t="n" r="Y52" s="9">
        <v>41.2</v>
      </c>
      <c t="n" r="Z52" s="8">
        <v>47</v>
      </c>
    </row>
    <row spans="1:27" r="53">
      <c t="s" r="A53" s="4">
        <v>511</v>
      </c>
      <c t="n" r="J53"/>
      <c t="n" r="L53"/>
      <c t="n" r="N53"/>
      <c t="n" r="R53"/>
      <c t="n" r="T53"/>
      <c t="n" r="V53"/>
      <c t="n" r="X53" s="9">
        <v>-0.3</v>
      </c>
      <c t="n" r="Y53" s="9">
        <v>-2.1</v>
      </c>
    </row>
    <row spans="1:27" r="54">
      <c t="s" r="A54" s="4">
        <v>535</v>
      </c>
      <c t="n" r="J54"/>
      <c t="n" r="L54"/>
      <c t="n" r="N54"/>
      <c t="n" r="R54"/>
      <c t="n" r="T54"/>
      <c t="n" r="V54"/>
      <c t="n" r="X54" s="9">
        <v>1.3</v>
      </c>
      <c t="n" r="Y54" s="7">
        <v>3.7</v>
      </c>
    </row>
    <row spans="1:27" r="55">
      <c t="s" r="A55" s="4">
        <v>536</v>
      </c>
      <c t="n" r="J55"/>
      <c t="n" r="L55"/>
      <c t="n" r="N55"/>
      <c t="n" r="R55"/>
      <c t="n" r="T55"/>
      <c t="n" r="V55"/>
    </row>
    <row spans="1:27" r="56">
      <c t="s" r="A56" s="3">
        <v>509</v>
      </c>
      <c t="n" r="J56"/>
      <c t="n" r="L56"/>
      <c t="n" r="N56"/>
      <c t="n" r="R56"/>
      <c t="n" r="T56"/>
      <c t="n" r="V56"/>
    </row>
    <row spans="1:27" r="57">
      <c t="s" r="A57" s="4">
        <v>510</v>
      </c>
      <c t="n" r="D57" s="7">
        <v>18.9</v>
      </c>
      <c t="n" r="J57"/>
      <c t="n" r="L57"/>
      <c t="n" r="N57"/>
      <c t="n" r="R57"/>
      <c t="n" r="T57"/>
      <c t="n" r="V57"/>
    </row>
    <row spans="1:27" r="58">
      <c t="s" r="A58" s="4">
        <v>537</v>
      </c>
      <c t="n" r="J58"/>
      <c t="n" r="L58"/>
      <c t="n" r="N58"/>
      <c t="n" r="R58"/>
      <c t="n" r="T58"/>
      <c t="n" r="V58"/>
    </row>
    <row spans="1:27" r="59">
      <c t="s" r="A59" s="3">
        <v>509</v>
      </c>
      <c t="n" r="J59"/>
      <c t="n" r="L59"/>
      <c t="n" r="N59"/>
      <c t="n" r="R59"/>
      <c t="n" r="T59"/>
      <c t="n" r="V59"/>
    </row>
    <row spans="1:27" r="60">
      <c t="s" r="A60" s="4">
        <v>510</v>
      </c>
      <c t="n" r="E60" s="8">
        <v>171</v>
      </c>
      <c t="n" r="J60"/>
      <c t="n" r="L60"/>
      <c t="n" r="N60"/>
      <c t="n" r="R60"/>
      <c t="n" r="T60"/>
      <c t="n" r="V60"/>
    </row>
    <row spans="1:27" r="61">
      <c t="s" r="A61" s="4">
        <v>538</v>
      </c>
      <c t="n" r="E61" s="8">
        <v>22</v>
      </c>
      <c t="n" r="J61"/>
      <c t="n" r="L61"/>
      <c t="n" r="N61"/>
      <c t="n" r="R61"/>
      <c t="n" r="T61"/>
      <c t="n" r="V61"/>
    </row>
    <row spans="1:27" r="62">
      <c t="s" r="A62" s="4">
        <v>539</v>
      </c>
      <c t="n" r="F62" s="7">
        <v>67.5</v>
      </c>
      <c t="n" r="J62"/>
      <c t="n" r="L62"/>
      <c t="n" r="N62"/>
      <c t="n" r="R62"/>
      <c t="n" r="T62"/>
      <c t="n" r="V62"/>
    </row>
    <row spans="1:27" r="63">
      <c t="s" r="A63" s="4">
        <v>540</v>
      </c>
      <c t="n" r="J63"/>
      <c t="n" r="L63"/>
      <c t="n" r="N63"/>
      <c t="n" r="R63"/>
      <c t="n" r="T63"/>
      <c t="n" r="V63"/>
      <c t="n" r="X63" s="7">
        <v>3.4</v>
      </c>
    </row>
    <row spans="1:27" r="64">
      <c t="s" r="A64" s="4">
        <v>541</v>
      </c>
      <c t="n" r="J64"/>
      <c t="n" r="L64"/>
      <c t="n" r="N64"/>
      <c t="n" r="R64"/>
      <c t="n" r="T64"/>
      <c t="n" r="V64"/>
    </row>
    <row spans="1:27" r="65">
      <c t="s" r="A65" s="3">
        <v>509</v>
      </c>
      <c t="n" r="J65"/>
      <c t="n" r="L65"/>
      <c t="n" r="N65"/>
      <c t="n" r="R65"/>
      <c t="n" r="T65"/>
      <c t="n" r="V65"/>
    </row>
    <row spans="1:27" r="66">
      <c t="s" r="A66" s="4">
        <v>542</v>
      </c>
      <c t="s" r="H66" s="4">
        <v>543</v>
      </c>
      <c t="n" r="J66"/>
      <c t="n" r="L66"/>
      <c t="n" r="N66"/>
      <c t="n" r="R66"/>
      <c t="n" r="T66"/>
      <c t="n" r="V66"/>
      <c t="s" r="X66" s="4">
        <v>543</v>
      </c>
    </row>
    <row spans="1:27" r="67">
      <c t="n" r="A67"/>
    </row>
    <row spans="1:27" r="68">
      <c t="s" r="A68" s="4">
        <v>57</v>
      </c>
      <c t="s" r="B68" s="4">
        <v>396</v>
      </c>
    </row>
    <row spans="1:27" r="69">
      <c t="s" r="A69" s="4">
        <v>372</v>
      </c>
      <c t="s" r="B69" s="4">
        <v>397</v>
      </c>
    </row>
  </sheetData>
  <mergeCells count="395">
    <mergeCell ref="H1:I1"/>
    <mergeCell ref="P1:Q1"/>
    <mergeCell ref="J2:K2"/>
    <mergeCell ref="L2:M2"/>
    <mergeCell ref="N2:O2"/>
    <mergeCell ref="R2:S2"/>
    <mergeCell ref="T2:U2"/>
    <mergeCell ref="V2:W2"/>
    <mergeCell ref="J3:K3"/>
    <mergeCell ref="L3:M3"/>
    <mergeCell ref="N3:O3"/>
    <mergeCell ref="R3:S3"/>
    <mergeCell ref="T3:U3"/>
    <mergeCell ref="V3:W3"/>
    <mergeCell ref="J4:K4"/>
    <mergeCell ref="L4:M4"/>
    <mergeCell ref="N4:O4"/>
    <mergeCell ref="R4:S4"/>
    <mergeCell ref="T4:U4"/>
    <mergeCell ref="V4:W4"/>
    <mergeCell ref="J5:K5"/>
    <mergeCell ref="L5:M5"/>
    <mergeCell ref="N5:O5"/>
    <mergeCell ref="R5:S5"/>
    <mergeCell ref="T5:U5"/>
    <mergeCell ref="V5:W5"/>
    <mergeCell ref="J6:K6"/>
    <mergeCell ref="L6:M6"/>
    <mergeCell ref="N6:O6"/>
    <mergeCell ref="R6:S6"/>
    <mergeCell ref="T6:U6"/>
    <mergeCell ref="V6:W6"/>
    <mergeCell ref="J7:K7"/>
    <mergeCell ref="L7:M7"/>
    <mergeCell ref="N7:O7"/>
    <mergeCell ref="R7:S7"/>
    <mergeCell ref="T7:U7"/>
    <mergeCell ref="V7:W7"/>
    <mergeCell ref="J8:K8"/>
    <mergeCell ref="L8:M8"/>
    <mergeCell ref="N8:O8"/>
    <mergeCell ref="R8:S8"/>
    <mergeCell ref="T8:U8"/>
    <mergeCell ref="V8:W8"/>
    <mergeCell ref="J9:K9"/>
    <mergeCell ref="L9:M9"/>
    <mergeCell ref="N9:O9"/>
    <mergeCell ref="R9:S9"/>
    <mergeCell ref="T9:U9"/>
    <mergeCell ref="V9:W9"/>
    <mergeCell ref="J10:K10"/>
    <mergeCell ref="L10:M10"/>
    <mergeCell ref="N10:O10"/>
    <mergeCell ref="R10:S10"/>
    <mergeCell ref="T10:U10"/>
    <mergeCell ref="V10:W10"/>
    <mergeCell ref="J11:K11"/>
    <mergeCell ref="L11:M11"/>
    <mergeCell ref="N11:O11"/>
    <mergeCell ref="R11:S11"/>
    <mergeCell ref="T11:U11"/>
    <mergeCell ref="V11:W11"/>
    <mergeCell ref="J12:K12"/>
    <mergeCell ref="L12:M12"/>
    <mergeCell ref="N12:O12"/>
    <mergeCell ref="R12:S12"/>
    <mergeCell ref="T12:U12"/>
    <mergeCell ref="V12:W12"/>
    <mergeCell ref="J13:K13"/>
    <mergeCell ref="L13:M13"/>
    <mergeCell ref="N13:O13"/>
    <mergeCell ref="R13:S13"/>
    <mergeCell ref="T13:U13"/>
    <mergeCell ref="V13:W13"/>
    <mergeCell ref="J14:K14"/>
    <mergeCell ref="L14:M14"/>
    <mergeCell ref="N14:O14"/>
    <mergeCell ref="R14:S14"/>
    <mergeCell ref="T14:U14"/>
    <mergeCell ref="V14:W14"/>
    <mergeCell ref="J15:K15"/>
    <mergeCell ref="L15:M15"/>
    <mergeCell ref="N15:O15"/>
    <mergeCell ref="R15:S15"/>
    <mergeCell ref="T15:U15"/>
    <mergeCell ref="V15:W15"/>
    <mergeCell ref="J16:K16"/>
    <mergeCell ref="L16:M16"/>
    <mergeCell ref="N16:O16"/>
    <mergeCell ref="R16:S16"/>
    <mergeCell ref="T16:U16"/>
    <mergeCell ref="V16:W16"/>
    <mergeCell ref="J17:K17"/>
    <mergeCell ref="L17:M17"/>
    <mergeCell ref="N17:O17"/>
    <mergeCell ref="R17:S17"/>
    <mergeCell ref="T17:U17"/>
    <mergeCell ref="V17:W17"/>
    <mergeCell ref="J18:K18"/>
    <mergeCell ref="L18:M18"/>
    <mergeCell ref="N18:O18"/>
    <mergeCell ref="R18:S18"/>
    <mergeCell ref="T18:U18"/>
    <mergeCell ref="V18:W18"/>
    <mergeCell ref="J19:K19"/>
    <mergeCell ref="L19:M19"/>
    <mergeCell ref="N19:O19"/>
    <mergeCell ref="R19:S19"/>
    <mergeCell ref="T19:U19"/>
    <mergeCell ref="V19:W19"/>
    <mergeCell ref="J20:K20"/>
    <mergeCell ref="L20:M20"/>
    <mergeCell ref="N20:O20"/>
    <mergeCell ref="R20:S20"/>
    <mergeCell ref="T20:U20"/>
    <mergeCell ref="V20:W20"/>
    <mergeCell ref="J21:K21"/>
    <mergeCell ref="L21:M21"/>
    <mergeCell ref="N21:O21"/>
    <mergeCell ref="R21:S21"/>
    <mergeCell ref="T21:U21"/>
    <mergeCell ref="V21:W21"/>
    <mergeCell ref="J22:K22"/>
    <mergeCell ref="L22:M22"/>
    <mergeCell ref="N22:O22"/>
    <mergeCell ref="R22:S22"/>
    <mergeCell ref="T22:U22"/>
    <mergeCell ref="V22:W22"/>
    <mergeCell ref="J23:K23"/>
    <mergeCell ref="L23:M23"/>
    <mergeCell ref="N23:O23"/>
    <mergeCell ref="R23:S23"/>
    <mergeCell ref="T23:U23"/>
    <mergeCell ref="V23:W23"/>
    <mergeCell ref="J24:K24"/>
    <mergeCell ref="L24:M24"/>
    <mergeCell ref="N24:O24"/>
    <mergeCell ref="R24:S24"/>
    <mergeCell ref="T24:U24"/>
    <mergeCell ref="V24:W24"/>
    <mergeCell ref="J25:K25"/>
    <mergeCell ref="L25:M25"/>
    <mergeCell ref="N25:O25"/>
    <mergeCell ref="R25:S25"/>
    <mergeCell ref="T25:U25"/>
    <mergeCell ref="V25:W25"/>
    <mergeCell ref="J26:K26"/>
    <mergeCell ref="L26:M26"/>
    <mergeCell ref="N26:O26"/>
    <mergeCell ref="R26:S26"/>
    <mergeCell ref="T26:U26"/>
    <mergeCell ref="V26:W26"/>
    <mergeCell ref="J27:K27"/>
    <mergeCell ref="L27:M27"/>
    <mergeCell ref="N27:O27"/>
    <mergeCell ref="R27:S27"/>
    <mergeCell ref="T27:U27"/>
    <mergeCell ref="V27:W27"/>
    <mergeCell ref="J28:K28"/>
    <mergeCell ref="L28:M28"/>
    <mergeCell ref="N28:O28"/>
    <mergeCell ref="R28:S28"/>
    <mergeCell ref="T28:U28"/>
    <mergeCell ref="V28:W28"/>
    <mergeCell ref="J29:K29"/>
    <mergeCell ref="L29:M29"/>
    <mergeCell ref="N29:O29"/>
    <mergeCell ref="R29:S29"/>
    <mergeCell ref="T29:U29"/>
    <mergeCell ref="V29:W29"/>
    <mergeCell ref="J30:K30"/>
    <mergeCell ref="L30:M30"/>
    <mergeCell ref="N30:O30"/>
    <mergeCell ref="R30:S30"/>
    <mergeCell ref="T30:U30"/>
    <mergeCell ref="V30:W30"/>
    <mergeCell ref="J31:K31"/>
    <mergeCell ref="L31:M31"/>
    <mergeCell ref="N31:O31"/>
    <mergeCell ref="R31:S31"/>
    <mergeCell ref="T31:U31"/>
    <mergeCell ref="V31:W31"/>
    <mergeCell ref="J32:K32"/>
    <mergeCell ref="L32:M32"/>
    <mergeCell ref="N32:O32"/>
    <mergeCell ref="R32:S32"/>
    <mergeCell ref="T32:U32"/>
    <mergeCell ref="V32:W32"/>
    <mergeCell ref="J33:K33"/>
    <mergeCell ref="L33:M33"/>
    <mergeCell ref="N33:O33"/>
    <mergeCell ref="R33:S33"/>
    <mergeCell ref="T33:U33"/>
    <mergeCell ref="V33:W33"/>
    <mergeCell ref="J34:K34"/>
    <mergeCell ref="L34:M34"/>
    <mergeCell ref="N34:O34"/>
    <mergeCell ref="R34:S34"/>
    <mergeCell ref="T34:U34"/>
    <mergeCell ref="V34:W34"/>
    <mergeCell ref="J35:K35"/>
    <mergeCell ref="L35:M35"/>
    <mergeCell ref="N35:O35"/>
    <mergeCell ref="R35:S35"/>
    <mergeCell ref="T35:U35"/>
    <mergeCell ref="V35:W35"/>
    <mergeCell ref="J36:K36"/>
    <mergeCell ref="L36:M36"/>
    <mergeCell ref="N36:O36"/>
    <mergeCell ref="R36:S36"/>
    <mergeCell ref="T36:U36"/>
    <mergeCell ref="V36:W36"/>
    <mergeCell ref="J37:K37"/>
    <mergeCell ref="L37:M37"/>
    <mergeCell ref="N37:O37"/>
    <mergeCell ref="R37:S37"/>
    <mergeCell ref="T37:U37"/>
    <mergeCell ref="V37:W37"/>
    <mergeCell ref="J38:K38"/>
    <mergeCell ref="L38:M38"/>
    <mergeCell ref="N38:O38"/>
    <mergeCell ref="R38:S38"/>
    <mergeCell ref="T38:U38"/>
    <mergeCell ref="V38:W38"/>
    <mergeCell ref="J39:K39"/>
    <mergeCell ref="L39:M39"/>
    <mergeCell ref="N39:O39"/>
    <mergeCell ref="R39:S39"/>
    <mergeCell ref="T39:U39"/>
    <mergeCell ref="V39:W39"/>
    <mergeCell ref="J40:K40"/>
    <mergeCell ref="L40:M40"/>
    <mergeCell ref="N40:O40"/>
    <mergeCell ref="R40:S40"/>
    <mergeCell ref="T40:U40"/>
    <mergeCell ref="V40:W40"/>
    <mergeCell ref="J41:K41"/>
    <mergeCell ref="L41:M41"/>
    <mergeCell ref="N41:O41"/>
    <mergeCell ref="R41:S41"/>
    <mergeCell ref="T41:U41"/>
    <mergeCell ref="V41:W41"/>
    <mergeCell ref="J42:K42"/>
    <mergeCell ref="L42:M42"/>
    <mergeCell ref="N42:O42"/>
    <mergeCell ref="R42:S42"/>
    <mergeCell ref="T42:U42"/>
    <mergeCell ref="V42:W42"/>
    <mergeCell ref="J43:K43"/>
    <mergeCell ref="L43:M43"/>
    <mergeCell ref="N43:O43"/>
    <mergeCell ref="R43:S43"/>
    <mergeCell ref="T43:U43"/>
    <mergeCell ref="V43:W43"/>
    <mergeCell ref="J44:K44"/>
    <mergeCell ref="L44:M44"/>
    <mergeCell ref="N44:O44"/>
    <mergeCell ref="R44:S44"/>
    <mergeCell ref="T44:U44"/>
    <mergeCell ref="V44:W44"/>
    <mergeCell ref="J45:K45"/>
    <mergeCell ref="L45:M45"/>
    <mergeCell ref="N45:O45"/>
    <mergeCell ref="R45:S45"/>
    <mergeCell ref="T45:U45"/>
    <mergeCell ref="V45:W45"/>
    <mergeCell ref="J46:K46"/>
    <mergeCell ref="L46:M46"/>
    <mergeCell ref="N46:O46"/>
    <mergeCell ref="R46:S46"/>
    <mergeCell ref="T46:U46"/>
    <mergeCell ref="V46:W46"/>
    <mergeCell ref="J47:K47"/>
    <mergeCell ref="L47:M47"/>
    <mergeCell ref="N47:O47"/>
    <mergeCell ref="R47:S47"/>
    <mergeCell ref="T47:U47"/>
    <mergeCell ref="V47:W47"/>
    <mergeCell ref="J48:K48"/>
    <mergeCell ref="L48:M48"/>
    <mergeCell ref="N48:O48"/>
    <mergeCell ref="R48:S48"/>
    <mergeCell ref="T48:U48"/>
    <mergeCell ref="V48:W48"/>
    <mergeCell ref="J49:K49"/>
    <mergeCell ref="L49:M49"/>
    <mergeCell ref="N49:O49"/>
    <mergeCell ref="R49:S49"/>
    <mergeCell ref="T49:U49"/>
    <mergeCell ref="V49:W49"/>
    <mergeCell ref="J50:K50"/>
    <mergeCell ref="L50:M50"/>
    <mergeCell ref="N50:O50"/>
    <mergeCell ref="R50:S50"/>
    <mergeCell ref="T50:U50"/>
    <mergeCell ref="V50:W50"/>
    <mergeCell ref="J51:K51"/>
    <mergeCell ref="L51:M51"/>
    <mergeCell ref="N51:O51"/>
    <mergeCell ref="R51:S51"/>
    <mergeCell ref="T51:U51"/>
    <mergeCell ref="V51:W51"/>
    <mergeCell ref="J52:K52"/>
    <mergeCell ref="L52:M52"/>
    <mergeCell ref="N52:O52"/>
    <mergeCell ref="R52:S52"/>
    <mergeCell ref="T52:U52"/>
    <mergeCell ref="V52:W52"/>
    <mergeCell ref="J53:K53"/>
    <mergeCell ref="L53:M53"/>
    <mergeCell ref="N53:O53"/>
    <mergeCell ref="R53:S53"/>
    <mergeCell ref="T53:U53"/>
    <mergeCell ref="V53:W53"/>
    <mergeCell ref="J54:K54"/>
    <mergeCell ref="L54:M54"/>
    <mergeCell ref="N54:O54"/>
    <mergeCell ref="R54:S54"/>
    <mergeCell ref="T54:U54"/>
    <mergeCell ref="V54:W54"/>
    <mergeCell ref="J55:K55"/>
    <mergeCell ref="L55:M55"/>
    <mergeCell ref="N55:O55"/>
    <mergeCell ref="R55:S55"/>
    <mergeCell ref="T55:U55"/>
    <mergeCell ref="V55:W55"/>
    <mergeCell ref="J56:K56"/>
    <mergeCell ref="L56:M56"/>
    <mergeCell ref="N56:O56"/>
    <mergeCell ref="R56:S56"/>
    <mergeCell ref="T56:U56"/>
    <mergeCell ref="V56:W56"/>
    <mergeCell ref="J57:K57"/>
    <mergeCell ref="L57:M57"/>
    <mergeCell ref="N57:O57"/>
    <mergeCell ref="R57:S57"/>
    <mergeCell ref="T57:U57"/>
    <mergeCell ref="V57:W57"/>
    <mergeCell ref="J58:K58"/>
    <mergeCell ref="L58:M58"/>
    <mergeCell ref="N58:O58"/>
    <mergeCell ref="R58:S58"/>
    <mergeCell ref="T58:U58"/>
    <mergeCell ref="V58:W58"/>
    <mergeCell ref="J59:K59"/>
    <mergeCell ref="L59:M59"/>
    <mergeCell ref="N59:O59"/>
    <mergeCell ref="R59:S59"/>
    <mergeCell ref="T59:U59"/>
    <mergeCell ref="V59:W59"/>
    <mergeCell ref="J60:K60"/>
    <mergeCell ref="L60:M60"/>
    <mergeCell ref="N60:O60"/>
    <mergeCell ref="R60:S60"/>
    <mergeCell ref="T60:U60"/>
    <mergeCell ref="V60:W60"/>
    <mergeCell ref="J61:K61"/>
    <mergeCell ref="L61:M61"/>
    <mergeCell ref="N61:O61"/>
    <mergeCell ref="R61:S61"/>
    <mergeCell ref="T61:U61"/>
    <mergeCell ref="V61:W61"/>
    <mergeCell ref="J62:K62"/>
    <mergeCell ref="L62:M62"/>
    <mergeCell ref="N62:O62"/>
    <mergeCell ref="R62:S62"/>
    <mergeCell ref="T62:U62"/>
    <mergeCell ref="V62:W62"/>
    <mergeCell ref="J63:K63"/>
    <mergeCell ref="L63:M63"/>
    <mergeCell ref="N63:O63"/>
    <mergeCell ref="R63:S63"/>
    <mergeCell ref="T63:U63"/>
    <mergeCell ref="V63:W63"/>
    <mergeCell ref="J64:K64"/>
    <mergeCell ref="L64:M64"/>
    <mergeCell ref="N64:O64"/>
    <mergeCell ref="R64:S64"/>
    <mergeCell ref="T64:U64"/>
    <mergeCell ref="V64:W64"/>
    <mergeCell ref="J65:K65"/>
    <mergeCell ref="L65:M65"/>
    <mergeCell ref="N65:O65"/>
    <mergeCell ref="R65:S65"/>
    <mergeCell ref="T65:U65"/>
    <mergeCell ref="V65:W65"/>
    <mergeCell ref="J66:K66"/>
    <mergeCell ref="L66:M66"/>
    <mergeCell ref="N66:O66"/>
    <mergeCell ref="R66:S66"/>
    <mergeCell ref="T66:U66"/>
    <mergeCell ref="V66:W66"/>
    <mergeCell ref="A67:AA67"/>
    <mergeCell ref="B68:AA68"/>
    <mergeCell ref="B69:AA6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s>
  <sheetData>
    <row spans="1:11" r="1">
      <c t="s" r="A1" s="1">
        <v>544</v>
      </c>
      <c t="s" r="B1" s="2">
        <v>545</v>
      </c>
      <c t="s" r="C1" s="2">
        <v>546</v>
      </c>
      <c t="s" r="D1" s="2">
        <v>547</v>
      </c>
      <c t="s" r="E1" s="2">
        <v>548</v>
      </c>
      <c t="s" r="F1" s="2">
        <v>549</v>
      </c>
      <c t="s" r="G1" s="2">
        <v>550</v>
      </c>
      <c t="s" r="H1" s="2">
        <v>378</v>
      </c>
      <c t="s" r="I1" s="2">
        <v>2</v>
      </c>
      <c t="s" r="J1" s="2">
        <v>30</v>
      </c>
      <c t="s" r="K1" s="2">
        <v>31</v>
      </c>
    </row>
    <row spans="1:11" r="2">
      <c t="s" r="A2" s="3">
        <v>509</v>
      </c>
    </row>
    <row spans="1:11" r="3">
      <c t="s" r="A3" s="4">
        <v>551</v>
      </c>
      <c t="n" r="J3" s="7">
        <v>24.8</v>
      </c>
      <c t="n" r="K3" s="7">
        <v>58.5</v>
      </c>
    </row>
    <row spans="1:11" r="4">
      <c t="s" r="A4" s="4">
        <v>552</v>
      </c>
      <c t="n" r="I4" s="7">
        <v>1140.2</v>
      </c>
      <c t="n" r="J4" s="9">
        <v>1150.6</v>
      </c>
      <c t="n" r="K4" s="7">
        <v>1037.8</v>
      </c>
    </row>
    <row spans="1:11" r="5">
      <c t="s" r="A5" s="4">
        <v>524</v>
      </c>
    </row>
    <row spans="1:11" r="6">
      <c t="s" r="A6" s="3">
        <v>509</v>
      </c>
    </row>
    <row spans="1:11" r="7">
      <c t="s" r="A7" s="4">
        <v>553</v>
      </c>
      <c t="s" r="I7" s="4">
        <v>554</v>
      </c>
    </row>
    <row spans="1:11" r="8">
      <c t="s" r="A8" s="4">
        <v>551</v>
      </c>
      <c t="n" r="D8" s="7">
        <v>18.9</v>
      </c>
    </row>
    <row spans="1:11" r="9">
      <c t="s" r="A9" s="4">
        <v>552</v>
      </c>
      <c t="n" r="D9" s="6">
        <v>7</v>
      </c>
    </row>
    <row spans="1:11" r="10">
      <c t="s" r="A10" s="4">
        <v>266</v>
      </c>
      <c t="n" r="D10" s="7">
        <v>4.3</v>
      </c>
    </row>
    <row spans="1:11" r="11">
      <c t="s" r="A11" s="4">
        <v>522</v>
      </c>
    </row>
    <row spans="1:11" r="12">
      <c t="s" r="A12" s="3">
        <v>509</v>
      </c>
    </row>
    <row spans="1:11" r="13">
      <c t="s" r="A13" s="4">
        <v>553</v>
      </c>
      <c t="s" r="I13" s="4">
        <v>555</v>
      </c>
    </row>
    <row spans="1:11" r="14">
      <c t="s" r="A14" s="4">
        <v>551</v>
      </c>
      <c t="n" r="B14" s="7">
        <v>21.8</v>
      </c>
    </row>
    <row spans="1:11" r="15">
      <c t="s" r="A15" s="4">
        <v>552</v>
      </c>
      <c t="n" r="B15" s="9">
        <v>19.2</v>
      </c>
    </row>
    <row spans="1:11" r="16">
      <c t="s" r="A16" s="4">
        <v>266</v>
      </c>
      <c t="n" r="B16" s="7">
        <v>5.8</v>
      </c>
    </row>
    <row spans="1:11" r="17">
      <c t="s" r="A17" s="4">
        <v>556</v>
      </c>
    </row>
    <row spans="1:11" r="18">
      <c t="s" r="A18" s="3">
        <v>509</v>
      </c>
    </row>
    <row spans="1:11" r="19">
      <c t="s" r="A19" s="4">
        <v>553</v>
      </c>
      <c t="s" r="I19" s="4">
        <v>557</v>
      </c>
    </row>
    <row spans="1:11" r="20">
      <c t="s" r="A20" s="4">
        <v>551</v>
      </c>
      <c t="n" r="C20" s="8">
        <v>22</v>
      </c>
    </row>
    <row spans="1:11" r="21">
      <c t="s" r="A21" s="4">
        <v>552</v>
      </c>
      <c t="n" r="C21" s="6">
        <v>0</v>
      </c>
    </row>
    <row spans="1:11" r="22">
      <c t="s" r="A22" s="4">
        <v>266</v>
      </c>
      <c t="n" r="C22" s="8">
        <v>0</v>
      </c>
    </row>
    <row spans="1:11" r="23">
      <c t="s" r="A23" s="4">
        <v>558</v>
      </c>
    </row>
    <row spans="1:11" r="24">
      <c t="s" r="A24" s="3">
        <v>509</v>
      </c>
    </row>
    <row spans="1:11" r="25">
      <c t="s" r="A25" s="4">
        <v>551</v>
      </c>
      <c t="n" r="I25" s="8">
        <v>4</v>
      </c>
      <c t="n" r="J25" s="6">
        <v>2</v>
      </c>
    </row>
    <row spans="1:11" r="26">
      <c t="s" r="A26" s="4">
        <v>552</v>
      </c>
      <c t="n" r="I26" s="9">
        <v>1.4</v>
      </c>
      <c t="n" r="J26" s="6">
        <v>0</v>
      </c>
    </row>
    <row spans="1:11" r="27">
      <c t="s" r="A27" s="4">
        <v>266</v>
      </c>
      <c t="n" r="I27" s="9">
        <v>0.9</v>
      </c>
      <c t="n" r="J27" s="8">
        <v>0</v>
      </c>
    </row>
    <row spans="1:11" r="28">
      <c t="s" r="A28" s="4">
        <v>559</v>
      </c>
    </row>
    <row spans="1:11" r="29">
      <c t="s" r="A29" s="3">
        <v>509</v>
      </c>
    </row>
    <row spans="1:11" r="30">
      <c t="s" r="A30" s="4">
        <v>551</v>
      </c>
      <c t="n" r="I30" s="9">
        <v>66.7</v>
      </c>
    </row>
    <row spans="1:11" r="31">
      <c t="s" r="A31" s="4">
        <v>552</v>
      </c>
      <c t="n" r="I31" s="9">
        <v>27.6</v>
      </c>
    </row>
    <row spans="1:11" r="32">
      <c t="s" r="A32" s="4">
        <v>266</v>
      </c>
      <c t="n" r="I32" s="8">
        <v>11</v>
      </c>
    </row>
    <row spans="1:11" r="33">
      <c t="s" r="A33" s="4">
        <v>560</v>
      </c>
    </row>
    <row spans="1:11" r="34">
      <c t="s" r="A34" s="3">
        <v>509</v>
      </c>
    </row>
    <row spans="1:11" r="35">
      <c t="s" r="A35" s="4">
        <v>553</v>
      </c>
      <c t="s" r="J35" s="4">
        <v>561</v>
      </c>
    </row>
    <row spans="1:11" r="36">
      <c t="s" r="A36" s="4">
        <v>551</v>
      </c>
      <c t="n" r="H36" s="7">
        <v>2.9</v>
      </c>
    </row>
    <row spans="1:11" r="37">
      <c t="s" r="A37" s="4">
        <v>552</v>
      </c>
      <c t="n" r="H37" s="9">
        <v>1.4</v>
      </c>
    </row>
    <row spans="1:11" r="38">
      <c t="s" r="A38" s="4">
        <v>266</v>
      </c>
      <c t="n" r="H38" s="7">
        <v>1.5</v>
      </c>
    </row>
    <row spans="1:11" r="39">
      <c t="s" r="A39" s="4">
        <v>562</v>
      </c>
    </row>
    <row spans="1:11" r="40">
      <c t="s" r="A40" s="3">
        <v>509</v>
      </c>
    </row>
    <row spans="1:11" r="41">
      <c t="s" r="A41" s="4">
        <v>553</v>
      </c>
      <c t="s" r="J41" s="4">
        <v>563</v>
      </c>
    </row>
    <row spans="1:11" r="42">
      <c t="s" r="A42" s="4">
        <v>551</v>
      </c>
      <c t="n" r="G42" s="7">
        <v>5.2</v>
      </c>
    </row>
    <row spans="1:11" r="43">
      <c t="s" r="A43" s="4">
        <v>552</v>
      </c>
      <c t="n" r="G43" s="9">
        <v>3.6</v>
      </c>
    </row>
    <row spans="1:11" r="44">
      <c t="s" r="A44" s="4">
        <v>266</v>
      </c>
      <c t="n" r="G44" s="7">
        <v>0.8</v>
      </c>
    </row>
    <row spans="1:11" r="45">
      <c t="s" r="A45" s="4">
        <v>525</v>
      </c>
    </row>
    <row spans="1:11" r="46">
      <c t="s" r="A46" s="3">
        <v>509</v>
      </c>
    </row>
    <row spans="1:11" r="47">
      <c t="s" r="A47" s="4">
        <v>553</v>
      </c>
      <c t="s" r="J47" s="4">
        <v>564</v>
      </c>
    </row>
    <row spans="1:11" r="48">
      <c t="s" r="A48" s="4">
        <v>551</v>
      </c>
      <c t="n" r="E48" s="8">
        <v>171</v>
      </c>
    </row>
    <row spans="1:11" r="49">
      <c t="s" r="A49" s="4">
        <v>552</v>
      </c>
      <c t="n" r="E49" s="9">
        <v>128.8</v>
      </c>
    </row>
    <row spans="1:11" r="50">
      <c t="s" r="A50" s="4">
        <v>266</v>
      </c>
      <c t="n" r="E50" s="7">
        <v>41.5</v>
      </c>
    </row>
    <row spans="1:11" r="51">
      <c t="s" r="A51" s="4">
        <v>565</v>
      </c>
    </row>
    <row spans="1:11" r="52">
      <c t="s" r="A52" s="3">
        <v>509</v>
      </c>
    </row>
    <row spans="1:11" r="53">
      <c t="s" r="A53" s="4">
        <v>553</v>
      </c>
      <c t="s" r="J53" s="4">
        <v>566</v>
      </c>
    </row>
    <row spans="1:11" r="54">
      <c t="s" r="A54" s="4">
        <v>551</v>
      </c>
      <c t="n" r="F54" s="7">
        <v>14.7</v>
      </c>
    </row>
    <row spans="1:11" r="55">
      <c t="s" r="A55" s="4">
        <v>552</v>
      </c>
      <c t="n" r="F55" s="6">
        <v>9</v>
      </c>
    </row>
    <row spans="1:11" r="56">
      <c t="s" r="A56" s="4">
        <v>266</v>
      </c>
      <c t="n" r="F56" s="7">
        <v>4.4</v>
      </c>
    </row>
    <row spans="1:11" r="57">
      <c t="s" r="A57" s="4">
        <v>567</v>
      </c>
    </row>
    <row spans="1:11" r="58">
      <c t="s" r="A58" s="3">
        <v>509</v>
      </c>
    </row>
    <row spans="1:11" r="59">
      <c t="s" r="A59" s="4">
        <v>551</v>
      </c>
      <c t="n" r="J59" s="7">
        <v>195.8</v>
      </c>
    </row>
    <row spans="1:11" r="60">
      <c t="s" r="A60" s="4">
        <v>552</v>
      </c>
      <c t="n" r="J60" s="9">
        <v>142.8</v>
      </c>
    </row>
    <row spans="1:11" r="61">
      <c t="s" r="A61" s="4">
        <v>266</v>
      </c>
      <c t="n" r="J61" s="7">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8</v>
      </c>
      <c t="s" r="B1" s="2">
        <v>2</v>
      </c>
      <c t="s" r="C1" s="2">
        <v>30</v>
      </c>
      <c t="s" r="D1" s="2">
        <v>31</v>
      </c>
    </row>
    <row spans="1:4" r="2">
      <c t="s" r="A2" s="3">
        <v>509</v>
      </c>
    </row>
    <row spans="1:4" r="3">
      <c t="s" r="A3" s="4">
        <v>552</v>
      </c>
      <c t="n" r="B3" s="7">
        <v>1140.2</v>
      </c>
      <c t="n" r="C3" s="7">
        <v>1150.6</v>
      </c>
      <c t="n" r="D3" s="7">
        <v>1037.8</v>
      </c>
    </row>
    <row spans="1:4" r="4">
      <c t="s" r="A4" s="4">
        <v>559</v>
      </c>
    </row>
    <row spans="1:4" r="5">
      <c t="s" r="A5" s="3">
        <v>509</v>
      </c>
    </row>
    <row spans="1:4" r="6">
      <c t="s" r="A6" s="4">
        <v>569</v>
      </c>
      <c t="n" r="B6" s="9">
        <v>8.5</v>
      </c>
    </row>
    <row spans="1:4" r="7">
      <c t="s" r="A7" s="4">
        <v>570</v>
      </c>
      <c t="n" r="B7" s="9">
        <v>9.800000000000001</v>
      </c>
    </row>
    <row spans="1:4" r="8">
      <c t="s" r="A8" s="4">
        <v>552</v>
      </c>
      <c t="n" r="B8" s="9">
        <v>27.6</v>
      </c>
    </row>
    <row spans="1:4" r="9">
      <c t="s" r="A9" s="4">
        <v>571</v>
      </c>
      <c t="n" r="B9" s="6">
        <v>11</v>
      </c>
    </row>
    <row spans="1:4" r="10">
      <c t="s" r="A10" s="4">
        <v>572</v>
      </c>
      <c t="n" r="B10" s="9">
        <v>1.9</v>
      </c>
    </row>
    <row spans="1:4" r="11">
      <c t="s" r="A11" s="4">
        <v>573</v>
      </c>
      <c t="n" r="B11" s="9">
        <v>58.8</v>
      </c>
    </row>
    <row spans="1:4" r="12">
      <c t="s" r="A12" s="4">
        <v>574</v>
      </c>
      <c t="n" r="B12" s="9">
        <v>-5.1</v>
      </c>
    </row>
    <row spans="1:4" r="13">
      <c t="s" r="A13" s="4">
        <v>575</v>
      </c>
      <c t="n" r="B13" s="6">
        <v>-9</v>
      </c>
    </row>
    <row spans="1:4" r="14">
      <c t="s" r="A14" s="4">
        <v>576</v>
      </c>
      <c t="n" r="B14" s="9">
        <v>-14.1</v>
      </c>
    </row>
    <row spans="1:4" r="15">
      <c t="s" r="A15" s="4">
        <v>577</v>
      </c>
      <c t="n" r="B15" s="6">
        <v>22</v>
      </c>
    </row>
    <row spans="1:4" r="16">
      <c t="s" r="A16" s="4">
        <v>578</v>
      </c>
      <c t="n" r="B16" s="7">
        <v>66.7</v>
      </c>
    </row>
    <row spans="1:4" r="17">
      <c t="s" r="A17" s="4">
        <v>567</v>
      </c>
    </row>
    <row spans="1:4" r="18">
      <c t="s" r="A18" s="3">
        <v>509</v>
      </c>
    </row>
    <row spans="1:4" r="19">
      <c t="s" r="A19" s="4">
        <v>569</v>
      </c>
      <c t="n" r="C19" s="6">
        <v>34</v>
      </c>
    </row>
    <row spans="1:4" r="20">
      <c t="s" r="A20" s="4">
        <v>570</v>
      </c>
      <c t="n" r="C20" s="9">
        <v>8.699999999999999</v>
      </c>
    </row>
    <row spans="1:4" r="21">
      <c t="s" r="A21" s="4">
        <v>552</v>
      </c>
      <c t="n" r="C21" s="9">
        <v>142.8</v>
      </c>
    </row>
    <row spans="1:4" r="22">
      <c t="s" r="A22" s="4">
        <v>571</v>
      </c>
      <c t="n" r="C22" s="9">
        <v>48.2</v>
      </c>
    </row>
    <row spans="1:4" r="23">
      <c t="s" r="A23" s="4">
        <v>572</v>
      </c>
      <c t="n" r="C23" s="9">
        <v>5.3</v>
      </c>
    </row>
    <row spans="1:4" r="24">
      <c t="s" r="A24" s="4">
        <v>573</v>
      </c>
      <c t="n" r="C24" s="6">
        <v>239</v>
      </c>
    </row>
    <row spans="1:4" r="25">
      <c t="s" r="A25" s="4">
        <v>574</v>
      </c>
      <c t="n" r="C25" s="6">
        <v>-26</v>
      </c>
    </row>
    <row spans="1:4" r="26">
      <c t="s" r="A26" s="4">
        <v>575</v>
      </c>
      <c t="n" r="C26" s="9">
        <v>-17.2</v>
      </c>
    </row>
    <row spans="1:4" r="27">
      <c t="s" r="A27" s="4">
        <v>576</v>
      </c>
      <c t="n" r="C27" s="9">
        <v>-43.2</v>
      </c>
    </row>
    <row spans="1:4" r="28">
      <c t="s" r="A28" s="4">
        <v>577</v>
      </c>
      <c t="n" r="C28" s="6">
        <v>0</v>
      </c>
    </row>
    <row spans="1:4" r="29">
      <c t="s" r="A29" s="4">
        <v>578</v>
      </c>
      <c t="n" r="C29" s="7">
        <v>19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3">
        <v>65</v>
      </c>
    </row>
    <row spans="1:3" r="3">
      <c t="s" r="A3" s="4">
        <v>66</v>
      </c>
      <c t="n" r="B3" s="7">
        <v>85.09999999999999</v>
      </c>
      <c t="n" r="C3" s="7">
        <v>141.4</v>
      </c>
    </row>
    <row spans="1:3" r="4">
      <c t="s" r="A4" s="4">
        <v>67</v>
      </c>
      <c t="n" r="B4" s="6">
        <v>373</v>
      </c>
      <c t="n" r="C4" s="9">
        <v>400.7</v>
      </c>
    </row>
    <row spans="1:3" r="5">
      <c t="s" r="A5" s="4">
        <v>68</v>
      </c>
      <c t="n" r="B5" s="9">
        <v>309.2</v>
      </c>
      <c t="n" r="C5" s="9">
        <v>311.8</v>
      </c>
    </row>
    <row spans="1:3" r="6">
      <c t="s" r="A6" s="4">
        <v>69</v>
      </c>
      <c t="n" r="B6" s="9">
        <v>60.9</v>
      </c>
      <c t="n" r="C6" s="9">
        <v>87.8</v>
      </c>
    </row>
    <row spans="1:3" r="7">
      <c t="s" r="A7" s="4">
        <v>70</v>
      </c>
      <c t="n" r="B7" s="9">
        <v>828.2</v>
      </c>
      <c t="n" r="C7" s="9">
        <v>941.7</v>
      </c>
    </row>
    <row spans="1:3" r="8">
      <c t="s" r="A8" s="4">
        <v>71</v>
      </c>
      <c t="n" r="B8" s="9">
        <v>321.3</v>
      </c>
      <c t="n" r="C8" s="9">
        <v>336.5</v>
      </c>
    </row>
    <row spans="1:3" r="9">
      <c t="s" r="A9" s="4">
        <v>72</v>
      </c>
      <c t="n" r="B9" s="9">
        <v>1140.2</v>
      </c>
      <c t="n" r="C9" s="9">
        <v>1150.6</v>
      </c>
    </row>
    <row spans="1:3" r="10">
      <c t="s" r="A10" s="4">
        <v>73</v>
      </c>
      <c t="n" r="B10" s="9">
        <v>243.3</v>
      </c>
      <c t="n" r="C10" s="9">
        <v>277.6</v>
      </c>
    </row>
    <row spans="1:3" r="11">
      <c t="s" r="A11" s="4">
        <v>74</v>
      </c>
      <c t="n" r="B11" s="6">
        <v>111</v>
      </c>
      <c t="n" r="C11" s="9">
        <v>86.3</v>
      </c>
    </row>
    <row spans="1:3" r="12">
      <c t="s" r="A12" s="4">
        <v>75</v>
      </c>
      <c t="n" r="B12" s="9">
        <v>74.5</v>
      </c>
      <c t="n" r="C12" s="9">
        <v>69.5</v>
      </c>
    </row>
    <row spans="1:3" r="13">
      <c t="s" r="A13" s="4">
        <v>76</v>
      </c>
      <c t="n" r="B13" s="9">
        <v>2718.5</v>
      </c>
      <c t="n" r="C13" s="9">
        <v>2862.2</v>
      </c>
    </row>
    <row spans="1:3" r="14">
      <c t="s" r="A14" s="3">
        <v>77</v>
      </c>
    </row>
    <row spans="1:3" r="15">
      <c t="s" r="A15" s="4">
        <v>78</v>
      </c>
      <c t="n" r="B15" s="9">
        <v>136.5</v>
      </c>
      <c t="n" r="C15" s="9">
        <v>162.5</v>
      </c>
    </row>
    <row spans="1:3" r="16">
      <c t="s" r="A16" s="4">
        <v>79</v>
      </c>
      <c t="n" r="B16" s="6">
        <v>238</v>
      </c>
      <c t="n" r="C16" s="9">
        <v>290.3</v>
      </c>
    </row>
    <row spans="1:3" r="17">
      <c t="s" r="A17" s="4">
        <v>80</v>
      </c>
      <c t="n" r="B17" s="9">
        <v>19.1</v>
      </c>
      <c t="n" r="C17" s="9">
        <v>86.2</v>
      </c>
    </row>
    <row spans="1:3" r="18">
      <c t="s" r="A18" s="4">
        <v>81</v>
      </c>
      <c t="n" r="B18" s="9">
        <v>393.6</v>
      </c>
      <c t="n" r="C18" s="6">
        <v>539</v>
      </c>
    </row>
    <row spans="1:3" r="19">
      <c t="s" r="A19" s="4">
        <v>82</v>
      </c>
      <c t="n" r="B19" s="9">
        <v>762.9</v>
      </c>
      <c t="n" r="C19" s="9">
        <v>618.9</v>
      </c>
    </row>
    <row spans="1:3" r="20">
      <c t="s" r="A20" s="4">
        <v>83</v>
      </c>
      <c t="n" r="B20" s="9">
        <v>217.9</v>
      </c>
      <c t="n" r="C20" s="9">
        <v>235.8</v>
      </c>
    </row>
    <row spans="1:3" r="21">
      <c t="s" r="A21" s="4">
        <v>84</v>
      </c>
      <c t="n" r="B21" s="7">
        <v>1374.4</v>
      </c>
      <c t="n" r="C21" s="7">
        <v>1393.7</v>
      </c>
    </row>
    <row spans="1:3" r="22">
      <c t="s" r="A22" s="4">
        <v>85</v>
      </c>
      <c t="s" r="B22" s="4">
        <v>86</v>
      </c>
      <c t="s" r="C22" s="4">
        <v>86</v>
      </c>
    </row>
    <row spans="1:3" r="23">
      <c t="s" r="A23" s="3">
        <v>87</v>
      </c>
    </row>
    <row spans="1:3" r="24">
      <c t="s" r="A24" s="4">
        <v>88</v>
      </c>
      <c t="n" r="B24" s="8">
        <v>0</v>
      </c>
      <c t="n" r="C24" s="8">
        <v>0</v>
      </c>
    </row>
    <row spans="1:3" r="25">
      <c t="s" r="A25" s="4">
        <v>89</v>
      </c>
      <c t="n" r="B25" s="9">
        <v>0.4</v>
      </c>
      <c t="n" r="C25" s="9">
        <v>0.4</v>
      </c>
    </row>
    <row spans="1:3" r="26">
      <c t="s" r="A26" s="4">
        <v>90</v>
      </c>
      <c t="n" r="B26" s="9">
        <v>345.3</v>
      </c>
      <c t="n" r="C26" s="9">
        <v>326.5</v>
      </c>
    </row>
    <row spans="1:3" r="27">
      <c t="s" r="A27" s="4">
        <v>91</v>
      </c>
      <c t="n" r="B27" s="9">
        <v>1721.5</v>
      </c>
      <c t="n" r="C27" s="9">
        <v>1525.7</v>
      </c>
    </row>
    <row spans="1:3" r="28">
      <c t="s" r="A28" s="4">
        <v>92</v>
      </c>
      <c t="n" r="B28" s="9">
        <v>-309.9</v>
      </c>
      <c t="n" r="C28" s="9">
        <v>-102.1</v>
      </c>
    </row>
    <row spans="1:3" r="29">
      <c t="s" r="A29" s="4">
        <v>93</v>
      </c>
      <c t="n" r="B29" s="9">
        <v>-413.2</v>
      </c>
      <c t="n" r="C29" s="9">
        <v>-323.2</v>
      </c>
    </row>
    <row spans="1:3" r="30">
      <c t="s" r="A30" s="4">
        <v>94</v>
      </c>
      <c t="n" r="B30" s="9">
        <v>1344.1</v>
      </c>
      <c t="n" r="C30" s="9">
        <v>1427.3</v>
      </c>
    </row>
    <row spans="1:3" r="31">
      <c t="s" r="A31" s="4">
        <v>44</v>
      </c>
      <c t="n" r="B31" s="6">
        <v>0</v>
      </c>
      <c t="n" r="C31" s="9">
        <v>41.2</v>
      </c>
    </row>
    <row spans="1:3" r="32">
      <c t="s" r="A32" s="4">
        <v>95</v>
      </c>
      <c t="n" r="B32" s="9">
        <v>1344.1</v>
      </c>
      <c t="n" r="C32" s="9">
        <v>1468.5</v>
      </c>
    </row>
    <row spans="1:3" r="33">
      <c t="s" r="A33" s="4">
        <v>96</v>
      </c>
      <c t="n" r="B33" s="7">
        <v>2718.5</v>
      </c>
      <c t="n" r="C33" s="7">
        <v>286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r="A1" s="1">
        <v>579</v>
      </c>
      <c t="s" r="B1" s="2">
        <v>1</v>
      </c>
    </row>
    <row spans="1:4" r="2">
      <c t="s" r="B2" s="2">
        <v>2</v>
      </c>
      <c t="s" r="C2" s="2">
        <v>30</v>
      </c>
      <c t="s" r="D2" s="2">
        <v>31</v>
      </c>
    </row>
    <row spans="1:4" r="3">
      <c t="s" r="A3" s="3">
        <v>580</v>
      </c>
    </row>
    <row spans="1:4" r="4">
      <c t="s" r="A4" s="4">
        <v>581</v>
      </c>
      <c t="s" r="B4" s="4">
        <v>582</v>
      </c>
    </row>
    <row spans="1:4" r="5">
      <c t="s" r="A5" s="4">
        <v>552</v>
      </c>
      <c t="n" r="B5" s="7">
        <v>1140.2</v>
      </c>
      <c t="n" r="C5" s="7">
        <v>1150.6</v>
      </c>
      <c t="n" r="D5" s="7">
        <v>1037.8</v>
      </c>
    </row>
    <row spans="1:4" r="6">
      <c t="s" r="A6" s="4">
        <v>583</v>
      </c>
    </row>
    <row spans="1:4" r="7">
      <c t="s" r="A7" s="3">
        <v>580</v>
      </c>
    </row>
    <row spans="1:4" r="8">
      <c t="s" r="A8" s="4">
        <v>581</v>
      </c>
      <c t="s" r="B8" s="4">
        <v>584</v>
      </c>
    </row>
    <row spans="1:4" r="9">
      <c t="s" r="A9" s="4">
        <v>585</v>
      </c>
    </row>
    <row spans="1:4" r="10">
      <c t="s" r="A10" s="3">
        <v>580</v>
      </c>
    </row>
    <row spans="1:4" r="11">
      <c t="s" r="A11" s="4">
        <v>581</v>
      </c>
      <c t="s" r="B11" s="4">
        <v>586</v>
      </c>
    </row>
    <row spans="1:4" r="12">
      <c t="s" r="A12" s="4">
        <v>587</v>
      </c>
    </row>
    <row spans="1:4" r="13">
      <c t="s" r="A13" s="3">
        <v>580</v>
      </c>
    </row>
    <row spans="1:4" r="14">
      <c t="s" r="A14" s="4">
        <v>581</v>
      </c>
      <c t="s" r="B14" s="4">
        <v>588</v>
      </c>
    </row>
    <row spans="1:4" r="15">
      <c t="s" r="A15" s="4">
        <v>587</v>
      </c>
    </row>
    <row spans="1:4" r="16">
      <c t="s" r="A16" s="3">
        <v>580</v>
      </c>
    </row>
    <row spans="1:4" r="17">
      <c t="s" r="A17" s="4">
        <v>589</v>
      </c>
      <c t="n" r="B17" s="8">
        <v>102</v>
      </c>
      <c t="n" r="C17" s="9">
        <v>105.8</v>
      </c>
    </row>
    <row spans="1:4" r="18">
      <c t="s" r="A18" s="4">
        <v>559</v>
      </c>
    </row>
    <row spans="1:4" r="19">
      <c t="s" r="A19" s="3">
        <v>580</v>
      </c>
    </row>
    <row spans="1:4" r="20">
      <c t="s" r="A20" s="4">
        <v>590</v>
      </c>
      <c t="n" r="B20" s="9">
        <v>8.699999999999999</v>
      </c>
    </row>
    <row spans="1:4" r="21">
      <c t="s" r="A21" s="4">
        <v>589</v>
      </c>
      <c t="n" r="B21" s="9">
        <v>2.3</v>
      </c>
    </row>
    <row spans="1:4" r="22">
      <c t="s" r="A22" s="4">
        <v>591</v>
      </c>
      <c t="n" r="B22" s="8">
        <v>11</v>
      </c>
    </row>
    <row spans="1:4" r="23">
      <c t="s" r="A23" s="4">
        <v>581</v>
      </c>
      <c t="s" r="B23" s="4">
        <v>592</v>
      </c>
    </row>
    <row spans="1:4" r="24">
      <c t="s" r="A24" s="4">
        <v>552</v>
      </c>
      <c t="n" r="B24" s="7">
        <v>27.6</v>
      </c>
    </row>
    <row spans="1:4" r="25">
      <c t="s" r="A25" s="4">
        <v>593</v>
      </c>
    </row>
    <row spans="1:4" r="26">
      <c t="s" r="A26" s="3">
        <v>580</v>
      </c>
    </row>
    <row spans="1:4" r="27">
      <c t="s" r="A27" s="4">
        <v>590</v>
      </c>
      <c t="n" r="B27" s="7">
        <v>5.7</v>
      </c>
    </row>
    <row spans="1:4" r="28">
      <c t="s" r="A28" s="4">
        <v>581</v>
      </c>
      <c t="s" r="B28" s="4">
        <v>594</v>
      </c>
    </row>
    <row spans="1:4" r="29">
      <c t="s" r="A29" s="4">
        <v>595</v>
      </c>
    </row>
    <row spans="1:4" r="30">
      <c t="s" r="A30" s="3">
        <v>580</v>
      </c>
    </row>
    <row spans="1:4" r="31">
      <c t="s" r="A31" s="4">
        <v>590</v>
      </c>
      <c t="n" r="B31" s="8">
        <v>3</v>
      </c>
    </row>
    <row spans="1:4" r="32">
      <c t="s" r="A32" s="4">
        <v>581</v>
      </c>
      <c t="s" r="B32" s="4">
        <v>596</v>
      </c>
    </row>
    <row spans="1:4" r="33">
      <c t="s" r="A33" s="4">
        <v>597</v>
      </c>
    </row>
    <row spans="1:4" r="34">
      <c t="s" r="A34" s="3">
        <v>580</v>
      </c>
    </row>
    <row spans="1:4" r="35">
      <c t="s" r="A35" s="4">
        <v>590</v>
      </c>
      <c t="n" r="B35" s="8">
        <v>0</v>
      </c>
    </row>
    <row spans="1:4" r="36">
      <c t="s" r="A36" s="4">
        <v>598</v>
      </c>
    </row>
    <row spans="1:4" r="37">
      <c t="s" r="A37" s="3">
        <v>580</v>
      </c>
    </row>
    <row spans="1:4" r="38">
      <c t="s" r="A38" s="4">
        <v>589</v>
      </c>
      <c t="n" r="B38" s="7">
        <v>2.3</v>
      </c>
    </row>
    <row spans="1:4" r="39">
      <c t="s" r="A39" s="4">
        <v>567</v>
      </c>
    </row>
    <row spans="1:4" r="40">
      <c t="s" r="A40" s="3">
        <v>580</v>
      </c>
    </row>
    <row spans="1:4" r="41">
      <c t="s" r="A41" s="4">
        <v>590</v>
      </c>
      <c t="n" r="C41" s="9">
        <v>40.6</v>
      </c>
    </row>
    <row spans="1:4" r="42">
      <c t="s" r="A42" s="4">
        <v>589</v>
      </c>
      <c t="n" r="C42" s="9">
        <v>7.6</v>
      </c>
    </row>
    <row spans="1:4" r="43">
      <c t="s" r="A43" s="4">
        <v>591</v>
      </c>
      <c t="n" r="C43" s="7">
        <v>48.2</v>
      </c>
    </row>
    <row spans="1:4" r="44">
      <c t="s" r="A44" s="4">
        <v>581</v>
      </c>
      <c t="s" r="C44" s="4">
        <v>599</v>
      </c>
    </row>
    <row spans="1:4" r="45">
      <c t="s" r="A45" s="4">
        <v>552</v>
      </c>
      <c t="n" r="C45" s="7">
        <v>142.8</v>
      </c>
    </row>
    <row spans="1:4" r="46">
      <c t="s" r="A46" s="4">
        <v>600</v>
      </c>
    </row>
    <row spans="1:4" r="47">
      <c t="s" r="A47" s="3">
        <v>580</v>
      </c>
    </row>
    <row spans="1:4" r="48">
      <c t="s" r="A48" s="4">
        <v>590</v>
      </c>
      <c t="n" r="C48" s="7">
        <v>18.4</v>
      </c>
    </row>
    <row spans="1:4" r="49">
      <c t="s" r="A49" s="4">
        <v>581</v>
      </c>
      <c t="s" r="C49" s="4">
        <v>599</v>
      </c>
    </row>
    <row spans="1:4" r="50">
      <c t="s" r="A50" s="4">
        <v>601</v>
      </c>
    </row>
    <row spans="1:4" r="51">
      <c t="s" r="A51" s="3">
        <v>580</v>
      </c>
    </row>
    <row spans="1:4" r="52">
      <c t="s" r="A52" s="4">
        <v>590</v>
      </c>
      <c t="n" r="C52" s="7">
        <v>21.4</v>
      </c>
    </row>
    <row spans="1:4" r="53">
      <c t="s" r="A53" s="4">
        <v>581</v>
      </c>
      <c t="s" r="C53" s="4">
        <v>602</v>
      </c>
    </row>
    <row spans="1:4" r="54">
      <c t="s" r="A54" s="4">
        <v>603</v>
      </c>
    </row>
    <row spans="1:4" r="55">
      <c t="s" r="A55" s="3">
        <v>580</v>
      </c>
    </row>
    <row spans="1:4" r="56">
      <c t="s" r="A56" s="4">
        <v>590</v>
      </c>
      <c t="n" r="C56" s="7">
        <v>0.8</v>
      </c>
    </row>
    <row spans="1:4" r="57">
      <c t="s" r="A57" s="4">
        <v>581</v>
      </c>
      <c t="s" r="C57" s="4">
        <v>604</v>
      </c>
    </row>
    <row spans="1:4" r="58">
      <c t="s" r="A58" s="4">
        <v>605</v>
      </c>
    </row>
    <row spans="1:4" r="59">
      <c t="s" r="A59" s="3">
        <v>580</v>
      </c>
    </row>
    <row spans="1:4" r="60">
      <c t="s" r="A60" s="4">
        <v>589</v>
      </c>
      <c t="n" r="C60" s="7">
        <v>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6</v>
      </c>
      <c t="s" r="B1" s="2">
        <v>1</v>
      </c>
    </row>
    <row spans="1:3" r="2">
      <c t="s" r="B2" s="2">
        <v>2</v>
      </c>
      <c t="s" r="C2" s="2">
        <v>30</v>
      </c>
    </row>
    <row spans="1:3" r="3">
      <c t="s" r="A3" s="3">
        <v>607</v>
      </c>
    </row>
    <row spans="1:3" r="4">
      <c t="s" r="A4" s="4">
        <v>608</v>
      </c>
      <c t="n" r="B4" s="7">
        <v>1150.6</v>
      </c>
      <c t="n" r="C4" s="7">
        <v>1037.8</v>
      </c>
    </row>
    <row spans="1:3" r="5">
      <c t="s" r="A5" s="4">
        <v>609</v>
      </c>
      <c t="n" r="B5" s="6">
        <v>31</v>
      </c>
      <c t="n" r="C5" s="9">
        <v>142.8</v>
      </c>
    </row>
    <row spans="1:3" r="6">
      <c t="s" r="A6" s="4">
        <v>610</v>
      </c>
      <c t="n" r="B6" s="9">
        <v>-41.4</v>
      </c>
      <c t="n" r="C6" s="6">
        <v>-30</v>
      </c>
    </row>
    <row spans="1:3" r="7">
      <c t="s" r="A7" s="4">
        <v>611</v>
      </c>
      <c t="n" r="B7" s="9">
        <v>1140.2</v>
      </c>
      <c t="n" r="C7" s="9">
        <v>1150.6</v>
      </c>
    </row>
    <row spans="1:3" r="8">
      <c t="s" r="A8" s="4">
        <v>612</v>
      </c>
    </row>
    <row spans="1:3" r="9">
      <c t="s" r="A9" s="3">
        <v>607</v>
      </c>
    </row>
    <row spans="1:3" r="10">
      <c t="s" r="A10" s="4">
        <v>608</v>
      </c>
      <c t="n" r="B10" s="9">
        <v>680.1</v>
      </c>
      <c t="n" r="C10" s="9">
        <v>549.5</v>
      </c>
    </row>
    <row spans="1:3" r="11">
      <c t="s" r="A11" s="4">
        <v>609</v>
      </c>
      <c t="n" r="B11" s="9">
        <v>11.8</v>
      </c>
      <c t="n" r="C11" s="9">
        <v>142.8</v>
      </c>
    </row>
    <row spans="1:3" r="12">
      <c t="s" r="A12" s="4">
        <v>610</v>
      </c>
      <c t="n" r="B12" s="9">
        <v>-11.1</v>
      </c>
      <c t="n" r="C12" s="9">
        <v>-12.2</v>
      </c>
    </row>
    <row spans="1:3" r="13">
      <c t="s" r="A13" s="4">
        <v>611</v>
      </c>
      <c t="n" r="B13" s="9">
        <v>680.8</v>
      </c>
      <c t="n" r="C13" s="9">
        <v>680.1</v>
      </c>
    </row>
    <row spans="1:3" r="14">
      <c t="s" r="A14" s="4">
        <v>613</v>
      </c>
    </row>
    <row spans="1:3" r="15">
      <c t="s" r="A15" s="3">
        <v>607</v>
      </c>
    </row>
    <row spans="1:3" r="16">
      <c t="s" r="A16" s="4">
        <v>608</v>
      </c>
      <c t="n" r="B16" s="9">
        <v>302.2</v>
      </c>
      <c t="n" r="C16" s="9">
        <v>318.5</v>
      </c>
    </row>
    <row spans="1:3" r="17">
      <c t="s" r="A17" s="4">
        <v>609</v>
      </c>
      <c t="n" r="B17" s="9">
        <v>19.2</v>
      </c>
      <c t="n" r="C17" s="6">
        <v>0</v>
      </c>
    </row>
    <row spans="1:3" r="18">
      <c t="s" r="A18" s="4">
        <v>610</v>
      </c>
      <c t="n" r="B18" s="9">
        <v>-28.9</v>
      </c>
      <c t="n" r="C18" s="9">
        <v>-16.3</v>
      </c>
    </row>
    <row spans="1:3" r="19">
      <c t="s" r="A19" s="4">
        <v>611</v>
      </c>
      <c t="n" r="B19" s="9">
        <v>292.5</v>
      </c>
      <c t="n" r="C19" s="9">
        <v>302.2</v>
      </c>
    </row>
    <row spans="1:3" r="20">
      <c t="s" r="A20" s="4">
        <v>614</v>
      </c>
    </row>
    <row spans="1:3" r="21">
      <c t="s" r="A21" s="3">
        <v>607</v>
      </c>
    </row>
    <row spans="1:3" r="22">
      <c t="s" r="A22" s="4">
        <v>608</v>
      </c>
      <c t="n" r="B22" s="9">
        <v>144.5</v>
      </c>
      <c t="n" r="C22" s="9">
        <v>145.6</v>
      </c>
    </row>
    <row spans="1:3" r="23">
      <c t="s" r="A23" s="4">
        <v>609</v>
      </c>
      <c t="n" r="B23" s="6">
        <v>0</v>
      </c>
      <c t="n" r="C23" s="6">
        <v>0</v>
      </c>
    </row>
    <row spans="1:3" r="24">
      <c t="s" r="A24" s="4">
        <v>610</v>
      </c>
      <c t="n" r="B24" s="6">
        <v>-1</v>
      </c>
      <c t="n" r="C24" s="9">
        <v>-1.1</v>
      </c>
    </row>
    <row spans="1:3" r="25">
      <c t="s" r="A25" s="4">
        <v>611</v>
      </c>
      <c t="n" r="B25" s="9">
        <v>143.5</v>
      </c>
      <c t="n" r="C25" s="9">
        <v>144.5</v>
      </c>
    </row>
    <row spans="1:3" r="26">
      <c t="s" r="A26" s="4">
        <v>615</v>
      </c>
    </row>
    <row spans="1:3" r="27">
      <c t="s" r="A27" s="3">
        <v>607</v>
      </c>
    </row>
    <row spans="1:3" r="28">
      <c t="s" r="A28" s="4">
        <v>608</v>
      </c>
      <c t="n" r="B28" s="9">
        <v>23.8</v>
      </c>
      <c t="n" r="C28" s="9">
        <v>24.2</v>
      </c>
    </row>
    <row spans="1:3" r="29">
      <c t="s" r="A29" s="4">
        <v>609</v>
      </c>
      <c t="n" r="B29" s="6">
        <v>0</v>
      </c>
      <c t="n" r="C29" s="6">
        <v>0</v>
      </c>
    </row>
    <row spans="1:3" r="30">
      <c t="s" r="A30" s="4">
        <v>610</v>
      </c>
      <c t="n" r="B30" s="9">
        <v>-0.4</v>
      </c>
      <c t="n" r="C30" s="9">
        <v>-0.4</v>
      </c>
    </row>
    <row spans="1:3" r="31">
      <c t="s" r="A31" s="4">
        <v>611</v>
      </c>
      <c t="n" r="B31" s="9">
        <v>23.4</v>
      </c>
      <c t="n" r="C31" s="7">
        <v>23.8</v>
      </c>
    </row>
    <row spans="1:3" r="32">
      <c t="s" r="A32" s="4">
        <v>525</v>
      </c>
    </row>
    <row spans="1:3" r="33">
      <c t="s" r="A33" s="3">
        <v>607</v>
      </c>
    </row>
    <row spans="1:3" r="34">
      <c t="s" r="A34" s="4">
        <v>609</v>
      </c>
      <c t="n" r="B34" s="7">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6</v>
      </c>
      <c t="s" r="B1" s="2">
        <v>1</v>
      </c>
    </row>
    <row spans="1:3" r="2">
      <c t="s" r="B2" s="2">
        <v>2</v>
      </c>
      <c t="s" r="C2" s="2">
        <v>30</v>
      </c>
    </row>
    <row spans="1:3" r="3">
      <c t="s" r="A3" s="3">
        <v>617</v>
      </c>
    </row>
    <row spans="1:3" r="4">
      <c t="s" r="A4" s="4">
        <v>618</v>
      </c>
      <c t="n" r="B4" s="7">
        <v>330.4</v>
      </c>
      <c t="n" r="C4" s="7">
        <v>338.6</v>
      </c>
    </row>
    <row spans="1:3" r="5">
      <c t="s" r="A5" s="4">
        <v>619</v>
      </c>
      <c t="n" r="B5" s="9">
        <v>189.1</v>
      </c>
      <c t="n" r="C5" s="9">
        <v>166.8</v>
      </c>
    </row>
    <row spans="1:3" r="6">
      <c t="s" r="A6" s="4">
        <v>620</v>
      </c>
      <c t="n" r="B6" s="9">
        <v>141.3</v>
      </c>
      <c t="n" r="C6" s="9">
        <v>171.8</v>
      </c>
    </row>
    <row spans="1:3" r="7">
      <c t="s" r="A7" s="4">
        <v>621</v>
      </c>
      <c t="n" r="B7" s="9">
        <v>432.4</v>
      </c>
      <c t="n" r="C7" s="9">
        <v>444.4</v>
      </c>
    </row>
    <row spans="1:3" r="8">
      <c t="s" r="A8" s="4">
        <v>622</v>
      </c>
      <c t="n" r="B8" s="9">
        <v>189.1</v>
      </c>
      <c t="n" r="C8" s="9">
        <v>166.8</v>
      </c>
    </row>
    <row spans="1:3" r="9">
      <c t="s" r="A9" s="4">
        <v>623</v>
      </c>
      <c t="n" r="B9" s="9">
        <v>243.3</v>
      </c>
      <c t="n" r="C9" s="9">
        <v>277.6</v>
      </c>
    </row>
    <row spans="1:3" r="10">
      <c t="s" r="A10" s="4">
        <v>583</v>
      </c>
    </row>
    <row spans="1:3" r="11">
      <c t="s" r="A11" s="3">
        <v>617</v>
      </c>
    </row>
    <row spans="1:3" r="12">
      <c t="s" r="A12" s="4">
        <v>618</v>
      </c>
      <c t="n" r="B12" s="9">
        <v>198.6</v>
      </c>
      <c t="n" r="C12" s="9">
        <v>202.8</v>
      </c>
    </row>
    <row spans="1:3" r="13">
      <c t="s" r="A13" s="4">
        <v>619</v>
      </c>
      <c t="n" r="B13" s="9">
        <v>114.2</v>
      </c>
      <c t="n" r="C13" s="9">
        <v>99.7</v>
      </c>
    </row>
    <row spans="1:3" r="14">
      <c t="s" r="A14" s="4">
        <v>620</v>
      </c>
      <c t="n" r="B14" s="9">
        <v>84.40000000000001</v>
      </c>
      <c t="n" r="C14" s="9">
        <v>103.1</v>
      </c>
    </row>
    <row spans="1:3" r="15">
      <c t="s" r="A15" s="4">
        <v>585</v>
      </c>
    </row>
    <row spans="1:3" r="16">
      <c t="s" r="A16" s="3">
        <v>617</v>
      </c>
    </row>
    <row spans="1:3" r="17">
      <c t="s" r="A17" s="4">
        <v>618</v>
      </c>
      <c t="n" r="B17" s="9">
        <v>114.3</v>
      </c>
      <c t="n" r="C17" s="9">
        <v>117.6</v>
      </c>
    </row>
    <row spans="1:3" r="18">
      <c t="s" r="A18" s="4">
        <v>619</v>
      </c>
      <c t="n" r="B18" s="9">
        <v>58.8</v>
      </c>
      <c t="n" r="C18" s="6">
        <v>51</v>
      </c>
    </row>
    <row spans="1:3" r="19">
      <c t="s" r="A19" s="4">
        <v>620</v>
      </c>
      <c t="n" r="B19" s="9">
        <v>55.5</v>
      </c>
      <c t="n" r="C19" s="9">
        <v>66.59999999999999</v>
      </c>
    </row>
    <row spans="1:3" r="20">
      <c t="s" r="A20" s="4">
        <v>624</v>
      </c>
    </row>
    <row spans="1:3" r="21">
      <c t="s" r="A21" s="3">
        <v>617</v>
      </c>
    </row>
    <row spans="1:3" r="22">
      <c t="s" r="A22" s="4">
        <v>618</v>
      </c>
      <c t="n" r="B22" s="9">
        <v>0.7</v>
      </c>
      <c t="n" r="C22" s="9">
        <v>0.7</v>
      </c>
    </row>
    <row spans="1:3" r="23">
      <c t="s" r="A23" s="4">
        <v>619</v>
      </c>
      <c t="n" r="B23" s="9">
        <v>0.6</v>
      </c>
      <c t="n" r="C23" s="9">
        <v>0.6</v>
      </c>
    </row>
    <row spans="1:3" r="24">
      <c t="s" r="A24" s="4">
        <v>620</v>
      </c>
      <c t="n" r="B24" s="9">
        <v>0.1</v>
      </c>
      <c t="n" r="C24" s="9">
        <v>0.1</v>
      </c>
    </row>
    <row spans="1:3" r="25">
      <c t="s" r="A25" s="4">
        <v>625</v>
      </c>
    </row>
    <row spans="1:3" r="26">
      <c t="s" r="A26" s="3">
        <v>617</v>
      </c>
    </row>
    <row spans="1:3" r="27">
      <c t="s" r="A27" s="4">
        <v>618</v>
      </c>
      <c t="n" r="B27" s="9">
        <v>0.9</v>
      </c>
      <c t="n" r="C27" s="9">
        <v>0.9</v>
      </c>
    </row>
    <row spans="1:3" r="28">
      <c t="s" r="A28" s="4">
        <v>619</v>
      </c>
      <c t="n" r="B28" s="9">
        <v>0.9</v>
      </c>
      <c t="n" r="C28" s="9">
        <v>0.9</v>
      </c>
    </row>
    <row spans="1:3" r="29">
      <c t="s" r="A29" s="4">
        <v>620</v>
      </c>
      <c t="n" r="B29" s="6">
        <v>0</v>
      </c>
      <c t="n" r="C29" s="6">
        <v>0</v>
      </c>
    </row>
    <row spans="1:3" r="30">
      <c t="s" r="A30" s="4">
        <v>587</v>
      </c>
    </row>
    <row spans="1:3" r="31">
      <c t="s" r="A31" s="3">
        <v>617</v>
      </c>
    </row>
    <row spans="1:3" r="32">
      <c t="s" r="A32" s="4">
        <v>618</v>
      </c>
      <c t="n" r="B32" s="9">
        <v>3.4</v>
      </c>
      <c t="n" r="C32" s="9">
        <v>3.4</v>
      </c>
    </row>
    <row spans="1:3" r="33">
      <c t="s" r="A33" s="4">
        <v>619</v>
      </c>
      <c t="n" r="B33" s="9">
        <v>2.1</v>
      </c>
      <c t="n" r="C33" s="9">
        <v>1.9</v>
      </c>
    </row>
    <row spans="1:3" r="34">
      <c t="s" r="A34" s="4">
        <v>620</v>
      </c>
      <c t="n" r="B34" s="9">
        <v>1.3</v>
      </c>
      <c t="n" r="C34" s="9">
        <v>1.5</v>
      </c>
    </row>
    <row spans="1:3" r="35">
      <c t="s" r="A35" s="4">
        <v>626</v>
      </c>
    </row>
    <row spans="1:3" r="36">
      <c t="s" r="A36" s="3">
        <v>617</v>
      </c>
    </row>
    <row spans="1:3" r="37">
      <c t="s" r="A37" s="4">
        <v>618</v>
      </c>
      <c t="n" r="B37" s="9">
        <v>12.5</v>
      </c>
      <c t="n" r="C37" s="9">
        <v>13.2</v>
      </c>
    </row>
    <row spans="1:3" r="38">
      <c t="s" r="A38" s="4">
        <v>619</v>
      </c>
      <c t="n" r="B38" s="9">
        <v>12.5</v>
      </c>
      <c t="n" r="C38" s="9">
        <v>12.7</v>
      </c>
    </row>
    <row spans="1:3" r="39">
      <c t="s" r="A39" s="4">
        <v>620</v>
      </c>
      <c t="n" r="B39" s="6">
        <v>0</v>
      </c>
      <c t="n" r="C39" s="9">
        <v>0.5</v>
      </c>
    </row>
    <row spans="1:3" r="40">
      <c t="s" r="A40" s="4">
        <v>587</v>
      </c>
    </row>
    <row spans="1:3" r="41">
      <c t="s" r="A41" s="3">
        <v>617</v>
      </c>
    </row>
    <row spans="1:3" r="42">
      <c t="s" r="A42" s="4">
        <v>627</v>
      </c>
      <c t="n" r="B42" s="8">
        <v>102</v>
      </c>
      <c t="n" r="C42" s="7">
        <v>10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t="s" r="A1" s="1">
        <v>628</v>
      </c>
      <c t="s" r="B1" s="2">
        <v>1</v>
      </c>
    </row>
    <row spans="1:2" r="2">
      <c t="s" r="B2" s="2">
        <v>2</v>
      </c>
    </row>
    <row spans="1:2" r="3">
      <c t="s" r="A3" s="3">
        <v>629</v>
      </c>
    </row>
    <row spans="1:2" r="4">
      <c t="s" r="A4" s="4">
        <v>630</v>
      </c>
      <c t="s" r="B4" s="4">
        <v>582</v>
      </c>
    </row>
    <row spans="1:2" r="5">
      <c t="s" r="A5" s="4">
        <v>583</v>
      </c>
    </row>
    <row spans="1:2" r="6">
      <c t="s" r="A6" s="3">
        <v>629</v>
      </c>
    </row>
    <row spans="1:2" r="7">
      <c t="s" r="A7" s="4">
        <v>630</v>
      </c>
      <c t="s" r="B7" s="4">
        <v>584</v>
      </c>
    </row>
    <row spans="1:2" r="8">
      <c t="s" r="A8" s="4">
        <v>585</v>
      </c>
    </row>
    <row spans="1:2" r="9">
      <c t="s" r="A9" s="3">
        <v>629</v>
      </c>
    </row>
    <row spans="1:2" r="10">
      <c t="s" r="A10" s="4">
        <v>630</v>
      </c>
      <c t="s" r="B10" s="4">
        <v>586</v>
      </c>
    </row>
    <row spans="1:2" r="11">
      <c t="s" r="A11" s="4">
        <v>624</v>
      </c>
    </row>
    <row spans="1:2" r="12">
      <c t="s" r="A12" s="3">
        <v>629</v>
      </c>
    </row>
    <row spans="1:2" r="13">
      <c t="s" r="A13" s="4">
        <v>630</v>
      </c>
      <c t="s" r="B13" s="4">
        <v>631</v>
      </c>
    </row>
    <row spans="1:2" r="14">
      <c t="s" r="A14" s="4">
        <v>587</v>
      </c>
    </row>
    <row spans="1:2" r="15">
      <c t="s" r="A15" s="3">
        <v>629</v>
      </c>
    </row>
    <row spans="1:2" r="16">
      <c t="s" r="A16" s="4">
        <v>630</v>
      </c>
      <c t="s" r="B16" s="4">
        <v>5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632</v>
      </c>
      <c t="s" r="B1" s="2">
        <v>2</v>
      </c>
      <c t="s" r="C1" s="2">
        <v>30</v>
      </c>
    </row>
    <row spans="1:3" r="2">
      <c t="s" r="A2" s="3">
        <v>633</v>
      </c>
    </row>
    <row spans="1:3" r="3">
      <c t="s" r="A3" s="4">
        <v>432</v>
      </c>
      <c t="n" r="B3" s="8">
        <v>0</v>
      </c>
      <c t="n" r="C3" s="8">
        <v>0</v>
      </c>
    </row>
    <row spans="1:3" r="4">
      <c t="s" r="A4" s="4">
        <v>634</v>
      </c>
    </row>
    <row spans="1:3" r="5">
      <c t="s" r="A5" s="3">
        <v>633</v>
      </c>
    </row>
    <row spans="1:3" r="6">
      <c t="s" r="A6" s="4">
        <v>432</v>
      </c>
      <c t="n" r="B6" s="8">
        <v>0</v>
      </c>
      <c t="n" r="C6" s="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35</v>
      </c>
      <c t="s" r="B1" s="2">
        <v>2</v>
      </c>
      <c t="s" r="C1" s="2">
        <v>30</v>
      </c>
    </row>
    <row spans="1:3" r="2">
      <c t="s" r="A2" s="3">
        <v>176</v>
      </c>
    </row>
    <row spans="1:3" r="3">
      <c t="s" r="A3" s="4">
        <v>636</v>
      </c>
      <c t="n" r="B3" s="7">
        <v>325.5</v>
      </c>
      <c t="n" r="C3" s="7">
        <v>357.5</v>
      </c>
    </row>
    <row spans="1:3" r="4">
      <c t="s" r="A4" s="3">
        <v>637</v>
      </c>
    </row>
    <row spans="1:3" r="5">
      <c t="s" r="A5" s="4">
        <v>638</v>
      </c>
      <c t="n" r="B5" s="9">
        <v>19.9</v>
      </c>
      <c t="n" r="C5" s="9">
        <v>17.3</v>
      </c>
    </row>
    <row spans="1:3" r="6">
      <c t="s" r="A6" s="4">
        <v>639</v>
      </c>
      <c t="n" r="B6" s="9">
        <v>33.9</v>
      </c>
      <c t="n" r="C6" s="9">
        <v>33.7</v>
      </c>
    </row>
    <row spans="1:3" r="7">
      <c t="s" r="A7" s="4">
        <v>640</v>
      </c>
      <c t="n" r="B7" s="9">
        <v>379.3</v>
      </c>
      <c t="n" r="C7" s="9">
        <v>408.5</v>
      </c>
    </row>
    <row spans="1:3" r="8">
      <c t="s" r="A8" s="4">
        <v>352</v>
      </c>
      <c t="n" r="B8" s="9">
        <v>-6.3</v>
      </c>
      <c t="n" r="C8" s="9">
        <v>-7.8</v>
      </c>
    </row>
    <row spans="1:3" r="9">
      <c t="s" r="A9" s="4">
        <v>641</v>
      </c>
      <c t="n" r="B9" s="8">
        <v>373</v>
      </c>
      <c t="n" r="C9" s="7">
        <v>40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42</v>
      </c>
      <c t="s" r="B1" s="2">
        <v>2</v>
      </c>
      <c t="s" r="C1" s="2">
        <v>30</v>
      </c>
    </row>
    <row spans="1:3" r="2">
      <c t="s" r="A2" s="3">
        <v>176</v>
      </c>
    </row>
    <row spans="1:3" r="3">
      <c t="s" r="A3" s="4">
        <v>643</v>
      </c>
      <c t="n" r="B3" s="7">
        <v>12.9</v>
      </c>
      <c t="n" r="C3" s="7">
        <v>12.6</v>
      </c>
    </row>
    <row spans="1:3" r="4">
      <c t="s" r="A4" s="4">
        <v>644</v>
      </c>
      <c t="n" r="B4" s="7">
        <v>33.8</v>
      </c>
      <c t="n" r="C4" s="7">
        <v>2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645</v>
      </c>
      <c t="s" r="B1" s="2">
        <v>2</v>
      </c>
      <c t="s" r="C1" s="2">
        <v>30</v>
      </c>
    </row>
    <row spans="1:3" r="2">
      <c t="s" r="A2" s="3">
        <v>136</v>
      </c>
    </row>
    <row spans="1:3" r="3">
      <c t="s" r="A3" s="4">
        <v>646</v>
      </c>
      <c t="n" r="B3" s="7">
        <v>141.6</v>
      </c>
      <c t="n" r="C3" s="7">
        <v>143.1</v>
      </c>
    </row>
    <row spans="1:3" r="4">
      <c t="s" r="A4" s="4">
        <v>647</v>
      </c>
      <c t="n" r="B4" s="9">
        <v>149.4</v>
      </c>
      <c t="n" r="C4" s="9">
        <v>153.5</v>
      </c>
    </row>
    <row spans="1:3" r="5">
      <c t="s" r="A5" s="4">
        <v>648</v>
      </c>
      <c t="n" r="B5" s="9">
        <v>45.8</v>
      </c>
      <c t="n" r="C5" s="9">
        <v>43.3</v>
      </c>
    </row>
    <row spans="1:3" r="6">
      <c t="s" r="A6" s="4">
        <v>649</v>
      </c>
      <c t="n" r="B6" s="9">
        <v>336.8</v>
      </c>
      <c t="n" r="C6" s="9">
        <v>339.9</v>
      </c>
    </row>
    <row spans="1:3" r="7">
      <c t="s" r="A7" s="4">
        <v>650</v>
      </c>
      <c t="n" r="B7" s="9">
        <v>-12.3</v>
      </c>
      <c t="n" r="C7" s="9">
        <v>-11.6</v>
      </c>
    </row>
    <row spans="1:3" r="8">
      <c t="s" r="A8" s="4">
        <v>651</v>
      </c>
      <c t="n" r="B8" s="9">
        <v>-15.3</v>
      </c>
      <c t="n" r="C8" s="9">
        <v>-16.5</v>
      </c>
    </row>
    <row spans="1:3" r="9">
      <c t="s" r="A9" s="4">
        <v>652</v>
      </c>
      <c t="n" r="B9" s="7">
        <v>309.2</v>
      </c>
      <c t="n" r="C9" s="7">
        <v>31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53</v>
      </c>
      <c t="s" r="B1" s="2">
        <v>1</v>
      </c>
    </row>
    <row spans="1:4" r="2">
      <c t="s" r="B2" s="2">
        <v>2</v>
      </c>
      <c t="s" r="C2" s="2">
        <v>30</v>
      </c>
      <c t="s" r="D2" s="2">
        <v>31</v>
      </c>
    </row>
    <row spans="1:4" r="3">
      <c t="s" r="A3" s="3">
        <v>654</v>
      </c>
    </row>
    <row spans="1:4" r="4">
      <c t="s" r="A4" s="4">
        <v>655</v>
      </c>
      <c t="n" r="B4" s="7">
        <v>96.59999999999999</v>
      </c>
      <c t="n" r="C4" s="7">
        <v>98.09999999999999</v>
      </c>
    </row>
    <row spans="1:4" r="5">
      <c t="s" r="A5" s="4">
        <v>656</v>
      </c>
      <c t="n" r="B5" s="9">
        <v>240.2</v>
      </c>
      <c t="n" r="C5" s="9">
        <v>241.8</v>
      </c>
    </row>
    <row spans="1:4" r="6">
      <c t="s" r="A6" s="4">
        <v>657</v>
      </c>
      <c t="n" r="B6" s="9">
        <v>1.2</v>
      </c>
      <c t="n" r="C6" s="9">
        <v>0.1</v>
      </c>
      <c t="n" r="D6" s="7">
        <v>0.7</v>
      </c>
    </row>
    <row spans="1:4" r="7">
      <c t="s" r="A7" s="4">
        <v>658</v>
      </c>
      <c t="n" r="B7" s="9">
        <v>58.8</v>
      </c>
      <c t="n" r="C7" s="9">
        <v>55.3</v>
      </c>
    </row>
    <row spans="1:4" r="8">
      <c t="s" r="A8" s="4">
        <v>659</v>
      </c>
      <c t="n" r="B8" s="9">
        <v>73.8</v>
      </c>
      <c t="n" r="C8" s="9">
        <v>40.3</v>
      </c>
    </row>
    <row spans="1:4" r="9">
      <c t="s" r="A9" s="4">
        <v>660</v>
      </c>
      <c t="n" r="B9" s="7">
        <v>12.3</v>
      </c>
      <c t="n" r="C9" s="7">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30</v>
      </c>
    </row>
    <row spans="1:3" r="2">
      <c t="s" r="A2" s="3">
        <v>434</v>
      </c>
    </row>
    <row spans="1:3" r="3">
      <c t="s" r="A3" s="4">
        <v>662</v>
      </c>
      <c t="n" r="B3" s="7">
        <v>776.1</v>
      </c>
      <c t="n" r="C3" s="8">
        <v>754</v>
      </c>
    </row>
    <row spans="1:3" r="4">
      <c t="s" r="A4" s="4">
        <v>663</v>
      </c>
      <c t="n" r="B4" s="9">
        <v>-454.8</v>
      </c>
      <c t="n" r="C4" s="9">
        <v>-417.5</v>
      </c>
    </row>
    <row spans="1:3" r="5">
      <c t="s" r="A5" s="4">
        <v>664</v>
      </c>
      <c t="n" r="B5" s="9">
        <v>321.3</v>
      </c>
      <c t="n" r="C5" s="9">
        <v>336.5</v>
      </c>
    </row>
    <row spans="1:3" r="6">
      <c t="s" r="A6" s="4">
        <v>665</v>
      </c>
    </row>
    <row spans="1:3" r="7">
      <c t="s" r="A7" s="3">
        <v>434</v>
      </c>
    </row>
    <row spans="1:3" r="8">
      <c t="s" r="A8" s="4">
        <v>662</v>
      </c>
      <c t="n" r="B8" s="9">
        <v>32.9</v>
      </c>
      <c t="n" r="C8" s="9">
        <v>33.7</v>
      </c>
    </row>
    <row spans="1:3" r="9">
      <c t="s" r="A9" s="4">
        <v>666</v>
      </c>
    </row>
    <row spans="1:3" r="10">
      <c t="s" r="A10" s="3">
        <v>434</v>
      </c>
    </row>
    <row spans="1:3" r="11">
      <c t="s" r="A11" s="4">
        <v>662</v>
      </c>
      <c t="n" r="B11" s="6">
        <v>182</v>
      </c>
      <c t="n" r="C11" s="9">
        <v>175.3</v>
      </c>
    </row>
    <row spans="1:3" r="12">
      <c t="s" r="A12" s="4">
        <v>667</v>
      </c>
    </row>
    <row spans="1:3" r="13">
      <c t="s" r="A13" s="3">
        <v>434</v>
      </c>
    </row>
    <row spans="1:3" r="14">
      <c t="s" r="A14" s="4">
        <v>662</v>
      </c>
      <c t="n" r="B14" s="7">
        <v>561.2</v>
      </c>
      <c t="n" r="C14" s="8">
        <v>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7</v>
      </c>
      <c t="s" r="B1" s="2">
        <v>2</v>
      </c>
      <c t="s" r="C1" s="2">
        <v>30</v>
      </c>
    </row>
    <row spans="1:3" r="2">
      <c t="s" r="A2" s="3">
        <v>98</v>
      </c>
    </row>
    <row spans="1:3" r="3">
      <c t="s" r="A3" s="4">
        <v>99</v>
      </c>
      <c t="n" r="B3" s="10">
        <v>0.01</v>
      </c>
      <c t="n" r="C3" s="10">
        <v>0.01</v>
      </c>
    </row>
    <row spans="1:3" r="4">
      <c t="s" r="A4" s="4">
        <v>100</v>
      </c>
      <c t="n" r="B4" s="6">
        <v>0</v>
      </c>
      <c t="n" r="C4" s="6">
        <v>0</v>
      </c>
    </row>
    <row spans="1:3" r="5">
      <c t="s" r="A5" s="4">
        <v>101</v>
      </c>
      <c t="n" r="B5" s="10">
        <v>0.01</v>
      </c>
      <c t="n" r="C5" s="10">
        <v>0.01</v>
      </c>
    </row>
    <row spans="1:3" r="6">
      <c t="s" r="A6" s="4">
        <v>102</v>
      </c>
      <c t="n" r="B6" s="6">
        <v>125000000</v>
      </c>
      <c t="n" r="C6" s="6">
        <v>125000000</v>
      </c>
    </row>
    <row spans="1:3" r="7">
      <c t="s" r="A7" s="4">
        <v>103</v>
      </c>
      <c t="n" r="B7" s="6">
        <v>34514599</v>
      </c>
      <c t="n" r="C7" s="6">
        <v>36655584</v>
      </c>
    </row>
    <row spans="1:3" r="8">
      <c t="s" r="A8" s="4">
        <v>104</v>
      </c>
      <c t="n" r="B8" s="6">
        <v>37697865</v>
      </c>
      <c t="n" r="C8" s="6">
        <v>37697865</v>
      </c>
    </row>
    <row spans="1:3" r="9">
      <c t="s" r="A9" s="4">
        <v>105</v>
      </c>
      <c t="n" r="B9" s="6">
        <v>3183266</v>
      </c>
      <c t="n" r="C9" s="6">
        <v>10422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8</v>
      </c>
      <c t="s" r="B1" s="2">
        <v>2</v>
      </c>
      <c t="s" r="C1" s="2">
        <v>30</v>
      </c>
    </row>
    <row spans="1:3" r="2">
      <c t="s" r="A2" s="3">
        <v>280</v>
      </c>
    </row>
    <row spans="1:3" r="3">
      <c t="s" r="A3" s="4">
        <v>669</v>
      </c>
      <c t="n" r="B3" s="7">
        <v>30.4</v>
      </c>
      <c t="n" r="C3" s="7">
        <v>34.5</v>
      </c>
    </row>
    <row spans="1:3" r="4">
      <c t="s" r="A4" s="4">
        <v>670</v>
      </c>
      <c t="n" r="B4" s="9">
        <v>43.9</v>
      </c>
      <c t="n" r="C4" s="9">
        <v>45.8</v>
      </c>
    </row>
    <row spans="1:3" r="5">
      <c t="s" r="A5" s="4">
        <v>69</v>
      </c>
    </row>
    <row spans="1:3" r="6">
      <c t="s" r="A6" s="3">
        <v>280</v>
      </c>
    </row>
    <row spans="1:3" r="7">
      <c t="s" r="A7" s="4">
        <v>671</v>
      </c>
      <c t="n" r="B7" s="6">
        <v>0</v>
      </c>
      <c t="n" r="C7" s="9">
        <v>42.8</v>
      </c>
    </row>
    <row spans="1:3" r="8">
      <c t="s" r="A8" s="4">
        <v>672</v>
      </c>
      <c t="n" r="B8" s="9">
        <v>28.8</v>
      </c>
      <c t="n" r="C8" s="9">
        <v>13.6</v>
      </c>
    </row>
    <row spans="1:3" r="9">
      <c t="s" r="A9" s="4">
        <v>673</v>
      </c>
    </row>
    <row spans="1:3" r="10">
      <c t="s" r="A10" s="3">
        <v>280</v>
      </c>
    </row>
    <row spans="1:3" r="11">
      <c t="s" r="A11" s="4">
        <v>674</v>
      </c>
      <c t="n" r="B11" s="9">
        <v>47.9</v>
      </c>
      <c t="n" r="C11" s="9">
        <v>49.6</v>
      </c>
    </row>
    <row spans="1:3" r="12">
      <c t="s" r="A12" s="4">
        <v>79</v>
      </c>
    </row>
    <row spans="1:3" r="13">
      <c t="s" r="A13" s="3">
        <v>280</v>
      </c>
    </row>
    <row spans="1:3" r="14">
      <c t="s" r="A14" s="4">
        <v>675</v>
      </c>
      <c t="n" r="B14" s="9">
        <v>89.5</v>
      </c>
      <c t="n" r="C14" s="9">
        <v>108.7</v>
      </c>
    </row>
    <row spans="1:3" r="15">
      <c t="s" r="A15" s="4">
        <v>676</v>
      </c>
      <c t="n" r="B15" s="9">
        <v>37.6</v>
      </c>
      <c t="n" r="C15" s="9">
        <v>47.9</v>
      </c>
    </row>
    <row spans="1:3" r="16">
      <c t="s" r="A16" s="4">
        <v>677</v>
      </c>
      <c t="n" r="B16" s="6">
        <v>14</v>
      </c>
      <c t="n" r="C16" s="9">
        <v>14.9</v>
      </c>
    </row>
    <row spans="1:3" r="17">
      <c t="s" r="A17" s="4">
        <v>83</v>
      </c>
    </row>
    <row spans="1:3" r="18">
      <c t="s" r="A18" s="3">
        <v>280</v>
      </c>
    </row>
    <row spans="1:3" r="19">
      <c t="s" r="A19" s="4">
        <v>678</v>
      </c>
      <c t="n" r="B19" s="9">
        <v>46.7</v>
      </c>
      <c t="n" r="C19" s="9">
        <v>14.2</v>
      </c>
    </row>
    <row spans="1:3" r="20">
      <c t="s" r="A20" s="4">
        <v>679</v>
      </c>
      <c t="n" r="B20" s="9">
        <v>9.6</v>
      </c>
      <c t="n" r="C20" s="9">
        <v>11.6</v>
      </c>
    </row>
    <row spans="1:3" r="21">
      <c t="s" r="A21" s="4">
        <v>669</v>
      </c>
      <c t="n" r="B21" s="9">
        <v>37.9</v>
      </c>
      <c t="n" r="C21" s="9">
        <v>77.3</v>
      </c>
    </row>
    <row spans="1:3" r="22">
      <c t="s" r="A22" s="4">
        <v>670</v>
      </c>
      <c t="n" r="B22" s="7">
        <v>43.9</v>
      </c>
      <c t="n" r="C22" s="7">
        <v>4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r="A1" s="1">
        <v>680</v>
      </c>
      <c t="s" r="B1" s="2">
        <v>1</v>
      </c>
    </row>
    <row spans="1:5" r="2">
      <c t="s" r="B2" s="2">
        <v>2</v>
      </c>
      <c t="s" r="C2" s="2">
        <v>30</v>
      </c>
      <c t="s" r="D2" s="2">
        <v>31</v>
      </c>
      <c t="s" r="E2" s="2">
        <v>428</v>
      </c>
    </row>
    <row spans="1:5" r="3">
      <c t="s" r="A3" s="3">
        <v>116</v>
      </c>
    </row>
    <row spans="1:5" r="4">
      <c t="s" r="A4" s="4">
        <v>681</v>
      </c>
      <c t="n" r="B4" s="6">
        <v>37697865</v>
      </c>
      <c t="n" r="C4" s="6">
        <v>37571182</v>
      </c>
      <c t="n" r="D4" s="6">
        <v>37162697</v>
      </c>
    </row>
    <row spans="1:5" r="5">
      <c t="s" r="A5" s="4">
        <v>682</v>
      </c>
      <c t="n" r="B5" s="6">
        <v>1042281</v>
      </c>
      <c t="n" r="C5" s="6">
        <v>0</v>
      </c>
      <c t="n" r="D5" s="6">
        <v>0</v>
      </c>
    </row>
    <row spans="1:5" r="6">
      <c t="s" r="A6" s="4">
        <v>683</v>
      </c>
      <c t="n" r="B6" s="6">
        <v>2561815</v>
      </c>
      <c t="n" r="C6" s="6">
        <v>1396290</v>
      </c>
      <c t="n" r="E6" s="6">
        <v>0</v>
      </c>
    </row>
    <row spans="1:5" r="7">
      <c t="s" r="A7" s="4">
        <v>684</v>
      </c>
      <c t="n" r="B7" s="6">
        <v>0</v>
      </c>
      <c t="n" r="C7" s="6">
        <v>126683</v>
      </c>
      <c t="n" r="D7" s="6">
        <v>408485</v>
      </c>
    </row>
    <row spans="1:5" r="8">
      <c t="s" r="A8" s="4">
        <v>685</v>
      </c>
      <c t="n" r="B8" s="6">
        <v>-420830</v>
      </c>
      <c t="n" r="C8" s="6">
        <v>-354009</v>
      </c>
      <c t="n" r="D8" s="6">
        <v>0</v>
      </c>
    </row>
    <row spans="1:5" r="9">
      <c t="s" r="A9" s="4">
        <v>686</v>
      </c>
      <c t="n" r="B9" s="6">
        <v>37697865</v>
      </c>
      <c t="n" r="C9" s="6">
        <v>37697865</v>
      </c>
      <c t="n" r="D9" s="6">
        <v>37571182</v>
      </c>
      <c t="n" r="E9" s="6">
        <v>37162697</v>
      </c>
    </row>
    <row spans="1:5" r="10">
      <c t="s" r="A10" s="4">
        <v>687</v>
      </c>
      <c t="n" r="B10" s="6">
        <v>3183266</v>
      </c>
      <c t="n" r="C10" s="6">
        <v>1042281</v>
      </c>
      <c t="n" r="D10" s="6">
        <v>0</v>
      </c>
      <c t="n" r="E10" s="6">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10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27"/>
    <col customWidth="1" max="7" min="7" width="31"/>
    <col customWidth="1" max="8" min="8" width="27"/>
    <col customWidth="1" max="9" min="9" width="37"/>
    <col customWidth="1" max="10" min="10" width="37"/>
    <col customWidth="1" max="11" min="11" width="30"/>
    <col customWidth="1" max="12" min="12" width="20"/>
    <col customWidth="1" max="13" min="13" width="27"/>
    <col customWidth="1" max="14" min="14" width="20"/>
    <col customWidth="1" max="15" min="15" width="31"/>
    <col customWidth="1" max="16" min="16" width="20"/>
    <col customWidth="1" max="17" min="17" width="31"/>
  </cols>
  <sheetData>
    <row spans="1:17" r="1">
      <c t="s" r="A1" s="1">
        <v>688</v>
      </c>
      <c t="s" r="B1" s="2">
        <v>689</v>
      </c>
      <c t="s" r="C1" s="2">
        <v>690</v>
      </c>
      <c t="s" r="D1" s="2">
        <v>691</v>
      </c>
      <c t="s" r="E1" s="2">
        <v>692</v>
      </c>
      <c t="s" r="F1" s="2">
        <v>693</v>
      </c>
      <c t="s" r="G1" s="2">
        <v>694</v>
      </c>
      <c t="s" r="H1" s="2">
        <v>695</v>
      </c>
      <c t="s" r="I1" s="2">
        <v>696</v>
      </c>
      <c t="s" r="J1" s="2">
        <v>697</v>
      </c>
      <c t="s" r="K1" s="2">
        <v>698</v>
      </c>
      <c t="s" r="L1" s="2">
        <v>699</v>
      </c>
      <c t="s" r="M1" s="2">
        <v>700</v>
      </c>
      <c t="s" r="N1" s="2">
        <v>701</v>
      </c>
      <c t="s" r="O1" s="2">
        <v>702</v>
      </c>
      <c t="s" r="P1" s="2">
        <v>703</v>
      </c>
      <c t="s" r="Q1" s="2">
        <v>704</v>
      </c>
    </row>
    <row spans="1:17" r="2">
      <c t="s" r="A2" s="3">
        <v>110</v>
      </c>
    </row>
    <row spans="1:17" r="3">
      <c t="s" r="A3" s="4">
        <v>683</v>
      </c>
      <c t="n" r="H3" s="6">
        <v>2561815</v>
      </c>
      <c t="n" r="I3" s="6">
        <v>1396290</v>
      </c>
      <c t="n" r="K3" s="6">
        <v>0</v>
      </c>
    </row>
    <row spans="1:17" r="4">
      <c t="s" r="A4" s="4">
        <v>705</v>
      </c>
      <c t="n" r="H4" s="8">
        <v>243800</v>
      </c>
      <c t="n" r="I4" s="8">
        <v>146600</v>
      </c>
      <c t="n" r="J4" s="8">
        <v>0</v>
      </c>
    </row>
    <row spans="1:17" r="5">
      <c t="s" r="A5" s="4">
        <v>706</v>
      </c>
      <c t="n" r="H5" s="6">
        <v>3183266</v>
      </c>
      <c t="n" r="I5" s="6">
        <v>1042281</v>
      </c>
      <c t="n" r="J5" s="6">
        <v>0</v>
      </c>
      <c t="n" r="K5" s="6">
        <v>0</v>
      </c>
    </row>
    <row spans="1:17" r="6">
      <c t="s" r="A6" s="3">
        <v>707</v>
      </c>
    </row>
    <row spans="1:17" r="7">
      <c t="s" r="A7" s="4">
        <v>708</v>
      </c>
      <c t="n" r="H7" s="6">
        <v>0</v>
      </c>
      <c t="n" r="I7" s="6">
        <v>0</v>
      </c>
      <c t="n" r="J7" s="6">
        <v>0</v>
      </c>
    </row>
    <row spans="1:17" r="8">
      <c t="s" r="A8" s="4">
        <v>100</v>
      </c>
      <c t="n" r="H8" s="6">
        <v>0</v>
      </c>
      <c t="n" r="I8" s="6">
        <v>0</v>
      </c>
      <c t="n" r="J8" s="6">
        <v>0</v>
      </c>
    </row>
    <row spans="1:17" r="9">
      <c t="s" r="A9" s="3">
        <v>709</v>
      </c>
    </row>
    <row spans="1:17" r="10">
      <c t="s" r="A10" s="4">
        <v>710</v>
      </c>
      <c t="s" r="H10" s="4">
        <v>711</v>
      </c>
    </row>
    <row spans="1:17" r="11">
      <c t="s" r="A11" s="4">
        <v>712</v>
      </c>
      <c t="n" r="H11" s="6">
        <v>0</v>
      </c>
    </row>
    <row spans="1:17" r="12">
      <c t="s" r="A12" s="4">
        <v>713</v>
      </c>
      <c t="s" r="H12" s="4">
        <v>431</v>
      </c>
    </row>
    <row spans="1:17" r="13">
      <c t="s" r="A13" s="4">
        <v>714</v>
      </c>
      <c t="n" r="I13" s="10">
        <v>36.19</v>
      </c>
      <c t="n" r="J13" s="10">
        <v>27.17</v>
      </c>
    </row>
    <row spans="1:17" r="14">
      <c t="s" r="A14" s="3">
        <v>715</v>
      </c>
    </row>
    <row spans="1:17" r="15">
      <c t="s" r="A15" s="4">
        <v>716</v>
      </c>
      <c t="n" r="H15" s="8">
        <v>19300</v>
      </c>
      <c t="n" r="I15" s="8">
        <v>23200</v>
      </c>
    </row>
    <row spans="1:17" r="16">
      <c t="s" r="A16" s="4">
        <v>717</v>
      </c>
      <c t="n" r="H16" s="6">
        <v>59500</v>
      </c>
    </row>
    <row spans="1:17" r="17">
      <c t="s" r="A17" s="4">
        <v>718</v>
      </c>
      <c t="n" r="H17" s="6">
        <v>59300</v>
      </c>
    </row>
    <row spans="1:17" r="18">
      <c t="s" r="A18" s="4">
        <v>719</v>
      </c>
      <c t="n" r="H18" s="8">
        <v>19000</v>
      </c>
      <c t="n" r="I18" s="6">
        <v>18300</v>
      </c>
    </row>
    <row spans="1:17" r="19">
      <c t="s" r="A19" s="4">
        <v>720</v>
      </c>
    </row>
    <row spans="1:17" r="20">
      <c t="s" r="A20" s="3">
        <v>709</v>
      </c>
    </row>
    <row spans="1:17" r="21">
      <c t="s" r="A21" s="4">
        <v>721</v>
      </c>
      <c t="n" r="H21" s="18">
        <v>0.3333</v>
      </c>
    </row>
    <row spans="1:17" r="22">
      <c t="s" r="A22" s="4">
        <v>722</v>
      </c>
      <c t="s" r="H22" s="4">
        <v>350</v>
      </c>
    </row>
    <row spans="1:17" r="23">
      <c t="s" r="A23" s="4">
        <v>723</v>
      </c>
      <c t="n" r="H23" s="8">
        <v>12200</v>
      </c>
      <c t="n" r="I23" s="6">
        <v>14000</v>
      </c>
      <c t="n" r="J23" s="8">
        <v>10700</v>
      </c>
    </row>
    <row spans="1:17" r="24">
      <c t="s" r="A24" s="3">
        <v>715</v>
      </c>
    </row>
    <row spans="1:17" r="25">
      <c t="s" r="A25" s="4">
        <v>724</v>
      </c>
      <c t="n" r="H25" s="8">
        <v>9100</v>
      </c>
    </row>
    <row spans="1:17" r="26">
      <c t="s" r="A26" s="4">
        <v>725</v>
      </c>
      <c t="s" r="H26" s="4">
        <v>726</v>
      </c>
    </row>
    <row spans="1:17" r="27">
      <c t="s" r="A27" s="4">
        <v>727</v>
      </c>
    </row>
    <row spans="1:17" r="28">
      <c t="s" r="A28" s="3">
        <v>709</v>
      </c>
    </row>
    <row spans="1:17" r="29">
      <c t="s" r="A29" s="4">
        <v>710</v>
      </c>
      <c t="s" r="H29" s="4">
        <v>711</v>
      </c>
    </row>
    <row spans="1:17" r="30">
      <c t="s" r="A30" s="3">
        <v>715</v>
      </c>
    </row>
    <row spans="1:17" r="31">
      <c t="s" r="A31" s="4">
        <v>728</v>
      </c>
      <c t="s" r="H31" s="4">
        <v>410</v>
      </c>
    </row>
    <row spans="1:17" r="32">
      <c t="s" r="A32" s="4">
        <v>729</v>
      </c>
    </row>
    <row spans="1:17" r="33">
      <c t="s" r="A33" s="3">
        <v>709</v>
      </c>
    </row>
    <row spans="1:17" r="34">
      <c t="s" r="A34" s="4">
        <v>723</v>
      </c>
      <c t="n" r="H34" s="8">
        <v>2300</v>
      </c>
      <c t="n" r="I34" s="8">
        <v>6200</v>
      </c>
      <c t="n" r="J34" s="8">
        <v>3200</v>
      </c>
    </row>
    <row spans="1:17" r="35">
      <c t="s" r="A35" s="3">
        <v>730</v>
      </c>
    </row>
    <row spans="1:17" r="36">
      <c t="s" r="A36" s="4">
        <v>731</v>
      </c>
      <c t="s" r="H36" s="4">
        <v>350</v>
      </c>
    </row>
    <row spans="1:17" r="37">
      <c t="s" r="A37" s="4">
        <v>732</v>
      </c>
      <c t="n" r="E37" s="6">
        <v>48794</v>
      </c>
      <c t="n" r="O37" s="6">
        <v>22981</v>
      </c>
      <c t="n" r="Q37" s="6">
        <v>109557</v>
      </c>
    </row>
    <row spans="1:17" r="38">
      <c t="s" r="A38" s="4">
        <v>733</v>
      </c>
      <c t="n" r="H38" s="6">
        <v>7921</v>
      </c>
    </row>
    <row spans="1:17" r="39">
      <c t="s" r="A39" s="4">
        <v>734</v>
      </c>
      <c t="n" r="O39" s="6">
        <v>3</v>
      </c>
      <c t="n" r="Q39" s="6">
        <v>3</v>
      </c>
    </row>
    <row spans="1:17" r="40">
      <c t="s" r="A40" s="4">
        <v>735</v>
      </c>
      <c t="n" r="K40" s="10">
        <v>55.58</v>
      </c>
    </row>
    <row spans="1:17" r="41">
      <c t="s" r="A41" s="4">
        <v>736</v>
      </c>
      <c t="n" r="H41" s="6">
        <v>1944</v>
      </c>
      <c t="n" r="I41" s="6">
        <v>19742</v>
      </c>
      <c t="n" r="J41" s="6">
        <v>23519</v>
      </c>
      <c t="n" r="K41" s="6">
        <v>36531</v>
      </c>
    </row>
    <row spans="1:17" r="42">
      <c t="s" r="A42" s="4">
        <v>737</v>
      </c>
      <c t="n" r="H42" s="6">
        <v>1883</v>
      </c>
    </row>
    <row spans="1:17" r="43">
      <c t="s" r="A43" s="4">
        <v>738</v>
      </c>
    </row>
    <row spans="1:17" r="44">
      <c t="s" r="A44" s="3">
        <v>709</v>
      </c>
    </row>
    <row spans="1:17" r="45">
      <c t="s" r="A45" s="4">
        <v>723</v>
      </c>
      <c t="n" r="H45" s="8">
        <v>4000</v>
      </c>
      <c t="n" r="I45" s="8">
        <v>2800</v>
      </c>
      <c t="n" r="J45" s="8">
        <v>2100</v>
      </c>
    </row>
    <row spans="1:17" r="46">
      <c t="s" r="A46" s="3">
        <v>715</v>
      </c>
    </row>
    <row spans="1:17" r="47">
      <c t="s" r="A47" s="4">
        <v>724</v>
      </c>
      <c t="n" r="H47" s="8">
        <v>3600</v>
      </c>
    </row>
    <row spans="1:17" r="48">
      <c t="s" r="A48" s="4">
        <v>725</v>
      </c>
      <c t="s" r="H48" s="4">
        <v>739</v>
      </c>
    </row>
    <row spans="1:17" r="49">
      <c t="s" r="A49" s="4">
        <v>740</v>
      </c>
      <c t="n" r="H49" s="6">
        <v>43588</v>
      </c>
      <c t="n" r="I49" s="6">
        <v>37688</v>
      </c>
      <c t="n" r="J49" s="6">
        <v>48325</v>
      </c>
    </row>
    <row spans="1:17" r="50">
      <c t="s" r="A50" s="3">
        <v>741</v>
      </c>
    </row>
    <row spans="1:17" r="51">
      <c t="s" r="A51" s="4">
        <v>742</v>
      </c>
      <c t="n" r="H51" s="6">
        <v>109170</v>
      </c>
    </row>
    <row spans="1:17" r="52">
      <c t="s" r="A52" s="4">
        <v>743</v>
      </c>
    </row>
    <row spans="1:17" r="53">
      <c t="s" r="A53" s="3">
        <v>110</v>
      </c>
    </row>
    <row spans="1:17" r="54">
      <c t="s" r="A54" s="4">
        <v>683</v>
      </c>
      <c t="n" r="I54" s="6">
        <v>469290</v>
      </c>
    </row>
    <row spans="1:17" r="55">
      <c t="s" r="A55" s="4">
        <v>705</v>
      </c>
      <c t="n" r="I55" s="8">
        <v>45000</v>
      </c>
    </row>
    <row spans="1:17" r="56">
      <c t="s" r="A56" s="4">
        <v>744</v>
      </c>
    </row>
    <row spans="1:17" r="57">
      <c t="s" r="A57" s="3">
        <v>110</v>
      </c>
    </row>
    <row spans="1:17" r="58">
      <c t="s" r="A58" s="4">
        <v>745</v>
      </c>
      <c t="n" r="F58" s="6">
        <v>1030000</v>
      </c>
    </row>
    <row spans="1:17" r="59">
      <c t="s" r="A59" s="4">
        <v>683</v>
      </c>
      <c t="n" r="C59" s="6">
        <v>78522</v>
      </c>
      <c t="n" r="F59" s="6">
        <v>927000</v>
      </c>
    </row>
    <row spans="1:17" r="60">
      <c t="s" r="A60" s="4">
        <v>705</v>
      </c>
      <c t="n" r="F60" s="8">
        <v>91400</v>
      </c>
    </row>
    <row spans="1:17" r="61">
      <c t="s" r="A61" s="4">
        <v>746</v>
      </c>
      <c t="n" r="F61" s="8">
        <v>101600</v>
      </c>
    </row>
    <row spans="1:17" r="62">
      <c t="s" r="A62" s="4">
        <v>747</v>
      </c>
      <c t="s" r="F62" s="4">
        <v>748</v>
      </c>
    </row>
    <row spans="1:17" r="63">
      <c t="s" r="A63" s="4">
        <v>749</v>
      </c>
    </row>
    <row spans="1:17" r="64">
      <c t="s" r="A64" s="3">
        <v>110</v>
      </c>
    </row>
    <row spans="1:17" r="65">
      <c t="s" r="A65" s="4">
        <v>745</v>
      </c>
      <c t="n" r="N65" s="6">
        <v>2500000</v>
      </c>
    </row>
    <row spans="1:17" r="66">
      <c t="s" r="A66" s="4">
        <v>705</v>
      </c>
      <c t="n" r="D66" s="8">
        <v>1200</v>
      </c>
    </row>
    <row spans="1:17" r="67">
      <c t="s" r="A67" s="4">
        <v>750</v>
      </c>
    </row>
    <row spans="1:17" r="68">
      <c t="s" r="A68" s="3">
        <v>110</v>
      </c>
    </row>
    <row spans="1:17" r="69">
      <c t="s" r="A69" s="4">
        <v>745</v>
      </c>
      <c t="n" r="D69" s="6">
        <v>1100000</v>
      </c>
    </row>
    <row spans="1:17" r="70">
      <c t="s" r="A70" s="4">
        <v>683</v>
      </c>
      <c t="n" r="D70" s="6">
        <v>1045000</v>
      </c>
    </row>
    <row spans="1:17" r="71">
      <c t="s" r="A71" s="4">
        <v>705</v>
      </c>
      <c t="n" r="D71" s="8">
        <v>95500</v>
      </c>
    </row>
    <row spans="1:17" r="72">
      <c t="s" r="A72" s="4">
        <v>746</v>
      </c>
      <c t="n" r="D72" s="8">
        <v>100500</v>
      </c>
    </row>
    <row spans="1:17" r="73">
      <c t="s" r="A73" s="4">
        <v>747</v>
      </c>
      <c t="s" r="D73" s="4">
        <v>751</v>
      </c>
    </row>
    <row spans="1:17" r="74">
      <c t="s" r="A74" s="4">
        <v>752</v>
      </c>
    </row>
    <row spans="1:17" r="75">
      <c t="s" r="A75" s="3">
        <v>110</v>
      </c>
    </row>
    <row spans="1:17" r="76">
      <c t="s" r="A76" s="4">
        <v>745</v>
      </c>
      <c t="n" r="M76" s="6">
        <v>1500000</v>
      </c>
    </row>
    <row spans="1:17" r="77">
      <c t="s" r="A77" s="4">
        <v>683</v>
      </c>
      <c t="n" r="E77" s="6">
        <v>1425000</v>
      </c>
    </row>
    <row spans="1:17" r="78">
      <c t="s" r="A78" s="4">
        <v>705</v>
      </c>
      <c t="n" r="E78" s="8">
        <v>134900</v>
      </c>
    </row>
    <row spans="1:17" r="79">
      <c t="s" r="A79" s="4">
        <v>746</v>
      </c>
      <c t="n" r="E79" s="8">
        <v>142000</v>
      </c>
      <c t="n" r="M79" s="8">
        <v>142000</v>
      </c>
    </row>
    <row spans="1:17" r="80">
      <c t="s" r="A80" s="4">
        <v>747</v>
      </c>
      <c t="s" r="E80" s="4">
        <v>751</v>
      </c>
    </row>
    <row spans="1:17" r="81">
      <c t="s" r="A81" s="4">
        <v>108</v>
      </c>
    </row>
    <row spans="1:17" r="82">
      <c t="s" r="A82" s="3">
        <v>110</v>
      </c>
    </row>
    <row spans="1:17" r="83">
      <c t="s" r="A83" s="4">
        <v>745</v>
      </c>
      <c t="n" r="P83" s="6">
        <v>2500000</v>
      </c>
    </row>
    <row spans="1:17" r="84">
      <c t="s" r="A84" s="4">
        <v>753</v>
      </c>
    </row>
    <row spans="1:17" r="85">
      <c t="s" r="A85" s="3">
        <v>730</v>
      </c>
    </row>
    <row spans="1:17" r="86">
      <c t="s" r="A86" s="4">
        <v>734</v>
      </c>
      <c t="n" r="G86" s="6">
        <v>3</v>
      </c>
    </row>
    <row spans="1:17" r="87">
      <c t="s" r="A87" s="4">
        <v>736</v>
      </c>
      <c t="n" r="G87" s="6">
        <v>864</v>
      </c>
    </row>
    <row spans="1:17" r="88">
      <c t="s" r="A88" s="4">
        <v>754</v>
      </c>
    </row>
    <row spans="1:17" r="89">
      <c t="s" r="A89" s="3">
        <v>110</v>
      </c>
    </row>
    <row spans="1:17" r="90">
      <c t="s" r="A90" s="4">
        <v>683</v>
      </c>
      <c t="n" r="B90" s="6">
        <v>135374</v>
      </c>
    </row>
    <row spans="1:17" r="91">
      <c t="s" r="A91" s="4">
        <v>755</v>
      </c>
    </row>
    <row spans="1:17" r="92">
      <c t="s" r="A92" s="3">
        <v>110</v>
      </c>
    </row>
    <row spans="1:17" r="93">
      <c t="s" r="A93" s="4">
        <v>745</v>
      </c>
      <c t="n" r="L93" s="6">
        <v>3000000</v>
      </c>
    </row>
    <row spans="1:17" r="94">
      <c t="s" r="A94" s="4">
        <v>756</v>
      </c>
    </row>
    <row spans="1:17" r="95">
      <c t="s" r="A95" s="3">
        <v>715</v>
      </c>
    </row>
    <row spans="1:17" r="96">
      <c t="s" r="A96" s="4">
        <v>757</v>
      </c>
      <c t="n" r="H96" s="8">
        <v>110</v>
      </c>
    </row>
    <row spans="1:17" r="97">
      <c t="s" r="A97" s="4">
        <v>740</v>
      </c>
      <c t="n" r="H97" s="6">
        <v>9534</v>
      </c>
    </row>
    <row spans="1:17" r="98">
      <c t="s" r="A98" s="4">
        <v>758</v>
      </c>
    </row>
    <row spans="1:17" r="99">
      <c t="s" r="A99" s="3">
        <v>715</v>
      </c>
    </row>
    <row spans="1:17" r="100">
      <c t="s" r="A100" s="4">
        <v>757</v>
      </c>
      <c t="n" r="H100" s="8">
        <v>55</v>
      </c>
    </row>
    <row spans="1:17" r="101">
      <c t="s" r="A101" s="4">
        <v>759</v>
      </c>
    </row>
    <row spans="1:17" r="102">
      <c t="s" r="A102" s="3">
        <v>730</v>
      </c>
    </row>
    <row spans="1:17" r="103">
      <c t="s" r="A103" s="4">
        <v>732</v>
      </c>
      <c t="n" r="E103" s="6">
        <v>975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r="A1" s="1">
        <v>760</v>
      </c>
      <c t="s" r="B1" s="2">
        <v>1</v>
      </c>
    </row>
    <row spans="1:3" r="2">
      <c t="s" r="B2" s="2">
        <v>30</v>
      </c>
      <c t="s" r="C2" s="2">
        <v>31</v>
      </c>
    </row>
    <row spans="1:3" r="3">
      <c t="s" r="A3" s="3">
        <v>183</v>
      </c>
    </row>
    <row spans="1:3" r="4">
      <c t="s" r="A4" s="4">
        <v>761</v>
      </c>
      <c t="s" r="B4" s="4">
        <v>762</v>
      </c>
      <c t="s" r="C4" s="4">
        <v>762</v>
      </c>
    </row>
    <row spans="1:3" r="5">
      <c t="s" r="A5" s="4">
        <v>763</v>
      </c>
      <c t="s" r="B5" s="4">
        <v>764</v>
      </c>
      <c t="s" r="C5" s="4">
        <v>765</v>
      </c>
    </row>
    <row spans="1:3" r="6">
      <c t="s" r="A6" s="4">
        <v>766</v>
      </c>
      <c t="s" r="B6" s="4">
        <v>767</v>
      </c>
      <c t="s" r="C6" s="4">
        <v>768</v>
      </c>
    </row>
    <row spans="1:3" r="7">
      <c t="s" r="A7" s="4">
        <v>769</v>
      </c>
      <c t="s" r="B7" s="4">
        <v>770</v>
      </c>
      <c t="s" r="C7" s="4">
        <v>7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2</v>
      </c>
      <c t="s" r="B1" s="2">
        <v>1</v>
      </c>
    </row>
    <row spans="1:4" r="2">
      <c t="s" r="B2" s="2">
        <v>2</v>
      </c>
      <c t="s" r="C2" s="2">
        <v>30</v>
      </c>
      <c t="s" r="D2" s="2">
        <v>31</v>
      </c>
    </row>
    <row spans="1:4" r="3">
      <c t="s" r="A3" s="3">
        <v>773</v>
      </c>
    </row>
    <row spans="1:4" r="4">
      <c t="s" r="A4" s="4">
        <v>380</v>
      </c>
      <c t="n" r="B4" s="6">
        <v>2499708</v>
      </c>
      <c t="n" r="C4" s="6">
        <v>2419372</v>
      </c>
      <c t="n" r="D4" s="6">
        <v>2203005</v>
      </c>
    </row>
    <row spans="1:4" r="5">
      <c t="s" r="A5" s="4">
        <v>740</v>
      </c>
      <c t="n" r="B5" s="6">
        <v>0</v>
      </c>
      <c t="n" r="C5" s="6">
        <v>567008</v>
      </c>
      <c t="n" r="D5" s="6">
        <v>573724</v>
      </c>
    </row>
    <row spans="1:4" r="6">
      <c t="s" r="A6" s="4">
        <v>774</v>
      </c>
      <c t="n" r="B6" s="6">
        <v>-333527</v>
      </c>
      <c t="n" r="C6" s="6">
        <v>-406167</v>
      </c>
      <c t="n" r="D6" s="6">
        <v>-313265</v>
      </c>
    </row>
    <row spans="1:4" r="7">
      <c t="s" r="A7" s="4">
        <v>775</v>
      </c>
      <c t="n" r="B7" s="6">
        <v>-80328</v>
      </c>
      <c t="n" r="C7" s="6">
        <v>-80505</v>
      </c>
      <c t="n" r="D7" s="6">
        <v>-44092</v>
      </c>
    </row>
    <row spans="1:4" r="8">
      <c t="s" r="A8" s="4">
        <v>383</v>
      </c>
      <c t="n" r="B8" s="6">
        <v>2085853</v>
      </c>
      <c t="n" r="C8" s="6">
        <v>2499708</v>
      </c>
      <c t="n" r="D8" s="6">
        <v>2419372</v>
      </c>
    </row>
    <row spans="1:4" r="9">
      <c t="s" r="A9" s="4">
        <v>776</v>
      </c>
      <c t="n" r="B9" s="6">
        <v>1609109</v>
      </c>
      <c t="n" r="C9" s="6">
        <v>1477205</v>
      </c>
      <c t="n" r="D9" s="6">
        <v>1414002</v>
      </c>
    </row>
    <row spans="1:4" r="10">
      <c t="s" r="A10" s="3">
        <v>777</v>
      </c>
    </row>
    <row spans="1:4" r="11">
      <c t="s" r="A11" s="4">
        <v>778</v>
      </c>
      <c t="n" r="B11" s="10">
        <v>63.85</v>
      </c>
      <c t="n" r="C11" s="10">
        <v>53.77</v>
      </c>
      <c t="n" r="D11" s="10">
        <v>45.9</v>
      </c>
    </row>
    <row spans="1:4" r="12">
      <c t="s" r="A12" s="4">
        <v>779</v>
      </c>
      <c t="n" r="B12" s="6">
        <v>0</v>
      </c>
      <c t="n" r="C12" s="19">
        <v>94.22</v>
      </c>
      <c t="n" r="D12" s="19">
        <v>75.17</v>
      </c>
    </row>
    <row spans="1:4" r="13">
      <c t="s" r="A13" s="4">
        <v>780</v>
      </c>
      <c t="n" r="B13" s="19">
        <v>50.59</v>
      </c>
      <c t="n" r="C13" s="19">
        <v>44.01</v>
      </c>
      <c t="n" r="D13" s="19">
        <v>37.1</v>
      </c>
    </row>
    <row spans="1:4" r="14">
      <c t="s" r="A14" s="4">
        <v>781</v>
      </c>
      <c t="n" r="B14" s="19">
        <v>85.26000000000001</v>
      </c>
      <c t="n" r="C14" s="19">
        <v>74.72</v>
      </c>
      <c t="n" r="D14" s="19">
        <v>57.68</v>
      </c>
    </row>
    <row spans="1:4" r="15">
      <c t="s" r="A15" s="4">
        <v>782</v>
      </c>
      <c t="n" r="B15" s="19">
        <v>65.15000000000001</v>
      </c>
      <c t="n" r="C15" s="19">
        <v>63.85</v>
      </c>
      <c t="n" r="D15" s="19">
        <v>53.77</v>
      </c>
    </row>
    <row spans="1:4" r="16">
      <c t="s" r="A16" s="4">
        <v>783</v>
      </c>
      <c t="n" r="B16" s="10">
        <v>58.3</v>
      </c>
      <c t="n" r="C16" s="10">
        <v>49.81</v>
      </c>
      <c t="n" r="D16" s="10">
        <v>4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spans="1:2" r="1">
      <c t="s" r="A1" s="1">
        <v>784</v>
      </c>
      <c t="s" r="B1" s="2">
        <v>1</v>
      </c>
    </row>
    <row spans="1:2" r="2">
      <c t="s" r="B2" s="2">
        <v>785</v>
      </c>
    </row>
    <row spans="1:2" r="3">
      <c t="s" r="A3" s="3">
        <v>786</v>
      </c>
    </row>
    <row spans="1:2" r="4">
      <c t="s" r="A4" s="4">
        <v>787</v>
      </c>
      <c t="n" r="B4" s="6">
        <v>2085853</v>
      </c>
    </row>
    <row spans="1:2" r="5">
      <c t="s" r="A5" s="4">
        <v>788</v>
      </c>
      <c t="n" r="B5" s="10">
        <v>65.15000000000001</v>
      </c>
    </row>
    <row spans="1:2" r="6">
      <c t="s" r="A6" s="4">
        <v>789</v>
      </c>
      <c t="s" r="B6" s="4">
        <v>790</v>
      </c>
    </row>
    <row spans="1:2" r="7">
      <c t="s" r="A7" s="4">
        <v>791</v>
      </c>
      <c t="n" r="B7" s="6">
        <v>1609109</v>
      </c>
    </row>
    <row spans="1:2" r="8">
      <c t="s" r="A8" s="4">
        <v>792</v>
      </c>
      <c t="n" r="B8" s="10">
        <v>58.3</v>
      </c>
    </row>
    <row spans="1:2" r="9">
      <c t="s" r="A9" s="4">
        <v>793</v>
      </c>
    </row>
    <row spans="1:2" r="10">
      <c t="s" r="A10" s="3">
        <v>786</v>
      </c>
    </row>
    <row spans="1:2" r="11">
      <c t="s" r="A11" s="4">
        <v>794</v>
      </c>
      <c t="n" r="B11" s="19">
        <v>30.01</v>
      </c>
    </row>
    <row spans="1:2" r="12">
      <c t="s" r="A12" s="4">
        <v>795</v>
      </c>
      <c t="n" r="B12" s="8">
        <v>40</v>
      </c>
    </row>
    <row spans="1:2" r="13">
      <c t="s" r="A13" s="4">
        <v>787</v>
      </c>
      <c t="n" r="B13" s="6">
        <v>233519</v>
      </c>
    </row>
    <row spans="1:2" r="14">
      <c t="s" r="A14" s="4">
        <v>788</v>
      </c>
      <c t="n" r="B14" s="10">
        <v>38.44</v>
      </c>
    </row>
    <row spans="1:2" r="15">
      <c t="s" r="A15" s="4">
        <v>789</v>
      </c>
      <c t="s" r="B15" s="4">
        <v>410</v>
      </c>
    </row>
    <row spans="1:2" r="16">
      <c t="s" r="A16" s="4">
        <v>791</v>
      </c>
      <c t="n" r="B16" s="6">
        <v>233519</v>
      </c>
    </row>
    <row spans="1:2" r="17">
      <c t="s" r="A17" s="4">
        <v>792</v>
      </c>
      <c t="n" r="B17" s="10">
        <v>38.44</v>
      </c>
    </row>
    <row spans="1:2" r="18">
      <c t="s" r="A18" s="4">
        <v>796</v>
      </c>
    </row>
    <row spans="1:2" r="19">
      <c t="s" r="A19" s="3">
        <v>786</v>
      </c>
    </row>
    <row spans="1:2" r="20">
      <c t="s" r="A20" s="4">
        <v>794</v>
      </c>
      <c t="n" r="B20" s="19">
        <v>40.01</v>
      </c>
    </row>
    <row spans="1:2" r="21">
      <c t="s" r="A21" s="4">
        <v>795</v>
      </c>
      <c t="n" r="B21" s="8">
        <v>50</v>
      </c>
    </row>
    <row spans="1:2" r="22">
      <c t="s" r="A22" s="4">
        <v>787</v>
      </c>
      <c t="n" r="B22" s="6">
        <v>459481</v>
      </c>
    </row>
    <row spans="1:2" r="23">
      <c t="s" r="A23" s="4">
        <v>788</v>
      </c>
      <c t="n" r="B23" s="10">
        <v>44.63</v>
      </c>
    </row>
    <row spans="1:2" r="24">
      <c t="s" r="A24" s="4">
        <v>789</v>
      </c>
      <c t="s" r="B24" s="4">
        <v>797</v>
      </c>
    </row>
    <row spans="1:2" r="25">
      <c t="s" r="A25" s="4">
        <v>791</v>
      </c>
      <c t="n" r="B25" s="6">
        <v>459481</v>
      </c>
    </row>
    <row spans="1:2" r="26">
      <c t="s" r="A26" s="4">
        <v>792</v>
      </c>
      <c t="n" r="B26" s="10">
        <v>44.63</v>
      </c>
    </row>
    <row spans="1:2" r="27">
      <c t="s" r="A27" s="4">
        <v>798</v>
      </c>
    </row>
    <row spans="1:2" r="28">
      <c t="s" r="A28" s="3">
        <v>786</v>
      </c>
    </row>
    <row spans="1:2" r="29">
      <c t="s" r="A29" s="4">
        <v>794</v>
      </c>
      <c t="n" r="B29" s="19">
        <v>50.01</v>
      </c>
    </row>
    <row spans="1:2" r="30">
      <c t="s" r="A30" s="4">
        <v>795</v>
      </c>
      <c t="n" r="B30" s="8">
        <v>60</v>
      </c>
    </row>
    <row spans="1:2" r="31">
      <c t="s" r="A31" s="4">
        <v>787</v>
      </c>
      <c t="n" r="B31" s="6">
        <v>182544</v>
      </c>
    </row>
    <row spans="1:2" r="32">
      <c t="s" r="A32" s="4">
        <v>788</v>
      </c>
      <c t="n" r="B32" s="10">
        <v>50.81</v>
      </c>
    </row>
    <row spans="1:2" r="33">
      <c t="s" r="A33" s="4">
        <v>789</v>
      </c>
      <c t="s" r="B33" s="4">
        <v>799</v>
      </c>
    </row>
    <row spans="1:2" r="34">
      <c t="s" r="A34" s="4">
        <v>791</v>
      </c>
      <c t="n" r="B34" s="6">
        <v>182544</v>
      </c>
    </row>
    <row spans="1:2" r="35">
      <c t="s" r="A35" s="4">
        <v>792</v>
      </c>
      <c t="n" r="B35" s="10">
        <v>50.81</v>
      </c>
    </row>
    <row spans="1:2" r="36">
      <c t="s" r="A36" s="4">
        <v>800</v>
      </c>
    </row>
    <row spans="1:2" r="37">
      <c t="s" r="A37" s="3">
        <v>786</v>
      </c>
    </row>
    <row spans="1:2" r="38">
      <c t="s" r="A38" s="4">
        <v>794</v>
      </c>
      <c t="n" r="B38" s="19">
        <v>60.01</v>
      </c>
    </row>
    <row spans="1:2" r="39">
      <c t="s" r="A39" s="4">
        <v>795</v>
      </c>
      <c t="n" r="B39" s="8">
        <v>70</v>
      </c>
    </row>
    <row spans="1:2" r="40">
      <c t="s" r="A40" s="4">
        <v>787</v>
      </c>
      <c t="n" r="B40" s="6">
        <v>298175</v>
      </c>
    </row>
    <row spans="1:2" r="41">
      <c t="s" r="A41" s="4">
        <v>788</v>
      </c>
      <c t="n" r="B41" s="10">
        <v>64.73</v>
      </c>
    </row>
    <row spans="1:2" r="42">
      <c t="s" r="A42" s="4">
        <v>789</v>
      </c>
      <c t="s" r="B42" s="4">
        <v>801</v>
      </c>
    </row>
    <row spans="1:2" r="43">
      <c t="s" r="A43" s="4">
        <v>791</v>
      </c>
      <c t="n" r="B43" s="6">
        <v>298175</v>
      </c>
    </row>
    <row spans="1:2" r="44">
      <c t="s" r="A44" s="4">
        <v>792</v>
      </c>
      <c t="n" r="B44" s="10">
        <v>64.73</v>
      </c>
    </row>
    <row spans="1:2" r="45">
      <c t="s" r="A45" s="4">
        <v>802</v>
      </c>
    </row>
    <row spans="1:2" r="46">
      <c t="s" r="A46" s="3">
        <v>786</v>
      </c>
    </row>
    <row spans="1:2" r="47">
      <c t="s" r="A47" s="4">
        <v>794</v>
      </c>
      <c t="n" r="B47" s="19">
        <v>70.01000000000001</v>
      </c>
    </row>
    <row spans="1:2" r="48">
      <c t="s" r="A48" s="4">
        <v>795</v>
      </c>
      <c t="n" r="B48" s="8">
        <v>80</v>
      </c>
    </row>
    <row spans="1:2" r="49">
      <c t="s" r="A49" s="4">
        <v>787</v>
      </c>
      <c t="n" r="B49" s="6">
        <v>427028</v>
      </c>
    </row>
    <row spans="1:2" r="50">
      <c t="s" r="A50" s="4">
        <v>788</v>
      </c>
      <c t="n" r="B50" s="10">
        <v>75.17</v>
      </c>
    </row>
    <row spans="1:2" r="51">
      <c t="s" r="A51" s="4">
        <v>789</v>
      </c>
      <c t="s" r="B51" s="4">
        <v>803</v>
      </c>
    </row>
    <row spans="1:2" r="52">
      <c t="s" r="A52" s="4">
        <v>791</v>
      </c>
      <c t="n" r="B52" s="6">
        <v>276774</v>
      </c>
    </row>
    <row spans="1:2" r="53">
      <c t="s" r="A53" s="4">
        <v>792</v>
      </c>
      <c t="n" r="B53" s="10">
        <v>75.17</v>
      </c>
    </row>
    <row spans="1:2" r="54">
      <c t="s" r="A54" s="4">
        <v>804</v>
      </c>
    </row>
    <row spans="1:2" r="55">
      <c t="s" r="A55" s="3">
        <v>786</v>
      </c>
    </row>
    <row spans="1:2" r="56">
      <c t="s" r="A56" s="4">
        <v>794</v>
      </c>
      <c t="n" r="B56" s="6">
        <v>90</v>
      </c>
    </row>
    <row spans="1:2" r="57">
      <c t="s" r="A57" s="4">
        <v>795</v>
      </c>
      <c t="n" r="B57" s="10">
        <v>95.73999999999999</v>
      </c>
    </row>
    <row spans="1:2" r="58">
      <c t="s" r="A58" s="4">
        <v>787</v>
      </c>
      <c t="n" r="B58" s="6">
        <v>485106</v>
      </c>
    </row>
    <row spans="1:2" r="59">
      <c t="s" r="A59" s="4">
        <v>788</v>
      </c>
      <c t="n" r="B59" s="10">
        <v>94.27</v>
      </c>
    </row>
    <row spans="1:2" r="60">
      <c t="s" r="A60" s="4">
        <v>789</v>
      </c>
      <c t="s" r="B60" s="4">
        <v>805</v>
      </c>
    </row>
    <row spans="1:2" r="61">
      <c t="s" r="A61" s="4">
        <v>791</v>
      </c>
      <c t="n" r="B61" s="6">
        <v>158616</v>
      </c>
    </row>
    <row spans="1:2" r="62">
      <c t="s" r="A62" s="4">
        <v>792</v>
      </c>
      <c t="n" r="B62" s="10">
        <v>94.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6</v>
      </c>
      <c t="s" r="B1" s="2">
        <v>1</v>
      </c>
    </row>
    <row spans="1:4" r="2">
      <c t="s" r="B2" s="2">
        <v>2</v>
      </c>
      <c t="s" r="C2" s="2">
        <v>30</v>
      </c>
      <c t="s" r="D2" s="2">
        <v>31</v>
      </c>
    </row>
    <row spans="1:4" r="3">
      <c t="s" r="A3" s="3">
        <v>773</v>
      </c>
    </row>
    <row spans="1:4" r="4">
      <c t="s" r="A4" s="4">
        <v>380</v>
      </c>
      <c t="n" r="B4" s="6">
        <v>351169</v>
      </c>
      <c t="n" r="C4" s="6">
        <v>324381</v>
      </c>
      <c t="n" r="D4" s="6">
        <v>308908</v>
      </c>
    </row>
    <row spans="1:4" r="5">
      <c t="s" r="A5" s="4">
        <v>740</v>
      </c>
      <c t="n" r="B5" s="6">
        <v>0</v>
      </c>
      <c t="n" r="C5" s="6">
        <v>45010</v>
      </c>
      <c t="n" r="D5" s="6">
        <v>42166</v>
      </c>
    </row>
    <row spans="1:4" r="6">
      <c t="s" r="A6" s="4">
        <v>774</v>
      </c>
      <c t="n" r="B6" s="6">
        <v>-53152</v>
      </c>
      <c t="n" r="C6" s="6">
        <v>-18088</v>
      </c>
      <c t="n" r="D6" s="6">
        <v>-26363</v>
      </c>
    </row>
    <row spans="1:4" r="7">
      <c t="s" r="A7" s="4">
        <v>775</v>
      </c>
      <c t="n" r="B7" s="6">
        <v>0</v>
      </c>
      <c t="n" r="C7" s="6">
        <v>-134</v>
      </c>
      <c t="n" r="D7" s="6">
        <v>-330</v>
      </c>
    </row>
    <row spans="1:4" r="8">
      <c t="s" r="A8" s="4">
        <v>383</v>
      </c>
      <c t="n" r="B8" s="6">
        <v>298017</v>
      </c>
      <c t="n" r="C8" s="6">
        <v>351169</v>
      </c>
      <c t="n" r="D8" s="6">
        <v>324381</v>
      </c>
    </row>
    <row spans="1:4" r="9">
      <c t="s" r="A9" s="4">
        <v>776</v>
      </c>
      <c t="n" r="B9" s="6">
        <v>298017</v>
      </c>
      <c t="n" r="C9" s="6">
        <v>310159</v>
      </c>
      <c t="n" r="D9" s="6">
        <v>282215</v>
      </c>
    </row>
    <row spans="1:4" r="10">
      <c t="s" r="A10" s="3">
        <v>777</v>
      </c>
    </row>
    <row spans="1:4" r="11">
      <c t="s" r="A11" s="4">
        <v>778</v>
      </c>
      <c t="n" r="B11" s="10">
        <v>51.76</v>
      </c>
      <c t="n" r="C11" s="10">
        <v>45.06</v>
      </c>
      <c t="n" r="D11" s="10">
        <v>39.35</v>
      </c>
    </row>
    <row spans="1:4" r="12">
      <c t="s" r="A12" s="4">
        <v>779</v>
      </c>
      <c t="n" r="B12" s="6">
        <v>0</v>
      </c>
      <c t="n" r="C12" s="19">
        <v>89.19</v>
      </c>
      <c t="n" r="D12" s="19">
        <v>71.22</v>
      </c>
    </row>
    <row spans="1:4" r="13">
      <c t="s" r="A13" s="4">
        <v>780</v>
      </c>
      <c t="n" r="B13" s="19">
        <v>39.99</v>
      </c>
      <c t="n" r="C13" s="19">
        <v>24.59</v>
      </c>
      <c t="n" r="D13" s="19">
        <v>20.86</v>
      </c>
    </row>
    <row spans="1:4" r="14">
      <c t="s" r="A14" s="4">
        <v>781</v>
      </c>
      <c t="n" r="B14" s="6">
        <v>0</v>
      </c>
      <c t="n" r="C14" s="19">
        <v>61.8</v>
      </c>
      <c t="n" r="D14" s="19">
        <v>40.7</v>
      </c>
    </row>
    <row spans="1:4" r="15">
      <c t="s" r="A15" s="4">
        <v>782</v>
      </c>
      <c t="n" r="B15" s="19">
        <v>53.86</v>
      </c>
      <c t="n" r="C15" s="19">
        <v>51.76</v>
      </c>
      <c t="n" r="D15" s="19">
        <v>45.06</v>
      </c>
    </row>
    <row spans="1:4" r="16">
      <c t="s" r="A16" s="4">
        <v>783</v>
      </c>
      <c t="n" r="B16" s="10">
        <v>53.86</v>
      </c>
      <c t="n" r="C16" s="10">
        <v>46.88</v>
      </c>
      <c t="n" r="D16" s="10">
        <v>41.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spans="1:2" r="1">
      <c t="s" r="A1" s="1">
        <v>807</v>
      </c>
      <c t="s" r="B1" s="2">
        <v>1</v>
      </c>
    </row>
    <row spans="1:2" r="2">
      <c t="s" r="B2" s="2">
        <v>785</v>
      </c>
    </row>
    <row spans="1:2" r="3">
      <c t="s" r="A3" s="3">
        <v>808</v>
      </c>
    </row>
    <row spans="1:2" r="4">
      <c t="s" r="A4" s="4">
        <v>787</v>
      </c>
      <c t="n" r="B4" s="6">
        <v>298017</v>
      </c>
    </row>
    <row spans="1:2" r="5">
      <c t="s" r="A5" s="4">
        <v>788</v>
      </c>
      <c t="n" r="B5" s="10">
        <v>53.86</v>
      </c>
    </row>
    <row spans="1:2" r="6">
      <c t="s" r="A6" s="4">
        <v>789</v>
      </c>
      <c t="s" r="B6" s="4">
        <v>809</v>
      </c>
    </row>
    <row spans="1:2" r="7">
      <c t="s" r="A7" s="4">
        <v>810</v>
      </c>
    </row>
    <row spans="1:2" r="8">
      <c t="s" r="A8" s="3">
        <v>808</v>
      </c>
    </row>
    <row spans="1:2" r="9">
      <c t="s" r="A9" s="4">
        <v>794</v>
      </c>
      <c t="n" r="B9" s="10">
        <v>15.53</v>
      </c>
    </row>
    <row spans="1:2" r="10">
      <c t="s" r="A10" s="4">
        <v>795</v>
      </c>
      <c t="n" r="B10" s="8">
        <v>20</v>
      </c>
    </row>
    <row spans="1:2" r="11">
      <c t="s" r="A11" s="4">
        <v>787</v>
      </c>
      <c t="n" r="B11" s="6">
        <v>966</v>
      </c>
    </row>
    <row spans="1:2" r="12">
      <c t="s" r="A12" s="4">
        <v>788</v>
      </c>
      <c t="n" r="B12" s="10">
        <v>15.53</v>
      </c>
    </row>
    <row spans="1:2" r="13">
      <c t="s" r="A13" s="4">
        <v>789</v>
      </c>
      <c t="s" r="B13" s="4">
        <v>811</v>
      </c>
    </row>
    <row spans="1:2" r="14">
      <c t="s" r="A14" s="4">
        <v>812</v>
      </c>
    </row>
    <row spans="1:2" r="15">
      <c t="s" r="A15" s="3">
        <v>808</v>
      </c>
    </row>
    <row spans="1:2" r="16">
      <c t="s" r="A16" s="4">
        <v>794</v>
      </c>
      <c t="n" r="B16" s="10">
        <v>20.01</v>
      </c>
    </row>
    <row spans="1:2" r="17">
      <c t="s" r="A17" s="4">
        <v>795</v>
      </c>
      <c t="n" r="B17" s="8">
        <v>30</v>
      </c>
    </row>
    <row spans="1:2" r="18">
      <c t="s" r="A18" s="4">
        <v>787</v>
      </c>
      <c t="n" r="B18" s="6">
        <v>26842</v>
      </c>
    </row>
    <row spans="1:2" r="19">
      <c t="s" r="A19" s="4">
        <v>788</v>
      </c>
      <c t="n" r="B19" s="10">
        <v>26.03</v>
      </c>
    </row>
    <row spans="1:2" r="20">
      <c t="s" r="A20" s="4">
        <v>789</v>
      </c>
      <c t="s" r="B20" s="4">
        <v>813</v>
      </c>
    </row>
    <row spans="1:2" r="21">
      <c t="s" r="A21" s="4">
        <v>793</v>
      </c>
    </row>
    <row spans="1:2" r="22">
      <c t="s" r="A22" s="3">
        <v>808</v>
      </c>
    </row>
    <row spans="1:2" r="23">
      <c t="s" r="A23" s="4">
        <v>794</v>
      </c>
      <c t="n" r="B23" s="10">
        <v>30.01</v>
      </c>
    </row>
    <row spans="1:2" r="24">
      <c t="s" r="A24" s="4">
        <v>795</v>
      </c>
      <c t="n" r="B24" s="8">
        <v>40</v>
      </c>
    </row>
    <row spans="1:2" r="25">
      <c t="s" r="A25" s="4">
        <v>787</v>
      </c>
      <c t="n" r="B25" s="6">
        <v>49813</v>
      </c>
    </row>
    <row spans="1:2" r="26">
      <c t="s" r="A26" s="4">
        <v>788</v>
      </c>
      <c t="n" r="B26" s="10">
        <v>33.64</v>
      </c>
    </row>
    <row spans="1:2" r="27">
      <c t="s" r="A27" s="4">
        <v>789</v>
      </c>
      <c t="s" r="B27" s="4">
        <v>814</v>
      </c>
    </row>
    <row spans="1:2" r="28">
      <c t="s" r="A28" s="4">
        <v>796</v>
      </c>
    </row>
    <row spans="1:2" r="29">
      <c t="s" r="A29" s="3">
        <v>808</v>
      </c>
    </row>
    <row spans="1:2" r="30">
      <c t="s" r="A30" s="4">
        <v>794</v>
      </c>
      <c t="n" r="B30" s="10">
        <v>40.01</v>
      </c>
    </row>
    <row spans="1:2" r="31">
      <c t="s" r="A31" s="4">
        <v>795</v>
      </c>
      <c t="n" r="B31" s="8">
        <v>50</v>
      </c>
    </row>
    <row spans="1:2" r="32">
      <c t="s" r="A32" s="4">
        <v>787</v>
      </c>
      <c t="n" r="B32" s="6">
        <v>84589</v>
      </c>
    </row>
    <row spans="1:2" r="33">
      <c t="s" r="A33" s="4">
        <v>788</v>
      </c>
      <c t="n" r="B33" s="10">
        <v>46.08</v>
      </c>
    </row>
    <row spans="1:2" r="34">
      <c t="s" r="A34" s="4">
        <v>789</v>
      </c>
      <c t="s" r="B34" s="4">
        <v>815</v>
      </c>
    </row>
    <row spans="1:2" r="35">
      <c t="s" r="A35" s="4">
        <v>798</v>
      </c>
    </row>
    <row spans="1:2" r="36">
      <c t="s" r="A36" s="3">
        <v>808</v>
      </c>
    </row>
    <row spans="1:2" r="37">
      <c t="s" r="A37" s="4">
        <v>794</v>
      </c>
      <c t="n" r="B37" s="10">
        <v>50.01</v>
      </c>
    </row>
    <row spans="1:2" r="38">
      <c t="s" r="A38" s="4">
        <v>795</v>
      </c>
      <c t="n" r="B38" s="8">
        <v>60</v>
      </c>
    </row>
    <row spans="1:2" r="39">
      <c t="s" r="A39" s="4">
        <v>787</v>
      </c>
      <c t="n" r="B39" s="6">
        <v>30797</v>
      </c>
    </row>
    <row spans="1:2" r="40">
      <c t="s" r="A40" s="4">
        <v>788</v>
      </c>
      <c t="n" r="B40" s="10">
        <v>53.65</v>
      </c>
    </row>
    <row spans="1:2" r="41">
      <c t="s" r="A41" s="4">
        <v>789</v>
      </c>
      <c t="s" r="B41" s="4">
        <v>816</v>
      </c>
    </row>
    <row spans="1:2" r="42">
      <c t="s" r="A42" s="4">
        <v>800</v>
      </c>
    </row>
    <row spans="1:2" r="43">
      <c t="s" r="A43" s="3">
        <v>808</v>
      </c>
    </row>
    <row spans="1:2" r="44">
      <c t="s" r="A44" s="4">
        <v>794</v>
      </c>
      <c t="n" r="B44" s="10">
        <v>60.01</v>
      </c>
    </row>
    <row spans="1:2" r="45">
      <c t="s" r="A45" s="4">
        <v>795</v>
      </c>
      <c t="n" r="B45" s="8">
        <v>70</v>
      </c>
    </row>
    <row spans="1:2" r="46">
      <c t="s" r="A46" s="4">
        <v>787</v>
      </c>
      <c t="n" r="B46" s="6">
        <v>39010</v>
      </c>
    </row>
    <row spans="1:2" r="47">
      <c t="s" r="A47" s="4">
        <v>788</v>
      </c>
      <c t="n" r="B47" s="10">
        <v>64.36</v>
      </c>
    </row>
    <row spans="1:2" r="48">
      <c t="s" r="A48" s="4">
        <v>789</v>
      </c>
      <c t="s" r="B48" s="4">
        <v>817</v>
      </c>
    </row>
    <row spans="1:2" r="49">
      <c t="s" r="A49" s="4">
        <v>802</v>
      </c>
    </row>
    <row spans="1:2" r="50">
      <c t="s" r="A50" s="3">
        <v>808</v>
      </c>
    </row>
    <row spans="1:2" r="51">
      <c t="s" r="A51" s="4">
        <v>794</v>
      </c>
      <c t="n" r="B51" s="10">
        <v>70.01000000000001</v>
      </c>
    </row>
    <row spans="1:2" r="52">
      <c t="s" r="A52" s="4">
        <v>795</v>
      </c>
      <c t="n" r="B52" s="8">
        <v>80</v>
      </c>
    </row>
    <row spans="1:2" r="53">
      <c t="s" r="A53" s="4">
        <v>787</v>
      </c>
      <c t="n" r="B53" s="6">
        <v>32000</v>
      </c>
    </row>
    <row spans="1:2" r="54">
      <c t="s" r="A54" s="4">
        <v>788</v>
      </c>
      <c t="n" r="B54" s="10">
        <v>75.13</v>
      </c>
    </row>
    <row spans="1:2" r="55">
      <c t="s" r="A55" s="4">
        <v>789</v>
      </c>
      <c t="s" r="B55" s="4">
        <v>818</v>
      </c>
    </row>
    <row spans="1:2" r="56">
      <c t="s" r="A56" s="4">
        <v>819</v>
      </c>
    </row>
    <row spans="1:2" r="57">
      <c t="s" r="A57" s="3">
        <v>808</v>
      </c>
    </row>
    <row spans="1:2" r="58">
      <c t="s" r="A58" s="4">
        <v>794</v>
      </c>
      <c t="n" r="B58" s="10">
        <v>80.01000000000001</v>
      </c>
    </row>
    <row spans="1:2" r="59">
      <c t="s" r="A59" s="4">
        <v>795</v>
      </c>
      <c t="n" r="B59" s="10">
        <v>94.23999999999999</v>
      </c>
    </row>
    <row spans="1:2" r="60">
      <c t="s" r="A60" s="4">
        <v>787</v>
      </c>
      <c t="n" r="B60" s="6">
        <v>34000</v>
      </c>
    </row>
    <row spans="1:2" r="61">
      <c t="s" r="A61" s="4">
        <v>788</v>
      </c>
      <c t="n" r="B61" s="10">
        <v>94.06</v>
      </c>
    </row>
    <row spans="1:2" r="62">
      <c t="s" r="A62" s="4">
        <v>789</v>
      </c>
      <c t="s" r="B62" s="4">
        <v>8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1</v>
      </c>
    </row>
    <row spans="1:4" r="2">
      <c t="s" r="B2" s="2">
        <v>2</v>
      </c>
      <c t="s" r="C2" s="2">
        <v>30</v>
      </c>
      <c t="s" r="D2" s="2">
        <v>31</v>
      </c>
    </row>
    <row spans="1:4" r="3">
      <c t="s" r="A3" s="3">
        <v>773</v>
      </c>
    </row>
    <row spans="1:4" r="4">
      <c t="s" r="A4" s="4">
        <v>822</v>
      </c>
      <c t="n" r="B4" s="6">
        <v>108726</v>
      </c>
      <c t="n" r="C4" s="6">
        <v>129283</v>
      </c>
      <c t="n" r="D4" s="6">
        <v>121769</v>
      </c>
    </row>
    <row spans="1:4" r="5">
      <c t="s" r="A5" s="4">
        <v>740</v>
      </c>
      <c t="n" r="B5" s="6">
        <v>43588</v>
      </c>
      <c t="n" r="C5" s="6">
        <v>37688</v>
      </c>
      <c t="n" r="D5" s="6">
        <v>48325</v>
      </c>
    </row>
    <row spans="1:4" r="6">
      <c t="s" r="A6" s="4">
        <v>823</v>
      </c>
      <c t="n" r="B6" s="6">
        <v>-29642</v>
      </c>
      <c t="n" r="C6" s="6">
        <v>-40197</v>
      </c>
      <c t="n" r="D6" s="6">
        <v>-39867</v>
      </c>
    </row>
    <row spans="1:4" r="7">
      <c t="s" r="A7" s="4">
        <v>824</v>
      </c>
      <c t="n" r="B7" s="6">
        <v>-13502</v>
      </c>
      <c t="n" r="C7" s="6">
        <v>-18048</v>
      </c>
      <c t="n" r="D7" s="6">
        <v>-944</v>
      </c>
    </row>
    <row spans="1:4" r="8">
      <c t="s" r="A8" s="4">
        <v>825</v>
      </c>
      <c t="n" r="B8" s="6">
        <v>109170</v>
      </c>
      <c t="n" r="C8" s="6">
        <v>108726</v>
      </c>
      <c t="n" r="D8" s="6">
        <v>129283</v>
      </c>
    </row>
    <row spans="1:4" r="9">
      <c t="s" r="A9" s="3">
        <v>826</v>
      </c>
    </row>
    <row spans="1:4" r="10">
      <c t="s" r="A10" s="4">
        <v>827</v>
      </c>
      <c t="n" r="B10" s="10">
        <v>69.55</v>
      </c>
      <c t="n" r="C10" s="10">
        <v>52.31</v>
      </c>
      <c t="n" r="D10" s="10">
        <v>39.01</v>
      </c>
    </row>
    <row spans="1:4" r="11">
      <c t="s" r="A11" s="4">
        <v>828</v>
      </c>
      <c t="n" r="B11" s="19">
        <v>96.28</v>
      </c>
      <c t="n" r="C11" s="19">
        <v>88.05</v>
      </c>
      <c t="n" r="D11" s="19">
        <v>66.65000000000001</v>
      </c>
    </row>
    <row spans="1:4" r="12">
      <c t="s" r="A12" s="4">
        <v>829</v>
      </c>
      <c t="n" r="B12" s="19">
        <v>51.38</v>
      </c>
      <c t="n" r="C12" s="19">
        <v>37.22</v>
      </c>
      <c t="n" r="D12" s="19">
        <v>29.62</v>
      </c>
    </row>
    <row spans="1:4" r="13">
      <c t="s" r="A13" s="4">
        <v>830</v>
      </c>
      <c t="n" r="B13" s="19">
        <v>82.33</v>
      </c>
      <c t="n" r="C13" s="19">
        <v>56.68</v>
      </c>
      <c t="n" r="D13" s="19">
        <v>29.62</v>
      </c>
    </row>
    <row spans="1:4" r="14">
      <c t="s" r="A14" s="4">
        <v>831</v>
      </c>
      <c t="n" r="B14" s="10">
        <v>83.58</v>
      </c>
      <c t="n" r="C14" s="10">
        <v>69.55</v>
      </c>
      <c t="n" r="D14" s="10">
        <v>52.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832</v>
      </c>
      <c t="s" r="B1" s="2">
        <v>1</v>
      </c>
    </row>
    <row spans="1:5" r="2">
      <c t="s" r="B2" s="2">
        <v>2</v>
      </c>
      <c t="s" r="C2" s="2">
        <v>30</v>
      </c>
      <c t="s" r="D2" s="2">
        <v>31</v>
      </c>
      <c t="s" r="E2" s="2">
        <v>833</v>
      </c>
    </row>
    <row spans="1:5" r="3">
      <c t="s" r="A3" s="3">
        <v>834</v>
      </c>
    </row>
    <row spans="1:5" r="4">
      <c t="s" r="A4" s="4">
        <v>835</v>
      </c>
      <c t="n" r="B4" s="8">
        <v>755500000</v>
      </c>
      <c t="n" r="C4" s="8">
        <v>609800000</v>
      </c>
    </row>
    <row spans="1:5" r="5">
      <c t="s" r="A5" s="4">
        <v>836</v>
      </c>
      <c t="n" r="B5" s="8">
        <v>750000000</v>
      </c>
    </row>
    <row spans="1:5" r="6">
      <c t="s" r="A6" s="4">
        <v>837</v>
      </c>
      <c t="s" r="B6" s="4">
        <v>838</v>
      </c>
    </row>
    <row spans="1:5" r="7">
      <c t="s" r="A7" s="4">
        <v>839</v>
      </c>
      <c t="s" r="B7" s="4">
        <v>840</v>
      </c>
    </row>
    <row spans="1:5" r="8">
      <c t="s" r="A8" s="4">
        <v>841</v>
      </c>
      <c t="n" r="B8" s="8">
        <v>5000000</v>
      </c>
    </row>
    <row spans="1:5" r="9">
      <c t="s" r="A9" s="4">
        <v>842</v>
      </c>
      <c t="n" r="B9" s="6">
        <v>2000000</v>
      </c>
    </row>
    <row spans="1:5" r="10">
      <c t="s" r="A10" s="4">
        <v>843</v>
      </c>
      <c t="n" r="B10" s="6">
        <v>8600000</v>
      </c>
    </row>
    <row spans="1:5" r="11">
      <c t="s" r="A11" s="4">
        <v>844</v>
      </c>
      <c t="n" r="B11" s="6">
        <v>1200000</v>
      </c>
    </row>
    <row spans="1:5" r="12">
      <c t="s" r="A12" s="4">
        <v>845</v>
      </c>
      <c t="n" r="B12" s="6">
        <v>750000000</v>
      </c>
    </row>
    <row spans="1:5" r="13">
      <c t="s" r="A13" s="4">
        <v>846</v>
      </c>
      <c t="n" r="B13" s="6">
        <v>588200000</v>
      </c>
    </row>
    <row spans="1:5" r="14">
      <c t="s" r="A14" s="4">
        <v>847</v>
      </c>
      <c t="n" r="B14" s="6">
        <v>24000000</v>
      </c>
      <c t="n" r="C14" s="6">
        <v>19100000</v>
      </c>
      <c t="n" r="D14" s="8">
        <v>20900000</v>
      </c>
    </row>
    <row spans="1:5" r="15">
      <c t="s" r="A15" s="4">
        <v>848</v>
      </c>
      <c t="n" r="B15" s="6">
        <v>10000000</v>
      </c>
    </row>
    <row spans="1:5" r="16">
      <c t="s" r="A16" s="4">
        <v>849</v>
      </c>
      <c t="n" r="B16" s="6">
        <v>115000000</v>
      </c>
    </row>
    <row spans="1:5" r="17">
      <c t="s" r="A17" s="4">
        <v>850</v>
      </c>
      <c t="n" r="B17" s="6">
        <v>170500000</v>
      </c>
    </row>
    <row spans="1:5" r="18">
      <c t="s" r="A18" s="4">
        <v>851</v>
      </c>
      <c t="n" r="B18" s="6">
        <v>175000000</v>
      </c>
    </row>
    <row spans="1:5" r="19">
      <c t="s" r="A19" s="4">
        <v>852</v>
      </c>
      <c t="n" r="B19" s="6">
        <v>100000000</v>
      </c>
    </row>
    <row spans="1:5" r="20">
      <c t="s" r="A20" s="4">
        <v>853</v>
      </c>
      <c t="n" r="B20" s="6">
        <v>195000000</v>
      </c>
    </row>
    <row spans="1:5" r="21">
      <c t="s" r="A21" s="4">
        <v>854</v>
      </c>
    </row>
    <row spans="1:5" r="22">
      <c t="s" r="A22" s="3">
        <v>834</v>
      </c>
    </row>
    <row spans="1:5" r="23">
      <c t="s" r="A23" s="4">
        <v>845</v>
      </c>
      <c t="n" r="B23" s="6">
        <v>750000000</v>
      </c>
      <c t="n" r="C23" s="6">
        <v>750000000</v>
      </c>
    </row>
    <row spans="1:5" r="24">
      <c t="s" r="A24" s="4">
        <v>855</v>
      </c>
    </row>
    <row spans="1:5" r="25">
      <c t="s" r="A25" s="3">
        <v>834</v>
      </c>
    </row>
    <row spans="1:5" r="26">
      <c t="s" r="A26" s="4">
        <v>856</v>
      </c>
      <c t="n" r="B26" s="6">
        <v>12800000</v>
      </c>
    </row>
    <row spans="1:5" r="27">
      <c t="s" r="A27" s="4">
        <v>857</v>
      </c>
    </row>
    <row spans="1:5" r="28">
      <c t="s" r="A28" s="3">
        <v>834</v>
      </c>
    </row>
    <row spans="1:5" r="29">
      <c t="s" r="A29" s="4">
        <v>856</v>
      </c>
      <c t="n" r="B29" s="6">
        <v>0</v>
      </c>
      <c t="n" r="C29" s="8">
        <v>0</v>
      </c>
    </row>
    <row spans="1:5" r="30">
      <c t="s" r="A30" s="4">
        <v>858</v>
      </c>
    </row>
    <row spans="1:5" r="31">
      <c t="s" r="A31" s="3">
        <v>834</v>
      </c>
    </row>
    <row spans="1:5" r="32">
      <c t="s" r="A32" s="4">
        <v>859</v>
      </c>
      <c t="n" r="E32" s="8">
        <v>125000000</v>
      </c>
    </row>
    <row spans="1:5" r="33">
      <c t="s" r="A33" s="4">
        <v>860</v>
      </c>
    </row>
    <row spans="1:5" r="34">
      <c t="s" r="A34" s="3">
        <v>834</v>
      </c>
    </row>
    <row spans="1:5" r="35">
      <c t="s" r="A35" s="4">
        <v>859</v>
      </c>
      <c t="n" r="E35" s="8">
        <v>30000000</v>
      </c>
    </row>
    <row spans="1:5" r="36">
      <c t="s" r="A36" s="4">
        <v>861</v>
      </c>
      <c t="s" r="E36" s="4">
        <v>862</v>
      </c>
    </row>
    <row spans="1:5" r="37">
      <c t="s" r="A37" s="4">
        <v>863</v>
      </c>
    </row>
    <row spans="1:5" r="38">
      <c t="s" r="A38" s="3">
        <v>834</v>
      </c>
    </row>
    <row spans="1:5" r="39">
      <c t="s" r="A39" s="4">
        <v>859</v>
      </c>
      <c t="n" r="E39" s="8">
        <v>95000000</v>
      </c>
    </row>
    <row spans="1:5" r="40">
      <c t="s" r="A40" s="4">
        <v>861</v>
      </c>
      <c t="s" r="E40" s="4">
        <v>864</v>
      </c>
    </row>
    <row spans="1:5" r="41">
      <c t="s" r="A41" s="4">
        <v>865</v>
      </c>
    </row>
    <row spans="1:5" r="42">
      <c t="s" r="A42" s="3">
        <v>834</v>
      </c>
    </row>
    <row spans="1:5" r="43">
      <c t="s" r="A43" s="4">
        <v>835</v>
      </c>
      <c t="n" r="B43" s="8">
        <v>20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3"/>
    <col customWidth="1" max="5" min="5" width="27"/>
    <col customWidth="1" max="6" min="6" width="15"/>
    <col customWidth="1" max="7" min="7" width="18"/>
    <col customWidth="1" max="8" min="8" width="46"/>
    <col customWidth="1" max="9" min="9" width="62"/>
    <col customWidth="1" max="10" min="10" width="24"/>
  </cols>
  <sheetData>
    <row spans="1:10" r="1">
      <c t="s" r="A1" s="1">
        <v>106</v>
      </c>
      <c t="s" r="B1" s="2">
        <v>107</v>
      </c>
      <c t="s" r="D1" s="2">
        <v>108</v>
      </c>
      <c t="s" r="E1" s="2">
        <v>109</v>
      </c>
      <c t="s" r="F1" s="2">
        <v>110</v>
      </c>
      <c t="s" r="G1" s="2">
        <v>111</v>
      </c>
      <c t="s" r="H1" s="2">
        <v>112</v>
      </c>
      <c t="s" r="I1" s="2">
        <v>113</v>
      </c>
      <c t="s" r="J1" s="2">
        <v>114</v>
      </c>
    </row>
    <row spans="1:10" r="2">
      <c t="s" r="A2" s="4">
        <v>115</v>
      </c>
      <c t="n" r="B2" s="7">
        <v>1203.4</v>
      </c>
      <c t="n" r="D2" s="7">
        <v>0.4</v>
      </c>
      <c t="n" r="E2" s="7">
        <v>297.8</v>
      </c>
      <c t="n" r="F2" s="8">
        <v>0</v>
      </c>
      <c t="n" r="G2" s="8">
        <v>1123</v>
      </c>
      <c t="n" r="H2" s="7">
        <v>-273.4</v>
      </c>
      <c t="n" r="I2" s="7">
        <v>1147.8</v>
      </c>
      <c t="n" r="J2" s="7">
        <v>55.6</v>
      </c>
    </row>
    <row spans="1:10" r="3">
      <c t="s" r="A3" s="3">
        <v>116</v>
      </c>
    </row>
    <row spans="1:10" r="4">
      <c t="s" r="A4" s="4">
        <v>117</v>
      </c>
      <c t="n" r="B4" s="9">
        <v>184.5</v>
      </c>
      <c t="n" r="G4" s="6">
        <v>185</v>
      </c>
      <c t="n" r="I4" s="6">
        <v>185</v>
      </c>
      <c t="n" r="J4" s="9">
        <v>-0.5</v>
      </c>
    </row>
    <row spans="1:10" r="5">
      <c t="s" r="A5" s="4">
        <v>118</v>
      </c>
      <c t="n" r="B5" s="9">
        <v>107.9</v>
      </c>
      <c t="s" r="C5" s="4">
        <v>57</v>
      </c>
      <c t="n" r="H5" s="9">
        <v>107.9</v>
      </c>
      <c t="n" r="I5" s="9">
        <v>107.9</v>
      </c>
    </row>
    <row spans="1:10" r="6">
      <c t="s" r="A6" s="4">
        <v>119</v>
      </c>
      <c t="n" r="B6" s="9">
        <v>-4.6</v>
      </c>
      <c t="n" r="J6" s="9">
        <v>-4.6</v>
      </c>
    </row>
    <row spans="1:10" r="7">
      <c t="s" r="A7" s="4">
        <v>120</v>
      </c>
      <c t="n" r="B7" s="9">
        <v>-3.5</v>
      </c>
      <c t="n" r="J7" s="9">
        <v>-3.5</v>
      </c>
    </row>
    <row spans="1:10" r="8">
      <c t="s" r="A8" s="4">
        <v>121</v>
      </c>
      <c t="n" r="B8" s="9">
        <v>10.7</v>
      </c>
      <c t="n" r="E8" s="9">
        <v>10.7</v>
      </c>
      <c t="n" r="I8" s="9">
        <v>10.7</v>
      </c>
    </row>
    <row spans="1:10" r="9">
      <c t="s" r="A9" s="4">
        <v>122</v>
      </c>
      <c t="n" r="B9" s="9">
        <v>20.3</v>
      </c>
      <c t="n" r="E9" s="9">
        <v>20.3</v>
      </c>
      <c t="n" r="I9" s="9">
        <v>20.3</v>
      </c>
    </row>
    <row spans="1:10" r="10">
      <c t="s" r="A10" s="4">
        <v>123</v>
      </c>
      <c t="n" r="B10" s="9">
        <v>1518.7</v>
      </c>
      <c t="n" r="D10" s="9">
        <v>0.4</v>
      </c>
      <c t="n" r="E10" s="9">
        <v>328.8</v>
      </c>
      <c t="n" r="F10" s="6">
        <v>0</v>
      </c>
      <c t="n" r="G10" s="6">
        <v>1308</v>
      </c>
      <c t="n" r="H10" s="9">
        <v>-165.5</v>
      </c>
      <c t="n" r="I10" s="9">
        <v>1471.7</v>
      </c>
      <c t="n" r="J10" s="6">
        <v>47</v>
      </c>
    </row>
    <row spans="1:10" r="11">
      <c t="s" r="A11" s="3">
        <v>116</v>
      </c>
    </row>
    <row spans="1:10" r="12">
      <c t="s" r="A12" s="4">
        <v>117</v>
      </c>
      <c t="n" r="B12" s="9">
        <v>215.6</v>
      </c>
      <c t="n" r="G12" s="9">
        <v>217.7</v>
      </c>
      <c t="n" r="I12" s="9">
        <v>217.7</v>
      </c>
      <c t="n" r="J12" s="9">
        <v>-2.1</v>
      </c>
    </row>
    <row spans="1:10" r="13">
      <c t="s" r="A13" s="4">
        <v>118</v>
      </c>
      <c t="n" r="B13" s="9">
        <v>-157.7</v>
      </c>
      <c t="s" r="C13" s="4">
        <v>57</v>
      </c>
      <c t="n" r="H13" s="9">
        <v>-157.7</v>
      </c>
      <c t="n" r="I13" s="9">
        <v>-157.7</v>
      </c>
    </row>
    <row spans="1:10" r="14">
      <c t="s" r="A14" s="4">
        <v>120</v>
      </c>
      <c t="n" r="B14" s="9">
        <v>-3.7</v>
      </c>
      <c t="n" r="J14" s="9">
        <v>-3.7</v>
      </c>
    </row>
    <row spans="1:10" r="15">
      <c t="s" r="A15" s="4">
        <v>124</v>
      </c>
      <c t="n" r="B15" s="9">
        <v>-122.1</v>
      </c>
      <c t="n" r="E15" s="6">
        <v>-20</v>
      </c>
      <c t="n" r="F15" s="9">
        <v>-102.1</v>
      </c>
      <c t="n" r="I15" s="9">
        <v>-122.1</v>
      </c>
    </row>
    <row spans="1:10" r="16">
      <c t="s" r="A16" s="4">
        <v>121</v>
      </c>
      <c t="n" r="B16" s="6">
        <v>14</v>
      </c>
      <c t="n" r="E16" s="6">
        <v>14</v>
      </c>
      <c t="n" r="I16" s="6">
        <v>14</v>
      </c>
    </row>
    <row spans="1:10" r="17">
      <c t="s" r="A17" s="4">
        <v>122</v>
      </c>
      <c t="n" r="B17" s="9">
        <v>3.7</v>
      </c>
      <c t="n" r="E17" s="9">
        <v>3.7</v>
      </c>
      <c t="n" r="I17" s="9">
        <v>3.7</v>
      </c>
    </row>
    <row spans="1:10" r="18">
      <c t="s" r="A18" s="4">
        <v>125</v>
      </c>
      <c t="n" r="B18" s="9">
        <v>1468.5</v>
      </c>
      <c t="n" r="D18" s="9">
        <v>0.4</v>
      </c>
      <c t="n" r="E18" s="9">
        <v>326.5</v>
      </c>
      <c t="n" r="F18" s="9">
        <v>-102.1</v>
      </c>
      <c t="n" r="G18" s="9">
        <v>1525.7</v>
      </c>
      <c t="n" r="H18" s="9">
        <v>-323.2</v>
      </c>
      <c t="n" r="I18" s="9">
        <v>1427.3</v>
      </c>
      <c t="n" r="J18" s="9">
        <v>41.2</v>
      </c>
    </row>
    <row spans="1:10" r="19">
      <c t="s" r="A19" s="3">
        <v>116</v>
      </c>
    </row>
    <row spans="1:10" r="20">
      <c t="s" r="A20" s="4">
        <v>117</v>
      </c>
      <c t="n" r="B20" s="9">
        <v>195.5</v>
      </c>
      <c t="n" r="G20" s="9">
        <v>195.8</v>
      </c>
      <c t="n" r="I20" s="9">
        <v>195.8</v>
      </c>
      <c t="n" r="J20" s="9">
        <v>-0.3</v>
      </c>
    </row>
    <row spans="1:10" r="21">
      <c t="s" r="A21" s="4">
        <v>118</v>
      </c>
      <c t="n" r="B21" s="6">
        <v>-90</v>
      </c>
      <c t="s" r="C21" s="4">
        <v>57</v>
      </c>
      <c t="n" r="H21" s="6">
        <v>-90</v>
      </c>
      <c t="n" r="I21" s="6">
        <v>-90</v>
      </c>
    </row>
    <row spans="1:10" r="22">
      <c t="s" r="A22" s="4">
        <v>119</v>
      </c>
      <c t="n" r="B22" s="6">
        <v>-22</v>
      </c>
      <c t="n" r="E22" s="9">
        <v>17.6</v>
      </c>
      <c t="n" r="I22" s="9">
        <v>17.6</v>
      </c>
      <c t="n" r="J22" s="9">
        <v>-39.6</v>
      </c>
    </row>
    <row spans="1:10" r="23">
      <c t="s" r="A23" s="4">
        <v>120</v>
      </c>
      <c t="n" r="B23" s="9">
        <v>-1.3</v>
      </c>
      <c t="n" r="J23" s="9">
        <v>-1.3</v>
      </c>
    </row>
    <row spans="1:10" r="24">
      <c t="s" r="A24" s="4">
        <v>124</v>
      </c>
      <c t="n" r="B24" s="9">
        <v>-243.8</v>
      </c>
      <c t="n" r="E24" s="6">
        <v>-36</v>
      </c>
      <c t="n" r="F24" s="9">
        <v>-207.8</v>
      </c>
      <c t="n" r="I24" s="9">
        <v>-243.8</v>
      </c>
    </row>
    <row spans="1:10" r="25">
      <c t="s" r="A25" s="4">
        <v>121</v>
      </c>
      <c t="n" r="B25" s="9">
        <v>12.2</v>
      </c>
      <c t="n" r="E25" s="9">
        <v>12.2</v>
      </c>
      <c t="n" r="I25" s="9">
        <v>12.2</v>
      </c>
    </row>
    <row spans="1:10" r="26">
      <c t="s" r="A26" s="4">
        <v>122</v>
      </c>
      <c t="n" r="B26" s="6">
        <v>25</v>
      </c>
      <c t="n" r="E26" s="6">
        <v>25</v>
      </c>
      <c t="n" r="I26" s="6">
        <v>25</v>
      </c>
    </row>
    <row spans="1:10" r="27">
      <c t="s" r="A27" s="4">
        <v>126</v>
      </c>
      <c t="n" r="B27" s="7">
        <v>1344.1</v>
      </c>
      <c t="n" r="D27" s="7">
        <v>0.4</v>
      </c>
      <c t="n" r="E27" s="7">
        <v>345.3</v>
      </c>
      <c t="n" r="F27" s="7">
        <v>-309.9</v>
      </c>
      <c t="n" r="G27" s="7">
        <v>1721.5</v>
      </c>
      <c t="n" r="H27" s="7">
        <v>-413.2</v>
      </c>
      <c t="n" r="I27" s="7">
        <v>1344.1</v>
      </c>
      <c t="n" r="J27" s="8">
        <v>0</v>
      </c>
    </row>
    <row spans="1:10" r="28">
      <c t="n" r="A28"/>
    </row>
    <row spans="1:10" r="29">
      <c t="s" r="A29" s="4">
        <v>57</v>
      </c>
      <c t="s" r="B29" s="4">
        <v>61</v>
      </c>
    </row>
  </sheetData>
  <mergeCells count="3">
    <mergeCell ref="B1:C1"/>
    <mergeCell ref="A28:J28"/>
    <mergeCell ref="B29:J2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6</v>
      </c>
      <c t="s" r="B1" s="2">
        <v>2</v>
      </c>
      <c t="s" r="C1" s="2">
        <v>30</v>
      </c>
    </row>
    <row spans="1:3" r="2">
      <c t="s" r="A2" s="3">
        <v>867</v>
      </c>
    </row>
    <row spans="1:3" r="3">
      <c t="s" r="A3" s="4">
        <v>835</v>
      </c>
      <c t="n" r="B3" s="8">
        <v>765500000</v>
      </c>
      <c t="n" r="C3" s="8">
        <v>694700000</v>
      </c>
    </row>
    <row spans="1:3" r="4">
      <c t="s" r="A4" s="4">
        <v>868</v>
      </c>
      <c t="n" r="B4" s="6">
        <v>-10000000</v>
      </c>
      <c t="n" r="C4" s="6">
        <v>-84900000</v>
      </c>
    </row>
    <row spans="1:3" r="5">
      <c t="s" r="A5" s="4">
        <v>869</v>
      </c>
      <c t="n" r="B5" s="6">
        <v>755500000</v>
      </c>
      <c t="n" r="C5" s="6">
        <v>609800000</v>
      </c>
    </row>
    <row spans="1:3" r="6">
      <c t="s" r="A6" s="4">
        <v>845</v>
      </c>
      <c t="n" r="B6" s="6">
        <v>750000000</v>
      </c>
    </row>
    <row spans="1:3" r="7">
      <c t="s" r="A7" s="4">
        <v>870</v>
      </c>
    </row>
    <row spans="1:3" r="8">
      <c t="s" r="A8" s="3">
        <v>867</v>
      </c>
    </row>
    <row spans="1:3" r="9">
      <c t="s" r="A9" s="4">
        <v>835</v>
      </c>
      <c t="n" r="B9" s="6">
        <v>190000000</v>
      </c>
      <c t="n" r="C9" s="8">
        <v>200000000</v>
      </c>
    </row>
    <row spans="1:3" r="10">
      <c t="s" r="A10" s="4">
        <v>869</v>
      </c>
      <c t="n" r="B10" s="8">
        <v>200000000</v>
      </c>
    </row>
    <row spans="1:3" r="11">
      <c t="s" r="A11" s="4">
        <v>871</v>
      </c>
      <c t="s" r="B11" s="4">
        <v>872</v>
      </c>
      <c t="s" r="C11" s="4">
        <v>873</v>
      </c>
    </row>
    <row spans="1:3" r="12">
      <c t="s" r="A12" s="4">
        <v>874</v>
      </c>
    </row>
    <row spans="1:3" r="13">
      <c t="s" r="A13" s="3">
        <v>867</v>
      </c>
    </row>
    <row spans="1:3" r="14">
      <c t="s" r="A14" s="4">
        <v>835</v>
      </c>
      <c t="n" r="B14" s="8">
        <v>0</v>
      </c>
      <c t="n" r="C14" s="8">
        <v>75000000</v>
      </c>
    </row>
    <row spans="1:3" r="15">
      <c t="s" r="A15" s="4">
        <v>861</v>
      </c>
      <c t="s" r="B15" s="4">
        <v>875</v>
      </c>
      <c t="s" r="C15" s="4">
        <v>875</v>
      </c>
    </row>
    <row spans="1:3" r="16">
      <c t="s" r="A16" s="4">
        <v>876</v>
      </c>
    </row>
    <row spans="1:3" r="17">
      <c t="s" r="A17" s="3">
        <v>867</v>
      </c>
    </row>
    <row spans="1:3" r="18">
      <c t="s" r="A18" s="4">
        <v>835</v>
      </c>
      <c t="n" r="B18" s="8">
        <v>100000000</v>
      </c>
      <c t="n" r="C18" s="8">
        <v>100000000</v>
      </c>
    </row>
    <row spans="1:3" r="19">
      <c t="s" r="A19" s="4">
        <v>861</v>
      </c>
      <c t="s" r="B19" s="4">
        <v>877</v>
      </c>
      <c t="s" r="C19" s="4">
        <v>877</v>
      </c>
    </row>
    <row spans="1:3" r="20">
      <c t="s" r="A20" s="4">
        <v>878</v>
      </c>
    </row>
    <row spans="1:3" r="21">
      <c t="s" r="A21" s="3">
        <v>867</v>
      </c>
    </row>
    <row spans="1:3" r="22">
      <c t="s" r="A22" s="4">
        <v>835</v>
      </c>
      <c t="n" r="B22" s="8">
        <v>30000000</v>
      </c>
      <c t="n" r="C22" s="8">
        <v>30000000</v>
      </c>
    </row>
    <row spans="1:3" r="23">
      <c t="s" r="A23" s="4">
        <v>861</v>
      </c>
      <c t="s" r="B23" s="4">
        <v>862</v>
      </c>
      <c t="s" r="C23" s="4">
        <v>862</v>
      </c>
    </row>
    <row spans="1:3" r="24">
      <c t="s" r="A24" s="4">
        <v>879</v>
      </c>
    </row>
    <row spans="1:3" r="25">
      <c t="s" r="A25" s="3">
        <v>867</v>
      </c>
    </row>
    <row spans="1:3" r="26">
      <c t="s" r="A26" s="4">
        <v>835</v>
      </c>
      <c t="n" r="B26" s="8">
        <v>75000000</v>
      </c>
      <c t="n" r="C26" s="8">
        <v>75000000</v>
      </c>
    </row>
    <row spans="1:3" r="27">
      <c t="s" r="A27" s="4">
        <v>861</v>
      </c>
      <c t="s" r="B27" s="4">
        <v>880</v>
      </c>
      <c t="s" r="C27" s="4">
        <v>880</v>
      </c>
    </row>
    <row spans="1:3" r="28">
      <c t="s" r="A28" s="4">
        <v>881</v>
      </c>
    </row>
    <row spans="1:3" r="29">
      <c t="s" r="A29" s="3">
        <v>867</v>
      </c>
    </row>
    <row spans="1:3" r="30">
      <c t="s" r="A30" s="4">
        <v>835</v>
      </c>
      <c t="n" r="B30" s="8">
        <v>25000000</v>
      </c>
      <c t="n" r="C30" s="8">
        <v>0</v>
      </c>
    </row>
    <row spans="1:3" r="31">
      <c t="s" r="A31" s="4">
        <v>861</v>
      </c>
      <c t="s" r="B31" s="4">
        <v>882</v>
      </c>
      <c t="s" r="C31" s="4">
        <v>882</v>
      </c>
    </row>
    <row spans="1:3" r="32">
      <c t="s" r="A32" s="4">
        <v>883</v>
      </c>
    </row>
    <row spans="1:3" r="33">
      <c t="s" r="A33" s="3">
        <v>867</v>
      </c>
    </row>
    <row spans="1:3" r="34">
      <c t="s" r="A34" s="4">
        <v>835</v>
      </c>
      <c t="n" r="B34" s="8">
        <v>95000000</v>
      </c>
      <c t="n" r="C34" s="8">
        <v>95000000</v>
      </c>
    </row>
    <row spans="1:3" r="35">
      <c t="s" r="A35" s="4">
        <v>861</v>
      </c>
      <c t="s" r="B35" s="4">
        <v>864</v>
      </c>
      <c t="s" r="C35" s="4">
        <v>864</v>
      </c>
    </row>
    <row spans="1:3" r="36">
      <c t="s" r="A36" s="4">
        <v>884</v>
      </c>
    </row>
    <row spans="1:3" r="37">
      <c t="s" r="A37" s="3">
        <v>867</v>
      </c>
    </row>
    <row spans="1:3" r="38">
      <c t="s" r="A38" s="4">
        <v>835</v>
      </c>
      <c t="n" r="B38" s="8">
        <v>100000000</v>
      </c>
      <c t="n" r="C38" s="8">
        <v>0</v>
      </c>
    </row>
    <row spans="1:3" r="39">
      <c t="s" r="A39" s="4">
        <v>861</v>
      </c>
      <c t="s" r="B39" s="4">
        <v>885</v>
      </c>
      <c t="s" r="C39" s="4">
        <v>885</v>
      </c>
    </row>
    <row spans="1:3" r="40">
      <c t="s" r="A40" s="4">
        <v>886</v>
      </c>
    </row>
    <row spans="1:3" r="41">
      <c t="s" r="A41" s="3">
        <v>867</v>
      </c>
    </row>
    <row spans="1:3" r="42">
      <c t="s" r="A42" s="4">
        <v>835</v>
      </c>
      <c t="n" r="B42" s="8">
        <v>0</v>
      </c>
      <c t="n" r="C42" s="8">
        <v>14700000</v>
      </c>
    </row>
    <row spans="1:3" r="43">
      <c t="s" r="A43" s="4">
        <v>887</v>
      </c>
    </row>
    <row spans="1:3" r="44">
      <c t="s" r="A44" s="3">
        <v>867</v>
      </c>
    </row>
    <row spans="1:3" r="45">
      <c t="s" r="A45" s="4">
        <v>835</v>
      </c>
      <c t="n" r="B45" s="6">
        <v>150500000</v>
      </c>
      <c t="n" r="C45" s="6">
        <v>105000000</v>
      </c>
    </row>
    <row spans="1:3" r="46">
      <c t="s" r="A46" s="4">
        <v>845</v>
      </c>
      <c t="n" r="B46" s="8">
        <v>750000000</v>
      </c>
      <c t="n" r="C46" s="8">
        <v>750000000</v>
      </c>
    </row>
    <row spans="1:3" r="47">
      <c t="s" r="A47" s="4">
        <v>871</v>
      </c>
      <c t="s" r="B47" s="4">
        <v>888</v>
      </c>
      <c t="s" r="C47" s="4">
        <v>8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0</v>
      </c>
      <c t="s" r="B1" s="2">
        <v>1</v>
      </c>
    </row>
    <row spans="1:4" r="2">
      <c t="s" r="B2" s="2">
        <v>2</v>
      </c>
      <c t="s" r="C2" s="2">
        <v>30</v>
      </c>
      <c t="s" r="D2" s="2">
        <v>31</v>
      </c>
    </row>
    <row spans="1:4" r="3">
      <c t="s" r="A3" s="3">
        <v>891</v>
      </c>
    </row>
    <row spans="1:4" r="4">
      <c t="s" r="A4" s="4">
        <v>892</v>
      </c>
      <c t="n" r="B4" s="7">
        <v>213.8</v>
      </c>
      <c t="n" r="C4" s="7">
        <v>221.4</v>
      </c>
      <c t="n" r="D4" s="7">
        <v>176.7</v>
      </c>
    </row>
    <row spans="1:4" r="5">
      <c t="s" r="A5" s="4">
        <v>893</v>
      </c>
      <c t="n" r="B5" s="9">
        <v>44.4</v>
      </c>
      <c t="n" r="C5" s="9">
        <v>60.7</v>
      </c>
      <c t="n" r="D5" s="9">
        <v>47.3</v>
      </c>
    </row>
    <row spans="1:4" r="6">
      <c t="s" r="A6" s="4">
        <v>894</v>
      </c>
      <c t="n" r="B6" s="9">
        <v>193.3</v>
      </c>
    </row>
    <row spans="1:4" r="7">
      <c t="s" r="A7" s="4">
        <v>895</v>
      </c>
      <c t="n" r="B7" s="9">
        <v>49.7</v>
      </c>
    </row>
    <row spans="1:4" r="8">
      <c t="s" r="A8" s="4">
        <v>896</v>
      </c>
      <c t="n" r="B8" s="9">
        <v>4.4</v>
      </c>
    </row>
    <row spans="1:4" r="9">
      <c t="s" r="A9" s="4">
        <v>897</v>
      </c>
      <c t="n" r="B9" s="9">
        <v>1.3</v>
      </c>
    </row>
    <row spans="1:4" r="10">
      <c t="s" r="A10" s="4">
        <v>898</v>
      </c>
      <c t="n" r="B10" s="6">
        <v>7</v>
      </c>
    </row>
    <row spans="1:4" r="11">
      <c t="s" r="A11" s="4">
        <v>899</v>
      </c>
      <c t="n" r="B11" s="9">
        <v>0.6</v>
      </c>
      <c t="n" r="C11" s="9">
        <v>0.2</v>
      </c>
      <c t="n" r="D11" s="9">
        <v>2.2</v>
      </c>
    </row>
    <row spans="1:4" r="12">
      <c t="s" r="A12" s="4">
        <v>900</v>
      </c>
      <c t="n" r="B12" s="9">
        <v>2.1</v>
      </c>
      <c t="n" r="C12" s="7">
        <v>2.9</v>
      </c>
      <c t="n" r="D12" s="7">
        <v>3.4</v>
      </c>
    </row>
    <row spans="1:4" r="13">
      <c t="s" r="A13" s="4">
        <v>901</v>
      </c>
    </row>
    <row spans="1:4" r="14">
      <c t="s" r="A14" s="3">
        <v>891</v>
      </c>
    </row>
    <row spans="1:4" r="15">
      <c t="s" r="A15" s="4">
        <v>902</v>
      </c>
      <c t="n" r="B15" s="6">
        <v>52</v>
      </c>
    </row>
    <row spans="1:4" r="16">
      <c t="s" r="A16" s="4">
        <v>903</v>
      </c>
    </row>
    <row spans="1:4" r="17">
      <c t="s" r="A17" s="3">
        <v>891</v>
      </c>
    </row>
    <row spans="1:4" r="18">
      <c t="s" r="A18" s="4">
        <v>904</v>
      </c>
      <c t="n" r="B18" s="9">
        <v>24.2</v>
      </c>
    </row>
    <row spans="1:4" r="19">
      <c t="s" r="A19" s="4">
        <v>905</v>
      </c>
    </row>
    <row spans="1:4" r="20">
      <c t="s" r="A20" s="3">
        <v>891</v>
      </c>
    </row>
    <row spans="1:4" r="21">
      <c t="s" r="A21" s="4">
        <v>906</v>
      </c>
      <c t="n" r="B21" s="9">
        <v>7.1</v>
      </c>
    </row>
    <row spans="1:4" r="22">
      <c t="s" r="A22" s="4">
        <v>907</v>
      </c>
    </row>
    <row spans="1:4" r="23">
      <c t="s" r="A23" s="3">
        <v>891</v>
      </c>
    </row>
    <row spans="1:4" r="24">
      <c t="s" r="A24" s="4">
        <v>904</v>
      </c>
      <c t="n" r="B24" s="9">
        <v>0.8</v>
      </c>
    </row>
    <row spans="1:4" r="25">
      <c t="s" r="A25" s="4">
        <v>908</v>
      </c>
    </row>
    <row spans="1:4" r="26">
      <c t="s" r="A26" s="3">
        <v>891</v>
      </c>
    </row>
    <row spans="1:4" r="27">
      <c t="s" r="A27" s="4">
        <v>902</v>
      </c>
      <c t="n" r="B27" s="9">
        <v>3.9</v>
      </c>
    </row>
    <row spans="1:4" r="28">
      <c t="s" r="A28" s="4">
        <v>906</v>
      </c>
      <c t="n" r="B28" s="9">
        <v>119.3</v>
      </c>
    </row>
    <row spans="1:4" r="29">
      <c t="s" r="A29" s="4">
        <v>904</v>
      </c>
      <c t="n" r="B29" s="9">
        <v>1.9</v>
      </c>
    </row>
    <row spans="1:4" r="30">
      <c t="s" r="A30" s="4">
        <v>909</v>
      </c>
      <c t="n" r="B30" s="9">
        <v>3.4</v>
      </c>
    </row>
    <row spans="1:4" r="31">
      <c t="s" r="A31" s="4">
        <v>910</v>
      </c>
    </row>
    <row spans="1:4" r="32">
      <c t="s" r="A32" s="3">
        <v>891</v>
      </c>
    </row>
    <row spans="1:4" r="33">
      <c t="s" r="A33" s="4">
        <v>911</v>
      </c>
      <c t="n" r="B33" s="7">
        <v>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12</v>
      </c>
      <c t="s" r="B1" s="2">
        <v>1</v>
      </c>
    </row>
    <row spans="1:4" r="2">
      <c t="s" r="B2" s="2">
        <v>2</v>
      </c>
      <c t="s" r="C2" s="2">
        <v>30</v>
      </c>
      <c t="s" r="D2" s="2">
        <v>31</v>
      </c>
    </row>
    <row spans="1:4" r="3">
      <c t="s" r="A3" s="3">
        <v>913</v>
      </c>
    </row>
    <row spans="1:4" r="4">
      <c t="s" r="A4" s="4">
        <v>914</v>
      </c>
      <c t="n" r="B4" s="7">
        <v>54.4</v>
      </c>
      <c t="n" r="C4" s="7">
        <v>57.4</v>
      </c>
      <c t="n" r="D4" s="7">
        <v>21.6</v>
      </c>
    </row>
    <row spans="1:4" r="5">
      <c t="s" r="A5" s="4">
        <v>915</v>
      </c>
      <c t="n" r="B5" s="9">
        <v>5.3</v>
      </c>
      <c t="n" r="C5" s="9">
        <v>-1.1</v>
      </c>
      <c t="n" r="D5" s="9">
        <v>3.5</v>
      </c>
    </row>
    <row spans="1:4" r="6">
      <c t="s" r="A6" s="4">
        <v>916</v>
      </c>
      <c t="n" r="B6" s="6">
        <v>4</v>
      </c>
      <c t="n" r="C6" s="9">
        <v>9.300000000000001</v>
      </c>
      <c t="n" r="D6" s="9">
        <v>0.2</v>
      </c>
    </row>
    <row spans="1:4" r="7">
      <c t="s" r="A7" s="4">
        <v>917</v>
      </c>
      <c t="n" r="B7" s="9">
        <v>63.7</v>
      </c>
      <c t="n" r="C7" s="9">
        <v>65.59999999999999</v>
      </c>
      <c t="n" r="D7" s="9">
        <v>25.3</v>
      </c>
    </row>
    <row spans="1:4" r="8">
      <c t="s" r="A8" s="3">
        <v>918</v>
      </c>
    </row>
    <row spans="1:4" r="9">
      <c t="s" r="A9" s="4">
        <v>914</v>
      </c>
      <c t="n" r="B9" s="9">
        <v>3.5</v>
      </c>
      <c t="n" r="C9" s="9">
        <v>-0.2</v>
      </c>
      <c t="n" r="D9" s="9">
        <v>18.2</v>
      </c>
    </row>
    <row spans="1:4" r="10">
      <c t="s" r="A10" s="4">
        <v>915</v>
      </c>
      <c t="n" r="B10" s="9">
        <v>-2.5</v>
      </c>
      <c t="n" r="C10" s="6">
        <v>1</v>
      </c>
      <c t="n" r="D10" s="9">
        <v>-2.3</v>
      </c>
    </row>
    <row spans="1:4" r="11">
      <c t="s" r="A11" s="4">
        <v>916</v>
      </c>
      <c t="n" r="B11" s="6">
        <v>-2</v>
      </c>
      <c t="n" r="C11" s="9">
        <v>0.1</v>
      </c>
      <c t="n" r="D11" s="9">
        <v>-1.7</v>
      </c>
    </row>
    <row spans="1:4" r="12">
      <c t="s" r="A12" s="4">
        <v>919</v>
      </c>
      <c t="n" r="B12" s="6">
        <v>-1</v>
      </c>
      <c t="n" r="C12" s="9">
        <v>0.9</v>
      </c>
      <c t="n" r="D12" s="9">
        <v>14.2</v>
      </c>
    </row>
    <row spans="1:4" r="13">
      <c t="s" r="A13" s="4">
        <v>42</v>
      </c>
      <c t="n" r="B13" s="7">
        <v>62.7</v>
      </c>
      <c t="n" r="C13" s="7">
        <v>66.5</v>
      </c>
      <c t="n" r="D13" s="7">
        <v>3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920</v>
      </c>
      <c t="s" r="B1" s="2">
        <v>1</v>
      </c>
    </row>
    <row spans="1:4" r="2">
      <c t="s" r="B2" s="2">
        <v>2</v>
      </c>
      <c t="s" r="C2" s="2">
        <v>30</v>
      </c>
      <c t="s" r="D2" s="2">
        <v>31</v>
      </c>
    </row>
    <row spans="1:4" r="3">
      <c t="s" r="A3" s="3">
        <v>189</v>
      </c>
    </row>
    <row spans="1:4" r="4">
      <c t="s" r="A4" s="4">
        <v>921</v>
      </c>
      <c t="s" r="B4" s="4">
        <v>922</v>
      </c>
      <c t="s" r="C4" s="4">
        <v>922</v>
      </c>
      <c t="s" r="D4" s="4">
        <v>922</v>
      </c>
    </row>
    <row spans="1:4" r="5">
      <c t="s" r="A5" s="4">
        <v>923</v>
      </c>
      <c t="s" r="B5" s="4">
        <v>924</v>
      </c>
      <c t="s" r="C5" s="4">
        <v>925</v>
      </c>
      <c t="s" r="D5" s="4">
        <v>924</v>
      </c>
    </row>
    <row spans="1:4" r="6">
      <c t="s" r="A6" s="4">
        <v>926</v>
      </c>
      <c t="s" r="B6" s="4">
        <v>927</v>
      </c>
      <c t="s" r="C6" s="4">
        <v>928</v>
      </c>
      <c t="s" r="D6" s="4">
        <v>929</v>
      </c>
    </row>
    <row spans="1:4" r="7">
      <c t="s" r="A7" s="4">
        <v>930</v>
      </c>
      <c t="s" r="B7" s="4">
        <v>931</v>
      </c>
      <c t="s" r="C7" s="4">
        <v>932</v>
      </c>
      <c t="s" r="D7" s="4">
        <v>933</v>
      </c>
    </row>
    <row spans="1:4" r="8">
      <c t="s" r="A8" s="4">
        <v>934</v>
      </c>
      <c t="s" r="B8" s="4">
        <v>935</v>
      </c>
      <c t="s" r="C8" s="4">
        <v>936</v>
      </c>
      <c t="s" r="D8" s="4">
        <v>937</v>
      </c>
    </row>
    <row spans="1:4" r="9">
      <c t="s" r="A9" s="4">
        <v>938</v>
      </c>
      <c t="s" r="B9" s="4">
        <v>939</v>
      </c>
      <c t="s" r="C9" s="4">
        <v>940</v>
      </c>
      <c t="s" r="D9" s="4">
        <v>927</v>
      </c>
    </row>
    <row spans="1:4" r="10">
      <c t="s" r="A10" s="4">
        <v>941</v>
      </c>
      <c t="s" r="B10" s="4">
        <v>939</v>
      </c>
      <c t="s" r="C10" s="4">
        <v>942</v>
      </c>
      <c t="s" r="D10" s="4">
        <v>943</v>
      </c>
    </row>
    <row spans="1:4" r="11">
      <c t="s" r="A11" s="4">
        <v>944</v>
      </c>
      <c t="s" r="B11" s="4">
        <v>945</v>
      </c>
      <c t="s" r="C11" s="4">
        <v>945</v>
      </c>
      <c t="s" r="D11" s="4">
        <v>946</v>
      </c>
    </row>
    <row spans="1:4" r="12">
      <c t="s" r="A12" s="4">
        <v>947</v>
      </c>
      <c t="s" r="B12" s="4">
        <v>948</v>
      </c>
      <c t="s" r="C12" s="4">
        <v>949</v>
      </c>
      <c t="s" r="D12" s="4">
        <v>9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51</v>
      </c>
      <c t="s" r="B1" s="2">
        <v>2</v>
      </c>
      <c t="s" r="C1" s="2">
        <v>30</v>
      </c>
    </row>
    <row spans="1:3" r="2">
      <c t="s" r="A2" s="3">
        <v>952</v>
      </c>
    </row>
    <row spans="1:3" r="3">
      <c t="s" r="A3" s="4">
        <v>79</v>
      </c>
      <c t="n" r="B3" s="8">
        <v>0</v>
      </c>
      <c t="n" r="C3" s="7">
        <v>20.3</v>
      </c>
    </row>
    <row spans="1:3" r="4">
      <c t="s" r="A4" s="4">
        <v>953</v>
      </c>
      <c t="n" r="B4" s="6">
        <v>0</v>
      </c>
      <c t="n" r="C4" s="9">
        <v>14.3</v>
      </c>
    </row>
    <row spans="1:3" r="5">
      <c t="s" r="A5" s="4">
        <v>954</v>
      </c>
      <c t="n" r="B5" s="6">
        <v>0</v>
      </c>
      <c t="n" r="C5" s="9">
        <v>11.4</v>
      </c>
    </row>
    <row spans="1:3" r="6">
      <c t="s" r="A6" s="4">
        <v>955</v>
      </c>
      <c t="n" r="B6" s="6">
        <v>0</v>
      </c>
      <c t="n" r="C6" s="9">
        <v>0.9</v>
      </c>
    </row>
    <row spans="1:3" r="7">
      <c t="s" r="A7" s="4">
        <v>956</v>
      </c>
      <c t="n" r="B7" s="6">
        <v>0</v>
      </c>
      <c t="n" r="C7" s="9">
        <v>0.6</v>
      </c>
    </row>
    <row spans="1:3" r="8">
      <c t="s" r="A8" s="4">
        <v>944</v>
      </c>
      <c t="n" r="B8" s="6">
        <v>0</v>
      </c>
      <c t="n" r="C8" s="9">
        <v>-0.9</v>
      </c>
    </row>
    <row spans="1:3" r="9">
      <c t="s" r="A9" s="4">
        <v>957</v>
      </c>
      <c t="n" r="B9" s="6">
        <v>0</v>
      </c>
      <c t="n" r="C9" s="9">
        <v>-2.9</v>
      </c>
    </row>
    <row spans="1:3" r="10">
      <c t="s" r="A10" s="3">
        <v>958</v>
      </c>
    </row>
    <row spans="1:3" r="11">
      <c t="s" r="A11" s="4">
        <v>79</v>
      </c>
      <c t="n" r="B11" s="9">
        <v>31.3</v>
      </c>
      <c t="n" r="C11" s="9">
        <v>12.5</v>
      </c>
    </row>
    <row spans="1:3" r="12">
      <c t="s" r="A12" s="4">
        <v>953</v>
      </c>
      <c t="n" r="B12" s="9">
        <v>17.3</v>
      </c>
      <c t="n" r="C12" s="6">
        <v>0</v>
      </c>
    </row>
    <row spans="1:3" r="13">
      <c t="s" r="A13" s="4">
        <v>954</v>
      </c>
      <c t="n" r="B13" s="9">
        <v>10.5</v>
      </c>
      <c t="n" r="C13" s="6">
        <v>0</v>
      </c>
    </row>
    <row spans="1:3" r="14">
      <c t="s" r="A14" s="4">
        <v>959</v>
      </c>
      <c t="n" r="B14" s="9">
        <v>16.8</v>
      </c>
      <c t="n" r="C14" s="9">
        <v>11.4</v>
      </c>
    </row>
    <row spans="1:3" r="15">
      <c t="s" r="A15" s="4">
        <v>960</v>
      </c>
      <c t="n" r="B15" s="9">
        <v>4.8</v>
      </c>
      <c t="n" r="C15" s="9">
        <v>5.9</v>
      </c>
    </row>
    <row spans="1:3" r="16">
      <c t="s" r="A16" s="4">
        <v>961</v>
      </c>
      <c t="n" r="B16" s="9">
        <v>49.1</v>
      </c>
      <c t="n" r="C16" s="9">
        <v>53.5</v>
      </c>
    </row>
    <row spans="1:3" r="17">
      <c t="s" r="A17" s="4">
        <v>957</v>
      </c>
      <c t="n" r="B17" s="9">
        <v>-18.8</v>
      </c>
      <c t="n" r="C17" s="9">
        <v>-20.3</v>
      </c>
    </row>
    <row spans="1:3" r="18">
      <c t="s" r="A18" s="4">
        <v>962</v>
      </c>
      <c t="n" r="B18" s="6">
        <v>111</v>
      </c>
      <c t="n" r="C18" s="9">
        <v>108.5</v>
      </c>
    </row>
    <row spans="1:3" r="19">
      <c t="s" r="A19" s="3">
        <v>952</v>
      </c>
    </row>
    <row spans="1:3" r="20">
      <c t="s" r="A20" s="4">
        <v>963</v>
      </c>
      <c t="n" r="B20" s="6">
        <v>0</v>
      </c>
      <c t="n" r="C20" s="9">
        <v>2.7</v>
      </c>
    </row>
    <row spans="1:3" r="21">
      <c t="s" r="A21" s="3">
        <v>958</v>
      </c>
    </row>
    <row spans="1:3" r="22">
      <c t="s" r="A22" s="4">
        <v>964</v>
      </c>
      <c t="n" r="B22" s="9">
        <v>26.5</v>
      </c>
      <c t="n" r="C22" s="9">
        <v>28.8</v>
      </c>
    </row>
    <row spans="1:3" r="23">
      <c t="s" r="A23" s="4">
        <v>956</v>
      </c>
      <c t="n" r="B23" s="9">
        <v>111.6</v>
      </c>
      <c t="n" r="C23" s="9">
        <v>111.5</v>
      </c>
    </row>
    <row spans="1:3" r="24">
      <c t="s" r="A24" s="4">
        <v>944</v>
      </c>
      <c t="n" r="B24" s="9">
        <v>3.3</v>
      </c>
      <c t="n" r="C24" s="6">
        <v>0</v>
      </c>
    </row>
    <row spans="1:3" r="25">
      <c t="s" r="A25" s="4">
        <v>965</v>
      </c>
      <c t="n" r="B25" s="9">
        <v>141.4</v>
      </c>
      <c t="n" r="C25" s="6">
        <v>143</v>
      </c>
    </row>
    <row spans="1:3" r="26">
      <c t="s" r="A26" s="4">
        <v>966</v>
      </c>
      <c t="n" r="B26" s="7">
        <v>-30.4</v>
      </c>
      <c t="n" r="C26" s="7">
        <v>-3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7</v>
      </c>
      <c t="s" r="B1" s="2">
        <v>1</v>
      </c>
    </row>
    <row spans="1:4" r="2">
      <c t="s" r="B2" s="2">
        <v>2</v>
      </c>
      <c t="s" r="C2" s="2">
        <v>30</v>
      </c>
      <c t="s" r="D2" s="2">
        <v>31</v>
      </c>
    </row>
    <row spans="1:4" r="3">
      <c t="s" r="A3" s="3">
        <v>968</v>
      </c>
    </row>
    <row spans="1:4" r="4">
      <c t="s" r="A4" s="4">
        <v>969</v>
      </c>
      <c t="n" r="B4" s="7">
        <v>32.3</v>
      </c>
      <c t="n" r="C4" s="7">
        <v>35.4</v>
      </c>
      <c t="n" r="D4" s="7">
        <v>42.6</v>
      </c>
    </row>
    <row spans="1:4" r="5">
      <c t="s" r="A5" s="4">
        <v>970</v>
      </c>
      <c t="n" r="B5" s="9">
        <v>2.1</v>
      </c>
      <c t="n" r="C5" s="9">
        <v>4.3</v>
      </c>
      <c t="n" r="D5" s="9">
        <v>3.5</v>
      </c>
    </row>
    <row spans="1:4" r="6">
      <c t="s" r="A6" s="4">
        <v>971</v>
      </c>
      <c t="n" r="B6" s="9">
        <v>1.6</v>
      </c>
      <c t="n" r="C6" s="9">
        <v>0.9</v>
      </c>
      <c t="n" r="D6" s="9">
        <v>0.9</v>
      </c>
    </row>
    <row spans="1:4" r="7">
      <c t="s" r="A7" s="4">
        <v>972</v>
      </c>
      <c t="n" r="B7" s="9">
        <v>-1.5</v>
      </c>
      <c t="n" r="C7" s="9">
        <v>-2.8</v>
      </c>
      <c t="n" r="D7" s="9">
        <v>-4.8</v>
      </c>
    </row>
    <row spans="1:4" r="8">
      <c t="s" r="A8" s="4">
        <v>973</v>
      </c>
      <c t="n" r="B8" s="6">
        <v>-5</v>
      </c>
      <c t="n" r="C8" s="9">
        <v>-4.8</v>
      </c>
      <c t="n" r="D8" s="9">
        <v>-6.2</v>
      </c>
    </row>
    <row spans="1:4" r="9">
      <c t="s" r="A9" s="4">
        <v>974</v>
      </c>
      <c t="n" r="B9" s="9">
        <v>-0.7</v>
      </c>
      <c t="n" r="C9" s="9">
        <v>-0.7</v>
      </c>
      <c t="n" r="D9" s="9">
        <v>-0.6</v>
      </c>
    </row>
    <row spans="1:4" r="10">
      <c t="s" r="A10" s="4">
        <v>975</v>
      </c>
      <c t="n" r="B10" s="7">
        <v>28.8</v>
      </c>
      <c t="n" r="C10" s="7">
        <v>32.3</v>
      </c>
      <c t="n" r="D10" s="7">
        <v>3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976</v>
      </c>
      <c t="s" r="B1" s="2">
        <v>370</v>
      </c>
      <c t="s" r="C1" s="2">
        <v>1</v>
      </c>
    </row>
    <row spans="1:6" r="2">
      <c t="s" r="B2" s="2">
        <v>374</v>
      </c>
      <c t="s" r="C2" s="2">
        <v>977</v>
      </c>
      <c t="s" r="D2" s="2">
        <v>2</v>
      </c>
      <c t="s" r="E2" s="2">
        <v>30</v>
      </c>
      <c t="s" r="F2" s="2">
        <v>31</v>
      </c>
    </row>
    <row spans="1:6" r="3">
      <c t="s" r="A3" s="3">
        <v>978</v>
      </c>
    </row>
    <row spans="1:6" r="4">
      <c t="s" r="A4" s="4">
        <v>979</v>
      </c>
      <c t="n" r="D4" s="8">
        <v>2</v>
      </c>
      <c t="n" r="E4" s="7">
        <v>1.7</v>
      </c>
      <c t="n" r="F4" s="7">
        <v>16.6</v>
      </c>
    </row>
    <row spans="1:6" r="5">
      <c t="s" r="A5" s="4">
        <v>980</v>
      </c>
      <c t="n" r="B5" s="7">
        <v>1.2</v>
      </c>
    </row>
    <row spans="1:6" r="6">
      <c t="s" r="A6" s="4">
        <v>981</v>
      </c>
      <c t="n" r="D6" s="9">
        <v>13.8</v>
      </c>
      <c t="n" r="E6" s="9">
        <v>13.8</v>
      </c>
      <c t="n" r="F6" s="9">
        <v>14.5</v>
      </c>
    </row>
    <row spans="1:6" r="7">
      <c t="s" r="A7" s="4">
        <v>982</v>
      </c>
      <c t="n" r="F7" s="6">
        <v>83</v>
      </c>
    </row>
    <row spans="1:6" r="8">
      <c t="s" r="A8" s="4">
        <v>983</v>
      </c>
      <c t="n" r="D8" s="9">
        <v>10.1</v>
      </c>
      <c t="n" r="E8" s="9">
        <v>9.5</v>
      </c>
      <c t="n" r="F8" s="9">
        <v>9.1</v>
      </c>
    </row>
    <row spans="1:6" r="9">
      <c t="s" r="A9" s="4">
        <v>984</v>
      </c>
      <c t="n" r="D9" s="9">
        <v>232.3</v>
      </c>
      <c t="n" r="E9" s="9">
        <v>227.3</v>
      </c>
    </row>
    <row spans="1:6" r="10">
      <c t="s" r="A10" s="4">
        <v>985</v>
      </c>
      <c t="n" r="D10" s="8">
        <v>3</v>
      </c>
      <c t="n" r="E10" s="9">
        <v>56.2</v>
      </c>
    </row>
    <row spans="1:6" r="11">
      <c t="s" r="A11" s="4">
        <v>986</v>
      </c>
      <c t="s" r="D11" s="4">
        <v>987</v>
      </c>
    </row>
    <row spans="1:6" r="12">
      <c t="s" r="A12" s="4">
        <v>988</v>
      </c>
      <c t="s" r="D12" s="4">
        <v>989</v>
      </c>
    </row>
    <row spans="1:6" r="13">
      <c t="s" r="A13" s="4">
        <v>990</v>
      </c>
      <c t="n" r="D13" s="7">
        <v>0.1</v>
      </c>
    </row>
    <row spans="1:6" r="14">
      <c t="s" r="A14" s="4">
        <v>991</v>
      </c>
      <c t="n" r="D14" s="9">
        <v>0.4</v>
      </c>
    </row>
    <row spans="1:6" r="15">
      <c t="s" r="A15" s="4">
        <v>992</v>
      </c>
      <c t="n" r="D15" s="9">
        <v>0.1</v>
      </c>
    </row>
    <row spans="1:6" r="16">
      <c t="s" r="A16" s="4">
        <v>993</v>
      </c>
      <c t="n" r="D16" s="9">
        <v>0.3</v>
      </c>
    </row>
    <row spans="1:6" r="17">
      <c t="s" r="A17" s="4">
        <v>994</v>
      </c>
    </row>
    <row spans="1:6" r="18">
      <c t="s" r="A18" s="3">
        <v>978</v>
      </c>
    </row>
    <row spans="1:6" r="19">
      <c t="s" r="A19" s="4">
        <v>995</v>
      </c>
      <c t="n" r="D19" s="9">
        <v>27.2</v>
      </c>
    </row>
    <row spans="1:6" r="20">
      <c t="s" r="A20" s="4">
        <v>996</v>
      </c>
      <c t="n" r="D20" s="7">
        <v>6.1</v>
      </c>
    </row>
    <row spans="1:6" r="21">
      <c t="s" r="A21" s="4">
        <v>997</v>
      </c>
    </row>
    <row spans="1:6" r="22">
      <c t="s" r="A22" s="3">
        <v>978</v>
      </c>
    </row>
    <row spans="1:6" r="23">
      <c t="s" r="A23" s="4">
        <v>998</v>
      </c>
      <c t="s" r="D23" s="4">
        <v>999</v>
      </c>
    </row>
    <row spans="1:6" r="24">
      <c t="s" r="A24" s="4">
        <v>979</v>
      </c>
      <c t="n" r="D24" s="8">
        <v>2</v>
      </c>
      <c t="n" r="E24" s="9">
        <v>-1.7</v>
      </c>
      <c t="n" r="F24" s="9">
        <v>16.6</v>
      </c>
    </row>
    <row spans="1:6" r="25">
      <c t="s" r="A25" s="4">
        <v>980</v>
      </c>
      <c t="n" r="D25" s="9">
        <v>-1.2</v>
      </c>
      <c t="n" r="E25" s="6">
        <v>0</v>
      </c>
      <c t="n" r="F25" s="8">
        <v>0</v>
      </c>
    </row>
    <row spans="1:6" r="26">
      <c t="s" r="A26" s="4">
        <v>1000</v>
      </c>
      <c t="n" r="D26" s="7">
        <v>10.5</v>
      </c>
      <c t="n" r="E26" s="7">
        <v>32.4</v>
      </c>
    </row>
    <row spans="1:6" r="27">
      <c t="s" r="A27" s="4">
        <v>1001</v>
      </c>
      <c t="s" r="D27" s="4">
        <v>1002</v>
      </c>
      <c t="s" r="E27" s="4">
        <v>1002</v>
      </c>
      <c t="s" r="F27" s="4">
        <v>1002</v>
      </c>
    </row>
    <row spans="1:6" r="28">
      <c t="s" r="A28" s="4">
        <v>1003</v>
      </c>
      <c t="n" r="D28" s="7">
        <v>398.6</v>
      </c>
      <c t="n" r="E28" s="7">
        <v>379.6</v>
      </c>
    </row>
    <row spans="1:6" r="29">
      <c t="s" r="A29" s="4">
        <v>1004</v>
      </c>
      <c t="n" r="D29" s="9">
        <v>36.7</v>
      </c>
      <c t="n" r="E29" s="6">
        <v>27</v>
      </c>
    </row>
    <row spans="1:6" r="30">
      <c t="s" r="A30" s="4">
        <v>1005</v>
      </c>
    </row>
    <row spans="1:6" r="31">
      <c t="s" r="A31" s="3">
        <v>978</v>
      </c>
    </row>
    <row spans="1:6" r="32">
      <c t="s" r="A32" s="4">
        <v>979</v>
      </c>
      <c t="n" r="D32" s="6">
        <v>1</v>
      </c>
      <c t="n" r="E32" s="9">
        <v>0.4</v>
      </c>
      <c t="n" r="F32" s="7">
        <v>0.9</v>
      </c>
    </row>
    <row spans="1:6" r="33">
      <c t="s" r="A33" s="4">
        <v>980</v>
      </c>
      <c t="n" r="D33" s="6">
        <v>0</v>
      </c>
      <c t="n" r="E33" s="6">
        <v>0</v>
      </c>
      <c t="n" r="F33" s="6">
        <v>0</v>
      </c>
    </row>
    <row spans="1:6" r="34">
      <c t="s" r="A34" s="4">
        <v>1003</v>
      </c>
      <c t="n" r="D34" s="6">
        <v>13</v>
      </c>
      <c t="n" r="E34" s="9">
        <v>12.9</v>
      </c>
    </row>
    <row spans="1:6" r="35">
      <c t="s" r="A35" s="4">
        <v>1004</v>
      </c>
      <c t="n" r="D35" s="9">
        <v>0.3</v>
      </c>
      <c t="n" r="E35" s="9">
        <v>0.1</v>
      </c>
    </row>
    <row spans="1:6" r="36">
      <c t="s" r="A36" s="4">
        <v>1006</v>
      </c>
    </row>
    <row spans="1:6" r="37">
      <c t="s" r="A37" s="3">
        <v>978</v>
      </c>
    </row>
    <row spans="1:6" r="38">
      <c t="s" r="A38" s="4">
        <v>979</v>
      </c>
      <c t="n" r="D38" s="9">
        <v>0.3</v>
      </c>
      <c t="n" r="E38" s="9">
        <v>-0.1</v>
      </c>
      <c t="n" r="F38" s="7">
        <v>-0.2</v>
      </c>
    </row>
    <row spans="1:6" r="39">
      <c t="s" r="A39" s="4">
        <v>995</v>
      </c>
      <c t="n" r="D39" s="9">
        <v>0.3</v>
      </c>
    </row>
    <row spans="1:6" r="40">
      <c t="s" r="A40" s="4">
        <v>996</v>
      </c>
      <c t="n" r="D40" s="9">
        <v>0.1</v>
      </c>
    </row>
    <row spans="1:6" r="41">
      <c t="s" r="A41" s="4">
        <v>1003</v>
      </c>
      <c t="n" r="D41" s="9">
        <v>-4.2</v>
      </c>
      <c t="n" r="E41" s="7">
        <v>-3.1</v>
      </c>
    </row>
    <row spans="1:6" r="42">
      <c t="s" r="A42" s="4">
        <v>1004</v>
      </c>
      <c t="n" r="D42" s="7">
        <v>0.1</v>
      </c>
    </row>
    <row spans="1:6" r="43">
      <c t="s" r="A43" s="4">
        <v>1007</v>
      </c>
    </row>
    <row spans="1:6" r="44">
      <c t="s" r="A44" s="3">
        <v>978</v>
      </c>
    </row>
    <row spans="1:6" r="45">
      <c t="s" r="A45" s="4">
        <v>1008</v>
      </c>
      <c t="s" r="D45" s="4">
        <v>1009</v>
      </c>
    </row>
    <row spans="1:6" r="46">
      <c t="s" r="A46" s="4">
        <v>1010</v>
      </c>
      <c t="s" r="D46" s="4">
        <v>1011</v>
      </c>
    </row>
    <row spans="1:6" r="47">
      <c t="s" r="A47" s="4">
        <v>1012</v>
      </c>
      <c t="s" r="D47" s="4">
        <v>1013</v>
      </c>
    </row>
    <row spans="1:6" r="48">
      <c t="s" r="A48" s="4">
        <v>1014</v>
      </c>
    </row>
    <row spans="1:6" r="49">
      <c t="s" r="A49" s="3">
        <v>978</v>
      </c>
    </row>
    <row spans="1:6" r="50">
      <c t="s" r="A50" s="4">
        <v>1008</v>
      </c>
      <c t="s" r="D50" s="4">
        <v>1015</v>
      </c>
    </row>
    <row spans="1:6" r="51">
      <c t="s" r="A51" s="4">
        <v>1016</v>
      </c>
    </row>
    <row spans="1:6" r="52">
      <c t="s" r="A52" s="3">
        <v>978</v>
      </c>
    </row>
    <row spans="1:6" r="53">
      <c t="s" r="A53" s="4">
        <v>1008</v>
      </c>
      <c t="s" r="D53" s="4">
        <v>1017</v>
      </c>
    </row>
    <row spans="1:6" r="54">
      <c t="s" r="A54" s="4">
        <v>1018</v>
      </c>
    </row>
    <row spans="1:6" r="55">
      <c t="s" r="A55" s="3">
        <v>978</v>
      </c>
    </row>
    <row spans="1:6" r="56">
      <c t="s" r="A56" s="4">
        <v>1008</v>
      </c>
      <c t="s" r="D56" s="4">
        <v>1019</v>
      </c>
    </row>
    <row spans="1:6" r="57">
      <c t="s" r="A57" s="4">
        <v>1020</v>
      </c>
    </row>
    <row spans="1:6" r="58">
      <c t="s" r="A58" s="3">
        <v>978</v>
      </c>
    </row>
    <row spans="1:6" r="59">
      <c t="s" r="A59" s="4">
        <v>1001</v>
      </c>
      <c t="s" r="C59" s="4">
        <v>1021</v>
      </c>
    </row>
    <row spans="1:6" r="60">
      <c t="s" r="A60" s="4">
        <v>1022</v>
      </c>
    </row>
    <row spans="1:6" r="61">
      <c t="s" r="A61" s="3">
        <v>978</v>
      </c>
    </row>
    <row spans="1:6" r="62">
      <c t="s" r="A62" s="4">
        <v>1001</v>
      </c>
      <c t="s" r="D62" s="4">
        <v>1023</v>
      </c>
      <c t="s" r="E62" s="4">
        <v>1024</v>
      </c>
      <c t="s" r="F62" s="4">
        <v>1024</v>
      </c>
    </row>
    <row spans="1:6" r="63">
      <c t="s" r="A63" s="4">
        <v>1025</v>
      </c>
    </row>
    <row spans="1:6" r="64">
      <c t="s" r="A64" s="3">
        <v>978</v>
      </c>
    </row>
    <row spans="1:6" r="65">
      <c t="s" r="A65" s="4">
        <v>1001</v>
      </c>
      <c t="s" r="C65" s="4">
        <v>1026</v>
      </c>
    </row>
    <row spans="1:6" r="66">
      <c t="s" r="A66" s="4">
        <v>1027</v>
      </c>
    </row>
    <row spans="1:6" r="67">
      <c t="s" r="A67" s="3">
        <v>978</v>
      </c>
    </row>
    <row spans="1:6" r="68">
      <c t="s" r="A68" s="4">
        <v>1001</v>
      </c>
      <c t="s" r="D68" s="4">
        <v>1028</v>
      </c>
      <c t="s" r="E68" s="4">
        <v>1028</v>
      </c>
      <c t="s" r="F68" s="4">
        <v>1029</v>
      </c>
    </row>
    <row spans="1:6" r="69">
      <c t="s" r="A69" s="4">
        <v>1030</v>
      </c>
    </row>
    <row spans="1:6" r="70">
      <c t="s" r="A70" s="3">
        <v>978</v>
      </c>
    </row>
    <row spans="1:6" r="71">
      <c t="s" r="A71" s="4">
        <v>1001</v>
      </c>
      <c t="s" r="C71" s="4">
        <v>1031</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032</v>
      </c>
      <c t="s" r="B1" s="2">
        <v>370</v>
      </c>
      <c t="s" r="C1" s="2">
        <v>1</v>
      </c>
    </row>
    <row spans="1:5" r="2">
      <c t="s" r="B2" s="2">
        <v>374</v>
      </c>
      <c t="s" r="C2" s="2">
        <v>2</v>
      </c>
      <c t="s" r="D2" s="2">
        <v>30</v>
      </c>
      <c t="s" r="E2" s="2">
        <v>31</v>
      </c>
    </row>
    <row spans="1:5" r="3">
      <c t="s" r="A3" s="3">
        <v>1033</v>
      </c>
    </row>
    <row spans="1:5" r="4">
      <c t="s" r="A4" s="4">
        <v>980</v>
      </c>
      <c t="n" r="B4" s="7">
        <v>1.2</v>
      </c>
    </row>
    <row spans="1:5" r="5">
      <c t="s" r="A5" s="4">
        <v>1034</v>
      </c>
      <c t="n" r="C5" s="8">
        <v>2</v>
      </c>
      <c t="n" r="D5" s="7">
        <v>1.7</v>
      </c>
      <c t="n" r="E5" s="7">
        <v>16.6</v>
      </c>
    </row>
    <row spans="1:5" r="6">
      <c t="s" r="A6" s="4">
        <v>1006</v>
      </c>
    </row>
    <row spans="1:5" r="7">
      <c t="s" r="A7" s="3">
        <v>1033</v>
      </c>
    </row>
    <row spans="1:5" r="8">
      <c t="s" r="A8" s="4">
        <v>1035</v>
      </c>
      <c t="n" r="C8" s="6">
        <v>0</v>
      </c>
      <c t="n" r="D8" s="6">
        <v>0</v>
      </c>
      <c t="n" r="E8" s="6">
        <v>0</v>
      </c>
    </row>
    <row spans="1:5" r="9">
      <c t="s" r="A9" s="4">
        <v>1036</v>
      </c>
      <c t="n" r="C9" s="9">
        <v>0.5</v>
      </c>
      <c t="n" r="D9" s="9">
        <v>0.6</v>
      </c>
      <c t="n" r="E9" s="9">
        <v>0.6</v>
      </c>
    </row>
    <row spans="1:5" r="10">
      <c t="s" r="A10" s="4">
        <v>1037</v>
      </c>
      <c t="n" r="C10" s="6">
        <v>0</v>
      </c>
      <c t="n" r="D10" s="9">
        <v>-0.2</v>
      </c>
      <c t="n" r="E10" s="9">
        <v>-0.5</v>
      </c>
    </row>
    <row spans="1:5" r="11">
      <c t="s" r="A11" s="4">
        <v>1038</v>
      </c>
      <c t="n" r="C11" s="9">
        <v>-0.2</v>
      </c>
      <c t="n" r="D11" s="9">
        <v>-0.5</v>
      </c>
      <c t="n" r="E11" s="9">
        <v>-0.3</v>
      </c>
    </row>
    <row spans="1:5" r="12">
      <c t="s" r="A12" s="4">
        <v>1034</v>
      </c>
      <c t="n" r="C12" s="9">
        <v>0.3</v>
      </c>
      <c t="n" r="D12" s="9">
        <v>-0.1</v>
      </c>
      <c t="n" r="E12" s="9">
        <v>-0.2</v>
      </c>
    </row>
    <row spans="1:5" r="13">
      <c t="s" r="A13" s="4">
        <v>997</v>
      </c>
    </row>
    <row spans="1:5" r="14">
      <c t="s" r="A14" s="3">
        <v>1033</v>
      </c>
    </row>
    <row spans="1:5" r="15">
      <c t="s" r="A15" s="4">
        <v>1035</v>
      </c>
      <c t="n" r="C15" s="9">
        <v>12.4</v>
      </c>
      <c t="n" r="D15" s="9">
        <v>11.7</v>
      </c>
      <c t="n" r="E15" s="9">
        <v>14.4</v>
      </c>
    </row>
    <row spans="1:5" r="16">
      <c t="s" r="A16" s="4">
        <v>1036</v>
      </c>
      <c t="n" r="C16" s="9">
        <v>37.8</v>
      </c>
      <c t="n" r="D16" s="9">
        <v>40.3</v>
      </c>
      <c t="n" r="E16" s="9">
        <v>36.3</v>
      </c>
    </row>
    <row spans="1:5" r="17">
      <c t="s" r="A17" s="4">
        <v>1039</v>
      </c>
      <c t="n" r="C17" s="9">
        <v>-74.40000000000001</v>
      </c>
      <c t="n" r="D17" s="9">
        <v>-73.7</v>
      </c>
      <c t="n" r="E17" s="9">
        <v>-70.09999999999999</v>
      </c>
    </row>
    <row spans="1:5" r="18">
      <c t="s" r="A18" s="4">
        <v>1037</v>
      </c>
      <c t="n" r="C18" s="6">
        <v>-6</v>
      </c>
      <c t="n" r="D18" s="9">
        <v>-4.6</v>
      </c>
      <c t="n" r="E18" s="9">
        <v>-4.6</v>
      </c>
    </row>
    <row spans="1:5" r="19">
      <c t="s" r="A19" s="4">
        <v>1040</v>
      </c>
      <c t="n" r="C19" s="9">
        <v>33.4</v>
      </c>
      <c t="n" r="D19" s="9">
        <v>24.6</v>
      </c>
      <c t="n" r="E19" s="9">
        <v>40.6</v>
      </c>
    </row>
    <row spans="1:5" r="20">
      <c t="s" r="A20" s="4">
        <v>980</v>
      </c>
      <c t="n" r="C20" s="9">
        <v>-1.2</v>
      </c>
      <c t="n" r="D20" s="6">
        <v>0</v>
      </c>
      <c t="n" r="E20" s="6">
        <v>0</v>
      </c>
    </row>
    <row spans="1:5" r="21">
      <c t="s" r="A21" s="4">
        <v>1034</v>
      </c>
      <c t="n" r="C21" s="6">
        <v>2</v>
      </c>
      <c t="n" r="D21" s="9">
        <v>-1.7</v>
      </c>
      <c t="n" r="E21" s="9">
        <v>16.6</v>
      </c>
    </row>
    <row spans="1:5" r="22">
      <c t="s" r="A22" s="4">
        <v>1005</v>
      </c>
    </row>
    <row spans="1:5" r="23">
      <c t="s" r="A23" s="3">
        <v>1033</v>
      </c>
    </row>
    <row spans="1:5" r="24">
      <c t="s" r="A24" s="4">
        <v>1035</v>
      </c>
      <c t="n" r="C24" s="9">
        <v>0.9</v>
      </c>
      <c t="n" r="D24" s="9">
        <v>0.8</v>
      </c>
      <c t="n" r="E24" s="9">
        <v>0.9</v>
      </c>
    </row>
    <row spans="1:5" r="25">
      <c t="s" r="A25" s="4">
        <v>1036</v>
      </c>
      <c t="n" r="C25" s="9">
        <v>1.7</v>
      </c>
      <c t="n" r="D25" s="9">
        <v>2.2</v>
      </c>
      <c t="n" r="E25" s="9">
        <v>1.9</v>
      </c>
    </row>
    <row spans="1:5" r="26">
      <c t="s" r="A26" s="4">
        <v>1039</v>
      </c>
      <c t="n" r="C26" s="9">
        <v>-2.2</v>
      </c>
      <c t="n" r="D26" s="9">
        <v>-2.6</v>
      </c>
      <c t="n" r="E26" s="6">
        <v>-2</v>
      </c>
    </row>
    <row spans="1:5" r="27">
      <c t="s" r="A27" s="4">
        <v>1037</v>
      </c>
      <c t="n" r="C27" s="6">
        <v>0</v>
      </c>
      <c t="n" r="D27" s="6">
        <v>0</v>
      </c>
      <c t="n" r="E27" s="6">
        <v>0</v>
      </c>
    </row>
    <row spans="1:5" r="28">
      <c t="s" r="A28" s="4">
        <v>1040</v>
      </c>
      <c t="n" r="C28" s="9">
        <v>0.6</v>
      </c>
      <c t="n" r="D28" s="6">
        <v>0</v>
      </c>
      <c t="n" r="E28" s="9">
        <v>0.1</v>
      </c>
    </row>
    <row spans="1:5" r="29">
      <c t="s" r="A29" s="4">
        <v>980</v>
      </c>
      <c t="n" r="C29" s="6">
        <v>0</v>
      </c>
      <c t="n" r="D29" s="6">
        <v>0</v>
      </c>
      <c t="n" r="E29" s="6">
        <v>0</v>
      </c>
    </row>
    <row spans="1:5" r="30">
      <c t="s" r="A30" s="4">
        <v>1034</v>
      </c>
      <c t="n" r="C30" s="8">
        <v>1</v>
      </c>
      <c t="n" r="D30" s="7">
        <v>0.4</v>
      </c>
      <c t="n" r="E30" s="7">
        <v>0.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1</v>
      </c>
      <c t="s" r="B1" s="2">
        <v>1</v>
      </c>
    </row>
    <row spans="1:4" r="2">
      <c t="s" r="B2" s="2">
        <v>2</v>
      </c>
      <c t="s" r="C2" s="2">
        <v>30</v>
      </c>
      <c t="s" r="D2" s="2">
        <v>31</v>
      </c>
    </row>
    <row spans="1:4" r="3">
      <c t="s" r="A3" s="4">
        <v>997</v>
      </c>
    </row>
    <row spans="1:4" r="4">
      <c t="s" r="A4" s="3">
        <v>978</v>
      </c>
    </row>
    <row spans="1:4" r="5">
      <c t="s" r="A5" s="4">
        <v>1042</v>
      </c>
      <c t="s" r="B5" s="4">
        <v>1043</v>
      </c>
      <c t="s" r="C5" s="4">
        <v>1044</v>
      </c>
      <c t="s" r="D5" s="4">
        <v>1045</v>
      </c>
    </row>
    <row spans="1:4" r="6">
      <c t="s" r="A6" s="4">
        <v>1046</v>
      </c>
      <c t="s" r="B6" s="4">
        <v>1047</v>
      </c>
      <c t="s" r="C6" s="4">
        <v>1047</v>
      </c>
      <c t="s" r="D6" s="4">
        <v>1047</v>
      </c>
    </row>
    <row spans="1:4" r="7">
      <c t="s" r="A7" s="4">
        <v>1001</v>
      </c>
      <c t="s" r="B7" s="4">
        <v>1002</v>
      </c>
      <c t="s" r="C7" s="4">
        <v>1002</v>
      </c>
      <c t="s" r="D7" s="4">
        <v>1002</v>
      </c>
    </row>
    <row spans="1:4" r="8">
      <c t="s" r="A8" s="4">
        <v>1048</v>
      </c>
      <c t="s" r="B8" s="4">
        <v>1049</v>
      </c>
      <c t="s" r="C8" s="4">
        <v>1043</v>
      </c>
      <c t="s" r="D8" s="4">
        <v>1044</v>
      </c>
    </row>
    <row spans="1:4" r="9">
      <c t="s" r="A9" s="4">
        <v>1050</v>
      </c>
      <c t="s" r="B9" s="4">
        <v>1047</v>
      </c>
      <c t="s" r="C9" s="4">
        <v>1047</v>
      </c>
      <c t="s" r="D9" s="4">
        <v>1047</v>
      </c>
    </row>
    <row spans="1:4" r="10">
      <c t="s" r="A10" s="4">
        <v>1051</v>
      </c>
    </row>
    <row spans="1:4" r="11">
      <c t="s" r="A11" s="3">
        <v>978</v>
      </c>
    </row>
    <row spans="1:4" r="12">
      <c t="s" r="A12" s="4">
        <v>1042</v>
      </c>
      <c t="s" r="B12" s="4">
        <v>1052</v>
      </c>
      <c t="s" r="C12" s="4">
        <v>1053</v>
      </c>
      <c t="s" r="D12" s="4">
        <v>1023</v>
      </c>
    </row>
    <row spans="1:4" r="13">
      <c t="s" r="A13" s="4">
        <v>1046</v>
      </c>
      <c t="s" r="B13" s="4">
        <v>1054</v>
      </c>
      <c t="s" r="C13" s="4">
        <v>1055</v>
      </c>
      <c t="s" r="D13" s="4">
        <v>1055</v>
      </c>
    </row>
    <row spans="1:4" r="14">
      <c t="s" r="A14" s="4">
        <v>1001</v>
      </c>
      <c t="s" r="B14" s="4">
        <v>1023</v>
      </c>
      <c t="s" r="C14" s="4">
        <v>1024</v>
      </c>
      <c t="s" r="D14" s="4">
        <v>1024</v>
      </c>
    </row>
    <row spans="1:4" r="15">
      <c t="s" r="A15" s="4">
        <v>1048</v>
      </c>
      <c t="s" r="B15" s="4">
        <v>768</v>
      </c>
      <c t="s" r="C15" s="4">
        <v>1052</v>
      </c>
      <c t="s" r="D15" s="4">
        <v>1053</v>
      </c>
    </row>
    <row spans="1:4" r="16">
      <c t="s" r="A16" s="4">
        <v>1050</v>
      </c>
      <c t="s" r="B16" s="4">
        <v>1056</v>
      </c>
      <c t="s" r="C16" s="4">
        <v>767</v>
      </c>
      <c t="s" r="D16" s="4">
        <v>1055</v>
      </c>
    </row>
    <row spans="1:4" r="17">
      <c t="s" r="A17" s="4">
        <v>1057</v>
      </c>
    </row>
    <row spans="1:4" r="18">
      <c t="s" r="A18" s="3">
        <v>978</v>
      </c>
    </row>
    <row spans="1:4" r="19">
      <c t="s" r="A19" s="4">
        <v>1042</v>
      </c>
      <c t="s" r="B19" s="4">
        <v>1058</v>
      </c>
      <c t="s" r="C19" s="4">
        <v>1059</v>
      </c>
      <c t="s" r="D19" s="4">
        <v>1060</v>
      </c>
    </row>
    <row spans="1:4" r="20">
      <c t="s" r="A20" s="4">
        <v>1046</v>
      </c>
      <c t="s" r="B20" s="4">
        <v>1061</v>
      </c>
      <c t="s" r="C20" s="4">
        <v>925</v>
      </c>
      <c t="s" r="D20" s="4">
        <v>925</v>
      </c>
    </row>
    <row spans="1:4" r="21">
      <c t="s" r="A21" s="4">
        <v>1001</v>
      </c>
      <c t="s" r="B21" s="4">
        <v>1028</v>
      </c>
      <c t="s" r="C21" s="4">
        <v>1028</v>
      </c>
      <c t="s" r="D21" s="4">
        <v>1029</v>
      </c>
    </row>
    <row spans="1:4" r="22">
      <c t="s" r="A22" s="4">
        <v>1048</v>
      </c>
      <c t="s" r="B22" s="4">
        <v>1062</v>
      </c>
      <c t="s" r="C22" s="4">
        <v>1058</v>
      </c>
      <c t="s" r="D22" s="4">
        <v>1059</v>
      </c>
    </row>
    <row spans="1:4" r="23">
      <c t="s" r="A23" s="4">
        <v>1050</v>
      </c>
      <c t="s" r="B23" s="4">
        <v>1061</v>
      </c>
      <c t="s" r="C23" s="4">
        <v>1061</v>
      </c>
      <c t="s" r="D23" s="4">
        <v>9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63</v>
      </c>
      <c t="s" r="C1" s="2">
        <v>1</v>
      </c>
    </row>
    <row spans="1:5" r="2">
      <c t="s" r="C2" s="2">
        <v>2</v>
      </c>
      <c t="s" r="D2" s="2">
        <v>30</v>
      </c>
      <c t="s" r="E2" s="2">
        <v>31</v>
      </c>
    </row>
    <row spans="1:5" r="3">
      <c t="s" r="A3" s="3">
        <v>1064</v>
      </c>
    </row>
    <row spans="1:5" r="4">
      <c t="s" r="A4" s="4">
        <v>1065</v>
      </c>
      <c t="n" r="C4" s="7">
        <v>10.5</v>
      </c>
      <c t="n" r="D4" s="7">
        <v>32.4</v>
      </c>
    </row>
    <row spans="1:5" r="5">
      <c t="s" r="A5" s="4">
        <v>1006</v>
      </c>
    </row>
    <row spans="1:5" r="6">
      <c t="s" r="A6" s="3">
        <v>1064</v>
      </c>
    </row>
    <row spans="1:5" r="7">
      <c t="s" r="A7" s="4">
        <v>1066</v>
      </c>
      <c t="n" r="C7" s="9">
        <v>12.8</v>
      </c>
      <c t="n" r="D7" s="9">
        <v>11.9</v>
      </c>
    </row>
    <row spans="1:5" r="8">
      <c t="s" r="A8" s="4">
        <v>1067</v>
      </c>
      <c t="n" r="C8" s="6">
        <v>0</v>
      </c>
      <c t="n" r="D8" s="6">
        <v>0</v>
      </c>
      <c t="n" r="E8" s="8">
        <v>0</v>
      </c>
    </row>
    <row spans="1:5" r="9">
      <c t="s" r="A9" s="4">
        <v>1068</v>
      </c>
      <c t="n" r="C9" s="9">
        <v>0.5</v>
      </c>
      <c t="n" r="D9" s="9">
        <v>0.6</v>
      </c>
      <c t="n" r="E9" s="9">
        <v>0.6</v>
      </c>
    </row>
    <row spans="1:5" r="10">
      <c t="s" r="A10" s="4">
        <v>1069</v>
      </c>
      <c t="n" r="C10" s="9">
        <v>-1.3</v>
      </c>
      <c t="n" r="D10" s="9">
        <v>1.6</v>
      </c>
    </row>
    <row spans="1:5" r="11">
      <c t="s" r="A11" s="4">
        <v>1070</v>
      </c>
      <c t="n" r="C11" s="9">
        <v>-1.3</v>
      </c>
      <c t="n" r="D11" s="9">
        <v>-1.3</v>
      </c>
    </row>
    <row spans="1:5" r="12">
      <c t="s" r="A12" s="4">
        <v>1071</v>
      </c>
      <c t="n" r="C12" s="9">
        <v>10.7</v>
      </c>
      <c t="n" r="D12" s="9">
        <v>12.8</v>
      </c>
      <c t="n" r="E12" s="9">
        <v>11.9</v>
      </c>
    </row>
    <row spans="1:5" r="13">
      <c t="s" r="A13" s="4">
        <v>997</v>
      </c>
    </row>
    <row spans="1:5" r="14">
      <c t="s" r="A14" s="3">
        <v>1064</v>
      </c>
    </row>
    <row spans="1:5" r="15">
      <c t="s" r="A15" s="4">
        <v>1066</v>
      </c>
      <c t="n" r="C15" s="9">
        <v>878.4</v>
      </c>
      <c t="n" r="D15" s="9">
        <v>768.9</v>
      </c>
    </row>
    <row spans="1:5" r="16">
      <c t="s" r="A16" s="4">
        <v>1067</v>
      </c>
      <c t="n" r="C16" s="9">
        <v>12.4</v>
      </c>
      <c t="n" r="D16" s="9">
        <v>11.7</v>
      </c>
      <c t="n" r="E16" s="9">
        <v>14.4</v>
      </c>
    </row>
    <row spans="1:5" r="17">
      <c t="s" r="A17" s="4">
        <v>1068</v>
      </c>
      <c t="n" r="C17" s="9">
        <v>37.8</v>
      </c>
      <c t="n" r="D17" s="9">
        <v>40.3</v>
      </c>
      <c t="n" r="E17" s="9">
        <v>36.3</v>
      </c>
    </row>
    <row spans="1:5" r="18">
      <c t="s" r="A18" s="4">
        <v>1069</v>
      </c>
      <c t="n" r="C18" s="9">
        <v>-33.8</v>
      </c>
      <c t="n" r="D18" s="9">
        <v>134.5</v>
      </c>
    </row>
    <row spans="1:5" r="19">
      <c t="s" r="A19" s="4">
        <v>1070</v>
      </c>
      <c t="s" r="B19" s="4">
        <v>57</v>
      </c>
      <c t="n" r="C19" s="9">
        <v>-57.2</v>
      </c>
      <c t="n" r="D19" s="9">
        <v>-78.59999999999999</v>
      </c>
    </row>
    <row spans="1:5" r="20">
      <c t="s" r="A20" s="4">
        <v>1072</v>
      </c>
      <c t="s" r="B20" s="4">
        <v>372</v>
      </c>
      <c t="n" r="C20" s="6">
        <v>-17</v>
      </c>
      <c t="n" r="D20" s="9">
        <v>1.6</v>
      </c>
    </row>
    <row spans="1:5" r="21">
      <c t="s" r="A21" s="4">
        <v>1073</v>
      </c>
      <c t="n" r="C21" s="9">
        <v>-0.2</v>
      </c>
      <c t="n" r="D21" s="6">
        <v>0</v>
      </c>
    </row>
    <row spans="1:5" r="22">
      <c t="s" r="A22" s="4">
        <v>1071</v>
      </c>
      <c t="n" r="C22" s="9">
        <v>820.4</v>
      </c>
      <c t="n" r="D22" s="9">
        <v>878.4</v>
      </c>
      <c t="n" r="E22" s="9">
        <v>768.9</v>
      </c>
    </row>
    <row spans="1:5" r="23">
      <c t="s" r="A23" s="4">
        <v>1074</v>
      </c>
      <c t="n" r="C23" s="9">
        <v>817.8</v>
      </c>
      <c t="n" r="D23" s="9">
        <v>875.5</v>
      </c>
    </row>
    <row spans="1:5" r="24">
      <c t="s" r="A24" s="4">
        <v>1005</v>
      </c>
    </row>
    <row spans="1:5" r="25">
      <c t="s" r="A25" s="3">
        <v>1064</v>
      </c>
    </row>
    <row spans="1:5" r="26">
      <c t="s" r="A26" s="4">
        <v>1066</v>
      </c>
      <c t="n" r="C26" s="9">
        <v>61.1</v>
      </c>
      <c t="n" r="D26" s="9">
        <v>60.3</v>
      </c>
    </row>
    <row spans="1:5" r="27">
      <c t="s" r="A27" s="4">
        <v>1067</v>
      </c>
      <c t="n" r="C27" s="9">
        <v>0.9</v>
      </c>
      <c t="n" r="D27" s="9">
        <v>0.8</v>
      </c>
      <c t="n" r="E27" s="9">
        <v>0.9</v>
      </c>
    </row>
    <row spans="1:5" r="28">
      <c t="s" r="A28" s="4">
        <v>1068</v>
      </c>
      <c t="n" r="C28" s="9">
        <v>1.7</v>
      </c>
      <c t="n" r="D28" s="9">
        <v>2.2</v>
      </c>
      <c t="n" r="E28" s="9">
        <v>1.9</v>
      </c>
    </row>
    <row spans="1:5" r="29">
      <c t="s" r="A29" s="4">
        <v>1069</v>
      </c>
      <c t="n" r="C29" s="9">
        <v>-0.9</v>
      </c>
      <c t="n" r="D29" s="9">
        <v>11.4</v>
      </c>
    </row>
    <row spans="1:5" r="30">
      <c t="s" r="A30" s="4">
        <v>1070</v>
      </c>
      <c t="s" r="B30" s="4">
        <v>57</v>
      </c>
      <c t="n" r="C30" s="9">
        <v>-2.8</v>
      </c>
      <c t="n" r="D30" s="9">
        <v>-2.4</v>
      </c>
    </row>
    <row spans="1:5" r="31">
      <c t="s" r="A31" s="4">
        <v>1072</v>
      </c>
      <c t="s" r="B31" s="4">
        <v>372</v>
      </c>
      <c t="n" r="C31" s="9">
        <v>-0.2</v>
      </c>
      <c t="n" r="D31" s="9">
        <v>-0.1</v>
      </c>
    </row>
    <row spans="1:5" r="32">
      <c t="s" r="A32" s="4">
        <v>1073</v>
      </c>
      <c t="n" r="C32" s="9">
        <v>-3.2</v>
      </c>
      <c t="n" r="D32" s="9">
        <v>-11.1</v>
      </c>
    </row>
    <row spans="1:5" r="33">
      <c t="s" r="A33" s="4">
        <v>1071</v>
      </c>
      <c t="n" r="C33" s="9">
        <v>56.6</v>
      </c>
      <c t="n" r="D33" s="9">
        <v>61.1</v>
      </c>
      <c t="n" r="E33" s="7">
        <v>60.3</v>
      </c>
    </row>
    <row spans="1:5" r="34">
      <c t="s" r="A34" s="4">
        <v>1074</v>
      </c>
      <c t="n" r="C34" s="7">
        <v>53.7</v>
      </c>
      <c t="n" r="D34" s="7">
        <v>59.2</v>
      </c>
    </row>
    <row spans="1:5" r="35">
      <c t="n" r="A35"/>
    </row>
    <row spans="1:5" r="36">
      <c t="s" r="A36" s="4">
        <v>57</v>
      </c>
      <c t="s" r="B36" s="4">
        <v>1075</v>
      </c>
    </row>
    <row spans="1:5" r="37">
      <c t="s" r="A37" s="4">
        <v>372</v>
      </c>
      <c t="s" r="B37" s="4">
        <v>1076</v>
      </c>
    </row>
  </sheetData>
  <mergeCells count="5">
    <mergeCell ref="A1:B2"/>
    <mergeCell ref="C1:E1"/>
    <mergeCell ref="A35:D35"/>
    <mergeCell ref="B36:D36"/>
    <mergeCell ref="B37:D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0</v>
      </c>
      <c t="s" r="D2" s="2">
        <v>31</v>
      </c>
    </row>
    <row spans="1:4" r="3">
      <c t="s" r="A3" s="3">
        <v>128</v>
      </c>
    </row>
    <row spans="1:4" r="4">
      <c t="s" r="A4" s="4">
        <v>43</v>
      </c>
      <c t="n" r="B4" s="7">
        <v>195.5</v>
      </c>
      <c t="n" r="C4" s="7">
        <v>215.6</v>
      </c>
      <c t="n" r="D4" s="7">
        <v>184.5</v>
      </c>
    </row>
    <row spans="1:4" r="5">
      <c t="s" r="A5" s="3">
        <v>129</v>
      </c>
    </row>
    <row spans="1:4" r="6">
      <c t="s" r="A6" s="4">
        <v>130</v>
      </c>
      <c t="n" r="B6" s="9">
        <v>90.3</v>
      </c>
      <c t="n" r="C6" s="9">
        <v>94.3</v>
      </c>
      <c t="n" r="D6" s="9">
        <v>91.09999999999999</v>
      </c>
    </row>
    <row spans="1:4" r="7">
      <c t="s" r="A7" s="4">
        <v>131</v>
      </c>
      <c t="n" r="B7" s="9">
        <v>-7.9</v>
      </c>
      <c t="n" r="C7" s="6">
        <v>-57</v>
      </c>
      <c t="n" r="D7" s="9">
        <v>17.4</v>
      </c>
    </row>
    <row spans="1:4" r="8">
      <c t="s" r="A8" s="4">
        <v>132</v>
      </c>
      <c t="n" r="B8" s="9">
        <v>12.2</v>
      </c>
      <c t="n" r="C8" s="6">
        <v>14</v>
      </c>
      <c t="n" r="D8" s="9">
        <v>10.7</v>
      </c>
    </row>
    <row spans="1:4" r="9">
      <c t="s" r="A9" s="4">
        <v>133</v>
      </c>
      <c t="n" r="B9" s="9">
        <v>-4.3</v>
      </c>
      <c t="n" r="C9" s="9">
        <v>-6.2</v>
      </c>
      <c t="n" r="D9" s="9">
        <v>-5.4</v>
      </c>
    </row>
    <row spans="1:4" r="10">
      <c t="s" r="A10" s="3">
        <v>134</v>
      </c>
    </row>
    <row spans="1:4" r="11">
      <c t="s" r="A11" s="4">
        <v>135</v>
      </c>
      <c t="n" r="B11" s="9">
        <v>21.9</v>
      </c>
      <c t="n" r="C11" s="9">
        <v>-18.9</v>
      </c>
      <c t="n" r="D11" s="9">
        <v>-7.1</v>
      </c>
    </row>
    <row spans="1:4" r="12">
      <c t="s" r="A12" s="4">
        <v>136</v>
      </c>
      <c t="n" r="B12" s="9">
        <v>-6.4</v>
      </c>
      <c t="n" r="C12" s="9">
        <v>-5.7</v>
      </c>
      <c t="n" r="D12" s="9">
        <v>0.6</v>
      </c>
    </row>
    <row spans="1:4" r="13">
      <c t="s" r="A13" s="4">
        <v>137</v>
      </c>
      <c t="n" r="B13" s="9">
        <v>-1.3</v>
      </c>
      <c t="n" r="C13" s="9">
        <v>-2.8</v>
      </c>
      <c t="n" r="D13" s="9">
        <v>1.3</v>
      </c>
    </row>
    <row spans="1:4" r="14">
      <c t="s" r="A14" s="4">
        <v>78</v>
      </c>
      <c t="n" r="B14" s="9">
        <v>-26.8</v>
      </c>
      <c t="n" r="C14" s="9">
        <v>13.4</v>
      </c>
      <c t="n" r="D14" s="9">
        <v>-11.8</v>
      </c>
    </row>
    <row spans="1:4" r="15">
      <c t="s" r="A15" s="4">
        <v>79</v>
      </c>
      <c t="n" r="B15" s="9">
        <v>-41.1</v>
      </c>
      <c t="n" r="C15" s="9">
        <v>8.6</v>
      </c>
      <c t="n" r="D15" s="9">
        <v>5.1</v>
      </c>
    </row>
    <row spans="1:4" r="16">
      <c t="s" r="A16" s="4">
        <v>138</v>
      </c>
      <c t="n" r="B16" s="9">
        <v>-21.3</v>
      </c>
      <c t="n" r="C16" s="9">
        <v>-7.5</v>
      </c>
      <c t="n" r="D16" s="9">
        <v>2.2</v>
      </c>
    </row>
    <row spans="1:4" r="17">
      <c t="s" r="A17" s="4">
        <v>139</v>
      </c>
      <c t="n" r="B17" s="9">
        <v>3.7</v>
      </c>
      <c t="n" r="C17" s="9">
        <v>-1.5</v>
      </c>
      <c t="n" r="D17" s="9">
        <v>-9.699999999999999</v>
      </c>
    </row>
    <row spans="1:4" r="18">
      <c t="s" r="A18" s="4">
        <v>83</v>
      </c>
      <c t="n" r="B18" s="6">
        <v>-5</v>
      </c>
      <c t="n" r="C18" s="9">
        <v>4.4</v>
      </c>
      <c t="n" r="D18" s="9">
        <v>3.3</v>
      </c>
    </row>
    <row spans="1:4" r="19">
      <c t="s" r="A19" s="4">
        <v>140</v>
      </c>
      <c t="n" r="B19" s="9">
        <v>3.3</v>
      </c>
      <c t="n" r="C19" s="9">
        <v>44.4</v>
      </c>
      <c t="n" r="D19" s="9">
        <v>-75.8</v>
      </c>
    </row>
    <row spans="1:4" r="20">
      <c t="s" r="A20" s="4">
        <v>141</v>
      </c>
      <c t="n" r="B20" s="6">
        <v>-2</v>
      </c>
      <c t="n" r="C20" s="9">
        <v>1.2</v>
      </c>
      <c t="n" r="D20" s="9">
        <v>-2.4</v>
      </c>
    </row>
    <row spans="1:4" r="21">
      <c t="s" r="A21" s="4">
        <v>142</v>
      </c>
      <c t="n" r="B21" s="9">
        <v>-0.6</v>
      </c>
      <c t="n" r="C21" s="9">
        <v>-8.4</v>
      </c>
      <c t="n" r="D21" s="9">
        <v>-0.7</v>
      </c>
    </row>
    <row spans="1:4" r="22">
      <c t="s" r="A22" s="4">
        <v>143</v>
      </c>
      <c t="n" r="B22" s="9">
        <v>210.2</v>
      </c>
      <c t="n" r="C22" s="9">
        <v>287.9</v>
      </c>
      <c t="n" r="D22" s="9">
        <v>203.3</v>
      </c>
    </row>
    <row spans="1:4" r="23">
      <c t="s" r="A23" s="3">
        <v>144</v>
      </c>
    </row>
    <row spans="1:4" r="24">
      <c t="s" r="A24" s="4">
        <v>145</v>
      </c>
      <c t="n" r="B24" s="6">
        <v>-47</v>
      </c>
      <c t="n" r="C24" s="9">
        <v>-43.5</v>
      </c>
      <c t="n" r="D24" s="9">
        <v>-72.59999999999999</v>
      </c>
    </row>
    <row spans="1:4" r="25">
      <c t="s" r="A25" s="4">
        <v>146</v>
      </c>
      <c t="n" r="B25" s="9">
        <v>-66.7</v>
      </c>
      <c t="n" r="C25" s="9">
        <v>-195.8</v>
      </c>
      <c t="n" r="D25" s="9">
        <v>-128.2</v>
      </c>
    </row>
    <row spans="1:4" r="26">
      <c t="s" r="A26" s="4">
        <v>147</v>
      </c>
      <c t="n" r="B26" s="9">
        <v>3.8</v>
      </c>
      <c t="n" r="C26" s="9">
        <v>0.6</v>
      </c>
      <c t="n" r="D26" s="9">
        <v>5.8</v>
      </c>
    </row>
    <row spans="1:4" r="27">
      <c t="s" r="A27" s="4">
        <v>148</v>
      </c>
      <c t="n" r="B27" s="9">
        <v>-109.9</v>
      </c>
      <c t="n" r="C27" s="9">
        <v>-238.7</v>
      </c>
      <c t="n" r="D27" s="6">
        <v>-195</v>
      </c>
    </row>
    <row spans="1:4" r="28">
      <c t="s" r="A28" s="3">
        <v>149</v>
      </c>
    </row>
    <row spans="1:4" r="29">
      <c t="s" r="A29" s="4">
        <v>150</v>
      </c>
      <c t="n" r="B29" s="9">
        <v>45.5</v>
      </c>
      <c t="n" r="C29" s="6">
        <v>0</v>
      </c>
      <c t="n" r="D29" s="6">
        <v>0</v>
      </c>
    </row>
    <row spans="1:4" r="30">
      <c t="s" r="A30" s="4">
        <v>151</v>
      </c>
      <c t="n" r="B30" s="9">
        <v>9.699999999999999</v>
      </c>
      <c t="n" r="C30" s="9">
        <v>29.5</v>
      </c>
      <c t="n" r="D30" s="6">
        <v>0</v>
      </c>
    </row>
    <row spans="1:4" r="31">
      <c t="s" r="A31" s="4">
        <v>152</v>
      </c>
      <c t="n" r="B31" s="9">
        <v>-102.8</v>
      </c>
      <c t="n" r="C31" s="6">
        <v>0</v>
      </c>
      <c t="n" r="D31" s="6">
        <v>-5</v>
      </c>
    </row>
    <row spans="1:4" r="32">
      <c t="s" r="A32" s="4">
        <v>153</v>
      </c>
      <c t="n" r="B32" s="6">
        <v>125</v>
      </c>
      <c t="n" r="C32" s="6">
        <v>125</v>
      </c>
      <c t="n" r="D32" s="6">
        <v>0</v>
      </c>
    </row>
    <row spans="1:4" r="33">
      <c t="s" r="A33" s="4">
        <v>154</v>
      </c>
      <c t="n" r="B33" s="9">
        <v>-243.8</v>
      </c>
      <c t="n" r="C33" s="9">
        <v>-146.6</v>
      </c>
      <c t="n" r="D33" s="6">
        <v>0</v>
      </c>
    </row>
    <row spans="1:4" r="34">
      <c t="s" r="A34" s="4">
        <v>155</v>
      </c>
      <c t="n" r="B34" s="6">
        <v>19</v>
      </c>
      <c t="n" r="C34" s="9">
        <v>18.3</v>
      </c>
      <c t="n" r="D34" s="9">
        <v>12.1</v>
      </c>
    </row>
    <row spans="1:4" r="35">
      <c t="s" r="A35" s="4">
        <v>133</v>
      </c>
      <c t="n" r="B35" s="9">
        <v>4.3</v>
      </c>
      <c t="n" r="C35" s="9">
        <v>6.2</v>
      </c>
      <c t="n" r="D35" s="9">
        <v>5.4</v>
      </c>
    </row>
    <row spans="1:4" r="36">
      <c t="s" r="A36" s="4">
        <v>156</v>
      </c>
      <c t="n" r="B36" s="9">
        <v>-0.5</v>
      </c>
      <c t="n" r="C36" s="6">
        <v>-2</v>
      </c>
      <c t="n" r="D36" s="6">
        <v>0</v>
      </c>
    </row>
    <row spans="1:4" r="37">
      <c t="s" r="A37" s="4">
        <v>157</v>
      </c>
      <c t="n" r="B37" s="9">
        <v>-1.4</v>
      </c>
      <c t="n" r="C37" s="6">
        <v>0</v>
      </c>
      <c t="n" r="D37" s="9">
        <v>-1.4</v>
      </c>
    </row>
    <row spans="1:4" r="38">
      <c t="s" r="A38" s="4">
        <v>158</v>
      </c>
      <c t="n" r="B38" s="6">
        <v>-145</v>
      </c>
      <c t="n" r="C38" s="9">
        <v>30.4</v>
      </c>
      <c t="n" r="D38" s="9">
        <v>11.1</v>
      </c>
    </row>
    <row spans="1:4" r="39">
      <c t="s" r="A39" s="4">
        <v>159</v>
      </c>
      <c t="n" r="B39" s="9">
        <v>-11.6</v>
      </c>
      <c t="n" r="C39" s="9">
        <v>-4.2</v>
      </c>
      <c t="n" r="D39" s="9">
        <v>0.8</v>
      </c>
    </row>
    <row spans="1:4" r="40">
      <c t="s" r="A40" s="4">
        <v>160</v>
      </c>
      <c t="n" r="B40" s="9">
        <v>-56.3</v>
      </c>
      <c t="n" r="C40" s="9">
        <v>75.40000000000001</v>
      </c>
      <c t="n" r="D40" s="9">
        <v>20.2</v>
      </c>
    </row>
    <row spans="1:4" r="41">
      <c t="s" r="A41" s="4">
        <v>161</v>
      </c>
      <c t="n" r="B41" s="9">
        <v>141.4</v>
      </c>
      <c t="n" r="C41" s="6">
        <v>66</v>
      </c>
      <c t="n" r="D41" s="9">
        <v>45.8</v>
      </c>
    </row>
    <row spans="1:4" r="42">
      <c t="s" r="A42" s="4">
        <v>162</v>
      </c>
      <c t="n" r="B42" s="7">
        <v>85.09999999999999</v>
      </c>
      <c t="n" r="C42" s="7">
        <v>141.4</v>
      </c>
      <c t="n" r="D42" s="8">
        <v>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077</v>
      </c>
      <c t="s" r="C1" s="2">
        <v>1</v>
      </c>
    </row>
    <row spans="1:4" r="2">
      <c t="s" r="C2" s="2">
        <v>2</v>
      </c>
      <c t="s" r="D2" s="2">
        <v>30</v>
      </c>
    </row>
    <row spans="1:4" r="3">
      <c t="s" r="A3" s="4">
        <v>997</v>
      </c>
    </row>
    <row spans="1:4" r="4">
      <c t="s" r="A4" s="3">
        <v>1078</v>
      </c>
    </row>
    <row spans="1:4" r="5">
      <c t="s" r="A5" s="4">
        <v>1079</v>
      </c>
      <c t="n" r="C5" s="7">
        <v>957.5</v>
      </c>
      <c t="n" r="D5" s="7">
        <v>986.3</v>
      </c>
    </row>
    <row spans="1:4" r="6">
      <c t="s" r="A6" s="4">
        <v>1080</v>
      </c>
      <c t="n" r="C6" s="9">
        <v>-12.1</v>
      </c>
      <c t="n" r="D6" s="9">
        <v>47.5</v>
      </c>
    </row>
    <row spans="1:4" r="7">
      <c t="s" r="A7" s="4">
        <v>1081</v>
      </c>
      <c t="n" r="C7" s="9">
        <v>2.2</v>
      </c>
      <c t="n" r="D7" s="9">
        <v>2.3</v>
      </c>
    </row>
    <row spans="1:4" r="8">
      <c t="s" r="A8" s="4">
        <v>1082</v>
      </c>
      <c t="n" r="C8" s="6">
        <v>0</v>
      </c>
      <c t="n" r="D8" s="6">
        <v>0</v>
      </c>
    </row>
    <row spans="1:4" r="9">
      <c t="s" r="A9" s="4">
        <v>1070</v>
      </c>
      <c t="s" r="B9" s="4">
        <v>57</v>
      </c>
      <c t="n" r="C9" s="9">
        <v>-57.2</v>
      </c>
      <c t="n" r="D9" s="9">
        <v>-78.59999999999999</v>
      </c>
    </row>
    <row spans="1:4" r="10">
      <c t="s" r="A10" s="4">
        <v>944</v>
      </c>
      <c t="n" r="C10" s="6">
        <v>0</v>
      </c>
      <c t="n" r="D10" s="6">
        <v>0</v>
      </c>
    </row>
    <row spans="1:4" r="11">
      <c t="s" r="A11" s="4">
        <v>1083</v>
      </c>
      <c t="n" r="C11" s="9">
        <v>890.4</v>
      </c>
      <c t="n" r="D11" s="9">
        <v>957.5</v>
      </c>
    </row>
    <row spans="1:4" r="12">
      <c t="s" r="A12" s="4">
        <v>1005</v>
      </c>
    </row>
    <row spans="1:4" r="13">
      <c t="s" r="A13" s="3">
        <v>1078</v>
      </c>
    </row>
    <row spans="1:4" r="14">
      <c t="s" r="A14" s="4">
        <v>1079</v>
      </c>
      <c t="n" r="C14" s="9">
        <v>47.6</v>
      </c>
      <c t="n" r="D14" s="9">
        <v>52.1</v>
      </c>
    </row>
    <row spans="1:4" r="15">
      <c t="s" r="A15" s="4">
        <v>1080</v>
      </c>
      <c t="n" r="C15" s="9">
        <v>0.7</v>
      </c>
      <c t="n" r="D15" s="9">
        <v>4.7</v>
      </c>
    </row>
    <row spans="1:4" r="16">
      <c t="s" r="A16" s="4">
        <v>1081</v>
      </c>
      <c t="n" r="C16" s="9">
        <v>0.7</v>
      </c>
      <c t="n" r="D16" s="9">
        <v>3.3</v>
      </c>
    </row>
    <row spans="1:4" r="17">
      <c t="s" r="A17" s="4">
        <v>1082</v>
      </c>
      <c t="n" r="C17" s="9">
        <v>-2.4</v>
      </c>
      <c t="n" r="D17" s="9">
        <v>-3.5</v>
      </c>
    </row>
    <row spans="1:4" r="18">
      <c t="s" r="A18" s="4">
        <v>1070</v>
      </c>
      <c t="s" r="B18" s="4">
        <v>57</v>
      </c>
      <c t="n" r="C18" s="9">
        <v>-2.8</v>
      </c>
      <c t="n" r="D18" s="9">
        <v>-2.4</v>
      </c>
    </row>
    <row spans="1:4" r="19">
      <c t="s" r="A19" s="4">
        <v>944</v>
      </c>
      <c t="n" r="C19" s="6">
        <v>0</v>
      </c>
      <c t="n" r="D19" s="9">
        <v>-6.6</v>
      </c>
    </row>
    <row spans="1:4" r="20">
      <c t="s" r="A20" s="4">
        <v>1083</v>
      </c>
      <c t="n" r="C20" s="7">
        <v>43.8</v>
      </c>
      <c t="n" r="D20" s="7">
        <v>47.6</v>
      </c>
    </row>
    <row spans="1:4" r="21">
      <c t="n" r="A21"/>
    </row>
    <row spans="1:4" r="22">
      <c t="s" r="A22" s="4">
        <v>57</v>
      </c>
      <c t="s" r="B22" s="4">
        <v>1075</v>
      </c>
    </row>
  </sheetData>
  <mergeCells count="4">
    <mergeCell ref="A1:B2"/>
    <mergeCell ref="C1:D1"/>
    <mergeCell ref="A21:C21"/>
    <mergeCell ref="B22:C2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84</v>
      </c>
      <c t="s" r="C1" s="2">
        <v>2</v>
      </c>
      <c t="s" r="D1" s="2">
        <v>30</v>
      </c>
    </row>
    <row spans="1:4" r="2">
      <c t="s" r="A2" s="4">
        <v>997</v>
      </c>
    </row>
    <row spans="1:4" r="3">
      <c t="s" r="A3" s="3">
        <v>1085</v>
      </c>
    </row>
    <row spans="1:4" r="4">
      <c t="s" r="A4" s="4">
        <v>1086</v>
      </c>
      <c t="n" r="C4" s="8">
        <v>70</v>
      </c>
      <c t="n" r="D4" s="7">
        <v>79.09999999999999</v>
      </c>
    </row>
    <row spans="1:4" r="5">
      <c t="s" r="A5" s="3">
        <v>1087</v>
      </c>
    </row>
    <row spans="1:4" r="6">
      <c t="s" r="A6" s="4">
        <v>1087</v>
      </c>
      <c t="s" r="B6" s="4">
        <v>57</v>
      </c>
      <c t="n" r="C6" s="6">
        <v>111</v>
      </c>
      <c t="n" r="D6" s="9">
        <v>86.09999999999999</v>
      </c>
    </row>
    <row spans="1:4" r="7">
      <c t="s" r="A7" s="4">
        <v>1088</v>
      </c>
      <c t="n" r="C7" s="9">
        <v>-33.8</v>
      </c>
      <c t="n" r="D7" s="6">
        <v>0</v>
      </c>
    </row>
    <row spans="1:4" r="8">
      <c t="s" r="A8" s="4">
        <v>1089</v>
      </c>
      <c t="n" r="C8" s="9">
        <v>-2.2</v>
      </c>
      <c t="n" r="D8" s="9">
        <v>-1.8</v>
      </c>
    </row>
    <row spans="1:4" r="9">
      <c t="s" r="A9" s="4">
        <v>83</v>
      </c>
      <c t="n" r="C9" s="6">
        <v>-5</v>
      </c>
      <c t="n" r="D9" s="9">
        <v>-5.2</v>
      </c>
    </row>
    <row spans="1:4" r="10">
      <c t="s" r="A10" s="4">
        <v>1090</v>
      </c>
      <c t="n" r="C10" s="6">
        <v>70</v>
      </c>
      <c t="n" r="D10" s="9">
        <v>79.09999999999999</v>
      </c>
    </row>
    <row spans="1:4" r="11">
      <c t="s" r="A11" s="3">
        <v>1091</v>
      </c>
    </row>
    <row spans="1:4" r="12">
      <c t="s" r="A12" s="4">
        <v>1092</v>
      </c>
      <c t="n" r="C12" s="9">
        <v>-36.7</v>
      </c>
      <c t="n" r="D12" s="6">
        <v>-27</v>
      </c>
    </row>
    <row spans="1:4" r="13">
      <c t="s" r="A13" s="4">
        <v>1093</v>
      </c>
      <c t="n" r="C13" s="9">
        <v>398.6</v>
      </c>
      <c t="n" r="D13" s="9">
        <v>379.6</v>
      </c>
    </row>
    <row spans="1:4" r="14">
      <c t="s" r="A14" s="4">
        <v>1093</v>
      </c>
      <c t="n" r="C14" s="9">
        <v>361.9</v>
      </c>
      <c t="n" r="D14" s="9">
        <v>352.6</v>
      </c>
    </row>
    <row spans="1:4" r="15">
      <c t="s" r="A15" s="4">
        <v>1005</v>
      </c>
    </row>
    <row spans="1:4" r="16">
      <c t="s" r="A16" s="3">
        <v>1085</v>
      </c>
    </row>
    <row spans="1:4" r="17">
      <c t="s" r="A17" s="4">
        <v>1086</v>
      </c>
      <c t="n" r="C17" s="9">
        <v>-12.8</v>
      </c>
      <c t="n" r="D17" s="9">
        <v>-13.5</v>
      </c>
    </row>
    <row spans="1:4" r="18">
      <c t="s" r="A18" s="3">
        <v>1087</v>
      </c>
    </row>
    <row spans="1:4" r="19">
      <c t="s" r="A19" s="4">
        <v>1087</v>
      </c>
      <c t="s" r="B19" s="4">
        <v>57</v>
      </c>
      <c t="n" r="C19" s="6">
        <v>0</v>
      </c>
      <c t="n" r="D19" s="6">
        <v>0</v>
      </c>
    </row>
    <row spans="1:4" r="20">
      <c t="s" r="A20" s="4">
        <v>1088</v>
      </c>
      <c t="n" r="C20" s="9">
        <v>-12.8</v>
      </c>
      <c t="n" r="D20" s="9">
        <v>-13.5</v>
      </c>
    </row>
    <row spans="1:4" r="21">
      <c t="s" r="A21" s="4">
        <v>1089</v>
      </c>
      <c t="n" r="C21" s="6">
        <v>0</v>
      </c>
      <c t="n" r="D21" s="6">
        <v>0</v>
      </c>
    </row>
    <row spans="1:4" r="22">
      <c t="s" r="A22" s="4">
        <v>83</v>
      </c>
      <c t="n" r="C22" s="6">
        <v>0</v>
      </c>
      <c t="n" r="D22" s="6">
        <v>0</v>
      </c>
    </row>
    <row spans="1:4" r="23">
      <c t="s" r="A23" s="4">
        <v>1090</v>
      </c>
      <c t="n" r="C23" s="9">
        <v>-12.8</v>
      </c>
      <c t="n" r="D23" s="9">
        <v>-13.5</v>
      </c>
    </row>
    <row spans="1:4" r="24">
      <c t="s" r="A24" s="3">
        <v>1091</v>
      </c>
    </row>
    <row spans="1:4" r="25">
      <c t="s" r="A25" s="4">
        <v>1092</v>
      </c>
      <c t="n" r="C25" s="9">
        <v>-0.3</v>
      </c>
      <c t="n" r="D25" s="9">
        <v>-0.1</v>
      </c>
    </row>
    <row spans="1:4" r="26">
      <c t="s" r="A26" s="4">
        <v>1093</v>
      </c>
      <c t="n" r="C26" s="6">
        <v>13</v>
      </c>
      <c t="n" r="D26" s="9">
        <v>12.9</v>
      </c>
    </row>
    <row spans="1:4" r="27">
      <c t="s" r="A27" s="4">
        <v>1093</v>
      </c>
      <c t="n" r="C27" s="7">
        <v>12.7</v>
      </c>
      <c t="n" r="D27" s="9">
        <v>12.8</v>
      </c>
    </row>
    <row spans="1:4" r="28">
      <c t="s" r="A28" s="4">
        <v>1094</v>
      </c>
    </row>
    <row spans="1:4" r="29">
      <c t="s" r="A29" s="3">
        <v>1087</v>
      </c>
    </row>
    <row spans="1:4" r="30">
      <c t="s" r="A30" s="4">
        <v>1088</v>
      </c>
      <c t="n" r="D30" s="7">
        <v>-36.7</v>
      </c>
    </row>
    <row spans="1:4" r="31">
      <c t="n" r="A31"/>
    </row>
    <row spans="1:4" r="32">
      <c t="s" r="A32" s="4">
        <v>57</v>
      </c>
      <c t="s" r="B32" s="4">
        <v>1095</v>
      </c>
    </row>
  </sheetData>
  <mergeCells count="3">
    <mergeCell ref="A1:B1"/>
    <mergeCell ref="A31:C31"/>
    <mergeCell ref="B32:C3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1096</v>
      </c>
      <c t="s" r="B1" s="2">
        <v>340</v>
      </c>
    </row>
    <row spans="1:2" r="2">
      <c t="s" r="A2" s="4">
        <v>1006</v>
      </c>
    </row>
    <row spans="1:2" r="3">
      <c t="s" r="A3" s="3">
        <v>978</v>
      </c>
    </row>
    <row spans="1:2" r="4">
      <c t="n" r="A4" s="6">
        <v>2016</v>
      </c>
      <c t="n" r="B4" s="7">
        <v>1.1</v>
      </c>
    </row>
    <row spans="1:2" r="5">
      <c t="n" r="A5" s="6">
        <v>2017</v>
      </c>
      <c t="n" r="B5" s="9">
        <v>1.1</v>
      </c>
    </row>
    <row spans="1:2" r="6">
      <c t="n" r="A6" s="6">
        <v>2018</v>
      </c>
      <c t="n" r="B6" s="9">
        <v>1.1</v>
      </c>
    </row>
    <row spans="1:2" r="7">
      <c t="n" r="A7" s="6">
        <v>2019</v>
      </c>
      <c t="n" r="B7" s="6">
        <v>1</v>
      </c>
    </row>
    <row spans="1:2" r="8">
      <c t="n" r="A8" s="6">
        <v>2020</v>
      </c>
      <c t="n" r="B8" s="6">
        <v>1</v>
      </c>
    </row>
    <row spans="1:2" r="9">
      <c t="s" r="A9" s="4">
        <v>1097</v>
      </c>
      <c t="n" r="B9" s="6">
        <v>4</v>
      </c>
    </row>
    <row spans="1:2" r="10">
      <c t="s" r="A10" s="4">
        <v>107</v>
      </c>
      <c t="n" r="B10" s="9">
        <v>9.300000000000001</v>
      </c>
    </row>
    <row spans="1:2" r="11">
      <c t="s" r="A11" s="4">
        <v>997</v>
      </c>
    </row>
    <row spans="1:2" r="12">
      <c t="s" r="A12" s="3">
        <v>978</v>
      </c>
    </row>
    <row spans="1:2" r="13">
      <c t="n" r="A13" s="6">
        <v>2016</v>
      </c>
      <c t="n" r="B13" s="6">
        <v>57</v>
      </c>
    </row>
    <row spans="1:2" r="14">
      <c t="n" r="A14" s="6">
        <v>2017</v>
      </c>
      <c t="n" r="B14" s="9">
        <v>58.6</v>
      </c>
    </row>
    <row spans="1:2" r="15">
      <c t="n" r="A15" s="6">
        <v>2018</v>
      </c>
      <c t="n" r="B15" s="9">
        <v>58.7</v>
      </c>
    </row>
    <row spans="1:2" r="16">
      <c t="n" r="A16" s="6">
        <v>2019</v>
      </c>
      <c t="n" r="B16" s="6">
        <v>59</v>
      </c>
    </row>
    <row spans="1:2" r="17">
      <c t="n" r="A17" s="6">
        <v>2020</v>
      </c>
      <c t="n" r="B17" s="9">
        <v>59.2</v>
      </c>
    </row>
    <row spans="1:2" r="18">
      <c t="s" r="A18" s="4">
        <v>1097</v>
      </c>
      <c t="n" r="B18" s="9">
        <v>299.3</v>
      </c>
    </row>
    <row spans="1:2" r="19">
      <c t="s" r="A19" s="4">
        <v>107</v>
      </c>
      <c t="n" r="B19" s="9">
        <v>591.8</v>
      </c>
    </row>
    <row spans="1:2" r="20">
      <c t="s" r="A20" s="4">
        <v>1005</v>
      </c>
    </row>
    <row spans="1:2" r="21">
      <c t="s" r="A21" s="3">
        <v>978</v>
      </c>
    </row>
    <row spans="1:2" r="22">
      <c t="n" r="A22" s="6">
        <v>2016</v>
      </c>
      <c t="n" r="B22" s="9">
        <v>2.3</v>
      </c>
    </row>
    <row spans="1:2" r="23">
      <c t="n" r="A23" s="6">
        <v>2017</v>
      </c>
      <c t="n" r="B23" s="9">
        <v>2.3</v>
      </c>
    </row>
    <row spans="1:2" r="24">
      <c t="n" r="A24" s="6">
        <v>2018</v>
      </c>
      <c t="n" r="B24" s="9">
        <v>2.5</v>
      </c>
    </row>
    <row spans="1:2" r="25">
      <c t="n" r="A25" s="6">
        <v>2019</v>
      </c>
      <c t="n" r="B25" s="9">
        <v>2.2</v>
      </c>
    </row>
    <row spans="1:2" r="26">
      <c t="n" r="A26" s="6">
        <v>2020</v>
      </c>
      <c t="n" r="B26" s="9">
        <v>2.4</v>
      </c>
    </row>
    <row spans="1:2" r="27">
      <c t="s" r="A27" s="4">
        <v>1097</v>
      </c>
      <c t="n" r="B27" s="9">
        <v>12.8</v>
      </c>
    </row>
    <row spans="1:2" r="28">
      <c t="s" r="A28" s="4">
        <v>107</v>
      </c>
      <c t="n" r="B28" s="7">
        <v>24.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8</v>
      </c>
      <c t="s" r="B1" s="2">
        <v>2</v>
      </c>
      <c t="s" r="C1" s="2">
        <v>30</v>
      </c>
    </row>
    <row spans="1:3" r="2">
      <c t="s" r="A2" s="4">
        <v>997</v>
      </c>
    </row>
    <row spans="1:3" r="3">
      <c t="s" r="A3" s="3">
        <v>978</v>
      </c>
    </row>
    <row spans="1:3" r="4">
      <c t="s" r="A4" s="4">
        <v>1099</v>
      </c>
      <c t="s" r="B4" s="4">
        <v>1100</v>
      </c>
      <c t="s" r="C4" s="4">
        <v>1100</v>
      </c>
    </row>
    <row spans="1:3" r="5">
      <c t="s" r="A5" s="4">
        <v>1101</v>
      </c>
    </row>
    <row spans="1:3" r="6">
      <c t="s" r="A6" s="3">
        <v>978</v>
      </c>
    </row>
    <row spans="1:3" r="7">
      <c t="s" r="A7" s="4">
        <v>1099</v>
      </c>
      <c t="s" r="B7" s="4">
        <v>1102</v>
      </c>
      <c t="s" r="C7" s="4">
        <v>1102</v>
      </c>
    </row>
    <row spans="1:3" r="8">
      <c t="s" r="A8" s="4">
        <v>1103</v>
      </c>
    </row>
    <row spans="1:3" r="9">
      <c t="s" r="A9" s="3">
        <v>978</v>
      </c>
    </row>
    <row spans="1:3" r="10">
      <c t="s" r="A10" s="4">
        <v>1099</v>
      </c>
      <c t="s" r="B10" s="4">
        <v>1104</v>
      </c>
      <c t="s" r="C10" s="4">
        <v>1017</v>
      </c>
    </row>
    <row spans="1:3" r="11">
      <c t="s" r="A11" s="4">
        <v>1105</v>
      </c>
    </row>
    <row spans="1:3" r="12">
      <c t="s" r="A12" s="3">
        <v>978</v>
      </c>
    </row>
    <row spans="1:3" r="13">
      <c t="s" r="A13" s="4">
        <v>1099</v>
      </c>
      <c t="s" r="B13" s="4">
        <v>1106</v>
      </c>
      <c t="s" r="C13" s="4">
        <v>1107</v>
      </c>
    </row>
    <row spans="1:3" r="14">
      <c t="s" r="A14" s="4">
        <v>1005</v>
      </c>
    </row>
    <row spans="1:3" r="15">
      <c t="s" r="A15" s="3">
        <v>978</v>
      </c>
    </row>
    <row spans="1:3" r="16">
      <c t="s" r="A16" s="4">
        <v>1099</v>
      </c>
      <c t="s" r="B16" s="4">
        <v>1100</v>
      </c>
      <c t="s" r="C16" s="4">
        <v>1100</v>
      </c>
    </row>
    <row spans="1:3" r="17">
      <c t="s" r="A17" s="4">
        <v>1108</v>
      </c>
    </row>
    <row spans="1:3" r="18">
      <c t="s" r="A18" s="3">
        <v>978</v>
      </c>
    </row>
    <row spans="1:3" r="19">
      <c t="s" r="A19" s="4">
        <v>1099</v>
      </c>
      <c t="s" r="B19" s="4">
        <v>1013</v>
      </c>
      <c t="s" r="C19" s="4">
        <v>1109</v>
      </c>
    </row>
    <row spans="1:3" r="20">
      <c t="s" r="A20" s="4">
        <v>1110</v>
      </c>
    </row>
    <row spans="1:3" r="21">
      <c t="s" r="A21" s="3">
        <v>978</v>
      </c>
    </row>
    <row spans="1:3" r="22">
      <c t="s" r="A22" s="4">
        <v>1099</v>
      </c>
      <c t="s" r="B22" s="4">
        <v>1111</v>
      </c>
      <c t="s" r="C22" s="4">
        <v>1107</v>
      </c>
    </row>
    <row spans="1:3" r="23">
      <c t="s" r="A23" s="4">
        <v>1112</v>
      </c>
    </row>
    <row spans="1:3" r="24">
      <c t="s" r="A24" s="3">
        <v>978</v>
      </c>
    </row>
    <row spans="1:3" r="25">
      <c t="s" r="A25" s="4">
        <v>1099</v>
      </c>
      <c t="s" r="B25" s="4">
        <v>1113</v>
      </c>
      <c t="s" r="C25" s="4">
        <v>111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s>
  <sheetData>
    <row spans="1:6" r="1">
      <c t="s" r="A1" s="1">
        <v>1115</v>
      </c>
      <c t="s" r="C1" s="2">
        <v>1</v>
      </c>
      <c t="n" r="E1"/>
    </row>
    <row spans="1:6" r="2">
      <c t="s" r="C2" s="2">
        <v>2</v>
      </c>
      <c t="s" r="E2" s="2">
        <v>30</v>
      </c>
    </row>
    <row spans="1:6" r="3">
      <c t="s" r="A3" s="3">
        <v>978</v>
      </c>
    </row>
    <row spans="1:6" r="4">
      <c t="s" r="A4" s="4">
        <v>1116</v>
      </c>
      <c t="n" r="C4" s="7">
        <v>15.3</v>
      </c>
    </row>
    <row spans="1:6" r="5">
      <c t="s" r="A5" s="4">
        <v>994</v>
      </c>
    </row>
    <row spans="1:6" r="6">
      <c t="s" r="A6" s="3">
        <v>978</v>
      </c>
    </row>
    <row spans="1:6" r="7">
      <c t="s" r="A7" s="4">
        <v>1117</v>
      </c>
      <c t="n" r="C7" s="9">
        <v>934.2</v>
      </c>
      <c t="s" r="D7" s="4">
        <v>57</v>
      </c>
      <c t="n" r="E7" s="7">
        <v>1005.1</v>
      </c>
      <c t="s" r="F7" s="4">
        <v>372</v>
      </c>
    </row>
    <row spans="1:6" r="8">
      <c t="s" r="A8" s="4">
        <v>1118</v>
      </c>
    </row>
    <row spans="1:6" r="9">
      <c t="s" r="A9" s="3">
        <v>978</v>
      </c>
    </row>
    <row spans="1:6" r="10">
      <c t="s" r="A10" s="4">
        <v>1117</v>
      </c>
      <c t="n" r="C10" s="9">
        <v>370.8</v>
      </c>
      <c t="s" r="D10" s="4">
        <v>57</v>
      </c>
      <c t="n" r="E10" s="9">
        <v>464.6</v>
      </c>
      <c t="s" r="F10" s="4">
        <v>372</v>
      </c>
    </row>
    <row spans="1:6" r="11">
      <c t="s" r="A11" s="4">
        <v>1119</v>
      </c>
    </row>
    <row spans="1:6" r="12">
      <c t="s" r="A12" s="3">
        <v>978</v>
      </c>
    </row>
    <row spans="1:6" r="13">
      <c t="s" r="A13" s="4">
        <v>1117</v>
      </c>
      <c t="n" r="C13" s="9">
        <v>561.2</v>
      </c>
      <c t="s" r="D13" s="4">
        <v>57</v>
      </c>
      <c t="n" r="E13" s="9">
        <v>536.7</v>
      </c>
      <c t="s" r="F13" s="4">
        <v>372</v>
      </c>
    </row>
    <row spans="1:6" r="14">
      <c t="s" r="A14" s="4">
        <v>1120</v>
      </c>
    </row>
    <row spans="1:6" r="15">
      <c t="s" r="A15" s="3">
        <v>978</v>
      </c>
    </row>
    <row spans="1:6" r="16">
      <c t="s" r="A16" s="4">
        <v>1117</v>
      </c>
      <c t="n" r="C16" s="9">
        <v>2.2</v>
      </c>
      <c t="s" r="D16" s="4">
        <v>57</v>
      </c>
      <c t="n" r="E16" s="9">
        <v>3.8</v>
      </c>
      <c t="s" r="F16" s="4">
        <v>372</v>
      </c>
    </row>
    <row spans="1:6" r="17">
      <c t="s" r="A17" s="4">
        <v>1121</v>
      </c>
    </row>
    <row spans="1:6" r="18">
      <c t="s" r="A18" s="3">
        <v>978</v>
      </c>
    </row>
    <row spans="1:6" r="19">
      <c t="s" r="A19" s="4">
        <v>1117</v>
      </c>
      <c t="s" r="B19" s="4">
        <v>376</v>
      </c>
      <c t="n" r="C19" s="9">
        <v>30.3</v>
      </c>
      <c t="s" r="D19" s="4">
        <v>57</v>
      </c>
      <c t="n" r="E19" s="9">
        <v>57.2</v>
      </c>
      <c t="s" r="F19" s="4">
        <v>372</v>
      </c>
    </row>
    <row spans="1:6" r="20">
      <c t="s" r="A20" s="4">
        <v>1122</v>
      </c>
    </row>
    <row spans="1:6" r="21">
      <c t="s" r="A21" s="3">
        <v>978</v>
      </c>
    </row>
    <row spans="1:6" r="22">
      <c t="s" r="A22" s="4">
        <v>1117</v>
      </c>
      <c t="s" r="B22" s="4">
        <v>376</v>
      </c>
      <c t="n" r="C22" s="6">
        <v>0</v>
      </c>
      <c t="s" r="D22" s="4">
        <v>57</v>
      </c>
      <c t="n" r="E22" s="6">
        <v>0</v>
      </c>
      <c t="s" r="F22" s="4">
        <v>372</v>
      </c>
    </row>
    <row spans="1:6" r="23">
      <c t="s" r="A23" s="4">
        <v>1123</v>
      </c>
    </row>
    <row spans="1:6" r="24">
      <c t="s" r="A24" s="3">
        <v>978</v>
      </c>
    </row>
    <row spans="1:6" r="25">
      <c t="s" r="A25" s="4">
        <v>1117</v>
      </c>
      <c t="s" r="B25" s="4">
        <v>376</v>
      </c>
      <c t="n" r="C25" s="9">
        <v>30.3</v>
      </c>
      <c t="s" r="D25" s="4">
        <v>57</v>
      </c>
      <c t="n" r="E25" s="9">
        <v>57.2</v>
      </c>
      <c t="s" r="F25" s="4">
        <v>372</v>
      </c>
    </row>
    <row spans="1:6" r="26">
      <c t="s" r="A26" s="4">
        <v>1124</v>
      </c>
    </row>
    <row spans="1:6" r="27">
      <c t="s" r="A27" s="3">
        <v>978</v>
      </c>
    </row>
    <row spans="1:6" r="28">
      <c t="s" r="A28" s="4">
        <v>1117</v>
      </c>
      <c t="s" r="B28" s="4">
        <v>376</v>
      </c>
      <c t="n" r="C28" s="8">
        <v>0</v>
      </c>
      <c t="s" r="D28" s="4">
        <v>57</v>
      </c>
      <c t="n" r="E28" s="8">
        <v>0</v>
      </c>
      <c t="s" r="F28" s="4">
        <v>372</v>
      </c>
    </row>
    <row spans="1:6" r="29">
      <c t="s" r="A29" s="4">
        <v>1125</v>
      </c>
    </row>
    <row spans="1:6" r="30">
      <c t="s" r="A30" s="3">
        <v>978</v>
      </c>
    </row>
    <row spans="1:6" r="31">
      <c t="s" r="A31" s="4">
        <v>1099</v>
      </c>
      <c t="s" r="C31" s="4">
        <v>1126</v>
      </c>
      <c t="s" r="E31" s="4">
        <v>1013</v>
      </c>
    </row>
    <row spans="1:6" r="32">
      <c t="s" r="A32" s="4">
        <v>1127</v>
      </c>
    </row>
    <row spans="1:6" r="33">
      <c t="s" r="A33" s="3">
        <v>978</v>
      </c>
    </row>
    <row spans="1:6" r="34">
      <c t="s" r="A34" s="4">
        <v>1117</v>
      </c>
      <c t="n" r="C34" s="7">
        <v>241.9</v>
      </c>
      <c t="s" r="D34" s="4">
        <v>57</v>
      </c>
      <c t="n" r="E34" s="7">
        <v>282.1</v>
      </c>
      <c t="s" r="F34" s="4">
        <v>372</v>
      </c>
    </row>
    <row spans="1:6" r="35">
      <c t="s" r="A35" s="4">
        <v>1128</v>
      </c>
    </row>
    <row spans="1:6" r="36">
      <c t="s" r="A36" s="3">
        <v>978</v>
      </c>
    </row>
    <row spans="1:6" r="37">
      <c t="s" r="A37" s="4">
        <v>1117</v>
      </c>
      <c t="n" r="C37" s="9">
        <v>147.5</v>
      </c>
      <c t="s" r="D37" s="4">
        <v>57</v>
      </c>
      <c t="n" r="E37" s="9">
        <v>183.5</v>
      </c>
      <c t="s" r="F37" s="4">
        <v>372</v>
      </c>
    </row>
    <row spans="1:6" r="38">
      <c t="s" r="A38" s="4">
        <v>1129</v>
      </c>
    </row>
    <row spans="1:6" r="39">
      <c t="s" r="A39" s="3">
        <v>978</v>
      </c>
    </row>
    <row spans="1:6" r="40">
      <c t="s" r="A40" s="4">
        <v>1117</v>
      </c>
      <c t="n" r="C40" s="9">
        <v>94.40000000000001</v>
      </c>
      <c t="s" r="D40" s="4">
        <v>57</v>
      </c>
      <c t="n" r="E40" s="9">
        <v>98.59999999999999</v>
      </c>
      <c t="s" r="F40" s="4">
        <v>372</v>
      </c>
    </row>
    <row spans="1:6" r="41">
      <c t="s" r="A41" s="4">
        <v>1130</v>
      </c>
    </row>
    <row spans="1:6" r="42">
      <c t="s" r="A42" s="3">
        <v>978</v>
      </c>
    </row>
    <row spans="1:6" r="43">
      <c t="s" r="A43" s="4">
        <v>1117</v>
      </c>
      <c t="n" r="C43" s="6">
        <v>0</v>
      </c>
      <c t="s" r="D43" s="4">
        <v>57</v>
      </c>
      <c t="n" r="E43" s="6">
        <v>0</v>
      </c>
      <c t="s" r="F43" s="4">
        <v>372</v>
      </c>
    </row>
    <row spans="1:6" r="44">
      <c t="s" r="A44" s="4">
        <v>1131</v>
      </c>
    </row>
    <row spans="1:6" r="45">
      <c t="s" r="A45" s="3">
        <v>978</v>
      </c>
    </row>
    <row spans="1:6" r="46">
      <c t="s" r="A46" s="4">
        <v>1117</v>
      </c>
      <c t="n" r="C46" s="9">
        <v>193.9</v>
      </c>
      <c t="s" r="D46" s="4">
        <v>57</v>
      </c>
      <c t="n" r="E46" s="9">
        <v>140.8</v>
      </c>
      <c t="s" r="F46" s="4">
        <v>372</v>
      </c>
    </row>
    <row spans="1:6" r="47">
      <c t="s" r="A47" s="4">
        <v>1132</v>
      </c>
    </row>
    <row spans="1:6" r="48">
      <c t="s" r="A48" s="3">
        <v>978</v>
      </c>
    </row>
    <row spans="1:6" r="49">
      <c t="s" r="A49" s="4">
        <v>1117</v>
      </c>
      <c t="n" r="C49" s="6">
        <v>38</v>
      </c>
      <c t="s" r="D49" s="4">
        <v>57</v>
      </c>
      <c t="n" r="E49" s="6">
        <v>37</v>
      </c>
      <c t="s" r="F49" s="4">
        <v>372</v>
      </c>
    </row>
    <row spans="1:6" r="50">
      <c t="s" r="A50" s="4">
        <v>1133</v>
      </c>
    </row>
    <row spans="1:6" r="51">
      <c t="s" r="A51" s="3">
        <v>978</v>
      </c>
    </row>
    <row spans="1:6" r="52">
      <c t="s" r="A52" s="4">
        <v>1117</v>
      </c>
      <c t="n" r="C52" s="9">
        <v>155.9</v>
      </c>
      <c t="s" r="D52" s="4">
        <v>57</v>
      </c>
      <c t="n" r="E52" s="9">
        <v>101.9</v>
      </c>
      <c t="s" r="F52" s="4">
        <v>372</v>
      </c>
    </row>
    <row spans="1:6" r="53">
      <c t="s" r="A53" s="4">
        <v>1134</v>
      </c>
    </row>
    <row spans="1:6" r="54">
      <c t="s" r="A54" s="3">
        <v>978</v>
      </c>
    </row>
    <row spans="1:6" r="55">
      <c t="s" r="A55" s="4">
        <v>1117</v>
      </c>
      <c t="n" r="C55" s="6">
        <v>0</v>
      </c>
      <c t="s" r="D55" s="4">
        <v>57</v>
      </c>
      <c t="n" r="E55" s="9">
        <v>1.9</v>
      </c>
      <c t="s" r="F55" s="4">
        <v>372</v>
      </c>
    </row>
    <row spans="1:6" r="56">
      <c t="s" r="A56" s="4">
        <v>1131</v>
      </c>
    </row>
    <row spans="1:6" r="57">
      <c t="s" r="A57" s="3">
        <v>978</v>
      </c>
    </row>
    <row spans="1:6" r="58">
      <c t="s" r="A58" s="4">
        <v>1117</v>
      </c>
      <c t="n" r="C58" s="9">
        <v>110.9</v>
      </c>
      <c t="s" r="D58" s="4">
        <v>57</v>
      </c>
      <c t="n" r="E58" s="9">
        <v>117.1</v>
      </c>
      <c t="s" r="F58" s="4">
        <v>372</v>
      </c>
    </row>
    <row spans="1:6" r="59">
      <c t="s" r="A59" s="4">
        <v>1132</v>
      </c>
    </row>
    <row spans="1:6" r="60">
      <c t="s" r="A60" s="3">
        <v>978</v>
      </c>
    </row>
    <row spans="1:6" r="61">
      <c t="s" r="A61" s="4">
        <v>1117</v>
      </c>
      <c t="n" r="C61" s="6">
        <v>0</v>
      </c>
      <c t="s" r="D61" s="4">
        <v>57</v>
      </c>
      <c t="n" r="E61" s="6">
        <v>0</v>
      </c>
      <c t="s" r="F61" s="4">
        <v>372</v>
      </c>
    </row>
    <row spans="1:6" r="62">
      <c t="s" r="A62" s="4">
        <v>1133</v>
      </c>
    </row>
    <row spans="1:6" r="63">
      <c t="s" r="A63" s="3">
        <v>978</v>
      </c>
    </row>
    <row spans="1:6" r="64">
      <c t="s" r="A64" s="4">
        <v>1117</v>
      </c>
      <c t="n" r="C64" s="9">
        <v>108.7</v>
      </c>
      <c t="s" r="D64" s="4">
        <v>57</v>
      </c>
      <c t="n" r="E64" s="9">
        <v>115.2</v>
      </c>
      <c t="s" r="F64" s="4">
        <v>372</v>
      </c>
    </row>
    <row spans="1:6" r="65">
      <c t="s" r="A65" s="4">
        <v>1134</v>
      </c>
    </row>
    <row spans="1:6" r="66">
      <c t="s" r="A66" s="3">
        <v>978</v>
      </c>
    </row>
    <row spans="1:6" r="67">
      <c t="s" r="A67" s="4">
        <v>1117</v>
      </c>
      <c t="n" r="C67" s="9">
        <v>2.2</v>
      </c>
      <c t="s" r="D67" s="4">
        <v>57</v>
      </c>
      <c t="n" r="E67" s="9">
        <v>1.9</v>
      </c>
      <c t="s" r="F67" s="4">
        <v>372</v>
      </c>
    </row>
    <row spans="1:6" r="68">
      <c t="s" r="A68" s="4">
        <v>1135</v>
      </c>
    </row>
    <row spans="1:6" r="69">
      <c t="s" r="A69" s="3">
        <v>978</v>
      </c>
    </row>
    <row spans="1:6" r="70">
      <c t="s" r="A70" s="4">
        <v>1117</v>
      </c>
      <c t="n" r="C70" s="7">
        <v>135.4</v>
      </c>
      <c t="s" r="D70" s="4">
        <v>1136</v>
      </c>
      <c t="n" r="E70" s="7">
        <v>174.8</v>
      </c>
      <c t="s" r="F70" s="4">
        <v>1137</v>
      </c>
    </row>
    <row spans="1:6" r="71">
      <c t="s" r="A71" s="4">
        <v>1099</v>
      </c>
      <c t="s" r="C71" s="4">
        <v>999</v>
      </c>
      <c t="s" r="E71" s="4">
        <v>1138</v>
      </c>
    </row>
    <row spans="1:6" r="72">
      <c t="s" r="A72" s="4">
        <v>1139</v>
      </c>
    </row>
    <row spans="1:6" r="73">
      <c t="s" r="A73" s="3">
        <v>978</v>
      </c>
    </row>
    <row spans="1:6" r="74">
      <c t="s" r="A74" s="4">
        <v>1117</v>
      </c>
      <c t="n" r="C74" s="7">
        <v>111.7</v>
      </c>
      <c t="s" r="D74" s="4">
        <v>1136</v>
      </c>
      <c t="n" r="E74" s="7">
        <v>166.8</v>
      </c>
      <c t="s" r="F74" s="4">
        <v>1137</v>
      </c>
    </row>
    <row spans="1:6" r="75">
      <c t="s" r="A75" s="4">
        <v>1140</v>
      </c>
    </row>
    <row spans="1:6" r="76">
      <c t="s" r="A76" s="3">
        <v>978</v>
      </c>
    </row>
    <row spans="1:6" r="77">
      <c t="s" r="A77" s="4">
        <v>1117</v>
      </c>
      <c t="n" r="C77" s="9">
        <v>23.7</v>
      </c>
      <c t="s" r="D77" s="4">
        <v>1136</v>
      </c>
      <c t="n" r="E77" s="6">
        <v>8</v>
      </c>
      <c t="s" r="F77" s="4">
        <v>1137</v>
      </c>
    </row>
    <row spans="1:6" r="78">
      <c t="s" r="A78" s="4">
        <v>1141</v>
      </c>
    </row>
    <row spans="1:6" r="79">
      <c t="s" r="A79" s="3">
        <v>978</v>
      </c>
    </row>
    <row spans="1:6" r="80">
      <c t="s" r="A80" s="4">
        <v>1117</v>
      </c>
      <c t="n" r="C80" s="6">
        <v>0</v>
      </c>
      <c t="s" r="D80" s="4">
        <v>1136</v>
      </c>
      <c t="n" r="E80" s="6">
        <v>0</v>
      </c>
      <c t="s" r="F80" s="4">
        <v>1137</v>
      </c>
    </row>
    <row spans="1:6" r="81">
      <c t="s" r="A81" s="4">
        <v>1142</v>
      </c>
    </row>
    <row spans="1:6" r="82">
      <c t="s" r="A82" s="3">
        <v>978</v>
      </c>
    </row>
    <row spans="1:6" r="83">
      <c t="s" r="A83" s="4">
        <v>1117</v>
      </c>
      <c t="n" r="C83" s="9">
        <v>73.2</v>
      </c>
      <c t="s" r="D83" s="4">
        <v>57</v>
      </c>
      <c t="n" r="E83" s="9">
        <v>77.59999999999999</v>
      </c>
      <c t="s" r="F83" s="4">
        <v>372</v>
      </c>
    </row>
    <row spans="1:6" r="84">
      <c t="s" r="A84" s="4">
        <v>1143</v>
      </c>
    </row>
    <row spans="1:6" r="85">
      <c t="s" r="A85" s="3">
        <v>978</v>
      </c>
    </row>
    <row spans="1:6" r="86">
      <c t="s" r="A86" s="4">
        <v>1117</v>
      </c>
      <c t="n" r="C86" s="9">
        <v>73.09999999999999</v>
      </c>
      <c t="s" r="D86" s="4">
        <v>57</v>
      </c>
      <c t="n" r="E86" s="9">
        <v>77.59999999999999</v>
      </c>
      <c t="s" r="F86" s="4">
        <v>372</v>
      </c>
    </row>
    <row spans="1:6" r="87">
      <c t="s" r="A87" s="4">
        <v>1144</v>
      </c>
    </row>
    <row spans="1:6" r="88">
      <c t="s" r="A88" s="3">
        <v>978</v>
      </c>
    </row>
    <row spans="1:6" r="89">
      <c t="s" r="A89" s="4">
        <v>1117</v>
      </c>
      <c t="n" r="C89" s="9">
        <v>0.1</v>
      </c>
      <c t="s" r="D89" s="4">
        <v>57</v>
      </c>
      <c t="n" r="E89" s="6">
        <v>0</v>
      </c>
      <c t="s" r="F89" s="4">
        <v>372</v>
      </c>
    </row>
    <row spans="1:6" r="90">
      <c t="s" r="A90" s="4">
        <v>1145</v>
      </c>
    </row>
    <row spans="1:6" r="91">
      <c t="s" r="A91" s="3">
        <v>978</v>
      </c>
    </row>
    <row spans="1:6" r="92">
      <c t="s" r="A92" s="4">
        <v>1117</v>
      </c>
      <c t="n" r="C92" s="6">
        <v>0</v>
      </c>
      <c t="s" r="D92" s="4">
        <v>57</v>
      </c>
      <c t="n" r="E92" s="6">
        <v>0</v>
      </c>
      <c t="s" r="F92" s="4">
        <v>372</v>
      </c>
    </row>
    <row spans="1:6" r="93">
      <c t="s" r="A93" s="4">
        <v>1146</v>
      </c>
    </row>
    <row spans="1:6" r="94">
      <c t="s" r="A94" s="3">
        <v>978</v>
      </c>
    </row>
    <row spans="1:6" r="95">
      <c t="s" r="A95" s="4">
        <v>1117</v>
      </c>
      <c t="n" r="C95" s="9">
        <v>0.5</v>
      </c>
      <c t="s" r="D95" s="4">
        <v>57</v>
      </c>
      <c t="n" r="E95" s="9">
        <v>-0.3</v>
      </c>
      <c t="s" r="F95" s="4">
        <v>372</v>
      </c>
    </row>
    <row spans="1:6" r="96">
      <c t="s" r="A96" s="4">
        <v>1147</v>
      </c>
    </row>
    <row spans="1:6" r="97">
      <c t="s" r="A97" s="3">
        <v>978</v>
      </c>
    </row>
    <row spans="1:6" r="98">
      <c t="s" r="A98" s="4">
        <v>1117</v>
      </c>
      <c t="n" r="C98" s="9">
        <v>0.5</v>
      </c>
      <c t="s" r="D98" s="4">
        <v>57</v>
      </c>
      <c t="n" r="E98" s="9">
        <v>-0.3</v>
      </c>
      <c t="s" r="F98" s="4">
        <v>372</v>
      </c>
    </row>
    <row spans="1:6" r="99">
      <c t="s" r="A99" s="4">
        <v>1148</v>
      </c>
    </row>
    <row spans="1:6" r="100">
      <c t="s" r="A100" s="3">
        <v>978</v>
      </c>
    </row>
    <row spans="1:6" r="101">
      <c t="s" r="A101" s="4">
        <v>1117</v>
      </c>
      <c t="n" r="C101" s="6">
        <v>0</v>
      </c>
      <c t="s" r="D101" s="4">
        <v>57</v>
      </c>
      <c t="n" r="E101" s="6">
        <v>0</v>
      </c>
      <c t="s" r="F101" s="4">
        <v>372</v>
      </c>
    </row>
    <row spans="1:6" r="102">
      <c t="s" r="A102" s="4">
        <v>1149</v>
      </c>
    </row>
    <row spans="1:6" r="103">
      <c t="s" r="A103" s="3">
        <v>978</v>
      </c>
    </row>
    <row spans="1:6" r="104">
      <c t="s" r="A104" s="4">
        <v>1117</v>
      </c>
      <c t="n" r="C104" s="6">
        <v>0</v>
      </c>
      <c t="s" r="D104" s="4">
        <v>57</v>
      </c>
      <c t="n" r="E104" s="6">
        <v>0</v>
      </c>
      <c t="s" r="F104" s="4">
        <v>372</v>
      </c>
    </row>
    <row spans="1:6" r="105">
      <c t="s" r="A105" s="4">
        <v>1150</v>
      </c>
    </row>
    <row spans="1:6" r="106">
      <c t="s" r="A106" s="3">
        <v>978</v>
      </c>
    </row>
    <row spans="1:6" r="107">
      <c t="s" r="A107" s="4">
        <v>1117</v>
      </c>
      <c t="n" r="C107" s="9">
        <v>101.7</v>
      </c>
      <c t="s" r="D107" s="4">
        <v>57</v>
      </c>
      <c t="n" r="E107" s="9">
        <v>107.3</v>
      </c>
      <c t="s" r="F107" s="4">
        <v>372</v>
      </c>
    </row>
    <row spans="1:6" r="108">
      <c t="s" r="A108" s="4">
        <v>1151</v>
      </c>
    </row>
    <row spans="1:6" r="109">
      <c t="s" r="A109" s="3">
        <v>978</v>
      </c>
    </row>
    <row spans="1:6" r="110">
      <c t="s" r="A110" s="4">
        <v>1117</v>
      </c>
      <c t="n" r="C110" s="6">
        <v>0</v>
      </c>
      <c t="s" r="D110" s="4">
        <v>57</v>
      </c>
      <c t="n" r="E110" s="6">
        <v>0</v>
      </c>
      <c t="s" r="F110" s="4">
        <v>372</v>
      </c>
    </row>
    <row spans="1:6" r="111">
      <c t="s" r="A111" s="4">
        <v>1152</v>
      </c>
    </row>
    <row spans="1:6" r="112">
      <c t="s" r="A112" s="3">
        <v>978</v>
      </c>
    </row>
    <row spans="1:6" r="113">
      <c t="s" r="A113" s="4">
        <v>1117</v>
      </c>
      <c t="n" r="C113" s="9">
        <v>101.7</v>
      </c>
      <c t="s" r="D113" s="4">
        <v>57</v>
      </c>
      <c t="n" r="E113" s="9">
        <v>107.3</v>
      </c>
      <c t="s" r="F113" s="4">
        <v>372</v>
      </c>
    </row>
    <row spans="1:6" r="114">
      <c t="s" r="A114" s="4">
        <v>1153</v>
      </c>
    </row>
    <row spans="1:6" r="115">
      <c t="s" r="A115" s="3">
        <v>978</v>
      </c>
    </row>
    <row spans="1:6" r="116">
      <c t="s" r="A116" s="4">
        <v>1117</v>
      </c>
      <c t="n" r="C116" s="6">
        <v>0</v>
      </c>
      <c t="s" r="D116" s="4">
        <v>57</v>
      </c>
      <c t="n" r="E116" s="6">
        <v>0</v>
      </c>
      <c t="s" r="F116" s="4">
        <v>372</v>
      </c>
    </row>
    <row spans="1:6" r="117">
      <c t="s" r="A117" s="4">
        <v>1154</v>
      </c>
    </row>
    <row spans="1:6" r="118">
      <c t="s" r="A118" s="3">
        <v>978</v>
      </c>
    </row>
    <row spans="1:6" r="119">
      <c t="s" r="A119" s="4">
        <v>1117</v>
      </c>
      <c t="n" r="C119" s="6">
        <v>4</v>
      </c>
      <c t="s" r="D119" s="4">
        <v>57</v>
      </c>
      <c t="n" r="E119" s="9">
        <v>4.1</v>
      </c>
      <c t="s" r="F119" s="4">
        <v>372</v>
      </c>
    </row>
    <row spans="1:6" r="120">
      <c t="s" r="A120" s="4">
        <v>1155</v>
      </c>
    </row>
    <row spans="1:6" r="121">
      <c t="s" r="A121" s="3">
        <v>978</v>
      </c>
    </row>
    <row spans="1:6" r="122">
      <c t="s" r="A122" s="4">
        <v>1117</v>
      </c>
      <c t="n" r="C122" s="6">
        <v>0</v>
      </c>
      <c t="s" r="D122" s="4">
        <v>57</v>
      </c>
      <c t="n" r="E122" s="6">
        <v>0</v>
      </c>
      <c t="s" r="F122" s="4">
        <v>372</v>
      </c>
    </row>
    <row spans="1:6" r="123">
      <c t="s" r="A123" s="4">
        <v>1156</v>
      </c>
    </row>
    <row spans="1:6" r="124">
      <c t="s" r="A124" s="3">
        <v>978</v>
      </c>
    </row>
    <row spans="1:6" r="125">
      <c t="s" r="A125" s="4">
        <v>1117</v>
      </c>
      <c t="n" r="C125" s="6">
        <v>4</v>
      </c>
      <c t="s" r="D125" s="4">
        <v>57</v>
      </c>
      <c t="n" r="E125" s="9">
        <v>4.1</v>
      </c>
      <c t="s" r="F125" s="4">
        <v>372</v>
      </c>
    </row>
    <row spans="1:6" r="126">
      <c t="s" r="A126" s="4">
        <v>1157</v>
      </c>
    </row>
    <row spans="1:6" r="127">
      <c t="s" r="A127" s="3">
        <v>978</v>
      </c>
    </row>
    <row spans="1:6" r="128">
      <c t="s" r="A128" s="4">
        <v>1117</v>
      </c>
      <c t="n" r="C128" s="6">
        <v>0</v>
      </c>
      <c t="s" r="D128" s="4">
        <v>57</v>
      </c>
      <c t="n" r="E128" s="6">
        <v>0</v>
      </c>
      <c t="s" r="F128" s="4">
        <v>372</v>
      </c>
    </row>
    <row spans="1:6" r="129">
      <c t="s" r="A129" s="4">
        <v>1158</v>
      </c>
    </row>
    <row spans="1:6" r="130">
      <c t="s" r="A130" s="3">
        <v>978</v>
      </c>
    </row>
    <row spans="1:6" r="131">
      <c t="s" r="A131" s="4">
        <v>1117</v>
      </c>
      <c t="n" r="C131" s="9">
        <v>15.9</v>
      </c>
      <c t="s" r="D131" s="4">
        <v>57</v>
      </c>
      <c t="n" r="E131" s="9">
        <v>15.6</v>
      </c>
      <c t="s" r="F131" s="4">
        <v>372</v>
      </c>
    </row>
    <row spans="1:6" r="132">
      <c t="s" r="A132" s="4">
        <v>1159</v>
      </c>
    </row>
    <row spans="1:6" r="133">
      <c t="s" r="A133" s="3">
        <v>978</v>
      </c>
    </row>
    <row spans="1:6" r="134">
      <c t="s" r="A134" s="4">
        <v>1117</v>
      </c>
      <c t="n" r="C134" s="6">
        <v>0</v>
      </c>
      <c t="s" r="D134" s="4">
        <v>57</v>
      </c>
      <c t="n" r="E134" s="6">
        <v>0</v>
      </c>
      <c t="s" r="F134" s="4">
        <v>372</v>
      </c>
    </row>
    <row spans="1:6" r="135">
      <c t="s" r="A135" s="4">
        <v>1160</v>
      </c>
    </row>
    <row spans="1:6" r="136">
      <c t="s" r="A136" s="3">
        <v>978</v>
      </c>
    </row>
    <row spans="1:6" r="137">
      <c t="s" r="A137" s="4">
        <v>1117</v>
      </c>
      <c t="n" r="C137" s="9">
        <v>15.9</v>
      </c>
      <c t="s" r="D137" s="4">
        <v>57</v>
      </c>
      <c t="n" r="E137" s="9">
        <v>15.6</v>
      </c>
      <c t="s" r="F137" s="4">
        <v>372</v>
      </c>
    </row>
    <row spans="1:6" r="138">
      <c t="s" r="A138" s="4">
        <v>1161</v>
      </c>
    </row>
    <row spans="1:6" r="139">
      <c t="s" r="A139" s="3">
        <v>978</v>
      </c>
    </row>
    <row spans="1:6" r="140">
      <c t="s" r="A140" s="4">
        <v>1117</v>
      </c>
      <c t="n" r="C140" s="6">
        <v>0</v>
      </c>
      <c t="s" r="D140" s="4">
        <v>57</v>
      </c>
      <c t="n" r="E140" s="6">
        <v>0</v>
      </c>
      <c t="s" r="F140" s="4">
        <v>372</v>
      </c>
    </row>
    <row spans="1:6" r="141">
      <c t="s" r="A141" s="4">
        <v>1162</v>
      </c>
    </row>
    <row spans="1:6" r="142">
      <c t="s" r="A142" s="3">
        <v>978</v>
      </c>
    </row>
    <row spans="1:6" r="143">
      <c t="s" r="A143" s="4">
        <v>1117</v>
      </c>
      <c t="n" r="C143" s="9">
        <v>11.7</v>
      </c>
      <c t="s" r="D143" s="4">
        <v>57</v>
      </c>
      <c t="n" r="E143" s="9">
        <v>12.9</v>
      </c>
      <c t="s" r="F143" s="4">
        <v>372</v>
      </c>
    </row>
    <row spans="1:6" r="144">
      <c t="s" r="A144" s="4">
        <v>1163</v>
      </c>
    </row>
    <row spans="1:6" r="145">
      <c t="s" r="A145" s="3">
        <v>978</v>
      </c>
    </row>
    <row spans="1:6" r="146">
      <c t="s" r="A146" s="4">
        <v>1117</v>
      </c>
      <c t="n" r="C146" s="6">
        <v>0</v>
      </c>
      <c t="s" r="D146" s="4">
        <v>57</v>
      </c>
      <c t="n" r="E146" s="6">
        <v>0</v>
      </c>
      <c t="s" r="F146" s="4">
        <v>372</v>
      </c>
    </row>
    <row spans="1:6" r="147">
      <c t="s" r="A147" s="4">
        <v>1164</v>
      </c>
    </row>
    <row spans="1:6" r="148">
      <c t="s" r="A148" s="3">
        <v>978</v>
      </c>
    </row>
    <row spans="1:6" r="149">
      <c t="s" r="A149" s="4">
        <v>1117</v>
      </c>
      <c t="n" r="C149" s="9">
        <v>11.7</v>
      </c>
      <c t="s" r="D149" s="4">
        <v>57</v>
      </c>
      <c t="n" r="E149" s="9">
        <v>12.9</v>
      </c>
      <c t="s" r="F149" s="4">
        <v>372</v>
      </c>
    </row>
    <row spans="1:6" r="150">
      <c t="s" r="A150" s="4">
        <v>1165</v>
      </c>
    </row>
    <row spans="1:6" r="151">
      <c t="s" r="A151" s="3">
        <v>978</v>
      </c>
    </row>
    <row spans="1:6" r="152">
      <c t="s" r="A152" s="4">
        <v>1117</v>
      </c>
      <c t="n" r="C152" s="6">
        <v>0</v>
      </c>
      <c t="s" r="D152" s="4">
        <v>57</v>
      </c>
      <c t="n" r="E152" s="6">
        <v>0</v>
      </c>
      <c t="s" r="F152" s="4">
        <v>372</v>
      </c>
    </row>
    <row spans="1:6" r="153">
      <c t="s" r="A153" s="4">
        <v>1166</v>
      </c>
    </row>
    <row spans="1:6" r="154">
      <c t="s" r="A154" s="3">
        <v>978</v>
      </c>
    </row>
    <row spans="1:6" r="155">
      <c t="s" r="A155" s="4">
        <v>1117</v>
      </c>
      <c t="n" r="C155" s="9">
        <v>14.8</v>
      </c>
      <c t="s" r="D155" s="4">
        <v>57</v>
      </c>
      <c t="n" r="E155" s="9">
        <v>15.9</v>
      </c>
      <c t="s" r="F155" s="4">
        <v>372</v>
      </c>
    </row>
    <row spans="1:6" r="156">
      <c t="s" r="A156" s="4">
        <v>1167</v>
      </c>
    </row>
    <row spans="1:6" r="157">
      <c t="s" r="A157" s="3">
        <v>978</v>
      </c>
    </row>
    <row spans="1:6" r="158">
      <c t="s" r="A158" s="4">
        <v>1117</v>
      </c>
      <c t="n" r="C158" s="6">
        <v>0</v>
      </c>
      <c t="s" r="D158" s="4">
        <v>57</v>
      </c>
      <c t="n" r="E158" s="6">
        <v>0</v>
      </c>
      <c t="s" r="F158" s="4">
        <v>372</v>
      </c>
    </row>
    <row spans="1:6" r="159">
      <c t="s" r="A159" s="4">
        <v>1168</v>
      </c>
    </row>
    <row spans="1:6" r="160">
      <c t="s" r="A160" s="3">
        <v>978</v>
      </c>
    </row>
    <row spans="1:6" r="161">
      <c t="s" r="A161" s="4">
        <v>1117</v>
      </c>
      <c t="n" r="C161" s="9">
        <v>14.8</v>
      </c>
      <c t="s" r="D161" s="4">
        <v>57</v>
      </c>
      <c t="n" r="E161" s="9">
        <v>15.9</v>
      </c>
      <c t="s" r="F161" s="4">
        <v>372</v>
      </c>
    </row>
    <row spans="1:6" r="162">
      <c t="s" r="A162" s="4">
        <v>1169</v>
      </c>
    </row>
    <row spans="1:6" r="163">
      <c t="s" r="A163" s="3">
        <v>978</v>
      </c>
    </row>
    <row spans="1:6" r="164">
      <c t="s" r="A164" s="4">
        <v>1117</v>
      </c>
      <c t="n" r="C164" s="8">
        <v>0</v>
      </c>
      <c t="s" r="D164" s="4">
        <v>57</v>
      </c>
      <c t="n" r="E164" s="8">
        <v>0</v>
      </c>
      <c t="s" r="F164" s="4">
        <v>372</v>
      </c>
    </row>
    <row spans="1:6" r="165">
      <c t="n" r="A165"/>
    </row>
    <row spans="1:6" r="166">
      <c t="s" r="A166" s="4">
        <v>57</v>
      </c>
      <c t="s" r="B166" s="4">
        <v>1170</v>
      </c>
    </row>
    <row spans="1:6" r="167">
      <c t="s" r="A167" s="4">
        <v>372</v>
      </c>
      <c t="s" r="B167" s="4">
        <v>1171</v>
      </c>
    </row>
    <row spans="1:6" r="168">
      <c t="s" r="A168" s="4">
        <v>376</v>
      </c>
      <c t="s" r="B168" s="4">
        <v>1172</v>
      </c>
    </row>
    <row spans="1:6" r="169">
      <c t="s" r="A169" s="4">
        <v>1173</v>
      </c>
      <c t="s" r="B169" s="4">
        <v>1174</v>
      </c>
    </row>
    <row spans="1:6" r="170">
      <c t="s" r="A170" s="4">
        <v>1175</v>
      </c>
      <c t="s" r="B170" s="4">
        <v>1176</v>
      </c>
    </row>
  </sheetData>
  <mergeCells count="11">
    <mergeCell ref="A1:B2"/>
    <mergeCell ref="C1:D1"/>
    <mergeCell ref="E1:F1"/>
    <mergeCell ref="C2:D2"/>
    <mergeCell ref="E2:F2"/>
    <mergeCell ref="A165:E165"/>
    <mergeCell ref="B166:E166"/>
    <mergeCell ref="B167:E167"/>
    <mergeCell ref="B168:E168"/>
    <mergeCell ref="B169:E169"/>
    <mergeCell ref="B170:E17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7</v>
      </c>
      <c t="s" r="B1" s="2">
        <v>2</v>
      </c>
      <c t="s" r="C1" s="2">
        <v>30</v>
      </c>
    </row>
    <row spans="1:3" r="2">
      <c t="s" r="A2" s="3">
        <v>192</v>
      </c>
    </row>
    <row spans="1:3" r="3">
      <c t="s" r="A3" s="4">
        <v>1178</v>
      </c>
      <c t="n" r="B3" s="7">
        <v>97.59999999999999</v>
      </c>
      <c t="n" r="C3" s="8">
        <v>105</v>
      </c>
    </row>
    <row spans="1:3" r="4">
      <c t="s" r="A4" s="4">
        <v>1179</v>
      </c>
      <c t="n" r="B4" s="9">
        <v>94.7</v>
      </c>
      <c t="n" r="C4" s="9">
        <v>102.9</v>
      </c>
    </row>
    <row spans="1:3" r="5">
      <c t="s" r="A5" s="4">
        <v>1117</v>
      </c>
      <c t="n" r="B5" s="7">
        <v>43.8</v>
      </c>
      <c t="n" r="C5" s="7">
        <v>47.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0</v>
      </c>
      <c t="s" r="B1" s="2">
        <v>2</v>
      </c>
      <c t="s" r="C1" s="2">
        <v>30</v>
      </c>
    </row>
    <row spans="1:3" r="2">
      <c t="s" r="A2" s="3">
        <v>1181</v>
      </c>
    </row>
    <row spans="1:3" r="3">
      <c t="s" r="A3" s="4">
        <v>1086</v>
      </c>
      <c t="n" r="B3" s="7">
        <v>-10.7</v>
      </c>
      <c t="n" r="C3" s="7">
        <v>-12.8</v>
      </c>
    </row>
    <row spans="1:3" r="4">
      <c t="s" r="A4" s="4">
        <v>1003</v>
      </c>
      <c t="n" r="B4" s="9">
        <v>-4.2</v>
      </c>
      <c t="n" r="C4" s="9">
        <v>-3.1</v>
      </c>
    </row>
    <row spans="1:3" r="5">
      <c t="s" r="A5" s="4">
        <v>1090</v>
      </c>
      <c t="n" r="B5" s="9">
        <v>-14.9</v>
      </c>
      <c t="n" r="C5" s="9">
        <v>-15.9</v>
      </c>
    </row>
    <row spans="1:3" r="6">
      <c t="s" r="A6" s="4">
        <v>1182</v>
      </c>
      <c t="n" r="B6" s="9">
        <v>-9.6</v>
      </c>
      <c t="n" r="C6" s="9">
        <v>-11.6</v>
      </c>
    </row>
    <row spans="1:3" r="7">
      <c t="s" r="A7" s="4">
        <v>1089</v>
      </c>
      <c t="n" r="B7" s="9">
        <v>-1.1</v>
      </c>
      <c t="n" r="C7" s="9">
        <v>-1.2</v>
      </c>
    </row>
    <row spans="1:3" r="8">
      <c t="s" r="A8" s="4">
        <v>1183</v>
      </c>
      <c t="n" r="B8" s="9">
        <v>-4.2</v>
      </c>
      <c t="n" r="C8" s="9">
        <v>-3.1</v>
      </c>
    </row>
    <row spans="1:3" r="9">
      <c t="s" r="A9" s="4">
        <v>1093</v>
      </c>
      <c t="n" r="B9" s="7">
        <v>-14.9</v>
      </c>
      <c t="n" r="C9" s="7">
        <v>-1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T44"/>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1"/>
    <col customWidth="1" max="5" min="5" width="4"/>
    <col customWidth="1" max="6" min="6" width="21"/>
    <col customWidth="1" max="7" min="7" width="4"/>
    <col customWidth="1" max="8" min="8" width="34"/>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40"/>
    <col customWidth="1" max="19" min="19" width="21"/>
    <col customWidth="1" max="20" min="20" width="21"/>
  </cols>
  <sheetData>
    <row spans="1:20" r="1">
      <c t="s" r="A1" s="1">
        <v>1184</v>
      </c>
      <c t="s" r="B1" s="2">
        <v>370</v>
      </c>
      <c t="s" r="R1" s="2">
        <v>1</v>
      </c>
    </row>
    <row spans="1:20" r="2">
      <c t="s" r="B2" s="2">
        <v>1185</v>
      </c>
      <c t="s" r="D2" s="2">
        <v>500</v>
      </c>
      <c t="s" r="E2" s="2">
        <v>57</v>
      </c>
      <c t="s" r="F2" s="2">
        <v>501</v>
      </c>
      <c t="s" r="G2" s="2">
        <v>57</v>
      </c>
      <c t="s" r="H2" s="2">
        <v>1186</v>
      </c>
      <c t="s" r="J2" s="2">
        <v>341</v>
      </c>
      <c t="s" r="L2" s="2">
        <v>503</v>
      </c>
      <c t="s" r="M2" s="2">
        <v>372</v>
      </c>
      <c t="s" r="N2" s="2">
        <v>504</v>
      </c>
      <c t="s" r="O2" s="2">
        <v>372</v>
      </c>
      <c t="s" r="P2" s="2">
        <v>505</v>
      </c>
      <c t="s" r="Q2" s="2">
        <v>372</v>
      </c>
      <c t="s" r="R2" s="2">
        <v>1187</v>
      </c>
      <c t="s" r="S2" s="2">
        <v>341</v>
      </c>
      <c t="s" r="T2" s="2">
        <v>342</v>
      </c>
    </row>
    <row spans="1:20" r="3">
      <c t="s" r="A3" s="3">
        <v>1188</v>
      </c>
      <c t="n" r="D3"/>
      <c t="n" r="F3"/>
      <c t="n" r="L3"/>
      <c t="n" r="N3"/>
      <c t="n" r="P3"/>
    </row>
    <row spans="1:20" r="4">
      <c t="s" r="A4" s="4">
        <v>1189</v>
      </c>
      <c t="n" r="D4"/>
      <c t="n" r="F4"/>
      <c t="n" r="L4"/>
      <c t="n" r="N4"/>
      <c t="n" r="P4"/>
      <c t="n" r="R4" s="6">
        <v>4</v>
      </c>
    </row>
    <row spans="1:20" r="5">
      <c t="s" r="A5" s="4">
        <v>1190</v>
      </c>
      <c t="n" r="D5"/>
      <c t="n" r="F5"/>
      <c t="n" r="L5"/>
      <c t="n" r="N5"/>
      <c t="n" r="P5"/>
      <c t="n" r="T5" s="8">
        <v>24</v>
      </c>
    </row>
    <row spans="1:20" r="6">
      <c t="s" r="A6" s="4">
        <v>1191</v>
      </c>
      <c t="n" r="D6"/>
      <c t="n" r="F6"/>
      <c t="n" r="L6"/>
      <c t="n" r="N6"/>
      <c t="n" r="P6"/>
      <c t="n" r="T6" s="9">
        <v>10.4</v>
      </c>
    </row>
    <row spans="1:20" r="7">
      <c t="s" r="A7" s="4">
        <v>1192</v>
      </c>
      <c t="n" r="D7"/>
      <c t="n" r="F7"/>
      <c t="n" r="L7"/>
      <c t="n" r="N7"/>
      <c t="n" r="P7"/>
      <c t="n" r="T7" s="9">
        <v>13.6</v>
      </c>
    </row>
    <row spans="1:20" r="8">
      <c t="s" r="A8" s="4">
        <v>1193</v>
      </c>
      <c t="n" r="D8"/>
      <c t="n" r="F8"/>
      <c t="n" r="L8"/>
      <c t="n" r="N8"/>
      <c t="n" r="P8"/>
      <c t="n" r="T8" s="9">
        <v>5.3</v>
      </c>
    </row>
    <row spans="1:20" r="9">
      <c t="s" r="A9" s="4">
        <v>1194</v>
      </c>
      <c t="n" r="B9" s="7">
        <v>8.4</v>
      </c>
      <c t="n" r="D9"/>
      <c t="n" r="F9"/>
      <c t="n" r="J9" s="7">
        <v>4.4</v>
      </c>
      <c t="n" r="L9"/>
      <c t="n" r="N9"/>
      <c t="n" r="P9"/>
      <c t="n" r="R9" s="7">
        <v>8.4</v>
      </c>
      <c t="n" r="S9" s="7">
        <v>4.4</v>
      </c>
    </row>
    <row spans="1:20" r="10">
      <c t="s" r="A10" s="4">
        <v>1195</v>
      </c>
      <c t="n" r="D10"/>
      <c t="n" r="F10"/>
      <c t="n" r="H10" s="6">
        <v>1</v>
      </c>
      <c t="n" r="L10"/>
      <c t="n" r="N10"/>
      <c t="n" r="P10"/>
    </row>
    <row spans="1:20" r="11">
      <c t="s" r="A11" s="4">
        <v>1196</v>
      </c>
      <c t="n" r="B11" s="8">
        <v>600</v>
      </c>
      <c t="s" r="C11" s="4">
        <v>57</v>
      </c>
      <c t="n" r="D11" s="7">
        <v>555.4</v>
      </c>
      <c t="n" r="F11" s="7">
        <v>577.7</v>
      </c>
      <c t="n" r="H11" s="8">
        <v>565</v>
      </c>
      <c t="s" r="I11" s="4">
        <v>57</v>
      </c>
      <c t="n" r="J11" s="7">
        <v>622.3</v>
      </c>
      <c t="s" r="K11" s="4">
        <v>372</v>
      </c>
      <c t="n" r="L11" s="7">
        <v>601.1</v>
      </c>
      <c t="n" r="N11" s="7">
        <v>597.1</v>
      </c>
      <c t="n" r="P11" s="7">
        <v>573.5</v>
      </c>
      <c t="n" r="R11" s="9">
        <v>2298.1</v>
      </c>
      <c t="n" r="S11" s="6">
        <v>2394</v>
      </c>
      <c t="n" r="T11" s="9">
        <v>2338.6</v>
      </c>
    </row>
    <row spans="1:20" r="12">
      <c t="s" r="A12" s="4">
        <v>1197</v>
      </c>
      <c t="n" r="D12"/>
      <c t="n" r="F12"/>
      <c t="n" r="L12"/>
      <c t="n" r="N12"/>
      <c t="n" r="P12"/>
      <c t="n" r="R12" s="7">
        <v>1020.4</v>
      </c>
      <c t="n" r="S12" s="9">
        <v>1069.3</v>
      </c>
      <c t="n" r="T12" s="9">
        <v>1031.8</v>
      </c>
    </row>
    <row spans="1:20" r="13">
      <c t="s" r="A13" s="4">
        <v>1198</v>
      </c>
      <c t="n" r="D13"/>
      <c t="n" r="F13"/>
      <c t="n" r="L13"/>
      <c t="n" r="N13"/>
      <c t="n" r="P13"/>
      <c t="s" r="R13" s="4">
        <v>762</v>
      </c>
    </row>
    <row spans="1:20" r="14">
      <c t="s" r="A14" s="4">
        <v>1199</v>
      </c>
      <c t="n" r="D14"/>
      <c t="n" r="F14"/>
      <c t="n" r="L14"/>
      <c t="n" r="N14"/>
      <c t="n" r="P14"/>
      <c t="n" r="R14" s="7">
        <v>19.4</v>
      </c>
      <c t="n" r="S14" s="9">
        <v>20.1</v>
      </c>
      <c t="n" r="T14" s="6">
        <v>16</v>
      </c>
    </row>
    <row spans="1:20" r="15">
      <c t="s" r="A15" s="4">
        <v>1200</v>
      </c>
      <c t="n" r="D15"/>
      <c t="n" r="F15"/>
      <c t="n" r="L15"/>
      <c t="n" r="N15"/>
      <c t="n" r="P15"/>
    </row>
    <row spans="1:20" r="16">
      <c t="s" r="A16" s="3">
        <v>1188</v>
      </c>
      <c t="n" r="D16"/>
      <c t="n" r="F16"/>
      <c t="n" r="L16"/>
      <c t="n" r="N16"/>
      <c t="n" r="P16"/>
    </row>
    <row spans="1:20" r="17">
      <c t="s" r="A17" s="4">
        <v>1197</v>
      </c>
      <c t="n" r="D17"/>
      <c t="n" r="F17"/>
      <c t="n" r="L17"/>
      <c t="n" r="N17"/>
      <c t="n" r="P17"/>
      <c t="n" r="R17" s="9">
        <v>628.2</v>
      </c>
      <c t="n" r="S17" s="6">
        <v>624</v>
      </c>
      <c t="n" r="T17" s="6">
        <v>566</v>
      </c>
    </row>
    <row spans="1:20" r="18">
      <c t="s" r="A18" s="4">
        <v>1201</v>
      </c>
      <c t="n" r="D18"/>
      <c t="n" r="F18"/>
      <c t="n" r="L18"/>
      <c t="n" r="N18"/>
      <c t="n" r="P18"/>
    </row>
    <row spans="1:20" r="19">
      <c t="s" r="A19" s="3">
        <v>1188</v>
      </c>
      <c t="n" r="D19"/>
      <c t="n" r="F19"/>
      <c t="n" r="L19"/>
      <c t="n" r="N19"/>
      <c t="n" r="P19"/>
    </row>
    <row spans="1:20" r="20">
      <c t="s" r="A20" s="4">
        <v>1196</v>
      </c>
      <c t="n" r="D20"/>
      <c t="n" r="F20"/>
      <c t="n" r="L20"/>
      <c t="n" r="N20"/>
      <c t="n" r="P20"/>
      <c t="n" r="R20" s="9">
        <v>447.2</v>
      </c>
      <c t="n" r="S20" s="9">
        <v>472.8</v>
      </c>
      <c t="n" r="T20" s="9">
        <v>487.9</v>
      </c>
    </row>
    <row spans="1:20" r="21">
      <c t="s" r="A21" s="4">
        <v>614</v>
      </c>
      <c t="n" r="D21"/>
      <c t="n" r="F21"/>
      <c t="n" r="L21"/>
      <c t="n" r="N21"/>
      <c t="n" r="P21"/>
    </row>
    <row spans="1:20" r="22">
      <c t="s" r="A22" s="3">
        <v>1188</v>
      </c>
      <c t="n" r="D22"/>
      <c t="n" r="F22"/>
      <c t="n" r="L22"/>
      <c t="n" r="N22"/>
      <c t="n" r="P22"/>
    </row>
    <row spans="1:20" r="23">
      <c t="s" r="A23" s="4">
        <v>1190</v>
      </c>
      <c t="n" r="D23"/>
      <c t="n" r="F23"/>
      <c t="n" r="L23"/>
      <c t="n" r="N23"/>
      <c t="n" r="P23"/>
      <c t="n" r="R23" s="7">
        <v>1.2</v>
      </c>
      <c t="n" r="S23" s="9">
        <v>0.9</v>
      </c>
      <c t="n" r="T23" s="9">
        <v>15.7</v>
      </c>
    </row>
    <row spans="1:20" r="24">
      <c t="s" r="A24" s="4">
        <v>1202</v>
      </c>
      <c t="n" r="B24" s="6">
        <v>1</v>
      </c>
      <c t="n" r="D24"/>
      <c t="n" r="F24"/>
      <c t="n" r="L24"/>
      <c t="n" r="N24"/>
      <c t="n" r="P24"/>
      <c t="n" r="R24" s="6">
        <v>1</v>
      </c>
    </row>
    <row spans="1:20" r="25">
      <c t="s" r="A25" s="4">
        <v>1196</v>
      </c>
      <c t="n" r="D25"/>
      <c t="n" r="F25"/>
      <c t="n" r="L25"/>
      <c t="n" r="N25"/>
      <c t="n" r="P25"/>
      <c t="n" r="R25" s="7">
        <v>593.4</v>
      </c>
      <c t="n" r="S25" s="6">
        <v>603</v>
      </c>
      <c t="n" r="T25" s="9">
        <v>625.1</v>
      </c>
    </row>
    <row spans="1:20" r="26">
      <c t="s" r="A26" s="4">
        <v>613</v>
      </c>
      <c t="n" r="D26"/>
      <c t="n" r="F26"/>
      <c t="n" r="L26"/>
      <c t="n" r="N26"/>
      <c t="n" r="P26"/>
    </row>
    <row spans="1:20" r="27">
      <c t="s" r="A27" s="3">
        <v>1188</v>
      </c>
      <c t="n" r="D27"/>
      <c t="n" r="F27"/>
      <c t="n" r="L27"/>
      <c t="n" r="N27"/>
      <c t="n" r="P27"/>
    </row>
    <row spans="1:20" r="28">
      <c t="s" r="A28" s="4">
        <v>1190</v>
      </c>
      <c t="n" r="D28"/>
      <c t="n" r="F28"/>
      <c t="n" r="L28"/>
      <c t="n" r="N28"/>
      <c t="n" r="P28"/>
      <c t="n" r="R28" s="7">
        <v>3.2</v>
      </c>
      <c t="n" r="S28" s="9">
        <v>2.7</v>
      </c>
      <c t="n" r="T28" s="9">
        <v>3.9</v>
      </c>
    </row>
    <row spans="1:20" r="29">
      <c t="s" r="A29" s="4">
        <v>1202</v>
      </c>
      <c t="n" r="B29" s="6">
        <v>1</v>
      </c>
      <c t="n" r="D29"/>
      <c t="n" r="F29"/>
      <c t="n" r="L29"/>
      <c t="n" r="N29"/>
      <c t="n" r="P29"/>
      <c t="n" r="R29" s="6">
        <v>1</v>
      </c>
    </row>
    <row spans="1:20" r="30">
      <c t="s" r="A30" s="4">
        <v>1196</v>
      </c>
      <c t="n" r="D30"/>
      <c t="n" r="F30"/>
      <c t="n" r="L30"/>
      <c t="n" r="N30"/>
      <c t="n" r="P30"/>
      <c t="n" r="R30" s="8">
        <v>379</v>
      </c>
      <c t="n" r="S30" s="9">
        <v>403.6</v>
      </c>
      <c t="n" r="T30" s="9">
        <v>414.8</v>
      </c>
    </row>
    <row spans="1:20" r="31">
      <c t="s" r="A31" s="4">
        <v>612</v>
      </c>
      <c t="n" r="D31"/>
      <c t="n" r="F31"/>
      <c t="n" r="L31"/>
      <c t="n" r="N31"/>
      <c t="n" r="P31"/>
    </row>
    <row spans="1:20" r="32">
      <c t="s" r="A32" s="3">
        <v>1188</v>
      </c>
      <c t="n" r="D32"/>
      <c t="n" r="F32"/>
      <c t="n" r="L32"/>
      <c t="n" r="N32"/>
      <c t="n" r="P32"/>
    </row>
    <row spans="1:20" r="33">
      <c t="s" r="A33" s="4">
        <v>1190</v>
      </c>
      <c t="n" r="D33"/>
      <c t="n" r="F33"/>
      <c t="n" r="L33"/>
      <c t="n" r="N33"/>
      <c t="n" r="P33"/>
      <c t="n" r="R33" s="7">
        <v>3.9</v>
      </c>
      <c t="n" r="S33" s="6">
        <v>1</v>
      </c>
      <c t="n" r="T33" s="9">
        <v>2.5</v>
      </c>
    </row>
    <row spans="1:20" r="34">
      <c t="s" r="A34" s="4">
        <v>1202</v>
      </c>
      <c t="n" r="B34" s="6">
        <v>3</v>
      </c>
      <c t="n" r="D34"/>
      <c t="n" r="F34"/>
      <c t="n" r="L34"/>
      <c t="n" r="N34"/>
      <c t="n" r="P34"/>
      <c t="n" r="R34" s="6">
        <v>3</v>
      </c>
    </row>
    <row spans="1:20" r="35">
      <c t="s" r="A35" s="4">
        <v>1203</v>
      </c>
      <c t="n" r="D35"/>
      <c t="n" r="F35"/>
      <c t="n" r="L35"/>
      <c t="n" r="N35"/>
      <c t="n" r="P35"/>
      <c t="n" r="T35" s="9">
        <v>9.4</v>
      </c>
    </row>
    <row spans="1:20" r="36">
      <c t="s" r="A36" s="4">
        <v>1196</v>
      </c>
      <c t="n" r="D36"/>
      <c t="n" r="F36"/>
      <c t="n" r="L36"/>
      <c t="n" r="N36"/>
      <c t="n" r="P36"/>
      <c t="n" r="R36" s="7">
        <v>1051.1</v>
      </c>
      <c t="n" r="S36" s="9">
        <v>1115.5</v>
      </c>
      <c t="n" r="T36" s="9">
        <v>1022.8</v>
      </c>
    </row>
    <row spans="1:20" r="37">
      <c t="s" r="A37" s="4">
        <v>615</v>
      </c>
      <c t="n" r="D37"/>
      <c t="n" r="F37"/>
      <c t="n" r="L37"/>
      <c t="n" r="N37"/>
      <c t="n" r="P37"/>
    </row>
    <row spans="1:20" r="38">
      <c t="s" r="A38" s="3">
        <v>1188</v>
      </c>
      <c t="n" r="D38"/>
      <c t="n" r="F38"/>
      <c t="n" r="L38"/>
      <c t="n" r="N38"/>
      <c t="n" r="P38"/>
    </row>
    <row spans="1:20" r="39">
      <c t="s" r="A39" s="4">
        <v>1190</v>
      </c>
      <c t="n" r="D39"/>
      <c t="n" r="F39"/>
      <c t="n" r="L39"/>
      <c t="n" r="N39"/>
      <c t="n" r="P39"/>
      <c t="n" r="R39" s="7">
        <v>0.1</v>
      </c>
      <c t="n" r="T39" s="9">
        <v>1.9</v>
      </c>
    </row>
    <row spans="1:20" r="40">
      <c t="s" r="A40" s="4">
        <v>1202</v>
      </c>
      <c t="n" r="B40" s="6">
        <v>3</v>
      </c>
      <c t="n" r="D40"/>
      <c t="n" r="F40"/>
      <c t="n" r="L40"/>
      <c t="n" r="N40"/>
      <c t="n" r="P40"/>
      <c t="n" r="R40" s="6">
        <v>3</v>
      </c>
    </row>
    <row spans="1:20" r="41">
      <c t="s" r="A41" s="4">
        <v>1196</v>
      </c>
      <c t="n" r="D41"/>
      <c t="n" r="F41"/>
      <c t="n" r="L41"/>
      <c t="n" r="N41"/>
      <c t="n" r="P41"/>
      <c t="n" r="R41" s="7">
        <v>274.6</v>
      </c>
      <c t="n" r="S41" s="7">
        <v>271.9</v>
      </c>
      <c t="n" r="T41" s="7">
        <v>275.9</v>
      </c>
    </row>
    <row spans="1:20" r="42">
      <c t="n" r="A42"/>
    </row>
    <row spans="1:20" r="43">
      <c t="s" r="A43" s="4">
        <v>57</v>
      </c>
      <c t="s" r="B43" s="4">
        <v>396</v>
      </c>
    </row>
    <row spans="1:20" r="44">
      <c t="s" r="A44" s="4">
        <v>372</v>
      </c>
      <c t="s" r="B44" s="4">
        <v>397</v>
      </c>
    </row>
  </sheetData>
  <mergeCells count="204">
    <mergeCell ref="A1:A2"/>
    <mergeCell ref="B1:Q1"/>
    <mergeCell ref="R1:T1"/>
    <mergeCell ref="B2:C2"/>
    <mergeCell ref="H2:I2"/>
    <mergeCell ref="J2:K2"/>
    <mergeCell ref="D3:E3"/>
    <mergeCell ref="F3:G3"/>
    <mergeCell ref="L3:M3"/>
    <mergeCell ref="N3:O3"/>
    <mergeCell ref="P3:Q3"/>
    <mergeCell ref="D4:E4"/>
    <mergeCell ref="F4:G4"/>
    <mergeCell ref="L4:M4"/>
    <mergeCell ref="N4:O4"/>
    <mergeCell ref="P4:Q4"/>
    <mergeCell ref="D5:E5"/>
    <mergeCell ref="F5:G5"/>
    <mergeCell ref="L5:M5"/>
    <mergeCell ref="N5:O5"/>
    <mergeCell ref="P5:Q5"/>
    <mergeCell ref="D6:E6"/>
    <mergeCell ref="F6:G6"/>
    <mergeCell ref="L6:M6"/>
    <mergeCell ref="N6:O6"/>
    <mergeCell ref="P6:Q6"/>
    <mergeCell ref="D7:E7"/>
    <mergeCell ref="F7:G7"/>
    <mergeCell ref="L7:M7"/>
    <mergeCell ref="N7:O7"/>
    <mergeCell ref="P7:Q7"/>
    <mergeCell ref="D8:E8"/>
    <mergeCell ref="F8:G8"/>
    <mergeCell ref="L8:M8"/>
    <mergeCell ref="N8:O8"/>
    <mergeCell ref="P8:Q8"/>
    <mergeCell ref="D9:E9"/>
    <mergeCell ref="F9:G9"/>
    <mergeCell ref="L9:M9"/>
    <mergeCell ref="N9:O9"/>
    <mergeCell ref="P9:Q9"/>
    <mergeCell ref="D10:E10"/>
    <mergeCell ref="F10:G10"/>
    <mergeCell ref="L10:M10"/>
    <mergeCell ref="N10:O10"/>
    <mergeCell ref="P10:Q10"/>
    <mergeCell ref="D11:E11"/>
    <mergeCell ref="F11:G11"/>
    <mergeCell ref="L11:M11"/>
    <mergeCell ref="N11:O11"/>
    <mergeCell ref="P11:Q11"/>
    <mergeCell ref="D12:E12"/>
    <mergeCell ref="F12:G12"/>
    <mergeCell ref="L12:M12"/>
    <mergeCell ref="N12:O12"/>
    <mergeCell ref="P12:Q12"/>
    <mergeCell ref="D13:E13"/>
    <mergeCell ref="F13:G13"/>
    <mergeCell ref="L13:M13"/>
    <mergeCell ref="N13:O13"/>
    <mergeCell ref="P13:Q13"/>
    <mergeCell ref="D14:E14"/>
    <mergeCell ref="F14:G14"/>
    <mergeCell ref="L14:M14"/>
    <mergeCell ref="N14:O14"/>
    <mergeCell ref="P14:Q14"/>
    <mergeCell ref="D15:E15"/>
    <mergeCell ref="F15:G15"/>
    <mergeCell ref="L15:M15"/>
    <mergeCell ref="N15:O15"/>
    <mergeCell ref="P15:Q15"/>
    <mergeCell ref="D16:E16"/>
    <mergeCell ref="F16:G16"/>
    <mergeCell ref="L16:M16"/>
    <mergeCell ref="N16:O16"/>
    <mergeCell ref="P16:Q16"/>
    <mergeCell ref="D17:E17"/>
    <mergeCell ref="F17:G17"/>
    <mergeCell ref="L17:M17"/>
    <mergeCell ref="N17:O17"/>
    <mergeCell ref="P17:Q17"/>
    <mergeCell ref="D18:E18"/>
    <mergeCell ref="F18:G18"/>
    <mergeCell ref="L18:M18"/>
    <mergeCell ref="N18:O18"/>
    <mergeCell ref="P18:Q18"/>
    <mergeCell ref="D19:E19"/>
    <mergeCell ref="F19:G19"/>
    <mergeCell ref="L19:M19"/>
    <mergeCell ref="N19:O19"/>
    <mergeCell ref="P19:Q19"/>
    <mergeCell ref="D20:E20"/>
    <mergeCell ref="F20:G20"/>
    <mergeCell ref="L20:M20"/>
    <mergeCell ref="N20:O20"/>
    <mergeCell ref="P20:Q20"/>
    <mergeCell ref="D21:E21"/>
    <mergeCell ref="F21:G21"/>
    <mergeCell ref="L21:M21"/>
    <mergeCell ref="N21:O21"/>
    <mergeCell ref="P21:Q21"/>
    <mergeCell ref="D22:E22"/>
    <mergeCell ref="F22:G22"/>
    <mergeCell ref="L22:M22"/>
    <mergeCell ref="N22:O22"/>
    <mergeCell ref="P22:Q22"/>
    <mergeCell ref="D23:E23"/>
    <mergeCell ref="F23:G23"/>
    <mergeCell ref="L23:M23"/>
    <mergeCell ref="N23:O23"/>
    <mergeCell ref="P23:Q23"/>
    <mergeCell ref="D24:E24"/>
    <mergeCell ref="F24:G24"/>
    <mergeCell ref="L24:M24"/>
    <mergeCell ref="N24:O24"/>
    <mergeCell ref="P24:Q24"/>
    <mergeCell ref="D25:E25"/>
    <mergeCell ref="F25:G25"/>
    <mergeCell ref="L25:M25"/>
    <mergeCell ref="N25:O25"/>
    <mergeCell ref="P25:Q25"/>
    <mergeCell ref="D26:E26"/>
    <mergeCell ref="F26:G26"/>
    <mergeCell ref="L26:M26"/>
    <mergeCell ref="N26:O26"/>
    <mergeCell ref="P26:Q26"/>
    <mergeCell ref="D27:E27"/>
    <mergeCell ref="F27:G27"/>
    <mergeCell ref="L27:M27"/>
    <mergeCell ref="N27:O27"/>
    <mergeCell ref="P27:Q27"/>
    <mergeCell ref="D28:E28"/>
    <mergeCell ref="F28:G28"/>
    <mergeCell ref="L28:M28"/>
    <mergeCell ref="N28:O28"/>
    <mergeCell ref="P28:Q28"/>
    <mergeCell ref="D29:E29"/>
    <mergeCell ref="F29:G29"/>
    <mergeCell ref="L29:M29"/>
    <mergeCell ref="N29:O29"/>
    <mergeCell ref="P29:Q29"/>
    <mergeCell ref="D30:E30"/>
    <mergeCell ref="F30:G30"/>
    <mergeCell ref="L30:M30"/>
    <mergeCell ref="N30:O30"/>
    <mergeCell ref="P30:Q30"/>
    <mergeCell ref="D31:E31"/>
    <mergeCell ref="F31:G31"/>
    <mergeCell ref="L31:M31"/>
    <mergeCell ref="N31:O31"/>
    <mergeCell ref="P31:Q31"/>
    <mergeCell ref="D32:E32"/>
    <mergeCell ref="F32:G32"/>
    <mergeCell ref="L32:M32"/>
    <mergeCell ref="N32:O32"/>
    <mergeCell ref="P32:Q32"/>
    <mergeCell ref="D33:E33"/>
    <mergeCell ref="F33:G33"/>
    <mergeCell ref="L33:M33"/>
    <mergeCell ref="N33:O33"/>
    <mergeCell ref="P33:Q33"/>
    <mergeCell ref="D34:E34"/>
    <mergeCell ref="F34:G34"/>
    <mergeCell ref="L34:M34"/>
    <mergeCell ref="N34:O34"/>
    <mergeCell ref="P34:Q34"/>
    <mergeCell ref="D35:E35"/>
    <mergeCell ref="F35:G35"/>
    <mergeCell ref="L35:M35"/>
    <mergeCell ref="N35:O35"/>
    <mergeCell ref="P35:Q35"/>
    <mergeCell ref="D36:E36"/>
    <mergeCell ref="F36:G36"/>
    <mergeCell ref="L36:M36"/>
    <mergeCell ref="N36:O36"/>
    <mergeCell ref="P36:Q36"/>
    <mergeCell ref="D37:E37"/>
    <mergeCell ref="F37:G37"/>
    <mergeCell ref="L37:M37"/>
    <mergeCell ref="N37:O37"/>
    <mergeCell ref="P37:Q37"/>
    <mergeCell ref="D38:E38"/>
    <mergeCell ref="F38:G38"/>
    <mergeCell ref="L38:M38"/>
    <mergeCell ref="N38:O38"/>
    <mergeCell ref="P38:Q38"/>
    <mergeCell ref="D39:E39"/>
    <mergeCell ref="F39:G39"/>
    <mergeCell ref="L39:M39"/>
    <mergeCell ref="N39:O39"/>
    <mergeCell ref="P39:Q39"/>
    <mergeCell ref="D40:E40"/>
    <mergeCell ref="F40:G40"/>
    <mergeCell ref="L40:M40"/>
    <mergeCell ref="N40:O40"/>
    <mergeCell ref="P40:Q40"/>
    <mergeCell ref="D41:E41"/>
    <mergeCell ref="F41:G41"/>
    <mergeCell ref="L41:M41"/>
    <mergeCell ref="N41:O41"/>
    <mergeCell ref="P41:Q41"/>
    <mergeCell ref="A42:T42"/>
    <mergeCell ref="B43:T43"/>
    <mergeCell ref="B44:T4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U7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1204</v>
      </c>
      <c t="s" r="C1" s="2">
        <v>370</v>
      </c>
      <c t="s" r="S1" s="2">
        <v>1</v>
      </c>
    </row>
    <row spans="1:21" r="2">
      <c t="s" r="C2" s="2">
        <v>2</v>
      </c>
      <c t="s" r="E2" s="2">
        <v>371</v>
      </c>
      <c t="s" r="F2" s="2">
        <v>57</v>
      </c>
      <c t="s" r="G2" s="2">
        <v>373</v>
      </c>
      <c t="s" r="H2" s="2">
        <v>57</v>
      </c>
      <c t="s" r="I2" s="2">
        <v>374</v>
      </c>
      <c t="s" r="J2" s="2">
        <v>57</v>
      </c>
      <c t="s" r="K2" s="2">
        <v>30</v>
      </c>
      <c t="s" r="M2" s="2">
        <v>375</v>
      </c>
      <c t="s" r="N2" s="2">
        <v>372</v>
      </c>
      <c t="s" r="O2" s="2">
        <v>377</v>
      </c>
      <c t="s" r="P2" s="2">
        <v>372</v>
      </c>
      <c t="s" r="Q2" s="2">
        <v>378</v>
      </c>
      <c t="s" r="R2" s="2">
        <v>372</v>
      </c>
      <c t="s" r="S2" s="2">
        <v>2</v>
      </c>
      <c t="s" r="T2" s="2">
        <v>30</v>
      </c>
      <c t="s" r="U2" s="2">
        <v>31</v>
      </c>
    </row>
    <row spans="1:21" r="3">
      <c t="s" r="A3" s="3">
        <v>1205</v>
      </c>
      <c t="n" r="E3"/>
      <c t="n" r="G3"/>
      <c t="n" r="I3"/>
      <c t="n" r="M3"/>
      <c t="n" r="O3"/>
      <c t="n" r="Q3"/>
    </row>
    <row spans="1:21" r="4">
      <c t="s" r="A4" s="4">
        <v>1196</v>
      </c>
      <c t="n" r="C4" s="8">
        <v>600</v>
      </c>
      <c t="s" r="D4" s="4">
        <v>57</v>
      </c>
      <c t="n" r="E4" s="7">
        <v>555.4</v>
      </c>
      <c t="n" r="G4" s="7">
        <v>577.7</v>
      </c>
      <c t="n" r="I4" s="8">
        <v>565</v>
      </c>
      <c t="n" r="K4" s="7">
        <v>622.3</v>
      </c>
      <c t="s" r="L4" s="4">
        <v>372</v>
      </c>
      <c t="n" r="M4" s="7">
        <v>601.1</v>
      </c>
      <c t="n" r="O4" s="7">
        <v>597.1</v>
      </c>
      <c t="n" r="Q4" s="7">
        <v>573.5</v>
      </c>
      <c t="n" r="S4" s="7">
        <v>2298.1</v>
      </c>
      <c t="n" r="T4" s="8">
        <v>2394</v>
      </c>
      <c t="n" r="U4" s="7">
        <v>2338.6</v>
      </c>
    </row>
    <row spans="1:21" r="5">
      <c t="s" r="A5" s="3">
        <v>1206</v>
      </c>
      <c t="n" r="E5"/>
      <c t="n" r="G5"/>
      <c t="n" r="I5"/>
      <c t="n" r="M5"/>
      <c t="n" r="O5"/>
      <c t="n" r="Q5"/>
    </row>
    <row spans="1:21" r="6">
      <c t="s" r="A6" s="4">
        <v>1207</v>
      </c>
      <c t="n" r="E6"/>
      <c t="n" r="G6"/>
      <c t="n" r="I6"/>
      <c t="n" r="M6"/>
      <c t="n" r="O6"/>
      <c t="n" r="Q6"/>
      <c t="n" r="S6" s="9">
        <v>281.7</v>
      </c>
      <c t="n" r="T6" s="9">
        <v>294.5</v>
      </c>
      <c t="n" r="U6" s="9">
        <v>240.3</v>
      </c>
    </row>
    <row spans="1:21" r="7">
      <c t="s" r="A7" s="4">
        <v>1208</v>
      </c>
      <c t="n" r="E7"/>
      <c t="n" r="G7"/>
      <c t="n" r="I7"/>
      <c t="n" r="M7"/>
      <c t="n" r="O7"/>
      <c t="n" r="Q7"/>
      <c t="n" r="S7" s="9">
        <v>-40.2</v>
      </c>
      <c t="n" r="T7" s="9">
        <v>-43.9</v>
      </c>
      <c t="n" r="U7" s="9">
        <v>-37.6</v>
      </c>
    </row>
    <row spans="1:21" r="8">
      <c t="s" r="A8" s="4">
        <v>39</v>
      </c>
      <c t="n" r="E8"/>
      <c t="n" r="G8"/>
      <c t="n" r="I8"/>
      <c t="n" r="M8"/>
      <c t="n" r="O8"/>
      <c t="n" r="Q8"/>
      <c t="n" r="S8" s="9">
        <v>-23.9</v>
      </c>
      <c t="n" r="T8" s="6">
        <v>-19</v>
      </c>
      <c t="n" r="U8" s="9">
        <v>-20.4</v>
      </c>
    </row>
    <row spans="1:21" r="9">
      <c t="s" r="A9" s="4">
        <v>40</v>
      </c>
      <c t="n" r="E9"/>
      <c t="n" r="G9"/>
      <c t="n" r="I9"/>
      <c t="n" r="M9"/>
      <c t="n" r="O9"/>
      <c t="n" r="Q9"/>
      <c t="n" r="S9" s="9">
        <v>0.4</v>
      </c>
      <c t="n" r="T9" s="9">
        <v>6.6</v>
      </c>
      <c t="n" r="U9" s="9">
        <v>4.1</v>
      </c>
    </row>
    <row spans="1:21" r="10">
      <c t="s" r="A10" s="4">
        <v>41</v>
      </c>
      <c t="n" r="E10"/>
      <c t="n" r="G10"/>
      <c t="n" r="I10"/>
      <c t="n" r="M10"/>
      <c t="n" r="O10"/>
      <c t="n" r="Q10"/>
      <c t="n" r="S10" s="9">
        <v>258.2</v>
      </c>
      <c t="n" r="T10" s="9">
        <v>282.1</v>
      </c>
      <c t="n" r="U10" s="6">
        <v>224</v>
      </c>
    </row>
    <row spans="1:21" r="11">
      <c t="s" r="A11" s="3">
        <v>1209</v>
      </c>
      <c t="n" r="E11"/>
      <c t="n" r="G11"/>
      <c t="n" r="I11"/>
      <c t="n" r="M11"/>
      <c t="n" r="O11"/>
      <c t="n" r="Q11"/>
    </row>
    <row spans="1:21" r="12">
      <c t="s" r="A12" s="4">
        <v>1209</v>
      </c>
      <c t="n" r="E12"/>
      <c t="n" r="G12"/>
      <c t="n" r="I12"/>
      <c t="n" r="M12"/>
      <c t="n" r="O12"/>
      <c t="n" r="Q12"/>
      <c t="n" r="S12" s="9">
        <v>90.3</v>
      </c>
      <c t="n" r="T12" s="9">
        <v>94.3</v>
      </c>
      <c t="n" r="U12" s="9">
        <v>91.09999999999999</v>
      </c>
    </row>
    <row spans="1:21" r="13">
      <c t="s" r="A13" s="3">
        <v>1210</v>
      </c>
      <c t="n" r="E13"/>
      <c t="n" r="G13"/>
      <c t="n" r="I13"/>
      <c t="n" r="M13"/>
      <c t="n" r="O13"/>
      <c t="n" r="Q13"/>
    </row>
    <row spans="1:21" r="14">
      <c t="s" r="A14" s="4">
        <v>1210</v>
      </c>
      <c t="n" r="E14"/>
      <c t="n" r="G14"/>
      <c t="n" r="I14"/>
      <c t="n" r="M14"/>
      <c t="n" r="O14"/>
      <c t="n" r="Q14"/>
      <c t="n" r="S14" s="6">
        <v>47</v>
      </c>
      <c t="n" r="T14" s="9">
        <v>43.5</v>
      </c>
      <c t="n" r="U14" s="9">
        <v>72.59999999999999</v>
      </c>
    </row>
    <row spans="1:21" r="15">
      <c t="s" r="A15" s="3">
        <v>1211</v>
      </c>
      <c t="n" r="E15"/>
      <c t="n" r="G15"/>
      <c t="n" r="I15"/>
      <c t="n" r="M15"/>
      <c t="n" r="O15"/>
      <c t="n" r="Q15"/>
    </row>
    <row spans="1:21" r="16">
      <c t="s" r="A16" s="4">
        <v>1211</v>
      </c>
      <c t="n" r="C16" s="9">
        <v>2718.5</v>
      </c>
      <c t="n" r="E16"/>
      <c t="n" r="G16"/>
      <c t="n" r="I16"/>
      <c t="n" r="K16" s="9">
        <v>2862.2</v>
      </c>
      <c t="n" r="M16"/>
      <c t="n" r="O16"/>
      <c t="n" r="Q16"/>
      <c t="n" r="S16" s="9">
        <v>2718.5</v>
      </c>
      <c t="n" r="T16" s="9">
        <v>2862.2</v>
      </c>
      <c t="n" r="U16" s="9">
        <v>2751.1</v>
      </c>
    </row>
    <row spans="1:21" r="17">
      <c t="s" r="A17" s="4">
        <v>74</v>
      </c>
      <c t="n" r="C17" s="6">
        <v>111</v>
      </c>
      <c t="n" r="E17"/>
      <c t="n" r="G17"/>
      <c t="n" r="I17"/>
      <c t="n" r="K17" s="9">
        <v>86.3</v>
      </c>
      <c t="n" r="M17"/>
      <c t="n" r="O17"/>
      <c t="n" r="Q17"/>
      <c t="n" r="S17" s="6">
        <v>111</v>
      </c>
      <c t="n" r="T17" s="9">
        <v>86.3</v>
      </c>
    </row>
    <row spans="1:21" r="18">
      <c t="s" r="A18" s="4">
        <v>612</v>
      </c>
      <c t="n" r="E18"/>
      <c t="n" r="G18"/>
      <c t="n" r="I18"/>
      <c t="n" r="M18"/>
      <c t="n" r="O18"/>
      <c t="n" r="Q18"/>
    </row>
    <row spans="1:21" r="19">
      <c t="s" r="A19" s="3">
        <v>1205</v>
      </c>
      <c t="n" r="E19"/>
      <c t="n" r="G19"/>
      <c t="n" r="I19"/>
      <c t="n" r="M19"/>
      <c t="n" r="O19"/>
      <c t="n" r="Q19"/>
    </row>
    <row spans="1:21" r="20">
      <c t="s" r="A20" s="4">
        <v>1196</v>
      </c>
      <c t="n" r="E20"/>
      <c t="n" r="G20"/>
      <c t="n" r="I20"/>
      <c t="n" r="M20"/>
      <c t="n" r="O20"/>
      <c t="n" r="Q20"/>
      <c t="n" r="S20" s="9">
        <v>1051.1</v>
      </c>
      <c t="n" r="T20" s="9">
        <v>1115.5</v>
      </c>
      <c t="n" r="U20" s="9">
        <v>1022.8</v>
      </c>
    </row>
    <row spans="1:21" r="21">
      <c t="s" r="A21" s="3">
        <v>1206</v>
      </c>
      <c t="n" r="E21"/>
      <c t="n" r="G21"/>
      <c t="n" r="I21"/>
      <c t="n" r="M21"/>
      <c t="n" r="O21"/>
      <c t="n" r="Q21"/>
    </row>
    <row spans="1:21" r="22">
      <c t="s" r="A22" s="4">
        <v>1207</v>
      </c>
      <c t="n" r="E22"/>
      <c t="n" r="G22"/>
      <c t="n" r="I22"/>
      <c t="n" r="M22"/>
      <c t="n" r="O22"/>
      <c t="n" r="Q22"/>
      <c t="n" r="S22" s="6">
        <v>171</v>
      </c>
      <c t="n" r="T22" s="9">
        <v>181.6</v>
      </c>
      <c t="n" r="U22" s="6">
        <v>162</v>
      </c>
    </row>
    <row spans="1:21" r="23">
      <c t="s" r="A23" s="3">
        <v>1209</v>
      </c>
      <c t="n" r="E23"/>
      <c t="n" r="G23"/>
      <c t="n" r="I23"/>
      <c t="n" r="M23"/>
      <c t="n" r="O23"/>
      <c t="n" r="Q23"/>
    </row>
    <row spans="1:21" r="24">
      <c t="s" r="A24" s="4">
        <v>1209</v>
      </c>
      <c t="n" r="E24"/>
      <c t="n" r="G24"/>
      <c t="n" r="I24"/>
      <c t="n" r="M24"/>
      <c t="n" r="O24"/>
      <c t="n" r="Q24"/>
      <c t="n" r="S24" s="9">
        <v>41.2</v>
      </c>
      <c t="n" r="T24" s="9">
        <v>41.1</v>
      </c>
      <c t="n" r="U24" s="9">
        <v>38.2</v>
      </c>
    </row>
    <row spans="1:21" r="25">
      <c t="s" r="A25" s="3">
        <v>1210</v>
      </c>
      <c t="n" r="E25"/>
      <c t="n" r="G25"/>
      <c t="n" r="I25"/>
      <c t="n" r="M25"/>
      <c t="n" r="O25"/>
      <c t="n" r="Q25"/>
    </row>
    <row spans="1:21" r="26">
      <c t="s" r="A26" s="4">
        <v>1210</v>
      </c>
      <c t="n" r="E26"/>
      <c t="n" r="G26"/>
      <c t="n" r="I26"/>
      <c t="n" r="M26"/>
      <c t="n" r="O26"/>
      <c t="n" r="Q26"/>
      <c t="n" r="S26" s="9">
        <v>20.9</v>
      </c>
      <c t="n" r="T26" s="6">
        <v>17</v>
      </c>
      <c t="n" r="U26" s="6">
        <v>22</v>
      </c>
    </row>
    <row spans="1:21" r="27">
      <c t="s" r="A27" s="3">
        <v>1211</v>
      </c>
      <c t="n" r="E27"/>
      <c t="n" r="G27"/>
      <c t="n" r="I27"/>
      <c t="n" r="M27"/>
      <c t="n" r="O27"/>
      <c t="n" r="Q27"/>
    </row>
    <row spans="1:21" r="28">
      <c t="s" r="A28" s="4">
        <v>1211</v>
      </c>
      <c t="n" r="C28" s="9">
        <v>1339.6</v>
      </c>
      <c t="n" r="E28"/>
      <c t="n" r="G28"/>
      <c t="n" r="I28"/>
      <c t="n" r="K28" s="9">
        <v>1415.4</v>
      </c>
      <c t="n" r="M28"/>
      <c t="n" r="O28"/>
      <c t="n" r="Q28"/>
      <c t="n" r="S28" s="9">
        <v>1339.6</v>
      </c>
      <c t="n" r="T28" s="9">
        <v>1415.4</v>
      </c>
      <c t="n" r="U28" s="9">
        <v>1204.5</v>
      </c>
    </row>
    <row spans="1:21" r="29">
      <c t="s" r="A29" s="4">
        <v>613</v>
      </c>
      <c t="n" r="E29"/>
      <c t="n" r="G29"/>
      <c t="n" r="I29"/>
      <c t="n" r="M29"/>
      <c t="n" r="O29"/>
      <c t="n" r="Q29"/>
    </row>
    <row spans="1:21" r="30">
      <c t="s" r="A30" s="3">
        <v>1205</v>
      </c>
      <c t="n" r="E30"/>
      <c t="n" r="G30"/>
      <c t="n" r="I30"/>
      <c t="n" r="M30"/>
      <c t="n" r="O30"/>
      <c t="n" r="Q30"/>
    </row>
    <row spans="1:21" r="31">
      <c t="s" r="A31" s="4">
        <v>1196</v>
      </c>
      <c t="n" r="E31"/>
      <c t="n" r="G31"/>
      <c t="n" r="I31"/>
      <c t="n" r="M31"/>
      <c t="n" r="O31"/>
      <c t="n" r="Q31"/>
      <c t="n" r="S31" s="6">
        <v>379</v>
      </c>
      <c t="n" r="T31" s="9">
        <v>403.6</v>
      </c>
      <c t="n" r="U31" s="9">
        <v>414.8</v>
      </c>
    </row>
    <row spans="1:21" r="32">
      <c t="s" r="A32" s="3">
        <v>1206</v>
      </c>
      <c t="n" r="E32"/>
      <c t="n" r="G32"/>
      <c t="n" r="I32"/>
      <c t="n" r="M32"/>
      <c t="n" r="O32"/>
      <c t="n" r="Q32"/>
    </row>
    <row spans="1:21" r="33">
      <c t="s" r="A33" s="4">
        <v>1207</v>
      </c>
      <c t="n" r="E33"/>
      <c t="n" r="G33"/>
      <c t="n" r="I33"/>
      <c t="n" r="M33"/>
      <c t="n" r="O33"/>
      <c t="n" r="Q33"/>
      <c t="n" r="S33" s="6">
        <v>40</v>
      </c>
      <c t="n" r="T33" s="9">
        <v>37.1</v>
      </c>
      <c t="n" r="U33" s="9">
        <v>28.2</v>
      </c>
    </row>
    <row spans="1:21" r="34">
      <c t="s" r="A34" s="3">
        <v>1209</v>
      </c>
      <c t="n" r="E34"/>
      <c t="n" r="G34"/>
      <c t="n" r="I34"/>
      <c t="n" r="M34"/>
      <c t="n" r="O34"/>
      <c t="n" r="Q34"/>
    </row>
    <row spans="1:21" r="35">
      <c t="s" r="A35" s="4">
        <v>1209</v>
      </c>
      <c t="n" r="E35"/>
      <c t="n" r="G35"/>
      <c t="n" r="I35"/>
      <c t="n" r="M35"/>
      <c t="n" r="O35"/>
      <c t="n" r="Q35"/>
      <c t="n" r="S35" s="9">
        <v>26.1</v>
      </c>
      <c t="n" r="T35" s="9">
        <v>29.6</v>
      </c>
      <c t="n" r="U35" s="9">
        <v>30.3</v>
      </c>
    </row>
    <row spans="1:21" r="36">
      <c t="s" r="A36" s="3">
        <v>1210</v>
      </c>
      <c t="n" r="E36"/>
      <c t="n" r="G36"/>
      <c t="n" r="I36"/>
      <c t="n" r="M36"/>
      <c t="n" r="O36"/>
      <c t="n" r="Q36"/>
    </row>
    <row spans="1:21" r="37">
      <c t="s" r="A37" s="4">
        <v>1210</v>
      </c>
      <c t="n" r="E37"/>
      <c t="n" r="G37"/>
      <c t="n" r="I37"/>
      <c t="n" r="M37"/>
      <c t="n" r="O37"/>
      <c t="n" r="Q37"/>
      <c t="n" r="S37" s="9">
        <v>9.199999999999999</v>
      </c>
      <c t="n" r="T37" s="9">
        <v>10.3</v>
      </c>
      <c t="n" r="U37" s="9">
        <v>20.2</v>
      </c>
    </row>
    <row spans="1:21" r="38">
      <c t="s" r="A38" s="3">
        <v>1211</v>
      </c>
      <c t="n" r="E38"/>
      <c t="n" r="G38"/>
      <c t="n" r="I38"/>
      <c t="n" r="M38"/>
      <c t="n" r="O38"/>
      <c t="n" r="Q38"/>
    </row>
    <row spans="1:21" r="39">
      <c t="s" r="A39" s="4">
        <v>1211</v>
      </c>
      <c t="n" r="C39" s="9">
        <v>634.9</v>
      </c>
      <c t="n" r="E39"/>
      <c t="n" r="G39"/>
      <c t="n" r="I39"/>
      <c t="n" r="K39" s="9">
        <v>708.4</v>
      </c>
      <c t="n" r="M39"/>
      <c t="n" r="O39"/>
      <c t="n" r="Q39"/>
      <c t="n" r="S39" s="9">
        <v>634.9</v>
      </c>
      <c t="n" r="T39" s="9">
        <v>708.4</v>
      </c>
      <c t="n" r="U39" s="9">
        <v>745.1</v>
      </c>
    </row>
    <row spans="1:21" r="40">
      <c t="s" r="A40" s="4">
        <v>614</v>
      </c>
      <c t="n" r="E40"/>
      <c t="n" r="G40"/>
      <c t="n" r="I40"/>
      <c t="n" r="M40"/>
      <c t="n" r="O40"/>
      <c t="n" r="Q40"/>
    </row>
    <row spans="1:21" r="41">
      <c t="s" r="A41" s="3">
        <v>1205</v>
      </c>
      <c t="n" r="E41"/>
      <c t="n" r="G41"/>
      <c t="n" r="I41"/>
      <c t="n" r="M41"/>
      <c t="n" r="O41"/>
      <c t="n" r="Q41"/>
    </row>
    <row spans="1:21" r="42">
      <c t="s" r="A42" s="4">
        <v>1196</v>
      </c>
      <c t="n" r="E42"/>
      <c t="n" r="G42"/>
      <c t="n" r="I42"/>
      <c t="n" r="M42"/>
      <c t="n" r="O42"/>
      <c t="n" r="Q42"/>
      <c t="n" r="S42" s="9">
        <v>593.4</v>
      </c>
      <c t="n" r="T42" s="6">
        <v>603</v>
      </c>
      <c t="n" r="U42" s="9">
        <v>625.1</v>
      </c>
    </row>
    <row spans="1:21" r="43">
      <c t="s" r="A43" s="3">
        <v>1206</v>
      </c>
      <c t="n" r="E43"/>
      <c t="n" r="G43"/>
      <c t="n" r="I43"/>
      <c t="n" r="M43"/>
      <c t="n" r="O43"/>
      <c t="n" r="Q43"/>
    </row>
    <row spans="1:21" r="44">
      <c t="s" r="A44" s="4">
        <v>1207</v>
      </c>
      <c t="n" r="E44"/>
      <c t="n" r="G44"/>
      <c t="n" r="I44"/>
      <c t="n" r="M44"/>
      <c t="n" r="O44"/>
      <c t="n" r="Q44"/>
      <c t="n" r="S44" s="9">
        <v>84.8</v>
      </c>
      <c t="n" r="T44" s="9">
        <v>88.3</v>
      </c>
      <c t="n" r="U44" s="9">
        <v>65.7</v>
      </c>
    </row>
    <row spans="1:21" r="45">
      <c t="s" r="A45" s="3">
        <v>1209</v>
      </c>
      <c t="n" r="E45"/>
      <c t="n" r="G45"/>
      <c t="n" r="I45"/>
      <c t="n" r="M45"/>
      <c t="n" r="O45"/>
      <c t="n" r="Q45"/>
    </row>
    <row spans="1:21" r="46">
      <c t="s" r="A46" s="4">
        <v>1209</v>
      </c>
      <c t="n" r="E46"/>
      <c t="n" r="G46"/>
      <c t="n" r="I46"/>
      <c t="n" r="M46"/>
      <c t="n" r="O46"/>
      <c t="n" r="Q46"/>
      <c t="n" r="S46" s="6">
        <v>15</v>
      </c>
      <c t="n" r="T46" s="9">
        <v>15.9</v>
      </c>
      <c t="n" r="U46" s="9">
        <v>16.5</v>
      </c>
    </row>
    <row spans="1:21" r="47">
      <c t="s" r="A47" s="3">
        <v>1210</v>
      </c>
      <c t="n" r="E47"/>
      <c t="n" r="G47"/>
      <c t="n" r="I47"/>
      <c t="n" r="M47"/>
      <c t="n" r="O47"/>
      <c t="n" r="Q47"/>
    </row>
    <row spans="1:21" r="48">
      <c t="s" r="A48" s="4">
        <v>1210</v>
      </c>
      <c t="n" r="E48"/>
      <c t="n" r="G48"/>
      <c t="n" r="I48"/>
      <c t="n" r="M48"/>
      <c t="n" r="O48"/>
      <c t="n" r="Q48"/>
      <c t="n" r="S48" s="9">
        <v>9.1</v>
      </c>
      <c t="n" r="T48" s="9">
        <v>8.800000000000001</v>
      </c>
      <c t="n" r="U48" s="9">
        <v>15.3</v>
      </c>
    </row>
    <row spans="1:21" r="49">
      <c t="s" r="A49" s="3">
        <v>1211</v>
      </c>
      <c t="n" r="E49"/>
      <c t="n" r="G49"/>
      <c t="n" r="I49"/>
      <c t="n" r="M49"/>
      <c t="n" r="O49"/>
      <c t="n" r="Q49"/>
    </row>
    <row spans="1:21" r="50">
      <c t="s" r="A50" s="4">
        <v>1211</v>
      </c>
      <c t="n" r="C50" s="9">
        <v>451.6</v>
      </c>
      <c t="n" r="E50"/>
      <c t="n" r="G50"/>
      <c t="n" r="I50"/>
      <c t="n" r="K50" s="9">
        <v>462.5</v>
      </c>
      <c t="n" r="M50"/>
      <c t="n" r="O50"/>
      <c t="n" r="Q50"/>
      <c t="n" r="S50" s="9">
        <v>451.6</v>
      </c>
      <c t="n" r="T50" s="9">
        <v>462.5</v>
      </c>
      <c t="n" r="U50" s="9">
        <v>436.9</v>
      </c>
    </row>
    <row spans="1:21" r="51">
      <c t="s" r="A51" s="4">
        <v>615</v>
      </c>
      <c t="n" r="E51"/>
      <c t="n" r="G51"/>
      <c t="n" r="I51"/>
      <c t="n" r="M51"/>
      <c t="n" r="O51"/>
      <c t="n" r="Q51"/>
    </row>
    <row spans="1:21" r="52">
      <c t="s" r="A52" s="3">
        <v>1205</v>
      </c>
      <c t="n" r="E52"/>
      <c t="n" r="G52"/>
      <c t="n" r="I52"/>
      <c t="n" r="M52"/>
      <c t="n" r="O52"/>
      <c t="n" r="Q52"/>
    </row>
    <row spans="1:21" r="53">
      <c t="s" r="A53" s="4">
        <v>1196</v>
      </c>
      <c t="n" r="E53"/>
      <c t="n" r="G53"/>
      <c t="n" r="I53"/>
      <c t="n" r="M53"/>
      <c t="n" r="O53"/>
      <c t="n" r="Q53"/>
      <c t="n" r="S53" s="9">
        <v>274.6</v>
      </c>
      <c t="n" r="T53" s="9">
        <v>271.9</v>
      </c>
      <c t="n" r="U53" s="9">
        <v>275.9</v>
      </c>
    </row>
    <row spans="1:21" r="54">
      <c t="s" r="A54" s="3">
        <v>1206</v>
      </c>
      <c t="n" r="E54"/>
      <c t="n" r="G54"/>
      <c t="n" r="I54"/>
      <c t="n" r="M54"/>
      <c t="n" r="O54"/>
      <c t="n" r="Q54"/>
    </row>
    <row spans="1:21" r="55">
      <c t="s" r="A55" s="4">
        <v>1207</v>
      </c>
      <c t="n" r="E55"/>
      <c t="n" r="G55"/>
      <c t="n" r="I55"/>
      <c t="n" r="M55"/>
      <c t="n" r="O55"/>
      <c t="n" r="Q55"/>
      <c t="n" r="S55" s="9">
        <v>26.1</v>
      </c>
      <c t="n" r="T55" s="9">
        <v>31.4</v>
      </c>
      <c t="n" r="U55" s="6">
        <v>22</v>
      </c>
    </row>
    <row spans="1:21" r="56">
      <c t="s" r="A56" s="3">
        <v>1209</v>
      </c>
      <c t="n" r="E56"/>
      <c t="n" r="G56"/>
      <c t="n" r="I56"/>
      <c t="n" r="M56"/>
      <c t="n" r="O56"/>
      <c t="n" r="Q56"/>
    </row>
    <row spans="1:21" r="57">
      <c t="s" r="A57" s="4">
        <v>1209</v>
      </c>
      <c t="n" r="E57"/>
      <c t="n" r="G57"/>
      <c t="n" r="I57"/>
      <c t="n" r="M57"/>
      <c t="n" r="O57"/>
      <c t="n" r="Q57"/>
      <c t="n" r="S57" s="9">
        <v>3.5</v>
      </c>
      <c t="n" r="T57" s="9">
        <v>3.7</v>
      </c>
      <c t="n" r="U57" s="9">
        <v>4.2</v>
      </c>
    </row>
    <row spans="1:21" r="58">
      <c t="s" r="A58" s="3">
        <v>1210</v>
      </c>
      <c t="n" r="E58"/>
      <c t="n" r="G58"/>
      <c t="n" r="I58"/>
      <c t="n" r="M58"/>
      <c t="n" r="O58"/>
      <c t="n" r="Q58"/>
    </row>
    <row spans="1:21" r="59">
      <c t="s" r="A59" s="4">
        <v>1210</v>
      </c>
      <c t="n" r="E59"/>
      <c t="n" r="G59"/>
      <c t="n" r="I59"/>
      <c t="n" r="M59"/>
      <c t="n" r="O59"/>
      <c t="n" r="Q59"/>
      <c t="n" r="S59" s="9">
        <v>5.7</v>
      </c>
      <c t="n" r="T59" s="9">
        <v>4.3</v>
      </c>
      <c t="n" r="U59" s="9">
        <v>3.6</v>
      </c>
    </row>
    <row spans="1:21" r="60">
      <c t="s" r="A60" s="3">
        <v>1211</v>
      </c>
      <c t="n" r="E60"/>
      <c t="n" r="G60"/>
      <c t="n" r="I60"/>
      <c t="n" r="M60"/>
      <c t="n" r="O60"/>
      <c t="n" r="Q60"/>
    </row>
    <row spans="1:21" r="61">
      <c t="s" r="A61" s="4">
        <v>1211</v>
      </c>
      <c t="n" r="C61" s="9">
        <v>92.2</v>
      </c>
      <c t="n" r="E61"/>
      <c t="n" r="G61"/>
      <c t="n" r="I61"/>
      <c t="n" r="K61" s="9">
        <v>84.90000000000001</v>
      </c>
      <c t="n" r="M61"/>
      <c t="n" r="O61"/>
      <c t="n" r="Q61"/>
      <c t="n" r="S61" s="9">
        <v>92.2</v>
      </c>
      <c t="n" r="T61" s="9">
        <v>84.90000000000001</v>
      </c>
      <c t="n" r="U61" s="9">
        <v>92.3</v>
      </c>
    </row>
    <row spans="1:21" r="62">
      <c t="s" r="A62" s="4">
        <v>1212</v>
      </c>
      <c t="n" r="E62"/>
      <c t="n" r="G62"/>
      <c t="n" r="I62"/>
      <c t="n" r="M62"/>
      <c t="n" r="O62"/>
      <c t="n" r="Q62"/>
    </row>
    <row spans="1:21" r="63">
      <c t="s" r="A63" s="3">
        <v>1209</v>
      </c>
      <c t="n" r="E63"/>
      <c t="n" r="G63"/>
      <c t="n" r="I63"/>
      <c t="n" r="M63"/>
      <c t="n" r="O63"/>
      <c t="n" r="Q63"/>
    </row>
    <row spans="1:21" r="64">
      <c t="s" r="A64" s="4">
        <v>1209</v>
      </c>
      <c t="n" r="E64"/>
      <c t="n" r="G64"/>
      <c t="n" r="I64"/>
      <c t="n" r="M64"/>
      <c t="n" r="O64"/>
      <c t="n" r="Q64"/>
      <c t="n" r="S64" s="9">
        <v>4.5</v>
      </c>
      <c t="n" r="T64" s="6">
        <v>4</v>
      </c>
      <c t="n" r="U64" s="9">
        <v>1.9</v>
      </c>
    </row>
    <row spans="1:21" r="65">
      <c t="s" r="A65" s="3">
        <v>1210</v>
      </c>
      <c t="n" r="E65"/>
      <c t="n" r="G65"/>
      <c t="n" r="I65"/>
      <c t="n" r="M65"/>
      <c t="n" r="O65"/>
      <c t="n" r="Q65"/>
    </row>
    <row spans="1:21" r="66">
      <c t="s" r="A66" s="4">
        <v>1210</v>
      </c>
      <c t="n" r="E66"/>
      <c t="n" r="G66"/>
      <c t="n" r="I66"/>
      <c t="n" r="M66"/>
      <c t="n" r="O66"/>
      <c t="n" r="Q66"/>
      <c t="n" r="S66" s="9">
        <v>2.1</v>
      </c>
      <c t="n" r="T66" s="9">
        <v>3.1</v>
      </c>
      <c t="n" r="U66" s="9">
        <v>11.5</v>
      </c>
    </row>
    <row spans="1:21" r="67">
      <c t="s" r="A67" s="3">
        <v>1211</v>
      </c>
      <c t="n" r="E67"/>
      <c t="n" r="G67"/>
      <c t="n" r="I67"/>
      <c t="n" r="M67"/>
      <c t="n" r="O67"/>
      <c t="n" r="Q67"/>
    </row>
    <row spans="1:21" r="68">
      <c t="s" r="A68" s="4">
        <v>1211</v>
      </c>
      <c t="s" r="B68" s="4">
        <v>376</v>
      </c>
      <c t="n" r="C68" s="9">
        <v>200.2</v>
      </c>
      <c t="n" r="E68"/>
      <c t="n" r="G68"/>
      <c t="n" r="I68"/>
      <c t="n" r="K68" s="6">
        <v>191</v>
      </c>
      <c t="n" r="M68"/>
      <c t="n" r="O68"/>
      <c t="n" r="Q68"/>
      <c t="n" r="S68" s="9">
        <v>200.2</v>
      </c>
      <c t="n" r="T68" s="6">
        <v>191</v>
      </c>
      <c t="n" r="U68" s="9">
        <v>272.3</v>
      </c>
    </row>
    <row spans="1:21" r="69">
      <c t="s" r="A69" s="4">
        <v>74</v>
      </c>
      <c t="n" r="C69" s="7">
        <v>77.2</v>
      </c>
      <c t="n" r="E69"/>
      <c t="n" r="G69"/>
      <c t="n" r="I69"/>
      <c t="n" r="K69" s="7">
        <v>86.3</v>
      </c>
      <c t="n" r="M69"/>
      <c t="n" r="O69"/>
      <c t="n" r="Q69"/>
      <c t="n" r="S69" s="7">
        <v>77.2</v>
      </c>
      <c t="n" r="T69" s="7">
        <v>86.3</v>
      </c>
      <c t="n" r="U69" s="8">
        <v>222</v>
      </c>
    </row>
    <row spans="1:21" r="70">
      <c t="n" r="A70"/>
    </row>
    <row spans="1:21" r="71">
      <c t="s" r="A71" s="4">
        <v>57</v>
      </c>
      <c t="s" r="B71" s="4">
        <v>396</v>
      </c>
    </row>
    <row spans="1:21" r="72">
      <c t="s" r="A72" s="4">
        <v>372</v>
      </c>
      <c t="s" r="B72" s="4">
        <v>397</v>
      </c>
    </row>
    <row spans="1:21" r="73">
      <c t="s" r="A73" s="4">
        <v>376</v>
      </c>
      <c t="s" r="B73" s="4">
        <v>1213</v>
      </c>
    </row>
  </sheetData>
  <mergeCells count="411">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A70:T70"/>
    <mergeCell ref="B71:T71"/>
    <mergeCell ref="B72:T72"/>
    <mergeCell ref="B73:T7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214</v>
      </c>
      <c t="s" r="B1" s="2">
        <v>370</v>
      </c>
      <c t="s" r="R1" s="2">
        <v>1</v>
      </c>
    </row>
    <row spans="1:20" r="2">
      <c t="s" r="B2" s="2">
        <v>2</v>
      </c>
      <c t="s" r="D2" s="2">
        <v>371</v>
      </c>
      <c t="s" r="E2" s="2">
        <v>57</v>
      </c>
      <c t="s" r="F2" s="2">
        <v>373</v>
      </c>
      <c t="s" r="G2" s="2">
        <v>57</v>
      </c>
      <c t="s" r="H2" s="2">
        <v>374</v>
      </c>
      <c t="s" r="I2" s="2">
        <v>57</v>
      </c>
      <c t="s" r="J2" s="2">
        <v>30</v>
      </c>
      <c t="s" r="L2" s="2">
        <v>375</v>
      </c>
      <c t="s" r="M2" s="2">
        <v>372</v>
      </c>
      <c t="s" r="N2" s="2">
        <v>377</v>
      </c>
      <c t="s" r="O2" s="2">
        <v>372</v>
      </c>
      <c t="s" r="P2" s="2">
        <v>378</v>
      </c>
      <c t="s" r="Q2" s="2">
        <v>372</v>
      </c>
      <c t="s" r="R2" s="2">
        <v>2</v>
      </c>
      <c t="s" r="S2" s="2">
        <v>30</v>
      </c>
      <c t="s" r="T2" s="2">
        <v>31</v>
      </c>
    </row>
    <row spans="1:20" r="3">
      <c t="s" r="A3" s="3">
        <v>1205</v>
      </c>
      <c t="n" r="D3"/>
      <c t="n" r="F3"/>
      <c t="n" r="H3"/>
      <c t="n" r="L3"/>
      <c t="n" r="N3"/>
      <c t="n" r="P3"/>
    </row>
    <row spans="1:20" r="4">
      <c t="s" r="A4" s="4">
        <v>1196</v>
      </c>
      <c t="n" r="B4" s="8">
        <v>600</v>
      </c>
      <c t="s" r="C4" s="4">
        <v>57</v>
      </c>
      <c t="n" r="D4" s="7">
        <v>555.4</v>
      </c>
      <c t="n" r="F4" s="7">
        <v>577.7</v>
      </c>
      <c t="n" r="H4" s="8">
        <v>565</v>
      </c>
      <c t="n" r="J4" s="7">
        <v>622.3</v>
      </c>
      <c t="s" r="K4" s="4">
        <v>372</v>
      </c>
      <c t="n" r="L4" s="7">
        <v>601.1</v>
      </c>
      <c t="n" r="N4" s="7">
        <v>597.1</v>
      </c>
      <c t="n" r="P4" s="7">
        <v>573.5</v>
      </c>
      <c t="n" r="R4" s="7">
        <v>2298.1</v>
      </c>
      <c t="n" r="S4" s="8">
        <v>2394</v>
      </c>
      <c t="n" r="T4" s="7">
        <v>2338.6</v>
      </c>
    </row>
    <row spans="1:20" r="5">
      <c t="s" r="A5" s="3">
        <v>1215</v>
      </c>
      <c t="n" r="D5"/>
      <c t="n" r="F5"/>
      <c t="n" r="H5"/>
      <c t="n" r="L5"/>
      <c t="n" r="N5"/>
      <c t="n" r="P5"/>
    </row>
    <row spans="1:20" r="6">
      <c t="s" r="A6" s="4">
        <v>1215</v>
      </c>
      <c t="n" r="B6" s="6">
        <v>1849</v>
      </c>
      <c t="n" r="D6"/>
      <c t="n" r="F6"/>
      <c t="n" r="H6"/>
      <c t="n" r="J6" s="6">
        <v>1924</v>
      </c>
      <c t="n" r="L6"/>
      <c t="n" r="N6"/>
      <c t="n" r="P6"/>
      <c t="n" r="R6" s="6">
        <v>1849</v>
      </c>
      <c t="n" r="S6" s="6">
        <v>1924</v>
      </c>
      <c t="n" r="T6" s="6">
        <v>1952</v>
      </c>
    </row>
    <row spans="1:20" r="7">
      <c t="s" r="A7" s="4">
        <v>1216</v>
      </c>
      <c t="n" r="D7"/>
      <c t="n" r="F7"/>
      <c t="n" r="H7"/>
      <c t="n" r="L7"/>
      <c t="n" r="N7"/>
      <c t="n" r="P7"/>
    </row>
    <row spans="1:20" r="8">
      <c t="s" r="A8" s="3">
        <v>1205</v>
      </c>
      <c t="n" r="D8"/>
      <c t="n" r="F8"/>
      <c t="n" r="H8"/>
      <c t="n" r="L8"/>
      <c t="n" r="N8"/>
      <c t="n" r="P8"/>
    </row>
    <row spans="1:20" r="9">
      <c t="s" r="A9" s="4">
        <v>1196</v>
      </c>
      <c t="n" r="D9"/>
      <c t="n" r="F9"/>
      <c t="n" r="H9"/>
      <c t="n" r="L9"/>
      <c t="n" r="N9"/>
      <c t="n" r="P9"/>
      <c t="n" r="R9" s="9">
        <v>1805.4</v>
      </c>
      <c t="n" r="S9" s="6">
        <v>1852</v>
      </c>
      <c t="n" r="T9" s="9">
        <v>1776.8</v>
      </c>
    </row>
    <row spans="1:20" r="10">
      <c t="s" r="A10" s="3">
        <v>1215</v>
      </c>
      <c t="n" r="D10"/>
      <c t="n" r="F10"/>
      <c t="n" r="H10"/>
      <c t="n" r="L10"/>
      <c t="n" r="N10"/>
      <c t="n" r="P10"/>
    </row>
    <row spans="1:20" r="11">
      <c t="s" r="A11" s="4">
        <v>1215</v>
      </c>
      <c t="n" r="B11" s="9">
        <v>1332.5</v>
      </c>
      <c t="n" r="D11"/>
      <c t="n" r="F11"/>
      <c t="n" r="H11"/>
      <c t="n" r="J11" s="9">
        <v>1364.7</v>
      </c>
      <c t="n" r="L11"/>
      <c t="n" r="N11"/>
      <c t="n" r="P11"/>
      <c t="n" r="R11" s="9">
        <v>1332.5</v>
      </c>
      <c t="n" r="S11" s="9">
        <v>1364.7</v>
      </c>
      <c t="n" r="T11" s="9">
        <v>1320.2</v>
      </c>
    </row>
    <row spans="1:20" r="12">
      <c t="s" r="A12" s="4">
        <v>1217</v>
      </c>
      <c t="n" r="D12"/>
      <c t="n" r="F12"/>
      <c t="n" r="H12"/>
      <c t="n" r="L12"/>
      <c t="n" r="N12"/>
      <c t="n" r="P12"/>
    </row>
    <row spans="1:20" r="13">
      <c t="s" r="A13" s="3">
        <v>1205</v>
      </c>
      <c t="n" r="D13"/>
      <c t="n" r="F13"/>
      <c t="n" r="H13"/>
      <c t="n" r="L13"/>
      <c t="n" r="N13"/>
      <c t="n" r="P13"/>
    </row>
    <row spans="1:20" r="14">
      <c t="s" r="A14" s="4">
        <v>1196</v>
      </c>
      <c t="n" r="D14"/>
      <c t="n" r="F14"/>
      <c t="n" r="H14"/>
      <c t="n" r="L14"/>
      <c t="n" r="N14"/>
      <c t="n" r="P14"/>
      <c t="n" r="R14" s="9">
        <v>208.8</v>
      </c>
      <c t="n" r="S14" s="9">
        <v>230.1</v>
      </c>
      <c t="n" r="T14" s="9">
        <v>221.7</v>
      </c>
    </row>
    <row spans="1:20" r="15">
      <c t="s" r="A15" s="3">
        <v>1215</v>
      </c>
      <c t="n" r="D15"/>
      <c t="n" r="F15"/>
      <c t="n" r="H15"/>
      <c t="n" r="L15"/>
      <c t="n" r="N15"/>
      <c t="n" r="P15"/>
    </row>
    <row spans="1:20" r="16">
      <c t="s" r="A16" s="4">
        <v>1215</v>
      </c>
      <c t="n" r="B16" s="9">
        <v>249.9</v>
      </c>
      <c t="n" r="D16"/>
      <c t="n" r="F16"/>
      <c t="n" r="H16"/>
      <c t="n" r="J16" s="9">
        <v>310.5</v>
      </c>
      <c t="n" r="L16"/>
      <c t="n" r="N16"/>
      <c t="n" r="P16"/>
      <c t="n" r="R16" s="9">
        <v>249.9</v>
      </c>
      <c t="n" r="S16" s="9">
        <v>310.5</v>
      </c>
      <c t="n" r="T16" s="9">
        <v>354.1</v>
      </c>
    </row>
    <row spans="1:20" r="17">
      <c t="s" r="A17" s="4">
        <v>1218</v>
      </c>
      <c t="n" r="D17"/>
      <c t="n" r="F17"/>
      <c t="n" r="H17"/>
      <c t="n" r="L17"/>
      <c t="n" r="N17"/>
      <c t="n" r="P17"/>
    </row>
    <row spans="1:20" r="18">
      <c t="s" r="A18" s="3">
        <v>1205</v>
      </c>
      <c t="n" r="D18"/>
      <c t="n" r="F18"/>
      <c t="n" r="H18"/>
      <c t="n" r="L18"/>
      <c t="n" r="N18"/>
      <c t="n" r="P18"/>
    </row>
    <row spans="1:20" r="19">
      <c t="s" r="A19" s="4">
        <v>1196</v>
      </c>
      <c t="n" r="D19"/>
      <c t="n" r="F19"/>
      <c t="n" r="H19"/>
      <c t="n" r="L19"/>
      <c t="n" r="N19"/>
      <c t="n" r="P19"/>
      <c t="n" r="R19" s="9">
        <v>124.6</v>
      </c>
      <c t="n" r="S19" s="9">
        <v>139.8</v>
      </c>
      <c t="n" r="T19" s="9">
        <v>174.2</v>
      </c>
    </row>
    <row spans="1:20" r="20">
      <c t="s" r="A20" s="3">
        <v>1215</v>
      </c>
      <c t="n" r="D20"/>
      <c t="n" r="F20"/>
      <c t="n" r="H20"/>
      <c t="n" r="L20"/>
      <c t="n" r="N20"/>
      <c t="n" r="P20"/>
    </row>
    <row spans="1:20" r="21">
      <c t="s" r="A21" s="4">
        <v>1215</v>
      </c>
      <c t="n" r="B21" s="9">
        <v>127.3</v>
      </c>
      <c t="n" r="D21"/>
      <c t="n" r="F21"/>
      <c t="n" r="H21"/>
      <c t="n" r="J21" s="9">
        <v>120.6</v>
      </c>
      <c t="n" r="L21"/>
      <c t="n" r="N21"/>
      <c t="n" r="P21"/>
      <c t="n" r="R21" s="9">
        <v>127.3</v>
      </c>
      <c t="n" r="S21" s="9">
        <v>120.6</v>
      </c>
      <c t="n" r="T21" s="9">
        <v>131.5</v>
      </c>
    </row>
    <row spans="1:20" r="22">
      <c t="s" r="A22" s="4">
        <v>1219</v>
      </c>
      <c t="n" r="D22"/>
      <c t="n" r="F22"/>
      <c t="n" r="H22"/>
      <c t="n" r="L22"/>
      <c t="n" r="N22"/>
      <c t="n" r="P22"/>
    </row>
    <row spans="1:20" r="23">
      <c t="s" r="A23" s="3">
        <v>1205</v>
      </c>
      <c t="n" r="D23"/>
      <c t="n" r="F23"/>
      <c t="n" r="H23"/>
      <c t="n" r="L23"/>
      <c t="n" r="N23"/>
      <c t="n" r="P23"/>
    </row>
    <row spans="1:20" r="24">
      <c t="s" r="A24" s="4">
        <v>1196</v>
      </c>
      <c t="n" r="D24"/>
      <c t="n" r="F24"/>
      <c t="n" r="H24"/>
      <c t="n" r="L24"/>
      <c t="n" r="N24"/>
      <c t="n" r="P24"/>
      <c t="n" r="R24" s="9">
        <v>159.3</v>
      </c>
      <c t="n" r="S24" s="9">
        <v>172.1</v>
      </c>
      <c t="n" r="T24" s="9">
        <v>165.9</v>
      </c>
    </row>
    <row spans="1:20" r="25">
      <c t="s" r="A25" s="3">
        <v>1215</v>
      </c>
      <c t="n" r="D25"/>
      <c t="n" r="F25"/>
      <c t="n" r="H25"/>
      <c t="n" r="L25"/>
      <c t="n" r="N25"/>
      <c t="n" r="P25"/>
    </row>
    <row spans="1:20" r="26">
      <c t="s" r="A26" s="4">
        <v>1215</v>
      </c>
      <c t="n" r="B26" s="7">
        <v>139.3</v>
      </c>
      <c t="n" r="D26"/>
      <c t="n" r="F26"/>
      <c t="n" r="H26"/>
      <c t="n" r="J26" s="7">
        <v>128.2</v>
      </c>
      <c t="n" r="L26"/>
      <c t="n" r="N26"/>
      <c t="n" r="P26"/>
      <c t="n" r="R26" s="7">
        <v>139.3</v>
      </c>
      <c t="n" r="S26" s="7">
        <v>128.2</v>
      </c>
      <c t="n" r="T26" s="7">
        <v>146.2</v>
      </c>
    </row>
    <row spans="1:20" r="27">
      <c t="n" r="A27"/>
    </row>
    <row spans="1:20" r="28">
      <c t="s" r="A28" s="4">
        <v>57</v>
      </c>
      <c t="s" r="B28" s="4">
        <v>396</v>
      </c>
    </row>
    <row spans="1:20" r="29">
      <c t="s" r="A29" s="4">
        <v>372</v>
      </c>
      <c t="s" r="B29" s="4">
        <v>397</v>
      </c>
    </row>
  </sheetData>
  <mergeCells count="152">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A27:T27"/>
    <mergeCell ref="B28:T28"/>
    <mergeCell ref="B29:T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220</v>
      </c>
      <c t="s" r="B1" s="2">
        <v>370</v>
      </c>
      <c t="s" r="R1" s="2">
        <v>1</v>
      </c>
    </row>
    <row spans="1:20" r="2">
      <c t="s" r="B2" s="2">
        <v>2</v>
      </c>
      <c t="s" r="C2" s="2">
        <v>57</v>
      </c>
      <c t="s" r="D2" s="2">
        <v>371</v>
      </c>
      <c t="s" r="E2" s="2">
        <v>57</v>
      </c>
      <c t="s" r="F2" s="2">
        <v>373</v>
      </c>
      <c t="s" r="G2" s="2">
        <v>57</v>
      </c>
      <c t="s" r="H2" s="2">
        <v>374</v>
      </c>
      <c t="s" r="I2" s="2">
        <v>57</v>
      </c>
      <c t="s" r="J2" s="2">
        <v>30</v>
      </c>
      <c t="s" r="K2" s="2">
        <v>372</v>
      </c>
      <c t="s" r="L2" s="2">
        <v>375</v>
      </c>
      <c t="s" r="M2" s="2">
        <v>372</v>
      </c>
      <c t="s" r="N2" s="2">
        <v>377</v>
      </c>
      <c t="s" r="O2" s="2">
        <v>372</v>
      </c>
      <c t="s" r="P2" s="2">
        <v>378</v>
      </c>
      <c t="s" r="Q2" s="2">
        <v>372</v>
      </c>
      <c t="s" r="R2" s="2">
        <v>2</v>
      </c>
      <c t="s" r="S2" s="2">
        <v>30</v>
      </c>
      <c t="s" r="T2" s="2">
        <v>31</v>
      </c>
    </row>
    <row spans="1:20" r="3">
      <c t="s" r="A3" s="3">
        <v>1221</v>
      </c>
      <c t="n" r="B3"/>
      <c t="n" r="D3"/>
      <c t="n" r="F3"/>
      <c t="n" r="H3"/>
      <c t="n" r="J3"/>
      <c t="n" r="L3"/>
      <c t="n" r="N3"/>
      <c t="n" r="P3"/>
    </row>
    <row spans="1:20" r="4">
      <c t="s" r="A4" s="4">
        <v>1196</v>
      </c>
      <c t="n" r="B4" s="8">
        <v>600</v>
      </c>
      <c t="n" r="D4" s="7">
        <v>555.4</v>
      </c>
      <c t="n" r="F4" s="7">
        <v>577.7</v>
      </c>
      <c t="n" r="H4" s="8">
        <v>565</v>
      </c>
      <c t="n" r="J4" s="7">
        <v>622.3</v>
      </c>
      <c t="n" r="L4" s="7">
        <v>601.1</v>
      </c>
      <c t="n" r="N4" s="7">
        <v>597.1</v>
      </c>
      <c t="n" r="P4" s="7">
        <v>573.5</v>
      </c>
      <c t="n" r="R4" s="7">
        <v>2298.1</v>
      </c>
      <c t="n" r="S4" s="8">
        <v>2394</v>
      </c>
      <c t="n" r="T4" s="7">
        <v>2338.6</v>
      </c>
    </row>
    <row spans="1:20" r="5">
      <c t="s" r="A5" s="4">
        <v>612</v>
      </c>
      <c t="n" r="B5"/>
      <c t="n" r="D5"/>
      <c t="n" r="F5"/>
      <c t="n" r="H5"/>
      <c t="n" r="J5"/>
      <c t="n" r="L5"/>
      <c t="n" r="N5"/>
      <c t="n" r="P5"/>
    </row>
    <row spans="1:20" r="6">
      <c t="s" r="A6" s="3">
        <v>1221</v>
      </c>
      <c t="n" r="B6"/>
      <c t="n" r="D6"/>
      <c t="n" r="F6"/>
      <c t="n" r="H6"/>
      <c t="n" r="J6"/>
      <c t="n" r="L6"/>
      <c t="n" r="N6"/>
      <c t="n" r="P6"/>
    </row>
    <row spans="1:20" r="7">
      <c t="s" r="A7" s="4">
        <v>1196</v>
      </c>
      <c t="n" r="B7"/>
      <c t="n" r="D7"/>
      <c t="n" r="F7"/>
      <c t="n" r="H7"/>
      <c t="n" r="J7"/>
      <c t="n" r="L7"/>
      <c t="n" r="N7"/>
      <c t="n" r="P7"/>
      <c t="n" r="R7" s="9">
        <v>1051.1</v>
      </c>
      <c t="n" r="S7" s="9">
        <v>1115.5</v>
      </c>
      <c t="n" r="T7" s="9">
        <v>1022.8</v>
      </c>
    </row>
    <row spans="1:20" r="8">
      <c t="s" r="A8" s="4">
        <v>615</v>
      </c>
      <c t="n" r="B8"/>
      <c t="n" r="D8"/>
      <c t="n" r="F8"/>
      <c t="n" r="H8"/>
      <c t="n" r="J8"/>
      <c t="n" r="L8"/>
      <c t="n" r="N8"/>
      <c t="n" r="P8"/>
    </row>
    <row spans="1:20" r="9">
      <c t="s" r="A9" s="3">
        <v>1221</v>
      </c>
      <c t="n" r="B9"/>
      <c t="n" r="D9"/>
      <c t="n" r="F9"/>
      <c t="n" r="H9"/>
      <c t="n" r="J9"/>
      <c t="n" r="L9"/>
      <c t="n" r="N9"/>
      <c t="n" r="P9"/>
    </row>
    <row spans="1:20" r="10">
      <c t="s" r="A10" s="4">
        <v>1196</v>
      </c>
      <c t="n" r="B10"/>
      <c t="n" r="D10"/>
      <c t="n" r="F10"/>
      <c t="n" r="H10"/>
      <c t="n" r="J10"/>
      <c t="n" r="L10"/>
      <c t="n" r="N10"/>
      <c t="n" r="P10"/>
      <c t="n" r="R10" s="9">
        <v>274.6</v>
      </c>
      <c t="n" r="S10" s="9">
        <v>271.9</v>
      </c>
      <c t="n" r="T10" s="9">
        <v>275.9</v>
      </c>
    </row>
    <row spans="1:20" r="11">
      <c t="s" r="A11" s="4">
        <v>1222</v>
      </c>
      <c t="n" r="B11"/>
      <c t="n" r="D11"/>
      <c t="n" r="F11"/>
      <c t="n" r="H11"/>
      <c t="n" r="J11"/>
      <c t="n" r="L11"/>
      <c t="n" r="N11"/>
      <c t="n" r="P11"/>
    </row>
    <row spans="1:20" r="12">
      <c t="s" r="A12" s="3">
        <v>1221</v>
      </c>
      <c t="n" r="B12"/>
      <c t="n" r="D12"/>
      <c t="n" r="F12"/>
      <c t="n" r="H12"/>
      <c t="n" r="J12"/>
      <c t="n" r="L12"/>
      <c t="n" r="N12"/>
      <c t="n" r="P12"/>
    </row>
    <row spans="1:20" r="13">
      <c t="s" r="A13" s="4">
        <v>1196</v>
      </c>
      <c t="n" r="B13"/>
      <c t="n" r="D13"/>
      <c t="n" r="F13"/>
      <c t="n" r="H13"/>
      <c t="n" r="J13"/>
      <c t="n" r="L13"/>
      <c t="n" r="N13"/>
      <c t="n" r="P13"/>
      <c t="n" r="R13" s="9">
        <v>268.7</v>
      </c>
      <c t="n" r="S13" s="9">
        <v>268.4</v>
      </c>
      <c t="n" r="T13" s="9">
        <v>248.6</v>
      </c>
    </row>
    <row spans="1:20" r="14">
      <c t="s" r="A14" s="4">
        <v>1223</v>
      </c>
      <c t="n" r="B14"/>
      <c t="n" r="D14"/>
      <c t="n" r="F14"/>
      <c t="n" r="H14"/>
      <c t="n" r="J14"/>
      <c t="n" r="L14"/>
      <c t="n" r="N14"/>
      <c t="n" r="P14"/>
    </row>
    <row spans="1:20" r="15">
      <c t="s" r="A15" s="3">
        <v>1221</v>
      </c>
      <c t="n" r="B15"/>
      <c t="n" r="D15"/>
      <c t="n" r="F15"/>
      <c t="n" r="H15"/>
      <c t="n" r="J15"/>
      <c t="n" r="L15"/>
      <c t="n" r="N15"/>
      <c t="n" r="P15"/>
    </row>
    <row spans="1:20" r="16">
      <c t="s" r="A16" s="4">
        <v>1196</v>
      </c>
      <c t="n" r="B16"/>
      <c t="n" r="D16"/>
      <c t="n" r="F16"/>
      <c t="n" r="H16"/>
      <c t="n" r="J16"/>
      <c t="n" r="L16"/>
      <c t="n" r="N16"/>
      <c t="n" r="P16"/>
      <c t="n" r="R16" s="6">
        <v>614</v>
      </c>
      <c t="n" r="S16" s="9">
        <v>654.8</v>
      </c>
      <c t="n" r="T16" s="9">
        <v>580.4</v>
      </c>
    </row>
    <row spans="1:20" r="17">
      <c t="s" r="A17" s="4">
        <v>1224</v>
      </c>
      <c t="n" r="B17"/>
      <c t="n" r="D17"/>
      <c t="n" r="F17"/>
      <c t="n" r="H17"/>
      <c t="n" r="J17"/>
      <c t="n" r="L17"/>
      <c t="n" r="N17"/>
      <c t="n" r="P17"/>
    </row>
    <row spans="1:20" r="18">
      <c t="s" r="A18" s="3">
        <v>1221</v>
      </c>
      <c t="n" r="B18"/>
      <c t="n" r="D18"/>
      <c t="n" r="F18"/>
      <c t="n" r="H18"/>
      <c t="n" r="J18"/>
      <c t="n" r="L18"/>
      <c t="n" r="N18"/>
      <c t="n" r="P18"/>
    </row>
    <row spans="1:20" r="19">
      <c t="s" r="A19" s="4">
        <v>1196</v>
      </c>
      <c t="n" r="B19"/>
      <c t="n" r="D19"/>
      <c t="n" r="F19"/>
      <c t="n" r="H19"/>
      <c t="n" r="J19"/>
      <c t="n" r="L19"/>
      <c t="n" r="N19"/>
      <c t="n" r="P19"/>
      <c t="n" r="R19" s="9">
        <v>168.4</v>
      </c>
      <c t="n" r="S19" s="9">
        <v>192.3</v>
      </c>
      <c t="n" r="T19" s="9">
        <v>193.8</v>
      </c>
    </row>
    <row spans="1:20" r="20">
      <c t="s" r="A20" s="4">
        <v>1225</v>
      </c>
      <c t="n" r="B20"/>
      <c t="n" r="D20"/>
      <c t="n" r="F20"/>
      <c t="n" r="H20"/>
      <c t="n" r="J20"/>
      <c t="n" r="L20"/>
      <c t="n" r="N20"/>
      <c t="n" r="P20"/>
    </row>
    <row spans="1:20" r="21">
      <c t="s" r="A21" s="3">
        <v>1221</v>
      </c>
      <c t="n" r="B21"/>
      <c t="n" r="D21"/>
      <c t="n" r="F21"/>
      <c t="n" r="H21"/>
      <c t="n" r="J21"/>
      <c t="n" r="L21"/>
      <c t="n" r="N21"/>
      <c t="n" r="P21"/>
    </row>
    <row spans="1:20" r="22">
      <c t="s" r="A22" s="4">
        <v>1196</v>
      </c>
      <c t="n" r="B22"/>
      <c t="n" r="D22"/>
      <c t="n" r="F22"/>
      <c t="n" r="H22"/>
      <c t="n" r="J22"/>
      <c t="n" r="L22"/>
      <c t="n" r="N22"/>
      <c t="n" r="P22"/>
      <c t="n" r="R22" s="9">
        <v>215.4</v>
      </c>
      <c t="n" r="S22" s="9">
        <v>211.4</v>
      </c>
      <c t="n" r="T22" s="9">
        <v>217.5</v>
      </c>
    </row>
    <row spans="1:20" r="23">
      <c t="s" r="A23" s="4">
        <v>1226</v>
      </c>
      <c t="n" r="B23"/>
      <c t="n" r="D23"/>
      <c t="n" r="F23"/>
      <c t="n" r="H23"/>
      <c t="n" r="J23"/>
      <c t="n" r="L23"/>
      <c t="n" r="N23"/>
      <c t="n" r="P23"/>
    </row>
    <row spans="1:20" r="24">
      <c t="s" r="A24" s="3">
        <v>1221</v>
      </c>
      <c t="n" r="B24"/>
      <c t="n" r="D24"/>
      <c t="n" r="F24"/>
      <c t="n" r="H24"/>
      <c t="n" r="J24"/>
      <c t="n" r="L24"/>
      <c t="n" r="N24"/>
      <c t="n" r="P24"/>
    </row>
    <row spans="1:20" r="25">
      <c t="s" r="A25" s="4">
        <v>1196</v>
      </c>
      <c t="n" r="B25"/>
      <c t="n" r="D25"/>
      <c t="n" r="F25"/>
      <c t="n" r="H25"/>
      <c t="n" r="J25"/>
      <c t="n" r="L25"/>
      <c t="n" r="N25"/>
      <c t="n" r="P25"/>
      <c t="n" r="R25" s="9">
        <v>18.7</v>
      </c>
      <c t="n" r="S25" s="9">
        <v>26.5</v>
      </c>
      <c t="n" r="T25" s="6">
        <v>26</v>
      </c>
    </row>
    <row spans="1:20" r="26">
      <c t="s" r="A26" s="4">
        <v>1227</v>
      </c>
      <c t="n" r="B26"/>
      <c t="n" r="D26"/>
      <c t="n" r="F26"/>
      <c t="n" r="H26"/>
      <c t="n" r="J26"/>
      <c t="n" r="L26"/>
      <c t="n" r="N26"/>
      <c t="n" r="P26"/>
    </row>
    <row spans="1:20" r="27">
      <c t="s" r="A27" s="3">
        <v>1221</v>
      </c>
      <c t="n" r="B27"/>
      <c t="n" r="D27"/>
      <c t="n" r="F27"/>
      <c t="n" r="H27"/>
      <c t="n" r="J27"/>
      <c t="n" r="L27"/>
      <c t="n" r="N27"/>
      <c t="n" r="P27"/>
    </row>
    <row spans="1:20" r="28">
      <c t="s" r="A28" s="4">
        <v>1196</v>
      </c>
      <c t="n" r="B28"/>
      <c t="n" r="D28"/>
      <c t="n" r="F28"/>
      <c t="n" r="H28"/>
      <c t="n" r="J28"/>
      <c t="n" r="L28"/>
      <c t="n" r="N28"/>
      <c t="n" r="P28"/>
      <c t="n" r="R28" s="7">
        <v>40.5</v>
      </c>
      <c t="n" r="S28" s="8">
        <v>34</v>
      </c>
      <c t="n" r="T28" s="7">
        <v>32.4</v>
      </c>
    </row>
    <row spans="1:20" r="29">
      <c t="n" r="A29"/>
    </row>
    <row spans="1:20" r="30">
      <c t="s" r="A30" s="4">
        <v>57</v>
      </c>
      <c t="s" r="B30" s="4">
        <v>396</v>
      </c>
    </row>
    <row spans="1:20" r="31">
      <c t="s" r="A31" s="4">
        <v>372</v>
      </c>
      <c t="s" r="B31" s="4">
        <v>397</v>
      </c>
    </row>
  </sheetData>
  <mergeCells count="21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A29:T29"/>
    <mergeCell ref="B30:T30"/>
    <mergeCell ref="B31:T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228</v>
      </c>
      <c t="s" r="B1" s="2">
        <v>1</v>
      </c>
    </row>
    <row spans="1:4" r="2">
      <c t="s" r="B2" s="2">
        <v>2</v>
      </c>
      <c t="s" r="C2" s="2">
        <v>30</v>
      </c>
      <c t="s" r="D2" s="2">
        <v>31</v>
      </c>
    </row>
    <row spans="1:4" r="3">
      <c t="s" r="A3" s="3">
        <v>198</v>
      </c>
    </row>
    <row spans="1:4" r="4">
      <c t="s" r="A4" s="4">
        <v>1229</v>
      </c>
      <c t="n" r="B4" s="7">
        <v>7.4</v>
      </c>
    </row>
    <row spans="1:4" r="5">
      <c t="s" r="A5" s="4">
        <v>1230</v>
      </c>
      <c t="n" r="B5" s="9">
        <v>11.8</v>
      </c>
      <c t="n" r="C5" s="7">
        <v>12.4</v>
      </c>
    </row>
    <row spans="1:4" r="6">
      <c t="s" r="A6" s="4">
        <v>1231</v>
      </c>
      <c t="n" r="B6" s="9">
        <v>6.4</v>
      </c>
      <c t="n" r="C6" s="9">
        <v>5.4</v>
      </c>
    </row>
    <row spans="1:4" r="7">
      <c t="s" r="A7" s="4">
        <v>1232</v>
      </c>
      <c t="n" r="B7" s="7">
        <v>24.5</v>
      </c>
      <c t="n" r="C7" s="7">
        <v>25.5</v>
      </c>
      <c t="n" r="D7" s="7">
        <v>2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1"/>
  </cols>
  <sheetData>
    <row spans="1:2" r="1">
      <c t="s" r="A1" s="1">
        <v>1233</v>
      </c>
      <c t="s" r="B1" s="2">
        <v>340</v>
      </c>
    </row>
    <row spans="1:2" r="2">
      <c t="s" r="A2" s="3">
        <v>1234</v>
      </c>
    </row>
    <row spans="1:2" r="3">
      <c t="n" r="A3" s="6">
        <v>2016</v>
      </c>
      <c t="n" r="B3" s="7">
        <v>1.5</v>
      </c>
    </row>
    <row spans="1:2" r="4">
      <c t="n" r="A4" s="6">
        <v>2017</v>
      </c>
      <c t="n" r="B4" s="9">
        <v>1.3</v>
      </c>
    </row>
    <row spans="1:2" r="5">
      <c t="n" r="A5" s="6">
        <v>2018</v>
      </c>
      <c t="n" r="B5" s="9">
        <v>1.4</v>
      </c>
    </row>
    <row spans="1:2" r="6">
      <c t="n" r="A6" s="6">
        <v>2019</v>
      </c>
      <c t="n" r="B6" s="9">
        <v>1.3</v>
      </c>
    </row>
    <row spans="1:2" r="7">
      <c t="n" r="A7" s="6">
        <v>2020</v>
      </c>
      <c t="n" r="B7" s="9">
        <v>1.1</v>
      </c>
    </row>
    <row spans="1:2" r="8">
      <c t="s" r="A8" s="4">
        <v>1235</v>
      </c>
      <c t="n" r="B8" s="6">
        <v>4</v>
      </c>
    </row>
    <row spans="1:2" r="9">
      <c t="s" r="A9" s="4">
        <v>1236</v>
      </c>
      <c t="n" r="B9" s="9">
        <v>10.6</v>
      </c>
    </row>
    <row spans="1:2" r="10">
      <c t="s" r="A10" s="3">
        <v>1237</v>
      </c>
    </row>
    <row spans="1:2" r="11">
      <c t="s" r="A11" s="4">
        <v>1238</v>
      </c>
      <c t="n" r="B11" s="6">
        <v>-2</v>
      </c>
    </row>
    <row spans="1:2" r="12">
      <c t="s" r="A12" s="4">
        <v>1239</v>
      </c>
      <c t="n" r="B12" s="9">
        <v>-1.2</v>
      </c>
    </row>
    <row spans="1:2" r="13">
      <c t="s" r="A13" s="4">
        <v>1229</v>
      </c>
      <c t="n" r="B13" s="9">
        <v>7.4</v>
      </c>
    </row>
    <row spans="1:2" r="14">
      <c t="s" r="A14" s="3">
        <v>1240</v>
      </c>
    </row>
    <row spans="1:2" r="15">
      <c t="n" r="A15" s="6">
        <v>2016</v>
      </c>
      <c t="n" r="B15" s="9">
        <v>22.2</v>
      </c>
    </row>
    <row spans="1:2" r="16">
      <c t="n" r="A16" s="6">
        <v>2017</v>
      </c>
      <c t="n" r="B16" s="9">
        <v>19.9</v>
      </c>
    </row>
    <row spans="1:2" r="17">
      <c t="n" r="A17" s="6">
        <v>2018</v>
      </c>
      <c t="n" r="B17" s="9">
        <v>16.9</v>
      </c>
    </row>
    <row spans="1:2" r="18">
      <c t="n" r="A18" s="6">
        <v>2019</v>
      </c>
      <c t="n" r="B18" s="9">
        <v>15.2</v>
      </c>
    </row>
    <row spans="1:2" r="19">
      <c t="n" r="A19" s="6">
        <v>2020</v>
      </c>
      <c t="n" r="B19" s="9">
        <v>14.6</v>
      </c>
    </row>
    <row spans="1:2" r="20">
      <c t="s" r="A20" s="4">
        <v>1235</v>
      </c>
      <c t="n" r="B20" s="9">
        <v>77.09999999999999</v>
      </c>
    </row>
    <row spans="1:2" r="21">
      <c t="s" r="A21" s="4">
        <v>1236</v>
      </c>
      <c t="n" r="B21" s="7">
        <v>165.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1241</v>
      </c>
      <c t="s" r="B1" s="2">
        <v>1</v>
      </c>
    </row>
    <row spans="1:3" r="2">
      <c t="s" r="B2" s="2">
        <v>2</v>
      </c>
      <c t="s" r="C2" s="2">
        <v>30</v>
      </c>
    </row>
    <row spans="1:3" r="3">
      <c t="s" r="A3" s="3">
        <v>1242</v>
      </c>
    </row>
    <row spans="1:3" r="4">
      <c t="s" r="A4" s="4">
        <v>1243</v>
      </c>
      <c t="n" r="B4" s="7">
        <v>8.699999999999999</v>
      </c>
    </row>
    <row spans="1:3" r="5">
      <c t="s" r="A5" s="4">
        <v>1244</v>
      </c>
      <c t="n" r="B5" s="8">
        <v>238</v>
      </c>
      <c t="n" r="C5" s="7">
        <v>290.3</v>
      </c>
    </row>
    <row spans="1:3" r="6">
      <c t="s" r="A6" s="4">
        <v>368</v>
      </c>
    </row>
    <row spans="1:3" r="7">
      <c t="s" r="A7" s="3">
        <v>1242</v>
      </c>
    </row>
    <row spans="1:3" r="8">
      <c t="s" r="A8" s="4">
        <v>1245</v>
      </c>
      <c t="s" r="B8" s="4">
        <v>1246</v>
      </c>
    </row>
    <row spans="1:3" r="9">
      <c t="s" r="A9" s="4">
        <v>1247</v>
      </c>
    </row>
    <row spans="1:3" r="10">
      <c t="s" r="A10" s="3">
        <v>1242</v>
      </c>
    </row>
    <row spans="1:3" r="11">
      <c t="s" r="A11" s="4">
        <v>1244</v>
      </c>
      <c t="n" r="B11" s="7">
        <v>4.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t="s" r="A1" s="1">
        <v>1248</v>
      </c>
      <c t="s" r="B1" s="2">
        <v>699</v>
      </c>
    </row>
    <row spans="1:2" r="2">
      <c t="s" r="A2" s="4">
        <v>755</v>
      </c>
    </row>
    <row spans="1:2" r="3">
      <c t="s" r="A3" s="3">
        <v>1249</v>
      </c>
    </row>
    <row spans="1:2" r="4">
      <c t="s" r="A4" s="4">
        <v>745</v>
      </c>
      <c t="n" r="B4" s="6">
        <v>3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spans="1:21" r="1">
      <c t="s" r="A1" s="1">
        <v>1250</v>
      </c>
      <c t="s" r="B1" s="2">
        <v>370</v>
      </c>
      <c t="s" r="R1" s="2">
        <v>1251</v>
      </c>
      <c t="s" r="S1" s="2">
        <v>1</v>
      </c>
    </row>
    <row spans="1:21" r="2">
      <c t="s" r="B2" s="2">
        <v>2</v>
      </c>
      <c t="s" r="D2" s="2">
        <v>371</v>
      </c>
      <c t="s" r="E2" s="2">
        <v>57</v>
      </c>
      <c t="s" r="F2" s="2">
        <v>373</v>
      </c>
      <c t="s" r="G2" s="2">
        <v>57</v>
      </c>
      <c t="s" r="H2" s="2">
        <v>374</v>
      </c>
      <c t="s" r="I2" s="2">
        <v>57</v>
      </c>
      <c t="s" r="J2" s="2">
        <v>30</v>
      </c>
      <c t="s" r="K2" s="2">
        <v>372</v>
      </c>
      <c t="s" r="L2" s="2">
        <v>375</v>
      </c>
      <c t="s" r="M2" s="2">
        <v>372</v>
      </c>
      <c t="s" r="N2" s="2">
        <v>377</v>
      </c>
      <c t="s" r="O2" s="2">
        <v>372</v>
      </c>
      <c t="s" r="P2" s="2">
        <v>378</v>
      </c>
      <c t="s" r="Q2" s="2">
        <v>372</v>
      </c>
      <c t="s" r="R2" s="2">
        <v>371</v>
      </c>
      <c t="s" r="S2" s="2">
        <v>2</v>
      </c>
      <c t="s" r="T2" s="2">
        <v>30</v>
      </c>
      <c t="s" r="U2" s="2">
        <v>31</v>
      </c>
    </row>
    <row spans="1:21" r="3">
      <c t="s" r="A3" s="3">
        <v>207</v>
      </c>
      <c t="n" r="D3"/>
      <c t="n" r="F3"/>
      <c t="n" r="H3"/>
      <c t="n" r="J3"/>
      <c t="n" r="L3"/>
      <c t="n" r="N3"/>
      <c t="n" r="P3"/>
    </row>
    <row spans="1:21" r="4">
      <c t="s" r="A4" s="4">
        <v>1196</v>
      </c>
      <c t="n" r="B4" s="8">
        <v>600</v>
      </c>
      <c t="s" r="C4" s="4">
        <v>57</v>
      </c>
      <c t="n" r="D4" s="7">
        <v>555.4</v>
      </c>
      <c t="n" r="F4" s="7">
        <v>577.7</v>
      </c>
      <c t="n" r="H4" s="8">
        <v>565</v>
      </c>
      <c t="n" r="J4" s="7">
        <v>622.3</v>
      </c>
      <c t="n" r="L4" s="7">
        <v>601.1</v>
      </c>
      <c t="n" r="N4" s="7">
        <v>597.1</v>
      </c>
      <c t="n" r="P4" s="7">
        <v>573.5</v>
      </c>
      <c t="n" r="S4" s="7">
        <v>2298.1</v>
      </c>
      <c t="n" r="T4" s="8">
        <v>2394</v>
      </c>
      <c t="n" r="U4" s="7">
        <v>2338.6</v>
      </c>
    </row>
    <row spans="1:21" r="5">
      <c t="s" r="A5" s="4">
        <v>1252</v>
      </c>
      <c t="n" r="B5" s="9">
        <v>221.6</v>
      </c>
      <c t="s" r="C5" s="4">
        <v>57</v>
      </c>
      <c t="n" r="D5" s="9">
        <v>209.6</v>
      </c>
      <c t="n" r="F5" s="6">
        <v>220</v>
      </c>
      <c t="n" r="H5" s="9">
        <v>219.1</v>
      </c>
      <c t="n" r="J5" s="9">
        <v>230.7</v>
      </c>
      <c t="n" r="L5" s="9">
        <v>225.7</v>
      </c>
      <c t="n" r="N5" s="9">
        <v>228.7</v>
      </c>
      <c t="n" r="P5" s="9">
        <v>221.8</v>
      </c>
    </row>
    <row spans="1:21" r="6">
      <c t="s" r="A6" s="4">
        <v>43</v>
      </c>
      <c t="n" r="B6" s="9">
        <v>55.5</v>
      </c>
      <c t="s" r="C6" s="4">
        <v>57</v>
      </c>
      <c t="n" r="D6" s="9">
        <v>48.3</v>
      </c>
      <c t="n" r="F6" s="6">
        <v>48</v>
      </c>
      <c t="n" r="H6" s="9">
        <v>43.7</v>
      </c>
      <c t="n" r="J6" s="9">
        <v>58.9</v>
      </c>
      <c t="n" r="L6" s="9">
        <v>54.9</v>
      </c>
      <c t="n" r="N6" s="9">
        <v>55.8</v>
      </c>
      <c t="n" r="P6" s="6">
        <v>46</v>
      </c>
      <c t="n" r="S6" s="9">
        <v>195.5</v>
      </c>
      <c t="n" r="T6" s="9">
        <v>215.6</v>
      </c>
      <c t="n" r="U6" s="9">
        <v>184.5</v>
      </c>
    </row>
    <row spans="1:21" r="7">
      <c t="s" r="A7" s="4">
        <v>44</v>
      </c>
      <c t="n" r="B7" s="6">
        <v>0</v>
      </c>
      <c t="s" r="C7" s="4">
        <v>57</v>
      </c>
      <c t="n" r="D7" s="6">
        <v>0</v>
      </c>
      <c t="n" r="F7" s="9">
        <v>0.3</v>
      </c>
      <c t="n" r="H7" s="6">
        <v>0</v>
      </c>
      <c t="n" r="J7" s="9">
        <v>1.3</v>
      </c>
      <c t="n" r="L7" s="9">
        <v>0.7</v>
      </c>
      <c t="n" r="N7" s="9">
        <v>0.3</v>
      </c>
      <c t="n" r="P7" s="9">
        <v>-0.2</v>
      </c>
      <c t="n" r="S7" s="7">
        <v>0.3</v>
      </c>
      <c t="n" r="T7" s="7">
        <v>2.1</v>
      </c>
      <c t="n" r="U7" s="7">
        <v>0.5</v>
      </c>
    </row>
    <row spans="1:21" r="8">
      <c t="s" r="A8" s="4">
        <v>45</v>
      </c>
      <c t="n" r="B8" s="7">
        <v>55.5</v>
      </c>
      <c t="s" r="C8" s="4">
        <v>57</v>
      </c>
      <c t="n" r="D8" s="7">
        <v>48.3</v>
      </c>
      <c t="n" r="F8" s="7">
        <v>48.3</v>
      </c>
      <c t="n" r="H8" s="7">
        <v>43.7</v>
      </c>
      <c t="n" r="J8" s="7">
        <v>60.2</v>
      </c>
      <c t="n" r="L8" s="7">
        <v>55.6</v>
      </c>
      <c t="n" r="N8" s="7">
        <v>56.1</v>
      </c>
      <c t="n" r="P8" s="7">
        <v>45.8</v>
      </c>
    </row>
    <row spans="1:21" r="9">
      <c t="s" r="A9" s="3">
        <v>1253</v>
      </c>
      <c t="n" r="D9"/>
      <c t="n" r="F9"/>
      <c t="n" r="H9"/>
      <c t="n" r="J9"/>
      <c t="n" r="L9"/>
      <c t="n" r="N9"/>
      <c t="n" r="P9"/>
    </row>
    <row spans="1:21" r="10">
      <c t="s" r="A10" s="4">
        <v>1254</v>
      </c>
      <c t="n" r="B10" s="10">
        <v>1.59</v>
      </c>
      <c t="s" r="C10" s="4">
        <v>57</v>
      </c>
      <c t="n" r="D10" s="10">
        <v>1.37</v>
      </c>
      <c t="n" r="F10" s="10">
        <v>1.37</v>
      </c>
      <c t="n" r="H10" s="10">
        <v>1.22</v>
      </c>
      <c t="n" r="J10" s="10">
        <v>1.65</v>
      </c>
      <c t="n" r="L10" s="10">
        <v>1.49</v>
      </c>
      <c t="n" r="N10" s="10">
        <v>1.5</v>
      </c>
      <c t="n" r="P10" s="10">
        <v>1.22</v>
      </c>
      <c t="n" r="S10" s="10">
        <v>5.55</v>
      </c>
      <c t="n" r="T10" s="10">
        <v>5.87</v>
      </c>
      <c t="n" r="U10" s="10">
        <v>4.96</v>
      </c>
    </row>
    <row spans="1:21" r="11">
      <c t="s" r="A11" s="3">
        <v>1255</v>
      </c>
      <c t="n" r="D11"/>
      <c t="n" r="F11"/>
      <c t="n" r="H11"/>
      <c t="n" r="J11"/>
      <c t="n" r="L11"/>
      <c t="n" r="N11"/>
      <c t="n" r="P11"/>
    </row>
    <row spans="1:21" r="12">
      <c t="s" r="A12" s="4">
        <v>1256</v>
      </c>
      <c t="n" r="B12" s="10">
        <v>1.57</v>
      </c>
      <c t="s" r="C12" s="4">
        <v>57</v>
      </c>
      <c t="n" r="D12" s="10">
        <v>1.34</v>
      </c>
      <c t="n" r="F12" s="10">
        <v>1.34</v>
      </c>
      <c t="n" r="H12" s="10">
        <v>1.2</v>
      </c>
      <c t="n" r="J12" s="10">
        <v>1.62</v>
      </c>
      <c t="n" r="L12" s="10">
        <v>1.47</v>
      </c>
      <c t="n" r="N12" s="10">
        <v>1.47</v>
      </c>
      <c t="n" r="P12" s="10">
        <v>1.2</v>
      </c>
      <c t="n" r="S12" s="10">
        <v>5.44</v>
      </c>
      <c t="n" r="T12" s="10">
        <v>5.75</v>
      </c>
      <c t="n" r="U12" s="10">
        <v>4.87</v>
      </c>
    </row>
    <row spans="1:21" r="13">
      <c t="s" r="A13" s="4">
        <v>344</v>
      </c>
      <c t="n" r="D13"/>
      <c t="n" r="F13"/>
      <c t="n" r="H13"/>
      <c t="n" r="J13"/>
      <c t="n" r="L13"/>
      <c t="n" r="N13"/>
      <c t="n" r="P13"/>
      <c t="s" r="S13" s="4">
        <v>345</v>
      </c>
      <c t="s" r="T13" s="4">
        <v>346</v>
      </c>
      <c t="s" r="U13" s="4">
        <v>346</v>
      </c>
    </row>
    <row spans="1:21" r="14">
      <c t="s" r="A14" s="4">
        <v>1257</v>
      </c>
      <c t="s" r="B14" s="4">
        <v>1258</v>
      </c>
      <c t="n" r="D14"/>
      <c t="n" r="F14"/>
      <c t="n" r="H14"/>
      <c t="n" r="J14"/>
      <c t="n" r="L14"/>
      <c t="n" r="N14"/>
      <c t="n" r="P14"/>
      <c t="s" r="R14" s="4">
        <v>1259</v>
      </c>
      <c t="s" r="T14" s="4">
        <v>1259</v>
      </c>
    </row>
    <row spans="1:21" r="15">
      <c t="n" r="A15"/>
    </row>
    <row spans="1:21" r="16">
      <c t="s" r="A16" s="4">
        <v>57</v>
      </c>
      <c t="s" r="B16" s="4">
        <v>396</v>
      </c>
    </row>
    <row spans="1:21" r="17">
      <c t="s" r="A17" s="4">
        <v>372</v>
      </c>
      <c t="s" r="B17" s="4">
        <v>397</v>
      </c>
    </row>
  </sheetData>
  <mergeCells count="91">
    <mergeCell ref="A1:A2"/>
    <mergeCell ref="B1:Q1"/>
    <mergeCell ref="S1:U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A15:U15"/>
    <mergeCell ref="B16:U16"/>
    <mergeCell ref="B17:U1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0</v>
      </c>
      <c t="s" r="B1" s="2">
        <v>1</v>
      </c>
    </row>
    <row spans="1:4" r="2">
      <c t="s" r="B2" s="2">
        <v>2</v>
      </c>
      <c t="s" r="C2" s="2">
        <v>30</v>
      </c>
      <c t="s" r="D2" s="2">
        <v>31</v>
      </c>
    </row>
    <row spans="1:4" r="3">
      <c t="s" r="A3" s="4">
        <v>352</v>
      </c>
    </row>
    <row spans="1:4" r="4">
      <c t="s" r="A4" s="3">
        <v>1261</v>
      </c>
    </row>
    <row spans="1:4" r="5">
      <c t="s" r="A5" s="4">
        <v>1262</v>
      </c>
      <c t="n" r="B5" s="7">
        <v>7.8</v>
      </c>
      <c t="n" r="C5" s="7">
        <v>5.2</v>
      </c>
      <c t="n" r="D5" s="7">
        <v>4.7</v>
      </c>
    </row>
    <row spans="1:4" r="6">
      <c t="s" r="A6" s="4">
        <v>1263</v>
      </c>
      <c t="n" r="B6" s="9">
        <v>0.9</v>
      </c>
      <c t="n" r="C6" s="9">
        <v>3.6</v>
      </c>
      <c t="n" r="D6" s="9">
        <v>0.9</v>
      </c>
    </row>
    <row spans="1:4" r="7">
      <c t="s" r="A7" s="4">
        <v>415</v>
      </c>
      <c t="n" r="B7" s="9">
        <v>0.3</v>
      </c>
      <c t="n" r="C7" s="9">
        <v>1.9</v>
      </c>
      <c t="n" r="D7" s="9">
        <v>1.6</v>
      </c>
    </row>
    <row spans="1:4" r="8">
      <c t="s" r="A8" s="4">
        <v>1264</v>
      </c>
      <c t="n" r="B8" s="9">
        <v>-2.7</v>
      </c>
      <c t="n" r="C8" s="9">
        <v>-2.9</v>
      </c>
      <c t="n" r="D8" s="6">
        <v>-2</v>
      </c>
    </row>
    <row spans="1:4" r="9">
      <c t="s" r="A9" s="4">
        <v>416</v>
      </c>
      <c t="n" r="B9" s="9">
        <v>6.3</v>
      </c>
      <c t="n" r="C9" s="9">
        <v>7.8</v>
      </c>
      <c t="n" r="D9" s="9">
        <v>5.2</v>
      </c>
    </row>
    <row spans="1:4" r="10">
      <c t="s" r="A10" s="4">
        <v>1247</v>
      </c>
    </row>
    <row spans="1:4" r="11">
      <c t="s" r="A11" s="3">
        <v>1261</v>
      </c>
    </row>
    <row spans="1:4" r="12">
      <c t="s" r="A12" s="4">
        <v>1262</v>
      </c>
      <c t="n" r="B12" s="9">
        <v>9.699999999999999</v>
      </c>
      <c t="n" r="C12" s="9">
        <v>9.1</v>
      </c>
      <c t="n" r="D12" s="9">
        <v>3.2</v>
      </c>
    </row>
    <row spans="1:4" r="13">
      <c t="s" r="A13" s="4">
        <v>1263</v>
      </c>
      <c t="n" r="B13" s="9">
        <v>0.7</v>
      </c>
      <c t="n" r="C13" s="9">
        <v>0.5</v>
      </c>
      <c t="n" r="D13" s="9">
        <v>6.2</v>
      </c>
    </row>
    <row spans="1:4" r="14">
      <c t="s" r="A14" s="4">
        <v>415</v>
      </c>
      <c t="n" r="B14" s="6">
        <v>0</v>
      </c>
      <c t="n" r="C14" s="9">
        <v>0.9</v>
      </c>
      <c t="n" r="D14" s="6">
        <v>0</v>
      </c>
    </row>
    <row spans="1:4" r="15">
      <c t="s" r="A15" s="4">
        <v>1264</v>
      </c>
      <c t="n" r="B15" s="9">
        <v>-1.6</v>
      </c>
      <c t="n" r="C15" s="9">
        <v>-0.8</v>
      </c>
      <c t="n" r="D15" s="9">
        <v>-0.3</v>
      </c>
    </row>
    <row spans="1:4" r="16">
      <c t="s" r="A16" s="4">
        <v>416</v>
      </c>
      <c t="n" r="B16" s="7">
        <v>8.800000000000001</v>
      </c>
      <c t="n" r="C16" s="7">
        <v>9.699999999999999</v>
      </c>
      <c t="n" r="D16" s="7">
        <v>9.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Inco</vt:lpstr>
      <vt:lpstr>Consolidated Statements of Comp</vt:lpstr>
      <vt:lpstr>Consolidated Statement of Compr</vt:lpstr>
      <vt:lpstr>Consolidated Balance Sheets</vt:lpstr>
      <vt:lpstr>Consolidated Balance Sheets (Pa</vt:lpstr>
      <vt:lpstr>Consolidated Statements of Stoc</vt:lpstr>
      <vt:lpstr>Consolidated Statements of Cash</vt:lpstr>
      <vt:lpstr>Description of Business</vt:lpstr>
      <vt:lpstr>Summary of Significant Accounti</vt:lpstr>
      <vt:lpstr>Business Acquisitions, Goodwill</vt:lpstr>
      <vt:lpstr>Financial Instruments</vt:lpstr>
      <vt:lpstr>Accounts Receivable</vt:lpstr>
      <vt:lpstr>Inventories</vt:lpstr>
      <vt:lpstr>Supplemental Balance Sheet Info</vt:lpstr>
      <vt:lpstr>Stockholder's Equity</vt:lpstr>
      <vt:lpstr>Long-Term Debt</vt:lpstr>
      <vt:lpstr>Income Taxes</vt:lpstr>
      <vt:lpstr>Pension Plans and Postretiremen</vt:lpstr>
      <vt:lpstr>Business Segments</vt:lpstr>
      <vt:lpstr>Lease Commitments</vt:lpstr>
      <vt:lpstr>Commitments and Contingencies</vt:lpstr>
      <vt:lpstr>Subsequent Event</vt:lpstr>
      <vt:lpstr>Quarterly Financial Data (Unaud</vt:lpstr>
      <vt:lpstr>Schedule II Valuation and Quali</vt:lpstr>
      <vt:lpstr>Summary of Significant Accoun26</vt:lpstr>
      <vt:lpstr>Summary of Significant Accoun27</vt:lpstr>
      <vt:lpstr>Business Acquisitions, Goodwi28</vt:lpstr>
      <vt:lpstr>Accounts Receivable (Tables)</vt:lpstr>
      <vt:lpstr>Inventories (Tables)</vt:lpstr>
      <vt:lpstr>Supplemental Balance Sheet In31</vt:lpstr>
      <vt:lpstr>Stockholder's Equity (Tables)</vt:lpstr>
      <vt:lpstr>Long-Term Debt (Tables)</vt:lpstr>
      <vt:lpstr>Income Taxes (Tables)</vt:lpstr>
      <vt:lpstr>Pension Plans and Postretirem35</vt:lpstr>
      <vt:lpstr>Business Segments (Tables)</vt:lpstr>
      <vt:lpstr>Lease Commitments (Tables)</vt:lpstr>
      <vt:lpstr>Quarterly Financial Data (Una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Business Acquisitions, Goodwi47</vt:lpstr>
      <vt:lpstr>Business Acquisitions, Goodwi48</vt:lpstr>
      <vt:lpstr>Business Acquisitions, Goodwi49</vt:lpstr>
      <vt:lpstr>Business Acquisitions, Goodwi50</vt:lpstr>
      <vt:lpstr>Business Acquisitions, Goodwi51</vt:lpstr>
      <vt:lpstr>Business Acquisitions, Goodwi52</vt:lpstr>
      <vt:lpstr>Business Acquisitions, Goodwi53</vt:lpstr>
      <vt:lpstr>Financial Instruments (Details)</vt:lpstr>
      <vt:lpstr>Accounts Receivable (Details)</vt:lpstr>
      <vt:lpstr>Accounts Receivable (Details Te</vt:lpstr>
      <vt:lpstr>Inventories (Details)</vt:lpstr>
      <vt:lpstr>Inventories (Details Textual)</vt:lpstr>
      <vt:lpstr>Supplemental Balance Sheet In59</vt:lpstr>
      <vt:lpstr>Supplemental Balance Sheet In60</vt:lpstr>
      <vt:lpstr>Stockholder's Equity (Common St</vt:lpstr>
      <vt:lpstr>Stockholder's Equity (Narrative</vt:lpstr>
      <vt:lpstr>Stockholder's Equity (Fair Valu</vt:lpstr>
      <vt:lpstr>Stockholder's Equity (Employee </vt:lpstr>
      <vt:lpstr>Stockholder's Equity (Exercise </vt:lpstr>
      <vt:lpstr>Stockholder's Equity (Non-Emplo</vt:lpstr>
      <vt:lpstr>Stockholder's Equity (Exercis67</vt:lpstr>
      <vt:lpstr>Stockholder's Equity (Restricte</vt:lpstr>
      <vt:lpstr>Long-Term Debt (Details Textual</vt:lpstr>
      <vt:lpstr>Long-Term Debt (Details)</vt:lpstr>
      <vt:lpstr>Income Taxes (Narrative) (Detai</vt:lpstr>
      <vt:lpstr>Income Taxes (Income Tax Expens</vt:lpstr>
      <vt:lpstr>Income Taxes (Effective Income </vt:lpstr>
      <vt:lpstr>Income Taxes (Deferred Income T</vt:lpstr>
      <vt:lpstr>Income Taxes (Unrecognized Tax </vt:lpstr>
      <vt:lpstr>Pension Plans and Postretirem76</vt:lpstr>
      <vt:lpstr>Pension Plans and Postretirem77</vt:lpstr>
      <vt:lpstr>Pension Plans and Postretirem78</vt:lpstr>
      <vt:lpstr>Pension Plans and Postretirem79</vt:lpstr>
      <vt:lpstr>Pension Plans and Postretirem80</vt:lpstr>
      <vt:lpstr>Pension Plans and Postretirem81</vt:lpstr>
      <vt:lpstr>Pension Plans and Postretirem82</vt:lpstr>
      <vt:lpstr>Pension Plans and Postretirem83</vt:lpstr>
      <vt:lpstr>Pension Plans and Postretirem84</vt:lpstr>
      <vt:lpstr>Pension Plans and Post Retireme</vt:lpstr>
      <vt:lpstr>Pension Plans and Postretirem86</vt:lpstr>
      <vt:lpstr>Business Segments (Narrative) (</vt:lpstr>
      <vt:lpstr>Business Segments (Business Seg</vt:lpstr>
      <vt:lpstr>Business Segments (Sales and Lo</vt:lpstr>
      <vt:lpstr>Business Segments (Product Line</vt:lpstr>
      <vt:lpstr>Lease Commitments (Narrative) (</vt:lpstr>
      <vt:lpstr>Lease Commitments (Details)</vt:lpstr>
      <vt:lpstr>Commitments and Contingencies (</vt:lpstr>
      <vt:lpstr>Subsequent Event (Details)</vt:lpstr>
      <vt:lpstr>Quarterly Financial Data (Una95</vt:lpstr>
      <vt:lpstr>Schedule II Valuation and Qu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21:32:51Z</dcterms:created>
  <dcterms:modified xmlns:dcterms="http://purl.org/dc/terms/" xmlns:xsi="http://www.w3.org/2001/XMLSchema-instance" xsi:type="dcterms:W3CDTF">2016-02-29T21:32:51Z</dcterms:modified>
  <dc:title xmlns:dc="http://purl.org/dc/elements/1.1/">Untitled</dc:title>
  <dc:description xmlns:dc="http://purl.org/dc/elements/1.1/"/>
  <dc:subject xmlns:dc="http://purl.org/dc/elements/1.1/"/>
  <cp:keywords/>
  <cp:category/>
</cp:coreProperties>
</file>